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Supplemental Balance Sheet Data" sheetId="10" state="visible" r:id="rId10"/>
    <sheet xmlns:r="http://schemas.openxmlformats.org/officeDocument/2006/relationships" name="Supplemental Cash Flow Informat" sheetId="11" state="visible" r:id="rId11"/>
    <sheet xmlns:r="http://schemas.openxmlformats.org/officeDocument/2006/relationships" name="Acquisitions" sheetId="12" state="visible" r:id="rId12"/>
    <sheet xmlns:r="http://schemas.openxmlformats.org/officeDocument/2006/relationships" name="Debt" sheetId="13" state="visible" r:id="rId13"/>
    <sheet xmlns:r="http://schemas.openxmlformats.org/officeDocument/2006/relationships" name="Stock Incentive Plans" sheetId="14" state="visible" r:id="rId14"/>
    <sheet xmlns:r="http://schemas.openxmlformats.org/officeDocument/2006/relationships" name="Pensions and Other Postretireme" sheetId="15" state="visible" r:id="rId15"/>
    <sheet xmlns:r="http://schemas.openxmlformats.org/officeDocument/2006/relationships" name="Income Taxes" sheetId="16" state="visible" r:id="rId16"/>
    <sheet xmlns:r="http://schemas.openxmlformats.org/officeDocument/2006/relationships" name="Financial Instruments, Derivati" sheetId="17" state="visible" r:id="rId17"/>
    <sheet xmlns:r="http://schemas.openxmlformats.org/officeDocument/2006/relationships" name="Fair Value Measurement"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Environmental and Legal Matters" sheetId="21" state="visible" r:id="rId21"/>
    <sheet xmlns:r="http://schemas.openxmlformats.org/officeDocument/2006/relationships" name="Business Segment and Geographic" sheetId="22" state="visible" r:id="rId22"/>
    <sheet xmlns:r="http://schemas.openxmlformats.org/officeDocument/2006/relationships" name="Quarterly Financial Information" sheetId="23" state="visible" r:id="rId23"/>
    <sheet xmlns:r="http://schemas.openxmlformats.org/officeDocument/2006/relationships" name="Earnings Per Share" sheetId="24" state="visible" r:id="rId24"/>
    <sheet xmlns:r="http://schemas.openxmlformats.org/officeDocument/2006/relationships" name="Other Comprehensive (Loss) Inco" sheetId="25" state="visible" r:id="rId25"/>
    <sheet xmlns:r="http://schemas.openxmlformats.org/officeDocument/2006/relationships" name="Guarantor Condensed Consolidate" sheetId="26" state="visible" r:id="rId26"/>
    <sheet xmlns:r="http://schemas.openxmlformats.org/officeDocument/2006/relationships" name="Subsequent Event (Notes)" sheetId="27" state="visible" r:id="rId27"/>
    <sheet xmlns:r="http://schemas.openxmlformats.org/officeDocument/2006/relationships" name="Nature of Business and Summar28" sheetId="28" state="visible" r:id="rId28"/>
    <sheet xmlns:r="http://schemas.openxmlformats.org/officeDocument/2006/relationships" name="Nature of Business and Summar29" sheetId="29" state="visible" r:id="rId29"/>
    <sheet xmlns:r="http://schemas.openxmlformats.org/officeDocument/2006/relationships" name="Supplemental Balance Sheet Da30" sheetId="30" state="visible" r:id="rId30"/>
    <sheet xmlns:r="http://schemas.openxmlformats.org/officeDocument/2006/relationships" name="Supplemental Cash Flow Inform31" sheetId="31" state="visible" r:id="rId31"/>
    <sheet xmlns:r="http://schemas.openxmlformats.org/officeDocument/2006/relationships" name="Acquisitions (Tables)" sheetId="32" state="visible" r:id="rId32"/>
    <sheet xmlns:r="http://schemas.openxmlformats.org/officeDocument/2006/relationships" name="Debt (Tables)" sheetId="33" state="visible" r:id="rId33"/>
    <sheet xmlns:r="http://schemas.openxmlformats.org/officeDocument/2006/relationships" name="Stock Incentive Plans (Tables)" sheetId="34" state="visible" r:id="rId34"/>
    <sheet xmlns:r="http://schemas.openxmlformats.org/officeDocument/2006/relationships" name="Pensions and Other Postretire35" sheetId="35" state="visible" r:id="rId35"/>
    <sheet xmlns:r="http://schemas.openxmlformats.org/officeDocument/2006/relationships" name="Income Taxes (Tables)" sheetId="36" state="visible" r:id="rId36"/>
    <sheet xmlns:r="http://schemas.openxmlformats.org/officeDocument/2006/relationships" name="Financial Instruments, Deriva37" sheetId="37" state="visible" r:id="rId37"/>
    <sheet xmlns:r="http://schemas.openxmlformats.org/officeDocument/2006/relationships" name="Fair Value Measurement (Tables)" sheetId="38" state="visible" r:id="rId38"/>
    <sheet xmlns:r="http://schemas.openxmlformats.org/officeDocument/2006/relationships" name="Accumulated Other Comprehensi39" sheetId="39" state="visible" r:id="rId39"/>
    <sheet xmlns:r="http://schemas.openxmlformats.org/officeDocument/2006/relationships" name="Commitments and Contingencies C" sheetId="40" state="visible" r:id="rId40"/>
    <sheet xmlns:r="http://schemas.openxmlformats.org/officeDocument/2006/relationships" name="Business Segment and Geograph41" sheetId="41" state="visible" r:id="rId41"/>
    <sheet xmlns:r="http://schemas.openxmlformats.org/officeDocument/2006/relationships" name="Quarterly Financial Informati42" sheetId="42" state="visible" r:id="rId42"/>
    <sheet xmlns:r="http://schemas.openxmlformats.org/officeDocument/2006/relationships" name="Earnings Per Share (Tables)" sheetId="43" state="visible" r:id="rId43"/>
    <sheet xmlns:r="http://schemas.openxmlformats.org/officeDocument/2006/relationships" name="Other Comprehensive (Loss) In44" sheetId="44" state="visible" r:id="rId44"/>
    <sheet xmlns:r="http://schemas.openxmlformats.org/officeDocument/2006/relationships" name="Guarantor Condensed Consolida45" sheetId="45" state="visible" r:id="rId45"/>
    <sheet xmlns:r="http://schemas.openxmlformats.org/officeDocument/2006/relationships" name="Nature of Business and Summar46" sheetId="46" state="visible" r:id="rId46"/>
    <sheet xmlns:r="http://schemas.openxmlformats.org/officeDocument/2006/relationships" name="Nature of Business and Summar47" sheetId="47" state="visible" r:id="rId47"/>
    <sheet xmlns:r="http://schemas.openxmlformats.org/officeDocument/2006/relationships" name="Nature of Business and Summar48" sheetId="48" state="visible" r:id="rId48"/>
    <sheet xmlns:r="http://schemas.openxmlformats.org/officeDocument/2006/relationships" name="Nature of Business and Summar49" sheetId="49" state="visible" r:id="rId49"/>
    <sheet xmlns:r="http://schemas.openxmlformats.org/officeDocument/2006/relationships" name="Nature of Business and Summar50" sheetId="50" state="visible" r:id="rId50"/>
    <sheet xmlns:r="http://schemas.openxmlformats.org/officeDocument/2006/relationships" name="Nature of Business and Summar51" sheetId="51" state="visible" r:id="rId51"/>
    <sheet xmlns:r="http://schemas.openxmlformats.org/officeDocument/2006/relationships" name="Nature of Business and Summar52" sheetId="52" state="visible" r:id="rId52"/>
    <sheet xmlns:r="http://schemas.openxmlformats.org/officeDocument/2006/relationships" name="Nature of Business and Summar53" sheetId="53" state="visible" r:id="rId53"/>
    <sheet xmlns:r="http://schemas.openxmlformats.org/officeDocument/2006/relationships" name="Nature of Business and Summar54" sheetId="54" state="visible" r:id="rId54"/>
    <sheet xmlns:r="http://schemas.openxmlformats.org/officeDocument/2006/relationships" name="Nature of Business and Summar55" sheetId="55" state="visible" r:id="rId55"/>
    <sheet xmlns:r="http://schemas.openxmlformats.org/officeDocument/2006/relationships" name="Supplemental Balance Sheet Da56" sheetId="56" state="visible" r:id="rId56"/>
    <sheet xmlns:r="http://schemas.openxmlformats.org/officeDocument/2006/relationships" name="Supplemental Balance Sheet Da57" sheetId="57" state="visible" r:id="rId57"/>
    <sheet xmlns:r="http://schemas.openxmlformats.org/officeDocument/2006/relationships" name="Supplemental Balance Sheet Da58" sheetId="58" state="visible" r:id="rId58"/>
    <sheet xmlns:r="http://schemas.openxmlformats.org/officeDocument/2006/relationships" name="Supplemental Balance Sheet Da59" sheetId="59" state="visible" r:id="rId59"/>
    <sheet xmlns:r="http://schemas.openxmlformats.org/officeDocument/2006/relationships" name="Supplemental Balance Sheet Da60" sheetId="60" state="visible" r:id="rId60"/>
    <sheet xmlns:r="http://schemas.openxmlformats.org/officeDocument/2006/relationships" name="Supplemental Balance Sheet Da61" sheetId="61" state="visible" r:id="rId61"/>
    <sheet xmlns:r="http://schemas.openxmlformats.org/officeDocument/2006/relationships" name="Supplemental Balance Sheet Da62" sheetId="62" state="visible" r:id="rId62"/>
    <sheet xmlns:r="http://schemas.openxmlformats.org/officeDocument/2006/relationships" name="Supplemental Cash Flow Inform63" sheetId="63" state="visible" r:id="rId63"/>
    <sheet xmlns:r="http://schemas.openxmlformats.org/officeDocument/2006/relationships" name="Acquisitions - Additional Discl" sheetId="64" state="visible" r:id="rId64"/>
    <sheet xmlns:r="http://schemas.openxmlformats.org/officeDocument/2006/relationships" name="Acquisitions - Purchase Price A" sheetId="65" state="visible" r:id="rId65"/>
    <sheet xmlns:r="http://schemas.openxmlformats.org/officeDocument/2006/relationships" name="Debt - Short-Term Debt (Details" sheetId="66" state="visible" r:id="rId66"/>
    <sheet xmlns:r="http://schemas.openxmlformats.org/officeDocument/2006/relationships" name="Debt - Long-Term Debt Instrumen" sheetId="67" state="visible" r:id="rId67"/>
    <sheet xmlns:r="http://schemas.openxmlformats.org/officeDocument/2006/relationships" name="Debt - Long-Term Debt Maturitie" sheetId="68" state="visible" r:id="rId68"/>
    <sheet xmlns:r="http://schemas.openxmlformats.org/officeDocument/2006/relationships" name="Debt - Senior Notes (Details)" sheetId="69" state="visible" r:id="rId69"/>
    <sheet xmlns:r="http://schemas.openxmlformats.org/officeDocument/2006/relationships" name="Debt - Credit Facilities (Detai" sheetId="70" state="visible" r:id="rId70"/>
    <sheet xmlns:r="http://schemas.openxmlformats.org/officeDocument/2006/relationships" name="Debt - Credit Facilities - Comm" sheetId="71" state="visible" r:id="rId71"/>
    <sheet xmlns:r="http://schemas.openxmlformats.org/officeDocument/2006/relationships" name="Stock Incentive Plans - RSUs an" sheetId="72" state="visible" r:id="rId72"/>
    <sheet xmlns:r="http://schemas.openxmlformats.org/officeDocument/2006/relationships" name="Stock Incentive Plans - Summary" sheetId="73" state="visible" r:id="rId73"/>
    <sheet xmlns:r="http://schemas.openxmlformats.org/officeDocument/2006/relationships" name="Stock Incentive Plans - Additio" sheetId="74" state="visible" r:id="rId74"/>
    <sheet xmlns:r="http://schemas.openxmlformats.org/officeDocument/2006/relationships" name="Pensions and Other Postretire75" sheetId="75" state="visible" r:id="rId75"/>
    <sheet xmlns:r="http://schemas.openxmlformats.org/officeDocument/2006/relationships" name="Pensions and Other Postretire76" sheetId="76" state="visible" r:id="rId76"/>
    <sheet xmlns:r="http://schemas.openxmlformats.org/officeDocument/2006/relationships" name="Pensions and Other Postretire77" sheetId="77" state="visible" r:id="rId77"/>
    <sheet xmlns:r="http://schemas.openxmlformats.org/officeDocument/2006/relationships" name="Pensions and Other Postretire78" sheetId="78" state="visible" r:id="rId78"/>
    <sheet xmlns:r="http://schemas.openxmlformats.org/officeDocument/2006/relationships" name="Pensions and Other Postretire79" sheetId="79" state="visible" r:id="rId79"/>
    <sheet xmlns:r="http://schemas.openxmlformats.org/officeDocument/2006/relationships" name="Pensions and Other Postretire80" sheetId="80" state="visible" r:id="rId80"/>
    <sheet xmlns:r="http://schemas.openxmlformats.org/officeDocument/2006/relationships" name="Pensions and Other Postretire81" sheetId="81" state="visible" r:id="rId81"/>
    <sheet xmlns:r="http://schemas.openxmlformats.org/officeDocument/2006/relationships" name="Pensions and Other Postretire82" sheetId="82" state="visible" r:id="rId82"/>
    <sheet xmlns:r="http://schemas.openxmlformats.org/officeDocument/2006/relationships" name="Pensions and Other Postretire83" sheetId="83" state="visible" r:id="rId83"/>
    <sheet xmlns:r="http://schemas.openxmlformats.org/officeDocument/2006/relationships" name="Pensions and Other Postretire84" sheetId="84" state="visible" r:id="rId84"/>
    <sheet xmlns:r="http://schemas.openxmlformats.org/officeDocument/2006/relationships" name="Pensions and Other Postretire85" sheetId="85" state="visible" r:id="rId85"/>
    <sheet xmlns:r="http://schemas.openxmlformats.org/officeDocument/2006/relationships" name="Income Taxes - Components of In" sheetId="86" state="visible" r:id="rId86"/>
    <sheet xmlns:r="http://schemas.openxmlformats.org/officeDocument/2006/relationships" name="Income Taxes - Components of 87" sheetId="87" state="visible" r:id="rId87"/>
    <sheet xmlns:r="http://schemas.openxmlformats.org/officeDocument/2006/relationships" name="Income Taxes - Effective Tax Ra" sheetId="88" state="visible" r:id="rId88"/>
    <sheet xmlns:r="http://schemas.openxmlformats.org/officeDocument/2006/relationships" name="Income Taxes - Tax Credit Carry" sheetId="89" state="visible" r:id="rId89"/>
    <sheet xmlns:r="http://schemas.openxmlformats.org/officeDocument/2006/relationships" name="Income Taxes - Deferred Income " sheetId="90" state="visible" r:id="rId90"/>
    <sheet xmlns:r="http://schemas.openxmlformats.org/officeDocument/2006/relationships" name="Income Taxes - Operating Loss C" sheetId="91" state="visible" r:id="rId91"/>
    <sheet xmlns:r="http://schemas.openxmlformats.org/officeDocument/2006/relationships" name="Income Taxes - Unrecognized Tax" sheetId="92" state="visible" r:id="rId92"/>
    <sheet xmlns:r="http://schemas.openxmlformats.org/officeDocument/2006/relationships" name="Financial Instruments, Deriva93" sheetId="93" state="visible" r:id="rId93"/>
    <sheet xmlns:r="http://schemas.openxmlformats.org/officeDocument/2006/relationships" name="Fair Value Measurement - Additi" sheetId="94" state="visible" r:id="rId94"/>
    <sheet xmlns:r="http://schemas.openxmlformats.org/officeDocument/2006/relationships" name="Fair Value Measurement - Effect" sheetId="95" state="visible" r:id="rId95"/>
    <sheet xmlns:r="http://schemas.openxmlformats.org/officeDocument/2006/relationships" name="Fair Value Measurement - Accumu" sheetId="96" state="visible" r:id="rId96"/>
    <sheet xmlns:r="http://schemas.openxmlformats.org/officeDocument/2006/relationships" name="Accumulated Other Comprehensi97" sheetId="97" state="visible" r:id="rId97"/>
    <sheet xmlns:r="http://schemas.openxmlformats.org/officeDocument/2006/relationships" name="Accumulated Other Comprehensi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Business Segment and Geograp101" sheetId="101" state="visible" r:id="rId101"/>
    <sheet xmlns:r="http://schemas.openxmlformats.org/officeDocument/2006/relationships" name="Business Segment and Geograp102" sheetId="102" state="visible" r:id="rId102"/>
    <sheet xmlns:r="http://schemas.openxmlformats.org/officeDocument/2006/relationships" name="Quarterly Financial Informat103" sheetId="103" state="visible" r:id="rId103"/>
    <sheet xmlns:r="http://schemas.openxmlformats.org/officeDocument/2006/relationships" name="Earnings Per Share - Basic and " sheetId="104" state="visible" r:id="rId104"/>
    <sheet xmlns:r="http://schemas.openxmlformats.org/officeDocument/2006/relationships" name="Other Comprehensive (Loss) I105" sheetId="105" state="visible" r:id="rId105"/>
    <sheet xmlns:r="http://schemas.openxmlformats.org/officeDocument/2006/relationships" name="Other Comprehensive (Loss) I106" sheetId="106" state="visible" r:id="rId106"/>
    <sheet xmlns:r="http://schemas.openxmlformats.org/officeDocument/2006/relationships" name="Guarantor Condensed Consolid107" sheetId="107" state="visible" r:id="rId107"/>
    <sheet xmlns:r="http://schemas.openxmlformats.org/officeDocument/2006/relationships" name="Guarantor Condensed Consolid108" sheetId="108" state="visible" r:id="rId108"/>
    <sheet xmlns:r="http://schemas.openxmlformats.org/officeDocument/2006/relationships" name="Guarantor Condensed Consolid109" sheetId="109" state="visible" r:id="rId109"/>
    <sheet xmlns:r="http://schemas.openxmlformats.org/officeDocument/2006/relationships" name="Subsequent Event (Details)" sheetId="110" state="visible" r:id="rId110"/>
  </sheets>
  <definedNames/>
  <calcPr calcId="124519" fullCalcOnLoad="1"/>
</workbook>
</file>

<file path=xl/sharedStrings.xml><?xml version="1.0" encoding="utf-8"?>
<sst xmlns="http://schemas.openxmlformats.org/spreadsheetml/2006/main" uniqueCount="1051">
  <si>
    <t>Document and Entity Information Document - USD ($) $ in Billions</t>
  </si>
  <si>
    <t>12 Months Ended</t>
  </si>
  <si>
    <t>Dec. 31, 2017</t>
  </si>
  <si>
    <t>Feb. 05, 2018</t>
  </si>
  <si>
    <t>Jun. 30, 2017</t>
  </si>
  <si>
    <t>Document and Entity Information [Abstract]</t>
  </si>
  <si>
    <t>Entity Registrant Name</t>
  </si>
  <si>
    <t>GRAPHIC PACKAGING HOLDING CO</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 USD ($) $ in Millions</t>
  </si>
  <si>
    <t>3 Months Ended</t>
  </si>
  <si>
    <t>Sep. 30, 2017</t>
  </si>
  <si>
    <t>Mar. 31, 2017</t>
  </si>
  <si>
    <t>Dec. 31, 2016</t>
  </si>
  <si>
    <t>Sep. 30, 2016</t>
  </si>
  <si>
    <t>Jun. 30, 2016</t>
  </si>
  <si>
    <t>Mar. 31, 2016</t>
  </si>
  <si>
    <t>Dec. 31, 2015</t>
  </si>
  <si>
    <t>Net Sales</t>
  </si>
  <si>
    <t>Cost of Sales</t>
  </si>
  <si>
    <t>Selling, General and Administrative</t>
  </si>
  <si>
    <t>Other Expense (Income), Net</t>
  </si>
  <si>
    <t>Business Combinations and Shutdown and Other Special Charges, Net</t>
  </si>
  <si>
    <t>Income from Operations</t>
  </si>
  <si>
    <t>Interest Expense, Net</t>
  </si>
  <si>
    <t>Income before Income Taxes and Equity Income of Unconsolidated Entity</t>
  </si>
  <si>
    <t>Income Tax Benefit (Expense)</t>
  </si>
  <si>
    <t>Income before Equity Income of Unconsolidated Entity</t>
  </si>
  <si>
    <t>Equity Income of Unconsolidated Entity</t>
  </si>
  <si>
    <t>Net Income</t>
  </si>
  <si>
    <t>Net Income Per Share Attributable to Graphic Packaging Holding Company - Basic (in dollars per share)</t>
  </si>
  <si>
    <t>Net Income Per Share Attributable to Graphic Packaging Holding Company - Diluted (in dollars per share)</t>
  </si>
  <si>
    <t>Consolidated Statements of Comprehensive Income - USD ($) $ in Millions</t>
  </si>
  <si>
    <t>Statement of Comprehensive Income [Abstract]</t>
  </si>
  <si>
    <t>Other Comprehensive Income (Loss), Net of Tax:</t>
  </si>
  <si>
    <t>Derivative Instruments</t>
  </si>
  <si>
    <t>Pension and Postretirement Benefit Plans</t>
  </si>
  <si>
    <t>Currency Translation Adjustment</t>
  </si>
  <si>
    <t>Total Other Comprehensive Income (Loss), Net of Tax</t>
  </si>
  <si>
    <t>Total Comprehensive Income</t>
  </si>
  <si>
    <t>Consolidated Balance Sheets - USD ($) $ in Millions</t>
  </si>
  <si>
    <t>Current Assets:</t>
  </si>
  <si>
    <t>Cash and Cash Equivalents</t>
  </si>
  <si>
    <t>Receivables, Net</t>
  </si>
  <si>
    <t>Inventories, Net</t>
  </si>
  <si>
    <t>Other Current Assets</t>
  </si>
  <si>
    <t>Total Current Assets</t>
  </si>
  <si>
    <t>Property, Plant and Equipment, Net</t>
  </si>
  <si>
    <t>Goodwill</t>
  </si>
  <si>
    <t>Intangible Assets, Net</t>
  </si>
  <si>
    <t>Other Assets</t>
  </si>
  <si>
    <t>Total Assets</t>
  </si>
  <si>
    <t>Current Liabilities:</t>
  </si>
  <si>
    <t>Short-Term Debt and Current Portion of Long-Term Debt</t>
  </si>
  <si>
    <t>Accounts Payable</t>
  </si>
  <si>
    <t>Compensation and Employee Benefits</t>
  </si>
  <si>
    <t>Interest Payable</t>
  </si>
  <si>
    <t>Other Accrued Liabilities</t>
  </si>
  <si>
    <t>Total Current Liabilities</t>
  </si>
  <si>
    <t>Long-Term Debt</t>
  </si>
  <si>
    <t>Deferred Income Tax Liabilities, Net</t>
  </si>
  <si>
    <t>Accrued Pension and Postretirement Benefits</t>
  </si>
  <si>
    <t>Other Noncurrent Liabilities</t>
  </si>
  <si>
    <t>Commitments and Contingencies</t>
  </si>
  <si>
    <t xml:space="preserve"> </t>
  </si>
  <si>
    <t>SHAREHOLDERS' EQUITY</t>
  </si>
  <si>
    <t>Preferred Stock, par value $.01 per share; 100,000,000 shares authorized; no shares issued or outstanding</t>
  </si>
  <si>
    <t>Common Stock, par value $.01 per share; 1,000,000,000 shares authorized; 309,715,624 and 313,533,785 shares issued and outstanding at December 31, 2017 and December 31, 2016, respectively</t>
  </si>
  <si>
    <t>Capital in Excess of Par Value</t>
  </si>
  <si>
    <t>Accumulated Deficit</t>
  </si>
  <si>
    <t>Accumulated Other Comprehensive Loss</t>
  </si>
  <si>
    <t>Total Shareholders' Equity</t>
  </si>
  <si>
    <t>Total Liabilities and Shareholders' Equity</t>
  </si>
  <si>
    <t>Consolidated Balance Sheets Consolidated Balance Sheets (Parenthetical) - $ / shares</t>
  </si>
  <si>
    <t>Statement of Financial Position [Abstract]</t>
  </si>
  <si>
    <t>Preferred Stock, Par Value (in usd per share)</t>
  </si>
  <si>
    <t>Preferred Stock Authorized</t>
  </si>
  <si>
    <t>Preferred Stock Issued</t>
  </si>
  <si>
    <t>Preferred Stock Outstanding</t>
  </si>
  <si>
    <t>Common Stock Par Value (in usd per share)</t>
  </si>
  <si>
    <t>Common Stock Authorized</t>
  </si>
  <si>
    <t>Common Stock Issued</t>
  </si>
  <si>
    <t>Common Stock Outstanding</t>
  </si>
  <si>
    <t>Consolidated Statements of Shareholders' Equity - USD ($) $ in Millions</t>
  </si>
  <si>
    <t>Total</t>
  </si>
  <si>
    <t>Common Stock</t>
  </si>
  <si>
    <t>Capital In Excess of Par Value</t>
  </si>
  <si>
    <t>Accumulated Other Comprehensive Income (Loss)</t>
  </si>
  <si>
    <t>Beginning balance at Dec. 31, 2014</t>
  </si>
  <si>
    <t>Beginning balance, shares at Dec. 31, 2014</t>
  </si>
  <si>
    <t>Increase (Decrease) in Stockholders' Equity [Roll Forward]</t>
  </si>
  <si>
    <t>Net Income (Loss) Attributable to Parent</t>
  </si>
  <si>
    <t>Repurchase of Common Stock</t>
  </si>
  <si>
    <t>Repurchase of Common Stock, Shares</t>
  </si>
  <si>
    <t>Dividends Declared</t>
  </si>
  <si>
    <t>Recognition of Stock-Based Compensation</t>
  </si>
  <si>
    <t>Issuance of Shares for Stock-Based Awards</t>
  </si>
  <si>
    <t>Issuance of Shares for Stock-Based Awards, Shares</t>
  </si>
  <si>
    <t>Ending balance at Dec. 31, 2015</t>
  </si>
  <si>
    <t>Ending balance, shares at Dec. 31, 2015</t>
  </si>
  <si>
    <t>Ending balance at Dec. 31, 2016</t>
  </si>
  <si>
    <t>Ending balance, shares at Dec. 31, 2016</t>
  </si>
  <si>
    <t>Pre-2017 Excess Tax Benefit related to Share-Based Payments</t>
  </si>
  <si>
    <t>[1]</t>
  </si>
  <si>
    <t>Ending balance at Dec. 31, 2017</t>
  </si>
  <si>
    <t>Ending balance, shares at Dec. 31, 2017</t>
  </si>
  <si>
    <t>(a) Includes 388,000 shares repurchased but not settled as of December 31, 2016.</t>
  </si>
  <si>
    <t>Consolidated Statements of Shareholders' Equity Consolidated Statements of Shareholders' Equity (Parenthetical) - shares</t>
  </si>
  <si>
    <t>Dec. 30, 2016</t>
  </si>
  <si>
    <t>Feb. 10, 2017</t>
  </si>
  <si>
    <t>Stock Repurchased During Period, Shares</t>
  </si>
  <si>
    <t>Common Stock [Member]</t>
  </si>
  <si>
    <t>Consolidated Statements of Cash Flows - USD ($) $ in Millions</t>
  </si>
  <si>
    <t>CASH FLOWS FROM OPERATING ACTIVITIES:</t>
  </si>
  <si>
    <t>Non-cash Items Included in Net Income:</t>
  </si>
  <si>
    <t>Depreciation and Amortization</t>
  </si>
  <si>
    <t>Amortization of Deferred Debt Issuance Costs</t>
  </si>
  <si>
    <t>Deferred Income Taxes</t>
  </si>
  <si>
    <t>Amount of Postretirement Expense Less Than Funding</t>
  </si>
  <si>
    <t>(Gain) Loss on the Sale of Assets, net</t>
  </si>
  <si>
    <t>Other, Net</t>
  </si>
  <si>
    <t>Changes in Operating Assets and Liabilities, Net of Acquisitions and Dispositions</t>
  </si>
  <si>
    <t>Net Cash Provided by Operating Activities</t>
  </si>
  <si>
    <t>CASH FLOWS FROM INVESTING ACTIVITIES:</t>
  </si>
  <si>
    <t>Capital Spending</t>
  </si>
  <si>
    <t>Packaging Machinery Spending</t>
  </si>
  <si>
    <t>Acquisition of Businesses, Net of Cash Acquired</t>
  </si>
  <si>
    <t>Proceeds Received from Sale of Assets, Net of Selling Costs</t>
  </si>
  <si>
    <t>Net Cash Used in Investing Activities</t>
  </si>
  <si>
    <t>CASH FLOWS FROM FINANCING ACTIVITIES:</t>
  </si>
  <si>
    <t>Payments on Debt</t>
  </si>
  <si>
    <t>Proceeds from Issuance of Debt</t>
  </si>
  <si>
    <t>Borrowings under Revolving Credit Facilities</t>
  </si>
  <si>
    <t>Payments on Revolving Credit Facilities</t>
  </si>
  <si>
    <t>Debt Issuance Costs</t>
  </si>
  <si>
    <t>Repurchase of Common Stock Related to Share-Based Payments</t>
  </si>
  <si>
    <t>Dividends Paid</t>
  </si>
  <si>
    <t>Net Cash Used In Financing Activities</t>
  </si>
  <si>
    <t>EFFECT OF EXCHANGE RATE CHANGES ON CASH</t>
  </si>
  <si>
    <t>Net (Decrease) Increase in Cash and Cash Equivalents</t>
  </si>
  <si>
    <t>Cash and Cash Equivalents at Beginning of Year</t>
  </si>
  <si>
    <t>CASH AND CASH EQUIVALENTS AT END OF YEAR</t>
  </si>
  <si>
    <t>Nature of Business and Summary of Significant Accounting Policies</t>
  </si>
  <si>
    <t>Organization, Consolidation and Presentation of Financial Statements [Abstract]</t>
  </si>
  <si>
    <t>NATURE OF BUSINESS AND SUMMARY OF SIGNIFICANT ACCOUNTING POLICIES Nature of Business Graphic Packaging Holding Company (“GPHC” and, together with its subsidiaries, the “Company”) is committed to providing consumer packaging that makes a world of difference. The Company is a leading provider of paper-based packaging solutions for a wide variety of products to food, beverage and other consumer products companies. The Company operates on a global basis and is one of the largest producers of folding cartons in the United States ("U.S.") and holds leading market positions in coated unbleached kraft paperboard (“CUK”) and coated-recycled paperboard (“CRB”). The Company’s customers include many of the world's most widely recognized companies and brands with prominent market positions in beverage, food and other consumer products. The Company strives to provide its customers with packaging solutions designed to deliver marketing and performance benefits at a competitive cost by capitalizing on its low-cost paperboard mills and converting plants, its proprietary carton and packaging designs, and its commitment to quality and service. In preparation for the combination of the Company's existing businesses with the North America Consumer Packaging business of International Paper Company ("IP") as described in Note 19 - Subsequent Events, on December 29, 2017, Graphic Packaging International, Inc., the primary operating subsidiary of GPHC, underwent a statutory conversion and became a Delaware limited liability company. As a result, Graphic Packaging International, Inc.'s name changed to Graphic Packaging International, LLC ("GPI"). When used herein, GPI refers to Graphic Packaging International, Inc. prior to December 29, 2017 and Graphic Packaging International, LLC after such date. As of December 29, 2017, GPI was wholly owned by Graphic Packaging International Partners, LLC, which was in turn wholly-owned by GPI Holding III, LLC, a limited liability company that is classified as a partnership for U.S. Federal income tax purposes. GPI Holding III, LLC is a wholly-owned indirect subsidiary of GPHC. GPHC conducts no significant business and has no independent assets or operations other than its ownership of all of GPI's membership interest. Basis of Presentation and Principles of Consolidation The Company’s Consolidated Financial Statements include all subsidiaries in which the Company has the ability to exercise direct or indirect control over operating and financial policies. Intercompany transactions and balances are eliminated in consolidation. Certain reclassifications have been made to prior year amounts to conform to current year presentation. The Company holds a 50% ownership interest in a joint venture called Rengo Riverwood Packaging, Ltd. (in Japan) which is accounted for using the equity method. Use of Estimates 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impairment testing of goodwill and long-term assets, fair values related to acquisition accounting, fair value of derivative financial instruments, deferred income tax assets and potential income tax assessments, and loss contingencies. Cash and Cash Equivalents Cash and cash equivalents include time deposits, certificates of deposit and other marketable securities with original maturities of three months or less. 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 worthiness of customers. Receivables are charged to the allowance when determined to be no longer collectible. The Company has entered into agreements for the purchasing and servicing of receivables to sell, on a revolving basis, certain trade accounts receivable to third party financial institutions. Transfers under these agreements meet the requirements to be accounted for as sales in accordance with the Transfers and Servicing topic of the Financial Accounting Standards Board ("FASB") Accounting Standards Codification (the "Codification" or "ASC"). During 2017, the Company sold and derecognized $1.8 billion of receivables, collected $1.6 billion on behalf of the financial institutions, and received funding of approximately $134 million by the financial institutions, resulting in deferred proceeds of approximately $102 million as of December 31, 2017 . During 2016 , the Company sold and derecognized $1.3 billion of receivables, collected approximately $1.2 billion on behalf of the financial institutions, and received funding of approximately $116 million by the financial institutions, resulting in deferred proceeds of approximately $31 million as of December 31, 2016 . Cash proceeds related to the sales are included in cash from operating activities on the Consolidated Statements of Cash Flows in the Changes in Operating Assets and Liabilities line item. The loss on sale is not material and is included in Other Expense (Income), Net line item on the Consolidated Statement of Operations. The Company has also entered into various factoring and supply chain financing arrangements which also qualify for sale accounting in accordance with the Transfers and Servicing topic of the FASB Codification. For the years ended December 31, 2017 and 2016 , the Company sold receivables of approximately $64 million and $66 million respectively, related to these factoring arrangements. Receivables sold under all programs subject to continuing involvement, which consists principally of collection services, were approximately $583 million and $376 million as of December 31, 2017 and 2016 , respectively. Concentration of Credit Risk The Company’s cash,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As of and for the years ended December 31, 2017 and 2016 , no customer accounted for more than 10% of net sales. Inventories Inventories are stated at the lower of cost and net realizable value with cost determined principally by the first-in, first-out (“FIFO”) basis. Average cost basis is used to determine the cost of supply inventories and certain raw materials. Raw materials and consumables used in the production process such as wood chips and chemicals are valued at purchase cost on a FIFO basis upon receipt. Work in progress and finished goods inventories are valued at the cost of raw material consumed plus direct manufacturing costs (such as labor, utilities and supplies) as incurred and an applicable portion of manufacturing overhead. Inventories are stated net of an allowance for slow-moving and obsolete inventory. Property, Plant and Equipment Property, plant and equipment are recorded at cost. Betterments, renewals and extraordinary repairs that extend the life of the asset are capitalized; other repairs and maintenance charges are expensed as incurred. The Company’s cost and related accumulated depreciation applicable to assets retired or sold are removed from the accounts and the gain or loss on disposition is included in income from operations. Interest is capitalized on assets under construction for one year or longer with an estimated spending of $1.0 million or more. The capitalized interest is recorded as part of the asset to which it relates and is amortized over the asset’s estimated useful life. Capitalized interest was $1.2 million , $ 1.3 million and $ 0.8 million for the years ended December 31, 2017 , 2016 and 2015 , respectively. The Company assesses its long-lived assets, including certain identifiable intangibles, for impairment whenever events or circumstances indicate that the carrying value of an asset may not be recoverable. To analyze recoverability, the Company projects future cash flows, undiscounted and before interest, over the remaining life of such assets. If these projected cash flows are less than the carrying amount, an impairment would be recognized, resulting in a write-down of assets with a corresponding charge to earnings. The impairment loss is measured based upon the difference between the carrying amount and the fair value of the assets. The Company assesses the appropriateness of the useful life of its long-lived assets periodically. Depreciation and Amortization 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 Depreciation expense, including the depreciation expense of assets under capital leases, for 2017 , 2016 and 2015 was $268.5 million , $ 240.0 million and $ 227.6 million , respectively. Intangible assets with a determinable life are amortized on a straight-line or accelerated basis over their useful lives. The amortization expense for each intangible asset is recorded in the Consolidated Statements of Operations according to the nature of that asset. Goodwill is the Company’s only intangible asset not subject to amortization. The following table displays the intangible assets that continue to be subject to amortization and accumulated amortization expense as of December 31, 2017 and 2016 : December 31, 2017 December 31, 2016 In millions Gross Carrying Amount Accumulated Amortization Net Carrying Amount Gross Carrying Amount Accumulated Amortization Net Carrying Amount Amortizable Intangible Assets: Customer Relationships $ 786.9 $ (377.2 ) $ 409.7 $ 736.0 $ (321.0 ) $ 415.0 Patents, Trademarks, Licenses, and Leases 130.2 (103.4 ) 26.8 125.1 (94.8 ) 30.3 Total $ 917.1 $ (480.6 ) $ 436.5 $ 861.1 $ (415.8 ) $ 445.3 The Company recorded amortization expense for the years ended December 31, 2017 , 2016 and 2015 of $61.8 million , $59.3 million and $ 52.9 million , respectively. The Company expects amortization expense for the next five consecutive years to be as follows: $62 million , $60 million , $54 million , $50 million , and $45 million . Goodwill The Company tests goodwill for impairment annually as of October 1, as well as whenever events or changes in circumstances suggest that the estimated fair value of a reporting unit may no longer exceed its carrying amount.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are aggregated and deemed a single reporting unit if the components have similar economic characteristics. Potential goodwill impairment is measured at the reporting unit level by comparing the reporting unit’s carrying amount (including goodwill), to the fair value of the reporting unit. When performing the quantitative analysis, the estimated fair value of each reporting unit is determined by utilizing a discounted cash flow analysis based on the Company’s forecasts, discounted using a weighted average cost of capital and market indicators of terminal year cash flows based upon a multiple of EBITDA. If the carrying amount of a reporting unit exceeds its estimated fair value, goodwill is considered potentially impaired. In determining fair value, management relies on and considers a number of factors, including but not limited to, operating results, business plans, economic projections, forecasts including future cash flows, and market data and analysis, including market capitalization. The assumptions used are based on what a hypothetical market participant would use in estimating fair value. Fair value determinations are sensitive to changes in the factors described above. There are inherent uncertainties related to these factors and judgments in applying them to the analysis of goodwill impairment. Periodically, the Company may perform a qualitative impairment analysis of goodwill associated with each of its reporting units to determine if it is more likely than not that the carrying value of a reporting unit exceeded its fair value. As a result of its testing of goodwill as of October 1, 2017, the Company concluded goodwill was not impaired. The following is a rollforward of goodwill by reportable segment: In millions Paperboard Mills Americas Paperboard Packaging Europe Paperboard Packaging Corporate/Other (a) Total Balance at December 31, 2015 $ 408.5 $ 698.3 $ 61.0 $ — $ 1,167.8 Acquisition of Businesses — 98.8 — 14.1 112.9 Foreign Currency Effects — (7.7 ) (12.0 ) (0.7 ) (20.4 ) Balance at December 31, 2016 $ 408.5 $ 789.4 $ 49.0 $ 13.4 $ 1,260.3 Acquisition of Businesses — 51.4 6.3 (2.3 ) 55.4 Reallocation of Goodwill — (4.0 ) — 4.0 — Foreign Currency Effects — 2.2 4.2 0.9 7.3 Balance at December 31, 2017 $ 408.5 $ 839.0 $ 59.5 $ 16.0 $ 1,323.0 (a) Includes Australia operating segment. Retained Insurable Risks 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 Asset Retirement Obligations Asset retirement obligations are accounted for in accordance with the provisions of the Asset Retirement and Environmental Obligations topic of the FASB Codification. A liability and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remaining life of the asset. Upon settlement of the liability, the Company will recognize a gain or loss for any difference between the settlement amount and the liability recorded. Asset retirement obligations with indeterminate settlement dates are not recorded until such time that a reasonable estimate may be made. International Currency The functional currency of the international subsidiaries is the local currency for the country in which the subsidiaries own their primary assets. The translation of the applicable currencies into U.S. dollars is performed for balance sheet accounts using current exchange rates in effect at the balance sheet date and for revenue and expense accounts using an average exchange rate during the period. Any related translation adjustments are recorded directly to a separate component of Shareholders’ Equity, unless there is a sale or substantially complete liquidation of the underlying foreign investments. The Company pursues a currency hedging program which utilizes derivatives to reduce the impact of foreign currency exchange fluctuations on its consolidated financial results. Under this program, the Company has entered into forward exchange contracts in the normal course of business to hedge certain foreign currency denominated transactions. Realized and unrealized gains and losses on these forward contracts are included in the measurement of the basis of the related foreign currency transaction when recorded. Revenue Recognition The Company recognizes revenue when all of the following criteria are met: persuasive evidence of an agreement exists, delivery has occurred or services have been rendered, the Company’s price to the buyer is fixed or determinable and collectability is reasonably assured. Delivery is not considered to have occurred until the customer takes title and assumes the risks and rewards of ownership. The timing of revenue recognition is largely dependent on the location of title transfer which is normally either at our plant (shipping point) or upon arrival at our customer’s plant (destination). The Company recognizes revenues on its annual and multi-year carton supply contracts as the shipment occurs in accordance with the title transfer discussed above. Discounts and allowances are comprised of trade allowances and rebates, cash discounts and sales returns. Cash discounts and sales returns are estimated using historical experience. Trade allowances are based on the estimated obligations and historical experience. Customer rebates are determined based on contract terms and are recorded at the time of sale. Shipping and Handling The Company includes shipping and handling costs in Cost of Sales. Research and Development Research and development costs, which relate primarily to the development and design of new packaging machines and products and are recorded as a component of Selling, General and Administrative expenses, are expensed as incurred. Expenses for the years ended December 31, 2017 , 2016 and 2015 were $14.4 million , $ 14.9 million and $ 13.8 million , respectively. Business Combinations and Shutdown and Other Special Charges, Net The following table summarizes the transactions recorded in Business Combinations and Shutdown and Other Special Charges, Net in the Consolidated Statements of Operations as of December 31: In millions 2017 2016 2015 Net Charges Associated with Business Combinations $ 16.2 $ 21.2 $ 14.0 Shutdown and Other Special Charges 18.6 15.9 6.1 (Gain) Loss on Sale of Assets (3.7 ) — 1.9 Total $ 31.1 $ 37.1 $ 22.0 2017 On December 1, 2017, the Company acquired the assets of Seydaco Packaging Corp. and its affiliates National Carton and Coating Co., and Groupe Ecco Boites Pliantes Ltée (collectively, "Seydaco"), a folding carton producer focused on the foodservice, food, personal care, and household goods markets. The acquisition includes three folding carton facilities located in Mississauga, Ontario, St.-Hyacinthe, Québec, and Xenia, Ohio. On December 1, 2017, the Company closed its coated recycled paperboard mill in Santa Clara, California. This decision was made as a result of a thorough assessment of the facility's manufacturing capabilities and associated costs in the context of the Company's overall mill operating capabilities and cost structure. The financial impact is reflected in Shutdown and Other Special Charges in the table above. On October 4, 2017, the Company acquired Norgraft Packaging, S.A., ("Norgraft"), a leading folding carton producer in Spain focused on the food and household goods markets. The acquisition includes two folding carton facilities located in Miliaño and Requejada, Spain. On July 10, 2017, the Company acquired substantially all the assets of Carton Craft Corporation and its affiliate Lithocraft, Inc (collectively, "Carton Craft"). The acquisition includes two folding carton facilities located in New Albany, Indiana, focused on the production of paperboard based air filter frames and folding cartons. The Seydaco, Norgraft, and Carton Craft transactions are referred to collectively as the "2017 Acquisitions." Seydaco and Carton Craft are included in the Americas Paperboard Packaging Segment. Norgraft is included in the Europe Paperboard Packaging Segment. The Company completed the sale of its Renton, WA facility which was classified as Asset Held for Sale on December 31, 2016. The financial impact is reflected in (Gain) Loss on Sale of Assets in the table above. 2016 On April 29, 2016, the Company acquired Colorpak Limited ("Colorpak"), a leading folding carton supplier in Australia and New Zealand. Colorpak operates three folding carton facilities that convert paperboard into folding cartons for the food, beverage and consumer product markets. The folding carton facilities are located in Melbourne, Australia, Sydney, Australia and Auckland, New Zealand. On March 31, 2016, the Company acquired substantially all of the assets of Metro Packaging &amp; Imaging, Inc. ("Metro"), a single folding carton facility located in Wayne, New Jersey. On February 16, 2016, the Company acquired Walter G. Anderson, Inc., ("WG Anderson") a folding carton manufacturer with a focus on store branded food and consumer product markets. WG Anderson operates two sheet-fed folding carton facilities located in Hamel, Minnesota and Newton, Iowa. On January 5, 2016, the Company acquired G-Box, S.A. de C.V., ("G-Box"). The acquisition includes two folding carton facilities located in Monterrey, Mexico and Tijuana, Mexico that service the food, beverage and consumer product markets. 2015 On October 1, 2015, the Company acquired the folding carton assets of Staunton, VA-based Carded Graphics, LLC. ("Carded"), a folding carton producer with a strong regional presence in the food, craft beer and other consumer product markets. On February 4, 2015, the Company acquired certain assets of Cascades' Norampac Division ("Cascades") in Canada. Cascades services the food and beverage markets and operates three folding carton facilities located in Cobourg, Ontario, Mississauga, Ontario and Winnipeg, Manitoba along with a thermo mechanical pulp mill located in Jonquière, Quebec and a coated recycled board mill located in East Angus, Quebec. The Jonquière mill was shutdown in the third quarter of 2015. On January 2, 2015, the Company acquired Rose City Printing and Packaging Inc. ("Rose City"). Rose City services food and beverage markets and operates two folding carton facilities located in Gresham, OR and Vancouver, WA. As also disclosed in Note 1 - Nature of Business and Summary of Significant Accounting Policies, the Company acquired Rose City, Cascades and Carded and are included in the Americas Paperboard Packaging Segment. Charges associated with all acquisitions are included in Net Charges Associated with Business Combinations in the table above. For more information regarding these acquisitions see Note 4 - Acquisitions. Capital Allocation Plan On January 10, 2017, the Company's board of directors authorized an additional share repurchase program to allow the Company to repurchase up to $250 million of the Company's issued and outstanding shares of common stock through open market purchases, privately negotiated transactions and Rule 10b5-1 plans (the "2017 share repurchase program"). The original $250 million share repurchase program was authorized on February 4, 2015 (the "2015 share repurchase program"). During 2017 , the Company repurchased 4.5 million shares, or approximately $58 million , of its common stock at an average price of $13.08 , including 1.4 million shares repurchased under the 2015 share repurchase program thereby completing that program. During 2016, the Company repurchased 13.2 million shares, or approximately $169 million , of its common stock at an average price of $12.77 . During 2015, the Company repurchased 4.6 million shares, or approximately $63 million at an average price of $13.60 . At December 31, 2017 , the Company had approximately $210 million remaining under the 2017 share repurchase program. During 2017 and 2016, the Company paid cash dividends of $93.4 million and $64.4 million , respectively. Adoption of New Accounting Standards Effective January 1, 2017 the Company adopted Accounting Standards Update ("ASU") No. 2016-09, Compensation-Stock Compensation (Topic 718): Improvements to Employee Share-Based Payment Accounting , which simplifies the accounting for income taxes, among other changes, related to stock-based compensation. In the first quarter of 2017, the Company recorded a discrete benefit of approximately $2 million related to the excess benefit associated with share based payments to employees. The remaining $39 million of previously unrecognized excess tax benefits, which were prohibited from recognition due to net operating loss carryforwards, were recognized in accumulated deficit. The Company is continuing its practice of estimating forfeitures and recording cash paid for withholding taxes as a financing activity. Effective January 1, 2017 the Company adopted ASU No. 2015-11, Inventory (Topic 330); Simplifying the Measurement of Inventory . This amendment replaced the method of measuring inventories at lower of cost or market with a lower of cost and net realizable value method. The adoption had no impact on the Company's financial position, results of operations and cash flows. Accounting Standards Not Yet Adopted In August 2017, the FASB issued ASU No. 2017-12, Derivatives and Hedging (Topic 815); Targeted Improvements to Accounting for Hedging Activities. The amendments in this ASU better align the risk management activities and financial reporting for these hedging relationships through changes to both the designation and measurement guidance for qualifying hedging relationships and presentation of hedge results. The guidance is effective for fiscal years beginning after December 15, 2018, and interim periods within those fiscal years. The Company does not expect the adoption of this standard to have a material impact on the Company’s financial position, results of operations and cash flows. In May 2017, the FASB issued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Company does not expect the adoption of this standard to have a material impact on the Company’s financial position, results of operations and cash flows. In March 2017, the FASB issued ASU No. 2017-07, Compensation - Retirement Benefits (Topic 715); Improving the Presentation of Net Periodic Pension Cost and Net Periodic Postretirement Benefit Cost . The amendments to this ASU require the service cost component of net periodic benefit cost be reported in the same income statement line or lines as other compensation costs for employees. The other components of net periodic benefit cost are required to be reported separately from service costs and outside a subtotal of income from operations. Only the service cost component is eligible for capitalization. The guidance is effective for fiscal years beginning after December 15, 2017, including interim periods within those fiscal years. The amendments should be applied retrospectively for the income statement presentations and prospectively for the capitalization of service costs. The Company does not expect the adoption of this standard to have a material impact on the Company’s financial position, results of operations and cash flows. In January 2017, the FASB issued ASU No. 2017-04 Intangibles - Goodwill and Other (Topic 350); Simplifying the Test for Goodwill Impairment which simplifies how an entity is required to test goodwill for impairment by eliminating Step 2 of the goodwill impairment model. Step 2 measures a goodwill impairment loss by comparing the implied value of a reporting unit’s goodwill with the carrying amount of that goodwill. An entity would recognize an impairment charge for the amount by which the carrying amount of a reporting unit exceeds its fair value; however, the loss recognized is limited to the amount of goodwill allocated to that reporting unit. The guidance is effective for fiscal years beginning after December 15, 2019. Early adoption is permitted for any impairment tests performed after January 1, 2017. In January 2017, the FASB issued ASU No. 2017-01, Business Combinations (Topic 805); Clarifying the Definition of a Business . The amendments in this ASU provide guidance in evaluating whether transactions should be accounted for as acquisitions (or disposals) of assets or businesses. The definition of a business affects many areas of accounting including acquisitions, disposals, goodwill and consolidation. The amendments are effective for fiscal years beginning after December 15, 2017, and interim periods within those fiscal years, and will be applied prospectively. In August 2016, the FASB issued ASU No. 2016-15, Statement of Cash Flows (Topic 230); Classification of Certain Cash Receipts and Cash Payments . This ASU provides guidance to clarify how certain cash receipts and payments should be presented in the statement of cash flows. The guidance is effective for fiscal years beginning after December 15, 2017 and interim periods within those fiscal years. Early adoption is permitted. The updated guidance requires a retrospective adoption method. The Company is evaluating the impact of adoption of this standard on the Company's statement of cash flows. In February 2016, the FASB issued ASU No. 2016-02, Leases (Topic 842) .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amendments are effective for fiscal years beginning after December 15, 2018, including interim periods within those fiscal years. Early adoption is permitted. The updated guidance requires a modified retrospective adoption. The Company is evaluating the impact of adoption on the Company's financial position, results of operation and cash flows. In May 2014, the FASB issued ASU No. 2014-09, Revenue from Contracts with Customers (Topic 606) . Adoption of ASU No. 2014-09 requires that an entity recognize revenue to depict the transfer of goods or services to customers in an amount that reflects the consideration to which the entity expects to be entitled in exchange for those goods or services. On July 9, 2015, the FASB deferred the effective date by one year to December 15, 2017 for interim and annual reporting periods beginning after that date and permitted early adoption of the standard but not before the original effective date of December 15, 2016, and can be applied using a full retrospective or modified retrospective approach. The Company is adopting this standard in the first quarter of fiscal 2018 and will use the modified retrospective approach. The Company formed an implementation team including representatives from finance, sales, and legal to assist in the assessment and implementation of this standard. The Company considered whether the adoption may require acceleration of revenue for products produced by the Company without an alternative use and when the Company would have a legally enforceable right of payment. Based on the Company's contract review, relevant laws, and other procedures, the Company concluded an enforceable right of payment does not exist because the Company is only entitled to cost for unclaimed cartons should a customer terminate without cause; therefore acceleration of revenue is not required. The Company is continuing its evaluation of all other aspects of the standard, and currently does not believe the adoption of the standard will have a material impact on the Company's financial position, results of operations and cash flows.</t>
  </si>
  <si>
    <t>Supplemental Balance Sheet Data</t>
  </si>
  <si>
    <t>Balance Sheet Related Disclosures [Abstract]</t>
  </si>
  <si>
    <t>SUPPLEMENTAL BALANCE SHEET DATA The following tables provide disclosure related to the components of certain line items included in our consolidated balance sheets. Receivables, Net: In millions 2017 2016 Trade $ 279.2 $ 370.0 Less: Allowance (7.2 ) (6.7 ) 272.0 363.3 Other (a) 150.8 63.5 Total $ 422.8 $ 426.8 (a) Includes a receivable of approximately $102 million and $31 million for 2017 and 2016, respectively, from the financial institution under the purchasing and servicing of receivables agreements, which is a Level 3 fair value measurement. Inventories, Net by major class: In millions 2017 2016 Finished Goods $ 240.5 $ 238.3 Work in Progress 74.1 73.5 Raw Materials 229.4 187.2 Supplies 90.0 83.9 Total $ 634.0 $ 582.9 Other Current Assets: In millions 2017 2016 Prepaid Assets $ 34.3 $ 34.1 Assets Held for Sale 10.2 5.0 Fair Value of Derivatives, current portion 1.2 7.0 Total $ 45.7 $ 46.1 Property, Plant and Equipment, Net: In millions 2017 2016 Property, Plant and Equipment, at Cost: Land and Improvements $ 106.2 $ 105.9 Buildings 431.9 404.1 Machinery and Equipment (a) 4,384.5 4,137.0 Construction-in-Progress 151.0 106.4 5,073.6 4,753.4 Less: Accumulated Depreciation (a) (3,206.4 ) (3,001.5 ) Total $ 1,867.2 $ 1,751.9 (a) Includes gross assets under capital lease of $39.7 million and related accumulated depreciation of $7.4 million as of December 31, 2017 and gross assets under capital lease of $25.6 million and related accumulated depreciation of $5.0 million as of December 31, 2016 . Other Assets: In millions 2017 2016 Deferred Debt Issuance Costs, Net of Amortization of $10.9 million and $9.3 million for 2017 and 2016, respectively $ 2.9 $ 4.5 Deferred Income Tax Assets 6.8 3.2 Pension Assets 20.4 3.0 Fair Value of Derivatives, noncurrent portion — 0.7 Other 36.3 19.6 Total $ 66.4 $ 31.0 Other Accrued Liabilities: In millions 2017 2016 Dividends Payable $ 23.3 $ 23.6 Deferred Revenue 11.6 11.4 Accrued Customer Rebates 15.5 8.0 Fair Value of Derivatives, current portion 1.2 0.8 Other Accrued Taxes 29.8 22.3 Accrued Payables 25.7 10.8 Other 38.2 50.3 Total $ 145.3 $ 127.2 Other Noncurrent Liabilities: In millions 2017 2016 Deferred Revenue $ 6.6 $ 6.7 Multi-employer Plans 29.0 30.4 Workers Compensation Reserve 10.9 10.7 Accrued Build-to-Suit Obligation 35.8 — Other 22.4 20.3 Total $ 104.7 $ 68.1</t>
  </si>
  <si>
    <t>Supplemental Cash Flow Information</t>
  </si>
  <si>
    <t>Supplemental Cash Flow Elements [Abstract]</t>
  </si>
  <si>
    <t>SUPPLEMENTAL CASH FLOW INFORMATION Cash Flow Provided by (Used In) Operations Due to Changes in Operating Assets and Liabilities, net of acquisitions: In millions 2017 2016 2015 Receivables, Net $ 49.9 $ 25.5 $ (1.5 ) Inventories, Net (6.5 ) 10.5 (19.7 ) Prepaid Expenses 0.8 (1.2 ) 0.1 Other Assets (32.8 ) 8.5 (12.4 ) Accounts Payable 27.0 4.3 12.7 Compensation and Employee Benefits 3.5 (21.7 ) (1.9 ) Income Taxes 2.3 1.7 0.9 Interest Payable (1.7 ) 5.0 (1.1 ) Other Accrued Liabilities 6.7 12.8 (3.9 ) Other Noncurrent Liabilities 14.2 (6.9 ) 7.8 Total $ 63.4 $ 38.5 $ (19.0 ) Cash paid for interest and cash paid, net of refunds, for income taxes was as follows: In millions 2017 2016 2015 Interest $ 81.8 $ 64.9 $ 60.9 Income Taxes $ 15.9 $ 14.5 $ 11.2</t>
  </si>
  <si>
    <t>Acquisitions</t>
  </si>
  <si>
    <t>Business Combinations [Abstract]</t>
  </si>
  <si>
    <t>ACQUISITIONS As disclosed in Note 1 - Nature of Business and Summary of Significant Accounting Policies, the Company acquired Seydaco, Norgraft and Carton Craft which are referred to collectively as the "2017 Acquisitions." Seydaco and Carton Craft are included in the Americas Paperboard Packaging segment. Norgraft is included in the Europe Paperboard Packaging Segment. The Company paid approximately $189 million , net of cash acquired, for the 2017 Acquisitions using existing cash and borrowings under its revolving line of credit, and assumed debt of approximately $14 million . The acquisition accounting for the 2017 Acquisitions is preliminarily based on the estimated fair values as of the purchase dates and is subject to adjustments in subsequent periods once the third party valuations are completed. Management believes that the purchase price attributable to goodwill represents the benefits expected as the acquisitions were made to continue to expand its product offering, integrate paperboard from the Company's mills and to further optimize the Company's supply chain footprint. The Company expects that the goodwill related to Seydaco and Carton Craft will be deductible for tax purposes. The preliminary acquisition accounting for the 2017 Acquisitions is as follows: In millions Amounts Recognized as of Acquisition Date Measurement Period Adjustments Amounts Recognized as of Acquisition Dates (as adjusted) Purchase Price $ 191.0 $ 1.5 $ 192.5 Assumed Debt 14.0 — 14.0 Total Purchase Consideration $ 205.0 $ 1.5 $ 206.5 Cash and Cash Equivalents $ 3.1 $ — $ 3.1 Receivables, Net 25.9 — 25.9 Inventories, Net 29.9 1.1 31.0 Property, Plant and Equipment, Net 32.6 21.9 54.5 Intangible Assets, Net (a) — 43.3 43.3 Other Assets 0.5 — 0.5 Total Assets Acquired 92.0 66.3 158.3 Current Liabilities 3.7 — 3.7 Pension and Postretirement Benefits 0.5 — 0.5 Deferred Tax Liabilities — 4.6 4.6 Other Noncurrent Liabilities 0.7 — 0.7 Total Liabilities Assumed 4.9 4.6 9.5 Net Assets Acquired 87.1 61.7 148.8 Goodwill 117.9 (60.2 ) 57.7 Total Estimated Fair Value of Net Assets Acquired $ 205.0 $ 1.5 $ 206.5 (a) The weighted average life of Intangibles, Net, is 18 years. The Intangible Assets, Net were valued using the income approach and are a Level 3 fair value measurement. During 2017, Net Sales and Income from Operations for the 2017 Acquisitions were $44.5 million and $1.5 million , respectively. As also disclosed in Note 1 - Nature of Business and Summary of Significant Accounting Policies, during 2016, the Company acquired Colorpak, Metro, WG Anderson and G-Box for approximately $333 million . The acquisitions are referred to collectively as the "2016 Acquisitions" and the acquisition accounting has been finalized.</t>
  </si>
  <si>
    <t>Debt</t>
  </si>
  <si>
    <t>Debt Disclosure [Abstract]</t>
  </si>
  <si>
    <t>DEBT Short-Term Debt is comprised of the following: In millions 2017 2016 Short Term Borrowings $ 9.1 $ 37.1 Current Portion of Capital Lease Obligations 2.2 1.3 Current Portion of Long-Term Debt 50.0 25.0 Total $ 61.3 $ 63.4 Short-term borrowings are principally at the Company’s international subsidiaries. The weighted average interest rate on short-term borrowings as of December 31, 2017 and 2016 was 6.1% and 3.2% , respectively. Long-Term Debt is comprised of the following: In millions 2017 2016 Senior Notes with interest payable semi-annually at 4.125%, effective rate of 4.19%, payable in 2024 $ 300.0 $ 300.0 Senior Notes with interest payable semi-annually at 4.875%, effective rate of 4.93%, payable in 2022 250.0 250.0 Senior Notes with interest payable semi-annually at 4.75%, effective rate of 4.78%, payable in 2021 425.0 425.0 Senior Secured Term Loan Facilities with interest payable at various dates at floating rates (2.84% at December 31, 2017) payable through 2019 925.0 950.0 Senior Secured Revolving Credit Facilities with interest payable at floating rates (2.55% at December 31, 2017) payable in 2019 319.0 184.8 Capital Lease Obligations 30.0 17.9 Other 28.9 3.0 Total Long-Term Debt 2,277.9 2,130.7 Less: Current Portion 52.2 26.3 2,225.7 2,104.4 Less: Unamortized Deferred Debt Issuance Costs 12.5 15.9 Total $ 2,213.2 $ 2,088.5 Long-Term Debt maturities (excluding capital leases) are as follows: In millions 2018 $ 50.0 2019 1,194.8 2020 20.7 2021 425.4 2022 250.6 After 2022 306.4 Total $ 2,247.9 Senior Notes During August 2016, the Company completed the issuance and sale of $300 million aggregate principal amount of 4.125% Notes due 2024. In connection with the new notes, the Company recorded deferred financing cost of approximately $5.4 million . Credit Facilities The following describes the Senior Secured Term Loan and Revolving Credit Facilities: Date Document (a)(b) Provision Expiration March 2012 Amended and Restated Credit Agreement •$1.0 billion revolving credit facility •$1.0 billion amortizing term loan facility •LIBOR plus variable spread(between 175 basis points and 275 basis points) depending on consolidated total leverage ratio March 2017 December 2012 Amendment No. 1 to Credit Agreement •$300 million incremental term loan March 2017 September 2013 Amendment No. 2 to Credit Agreement •Added €75 million (approximately $100 million) revolving credit facility for borrowings in Euro and Pound Sterling and a ¥2.5 billion (approximately $25 million) revolving credit facility for borrowings in Yen. LIBOR plus variable spread (between 150 basis points and 250 basis points) depending on consolidated total leverage ratio September 2018 June 2014 Amendment No. 3 to Credit Agreement •Increased revolving credit facility under which borrowings can be made in Euros or Sterling by €63 million (approximately $86 million) September 2018 October 2014 Second Amended and Restated Credit Agreement •Increased the domestic revolving credit facility by $250 million and reduced the term loan by approximately $169 million. LIBOR plus variable spread (between 125 basis points and 225 basis points) depending on consolidated total leverage ratio October 2019 (a) The Company's obligations under the Credit Agreement are secured by substantially all of the Company's domestic assets. (b) On January 1, 2018, the Company entered into a Third Amended and Restated Credit Agreement that increased the commitment and drawn balance of the domestic revolving credit facility by $200 million and reduced the term loan by $125 million . The rate is LIBOR plus variable spread (between 125 basis points and 200 basis points) depending on consolidated total leverage ratio. The maturity date has been extended to January 2023. The Third Amended and Restated Credit Agreement was filed as an exhibit to the Company's Form 8-K filed on January 2, 2018. In addition to the Amended and Restated Credit Agreement, the Company assumed debt of $660.0 million as described in Note 19 - Subsequent Events. At December 31, 2017 , the Company and its U.S. and international subsidiaries had the following commitments, amounts outstanding and amounts available under revolving credit facilities: In millions Total Commitments Total Outstanding Total Available Senior Secured Domestic Revolving Credit Facility (a) $ 1,250.0 $ 218.8 $ 1,010.6 Senior Secured International Revolving Credit Facilities 188.1 100.2 87.9 Other International Facilities 67.5 38.0 29.5 Total $ 1,505.6 $ 357.0 $ 1,128.0 (a) In accordance with its debt agreements, the Company's availability under its Revolving Credit Facility has been reduced by the amount of standby letters of credit issued of $ 20.6 million as of December 31, 2017 . These letters of credit are primarily used as security against its self-insurance obligations and workers' compensation obligations. These letters of credit expire throughout 2018 unless extended. The Amended and Restated Credit Agreement, the Term Loan Credit Agreement and the indentures governing the 4.75% Senior Notes due 2021 , 4.875% Senior Notes due 2022 and 4.125% Senior Notes due 2024, (the “Indentures”) limit the Company’s ability to incur additional indebtedness. Additional covenants contained in the Credit Agreement and the Indentures may, among other things, restrict the ability of the Company to dispose of assets, incur guarantee obligations, prepay other indebtedness, repurchase stock, pay dividends and make other restricted payments, create liens, make equity or debt investments, make acquisitions, modify terms of the Indenture,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As of December 31, 2017 , the Company was in compliance with the covenants in the Amended and Restated Credit Agreement, the Term Loan Credit Agreement and the Indentures.</t>
  </si>
  <si>
    <t>Stock Incentive Plans</t>
  </si>
  <si>
    <t>Disclosure of Compensation Related Costs, Share-based Payments [Abstract]</t>
  </si>
  <si>
    <t>STOCK INCENTIVE PLANS The Company has one active equity compensation plan from which new grants may be made, the Graphic Packaging Holding Company 2014 Omnibus Stock and Incentive Compensation Plan (the “2014 Plan”). Under the 2014 Plan, the Company may grant stock options, stock appreciation rights, restricted stock, restricted stock units (“RSU’s”) and other types of stock-based and cash awards. Awards under the 2014 Plan generally vest and expire in accordance with terms established at the time of grant. Shares issued pursuant to awards under the 2014 Plan are from the Company’s authorized but unissued shares. Compensation costs are recognized on a straight-line basis over the requisite service period of the award. Stock Awards, Restricted Stock and Restricted Stock Units Under the 2014 Plan, all RSUs generally vest and become payable in three years from date of grant. RSUs granted to employees generally contain performance conditions based on various financial targets or service requirements that must be met for the shares to vest. Stock awards granted to non-employee directors as part of their compensation for service on the Board are unrestricted on the grant date. Data concerning RSUs and stock awards granted in the years ended December 31: 2017 2016 2015 RSUs — Employees 1,547,049 1,891,335 1,751,823 Weighted-average grant date fair value $ 13.35 $ 11.20 $ 13.28 Stock Awards — Board of Directors 65,520 59,880 54,120 Weighted-average grant date fair value $ 13.43 $ 13.36 $ 14.78 A summary of the changes in the number of unvested RSUs from December 31, 2014 to December 31, 2017 is presented below: Shares Weighted Average Grant Date Fair Value Outstanding — December 31, 2014 7,613,698 $ 7.20 Granted 1,751,823 13.28 Released (3,657,373 ) 5.45 Forfeited (268,560 ) 9.32 Outstanding — December 31, 2015 5,439,588 $ 10.22 Granted 1,891,335 11.20 Released (2,596,292 ) 7.29 Forfeited (66,956 ) 12.74 Outstanding — December 31, 2016 4,667,675 $ 12.21 Granted 1,547,049 13.35 Released (1,720,327 ) 10.05 Forfeited (622,463 ) 13.13 Outstanding — December 31, 2017 3,871,934 $ 13.10 The initial value of the RSUs is based on the market value of the Company’s common stock on the date of grant. RSUs are recorded in Stockholders' Equity. The unrecognized expense at December 31, 2017 is approximately $22 million and is expected to be recognized over a weighted average period of 2 years. The value of stock awards granted to the Company's directors are based on the market value of the Company’s common stock on the date of grant. These awards are unrestricted on the date of grant. During 2017 , 2016 , and 2015 , $ 8.9 million , $ 20.2 million and $ 20.4 million , respectively, were charged to compensation expense for stock incentive plans. During 2017 , 2016 , and 2015 , RSUs with an aggregate fair value of $ 23.2 million , $ 32.0 million and $ 56.1 million , respectively, vested and were paid out. The RSUs vested and paid out in 2017 were granted primarily during 2014.</t>
  </si>
  <si>
    <t>Pensions and Other Postretirement Benefits</t>
  </si>
  <si>
    <t>Retirement Benefits [Abstract]</t>
  </si>
  <si>
    <t>PENSIONS AND OTHER POSTRETIREMENT BENEFITS DEFINED BENEFIT PLANS 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both noncontributory and contributory and are funded in accordance with applicable local laws. Pension or termination benefits are based primarily on years of service and the employees’ compensation. Currently, the North American plans are closed to newly-hired employees. Effective July 1, 2011 , the North American plans were frozen for most salaried and non-union hourly employees and replaced with a defined contribution plan. During 2015, the remaining union plans were closed to newly-hired employees. Also in 2015, the Company assumed defined benefit pension and postretirement benefit plans in the Cascades acquisition. These plans are closed to newly-hired employees. In 2016, the Company assumed a defined benefit plan in the WG Anderson acquisition, which was frozen for all participants on December 31, 2016. During the fourth quarter of 2017, the Company made an additional $75 million contribution to its U.S. defined benefit plan. Since this plan is closed and mostly frozen, the Company has hedged a significant portion of the liabilities. This additional contribution will allow the Company to begin the process of settling these liabilities through lump sum payments or the purchase of annuities. The Company, also in the fourth quarter of 2017, made an additional contribution of $6.8 million to its U.K. defined benefit plan and will continue de-risking that plan. During the fourth quarter of 2015, the Company partially settled obligations of certain of its defined benefit pension plans through lump sum payments to certain term-vested employees who were not currently receiving a monthly benefit. Term-vested employees whose future pension benefits were above an established threshold had the option to either accept the lump sum offer or continue to be entitled to their future monthly benefit. The impact of acceptance reduced the projected benefit obligation by $34.7 million and required cash payments from existing plan assets of $34.6 million . During 2015, the Company settled obligations of a defined benefit plan associated with the Brampton, Ontario facility which was closed. The settlements resulted from lump sum payments to plan participants or the purchase of annuities. Pension and Postretirement Expense The pension and postretirement expenses related to the Company’s plans consisted of the following: Pension Benefits Postretirement Benefits Year Ended December 31, In millions 2017 2016 2015 2017 2016 2015 Components of Net Periodic Cost: Service Cost $ 8.2 $ 10.0 $ 12.8 $ 0.8 $ 0.8 $ 1.0 Interest Cost 42.6 43.8 54.8 1.3 1.3 1.7 Expected Return on Plan Assets (64.1 ) (61.3 ) (74.4 ) — — — Amortization: Prior Service Cost (Credit) 0.5 0.8 0.7 (0.3 ) (0.2 ) (0.3 ) Actuarial Loss (Gain) 6.5 27.3 19.7 (2.1 ) (2.1 ) (1.6 ) Net Curtailment/Settlement Loss — 1.0 1.5 — — — Other 0.8 0.8 0.9 — — — Net Periodic (Benefit) Cost $ (5.5 ) $ 22.4 $ 16.0 $ (0.3 ) $ (0.2 ) $ 0.8 Certain assumptions used in determining the pension and postretirement expenses were as follows: Pension Benefits Postretirement Benefits Year Ended December 31, 2017 2016 2015 2017 2016 2015 Weighted Average Assumptions: Discount Rate 4.01 % 4.41 % 4.02 % 4.10 % 4.29 % 3.95 % Rate of Increase in Future Compensation Levels 1.45 % 1.49 % 1.45 % — — — Expected Long-Term Rate of Return on Plan Assets 5.79 % 5.90 % 6.81 % — — — Initial Health Care Cost Trend Rate — — — 7.45 % 7.80 % 7.38 % Ultimate Health Care Cost Trend Rate — — — 4.50 % 4.50 % 4.96 % Ultimate Year — — — 2024 2024 2036 For the largest plan, the actuarial loss is amortized over the average remaining life expectancy period of employees expected to receive benefits. Funded Status The following table sets forth the funded status of the Company’s pension and postretirement plans as of December 31: Pension Benefits Postretirement Benefits In millions 2017 2016 2017 2016 Change in Benefit Obligation: Benefit Obligation at Beginning of Year $ 1,279.0 $ 1,239.0 $ 40.6 $ 40.8 Service Cost 8.2 10.0 0.8 0.8 Interest Cost 42.6 43.8 1.3 1.3 Actuarial Loss (Gain) 76.4 79.3 (3.4 ) (0.7 ) Foreign Currency Exchange 22.9 (36.0 ) 0.1 0.1 Settlement/Curtailment (Gain) (0.2 ) (3.8 ) — 0.3 Benefits Paid (62.7 ) (58.4 ) (2.2 ) (2.1 ) Acquisition — 4.1 — — Other 0.9 1.0 0.1 0.1 Benefit Obligation at End of Year $ 1,367.1 $ 1,279.0 $ 37.3 $ 40.6 Change in Plan Assets: Fair Value of Plan Assets at Beginning of Year $ 1,115.6 $ 1,038.9 $ — $ — Actual Return on Plan Assets 147.1 116.3 — — Employer Contributions 119.1 51.4 2.2 2.1 Foreign Currency Exchange 21.6 (34.6 ) — — Benefits Paid (62.7 ) (58.4 ) (2.2 ) (2.1 ) Acquisition — 4.8 — — Settlements — (2.9 ) — — Other — 0.1 — — Fair Value of Plan Assets at End of Year $ 1,340.7 $ 1,115.6 $ — $ — Plan Assets Less than Projected Benefit Obligation $ (26.4 ) $ (163.4 ) $ (37.3 ) $ (40.6 ) Amounts Recognized in the Consolidated Balance Sheets Consist of: Pension Assets $ 20.4 $ 3.0 $ — $ — Accrued Pension and Postretirement Benefits Liability — Current $ (1.7 ) $ (1.7 ) $ (2.4 ) $ (2.8 ) Accrued Pension and Postretirement Benefits Liability — Noncurrent $ (45.1 ) $ (164.7 ) $ (34.9 ) $ (37.8 ) Accumulated Other Comprehensive Income: Net Actuarial Loss (Gain) $ 267.1 $ 277.8 $ (20.1 ) $ (18.7 ) Prior Service Cost (Credit) $ 0.7 $ 1.3 $ (0.8 ) $ (1.1 ) Weighted Average Calculations: Discount Rate 3.49 % 4.01 % 3.64 % 4.10 % Rates of Increase in Future Compensation Levels 2.09 % 1.45 % — — Initial Health Care Cost Trend Rate — — 9.00 % 7.45 % Ultimate Health Care Cost Trend Rate — — 4.50 % 4.50 % Ultimate Year — — 2027 2024 Accumulated Benefit Obligation The accumulated benefit obligation, (“ABO”), for all defined benefit pension plans was $1,359.4 million and $1,270.0 million at December 31, 2017 and 2016 , respectively. There are two plans where the ABO and projected benefit obligation ("PBO") exceed plan assets. The aggregate ABO, PBO and fair value of plan assets for these plans are $37.4 million , $38.2 million and $25.9 million , respectively. Employer Contributions The Company made contributions of $119.1 million and $51.4 million to its pension plans during 2017 and 2016 , respectively. The Company also made postretirement health care benefit payments of $2.2 million and $2.1 million during 2017 and 2016 , respectively. For 2018 , the Company expects to make contributions of $10 to $15 million to its pension plans and approximately $3 million to its postretirement health care plans. Pension Assets The Company’s overall investment strategy is to achieve a mix of investments for long-term growth and near-term benefit payments through diversification of asset types, fund strategies and fund managers. Investment risk is measured on an on-going basis through annual liability measurements, periodic asset/liability studies, and quarterly investment portfolio reviews. The plans invest in the following major asset categories: cash, equity securities, fixed income securities, real estate and diversified growth funds. At December 31, 2017 and 2016 , pension investments did not include any direct investments in the Company’s stock or the Company’s debt. The weighted average allocation of plan assets and the target allocation by asset category is as follows: Target 2017 2016 Cash — % 2.4 % 1.3 % Equity Securities 46.6 11.2 40.0 Fixed Income Securities 53.4 82.7 53.9 Other Investments — 3.7 4.8 Total 100.0 % 100.0 % 100.0 % The plans’ investment in equity securities primarily includes investments in U.S. and international companies of varying sizes and industries. The strategy of these investments is to 1) exceed the return of an appropriate benchmark for such equity classes and 2) through diversification, reduce volatility while enhancing long term real growth. The plans’ investment in fixed income securities includes government bonds, investment grade bonds and non-investment grade bonds across a broad and diverse issuer base. The strategy of these investments is to provide income and stability and to diversify the fixed income exposure of the plan assets, thereby reducing volatility. The Company’s approach to developing the expected long-term rate of return on pension plan assets is based on fair values and combines an analysis of historical investment performance by asset class, the Company’s investment guidelines and current and expected economic fundamentals. In 2016, the Company implemented a de-risking or liability driven investment strategy for its U.S. pension plans. This strategy moved assets from return seeking (equities) to investments that mirror the underlying benefit obligations (fixed income). The allocation of equities and fixed income changed from 45% and 55% at December 31, 2016, to 10% and 90% at December 31, 2017. The following tables set forth, by category and within the fair value hierarchy, the fair value of the Company’s pension assets at December 31, 2017 and 2016 : Fair Value Measurements at December 31, 2017 In millions Total Quoted Prices in Active Markets for Identical Assets (Level 1) Significant Observable Inputs (Level 2) Significant Unobservable Inputs (Level 3) Asset Category: Cash (a) $ 32.2 $ 0.3 $ 31.9 $ — Equity Securities: Domestic (a) 140.5 4.1 136.4 — Foreign (a) 9.1 5.8 3.3 — Fixed Income Securities (a) 1,108.6 16.1 1,092.5 — Other Investments: Real estate 10.4 9.6 — 0.8 Diversified growth fund (b) 39.9 — 39.9 — Total $ 1,340.7 $ 35.9 $ 1,304.0 $ 0.8 Fair Value Measurements at December 31, 2016 In millions Total Quoted Prices in Active Markets for Identical Assets (Level 1) Significant Observable Inputs (Level 2) Significant Unobservable Inputs (Level 3) Asset Category: Cash (a) $ 14.5 $ 0.3 $ 14.2 $ — Equity Securities: Domestic (a) 340.2 68.7 271.5 — Foreign (a) 107.0 55.5 51.5 — Fixed Income Securities (a) 600.8 194.6 406.2 — Other Investments: Real estate 14.8 14.8 — — Diversified growth fund (b) 38.3 — 38.3 — Total $ 1,115.6 $ 333.9 $ 781.7 $ — (a) The Level 2 investments are held in pooled funds and fair value is determined by net asset value, based on the underlying investments, as reported on the valuation date. (b) The fund invests in a combination of traditional investments (equities, bonds, and foreign exchange), seeking to achieve returns through active asset allocation over a three to five year horizon. A reconciliation of fair value measurements of plan assets using significant unobservable inputs (Level 3) is as follows: In millions 2017 2016 Balance at January 1, $ — $ 35.9 Transfers (Out) In 0.8 (35.9 ) Return on Assets Held at December 31 — — Balance at December 31, $ 0.8 $ — Postretirement Health Care Trend Rate Sensitivity Assumed health care cost trend rates affect the amounts reported for postretirement health care benefit plans. A one-percentage-point change in assumed health care cost trend rates would have the following effects on 2017 data: One Percentage Point In millions Increase Decrease Health Care Cost Trend Rate Sensitivity: Effect on Total Interest and Service Cost Components $ 0.1 $ (0.1 ) Effect on Year-End Postretirement Benefit Obligation $ 1.9 $ (1.6 ) Estimated Future Benefit Payments The following represents the Company’s estimated future pension and postretirement health care benefit payments through the year 2027: In millions Pension Plans Postretirement Health Care Benefits 2018 $ 67.1 $ 2.4 2019 69.1 2.4 2020 71.7 2.7 2021 74.4 2.7 2022 76.7 2.9 2023— 2027 405.2 13.4 Amounts in Accumulated Other Comprehensive Loss Expected to Be Recognized in Net Periodic Benefit Costs in 2018 During 2018 , amounts recorded in Accumulated Other Comprehensive Loss expected to be recognized in Net Periodic Benefit Costs are as follows: In millions Pension Benefits Postretirement Health Care Benefits Recognition of Prior Service Cost $ 0.4 $ (0.3 ) Recognition of Actuarial Loss (Gain) 5.6 (1.8 ) Multi-Employer Plans Certain of the Company’s employees participate in multi-employer plans that provide both pension and other postretirement health care benefits to employees under union-employer organization agreements. Expense related to ongoing participation in these plans for the years ended December 31, 2017 and 2016 was $2.3 million and $ 2.7 million , respectively. Estimated liabilities have been established related to the partial or complete withdrawal from certain multi-employment benefit plans for facilities which have been closed. At December 31, 2017 , and December 31, 2016 , the Company has $29.0 million and $ 30.4 million , respectively, recorded in Other Noncurrent Liabilities for these withdrawal liabilities which represents the Company's best estimate of the expected withdrawal liability. The Company's remaining participation in multi-employer pension plans consists of contributions to three plans under the terms contained in collective bargaining agreements. The risks of participating in these multi-employer plans are different from single-employer plans in the following ways: a. Assets contributed to the multi-employers plan by one employer may be used to provide benefits to employees of other participating employers. b. If a participating employer stops contributing to the plan, the unfunded obligation of the plan may be borne by the remaining participating employers. c. If a company chooses to stop participating in a multi-employer plan, a company may be required to pay that plan an amount based on the underfunded status of the plan, referred to as the withdrawal liability. The Company's participation in these plans for the year ended December 31, 2017 , 2016 and 2015 is shown in the table below: Pension Protection Act Zone Status Company Contributions (in millions) Multi-employer Pension Fund EIN/Pension Plan Number 2017 2016 FIP/RP Status Implemented 2017 2016 2015 Surcharge Imposed Expiration Date of Bargaining Agreement Central States Southeast and Southwest Areas Pension Fund 36-6044243/001 Red Red Yes $ 0.1 $ 0.1 $ 0.1 Yes 7/31/2018 PACE Industry Union - Management Pension Fund (a) 11-6166763/001 Red Red Yes 0.1 0.1 — Yes 6/15/2018 Western Conference of Teamsters Pension Trust - Northwest Area (b) 91-6145047/001 Green Green No — — 0.1 No 4/30/2017 Graphic Communications Conference of International Brotherhood of Teamster Pension Fund (a) 52-6118568/001 Red Red Yes 0.3 0.2 — Yes 5/01/2019 Total $ 0.5 $ 0.4 $ 0.2 (a) In 2016, the WG Anderson acquisition included facilities with these plans. (b) The facility associated with this plan was closed in 2016. The EIN Number column provides the Employer Identification Number (EIN). Unless otherwise noted, the most recent Pension Protection Act (PPA) zone status available in 2017 and 2016 is for the plan's year-end at December 31, 2016 and December 31, 2015 , respectively. The zone status is based on information that the Company receives from the plan and is certified by the plan's actuary. Among other factors, plans in the red zone are generally less than 65 percent funded, plans in the yellow zone are less than 80 percent funded, and plans in the green zone are at least 80 percent funded. The "FIP/RP Status Implemented" column indicates plans for which a Financial Improvement Plan (FIP) or Rehabilitation Plan (RP) has been implemented. The Company's share of the contributions to these plans did not exceed 5% of total plan contributions for the most recent plan year. DEFINED CONTRIBUTION PLANS The Company provides defined contribution plans for certain eligible employees. The Company’s contributions to the plans are based upon employee contributions, a percentage of eligible compensation, and the Company’s annual operating results. Contributions to these plans for the years ended December 31, 2017 , 2016 and 2015 were $ 37.7 million , $ 34.7 million and $ 29.0 million , respectively.</t>
  </si>
  <si>
    <t>Income Taxes</t>
  </si>
  <si>
    <t>Income Tax Disclosure [Abstract]</t>
  </si>
  <si>
    <t>INCOME TAXES The U.S. and international components of Income before Income Taxes and Equity Income of Unconsolidated Entity consisted of the following: Year Ended December 31, In millions 2017 2016 2015 U.S. $ 227.5 $ 290.0 $ 307.6 International 25.5 29.4 51.7 Income before Income Taxes and Equity Income of Unconsolidated Entity $ 253.0 $ 319.4 $ 359.3 The provisions for Income Tax Benefit (Expense) on Income before Income Taxes and Equity Income of Unconsolidated Entity consisted of the following: Year Ended December 31, In millions 2017 2016 2015 Current Benefit (Expense): U.S. $ 0.7 $ (5.1 ) $ (7.9 ) International (9.2 ) (11.4 ) (12.5 ) Total Current $ (8.5 ) $ (16.5 ) $ (20.4 ) Deferred Benefit (Expense): U.S. 51.0 (78.8 ) (110.6 ) International 3.0 2.1 0.6 Total Deferred $ 54.0 $ (76.7 ) $ (110.0 ) Income Tax Benefit (Expense) $ 45.5 $ (93.2 ) $ (130.4 ) A reconciliation of Income Tax (Expense) Benefit on Income before Income Taxes and Equity Income of Unconsolidated Entity at the federal statutory rate of 35% compared with the Company’s actual Income Tax (Expense) Benefit is as follows: Year Ended December 31, In millions 2017 Percent 2016 Percent 2015 Percent Income Tax Expense at U.S. Statutory Rate $ (88.5 ) 35.0 % $ (111.8 ) 35.0 % $ (125.8 ) 35.0 % U.S. State and Local Tax Expense (8.7 ) 3.4 (10.0 ) 3.2 (11.4 ) 3.2 IRS Agreement — — 22.8 (7.2 ) — — Permanent Items (2.7 ) 1.0 (1.3 ) 0.5 1.7 (0.5 ) U.S. Tax Reform 138.0 (54.5 ) — — — — Change in Valuation Allowance due to Tax Reform (2.0 ) 0.8 — — — — Change in Valuation Allowance (3.5 ) 1.4 0.5 (0.2 ) 1.8 (0.5 ) International Tax Rate Differences 3.2 (1.3 ) 1.8 (0.6 ) 2.4 (0.7 ) Foreign Withholding Tax (0.4 ) 0.2 (0.2 ) 0.1 (0.2 ) 0.1 Change in Tax Rates (3.0 ) 1.2 0.2 (0.1 ) 1.0 (0.3 ) U.S. Federal &amp; State Tax Credits 10.2 (4.0 ) 3.5 (1.1 ) 5.5 (1.5 ) Uncertain Tax Positions (0.3 ) 0.1 1.2 (0.4 ) (3.7 ) 1.0 Other 3.2 (1.3 ) 0.1 — (1.7 ) 0.5 Income Tax Benefit (Expense) $ 45.5 (18.0 )% $ (93.2 ) 29.2 % $ (130.4 ) 36.3 % U.S. Tax Reform The Tax Cuts and Jobs Act (the "Act") was enacted on December 22, 2017. The Act reduces the U.S. federal corporate tax rate from 35% to 21% , requires companies to record/pay a one-time transition tax on earnings of certain foreign subsidiaries that were previously tax deferred and creates new taxes on certain foreign sourced earnings. At December 31, 2017, the Company has not completed its accounting for the tax effects of enactment of the Act; however, in certain cases, as described below, the Company has made a reasonable estimate of the effects on its existing deferred tax balances and the one-time transition tax. The Company recognized a provisional net tax benefit of $136.0 million , which is included as a component of income tax expense from continuing operations. Provisional Amounts Deferred tax assets and liabilities : The Company remeasured certain deferred tax assets and liabilities based on the federal rate at which they are expected to reverse in the future, which is generally 21% . The Company also remeasured the state rate at which certain deferred tax assets and liabilities are expected to reverse in the future associated with the reduction in the future federal benefit from state deferred tax assets and liabilities from 35% to 21% . However, the Company is still analyzing certain aspects of the Act and refining its calculations, which could potentially affect the measurement of these balances or potentially give rise to new deferred tax amounts. The provisional amount recorded related to the remeasurement of the Company's deferred tax balance was a tax benefit of $156.3 million , including the remeasurement of its federal valuation allowance. Foreign tax effects : The one-time transition tax is based on the Company's total post-1986 earnings and profits ("E&amp;P") that were previously deferred from U.S. income taxes. The Company recorded a provisional amount for the one-time transition tax liability for all of its foreign subsidiaries resulting in an increase in income tax expense of $20.5 million . The Company has not yet completed its calculation of the total post-1986 E&amp;P for these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 the amounts held in cash or other specified assets. The Company has not provided for any additional outside basis difference inherent in its foreign subsidiaries, as these amounts continue to be indefinitely reinvested in foreign operations. Determining the amount of unrecognized deferred tax liability related to any additional outside basis difference in these entities is not practicable. In addition, the Company is still evaluating the impact of the one-time transition tax on the outside basis differences and cumulative temporary differences inherent in these subsidiaries as of December 31, 2017 and as a result, it is not practicable to provide the amount of any cumulative temporary differences related to unrecorded differences. The Company has adjusted the existing deferred tax liability it previously recorded associated with the Company's equity investment in the joint venture, Rengo Riverwood Packaging, Ltd. resulting in a provisional income tax benefit of $1.7 million . The remaining deferred tax liability recorded relates to future withholding tax expense attributable to the remaining outside basis difference. The Company has not yet made a policy election with respect to its treatment of potential global intangible low-taxed income (“GILTI”). Companies can either account for taxes on GILTI as incurred or recognize deferred taxes when basis differences exist that are expected to affect the amount of the GILTI inclusion upon reversal. The Company is still in the process of analyzing the provisions of the Act associated with GILTI and the expected impact of GILTI on the Company in the future. State tax effects : As noted above, the Company remeasured certain deferred tax assets and liabilities to account for the reduction in the future federal benefit from state deferred tax assets and liabilities. In addition, the Company reassessed its previous determination of the realizability of certain state deferred tax assets based on whether or not the state’s currently enacted legislation adopts the changes made by the Act. As a result of a reduction in projected future taxable income associated with certain state’s adoption of federal tax reform, the Company has increased its valuation allowance against certain state deferred tax assets resulting in expense of $0.9 million . Other Federal effects : As a result of the Act, the corporate alternative minimum tax ("AMT") was repealed. In addition, taxpayers with AMT credit carryovers in excess of their regular tax liability may have the credits refunded over multiple years from 2018 to 2022. However, AMT transactions, including refunds, are subject to sequestration by the Office of Management Budget. As a result, the Company has reclassed its AMT credit carryforward to a non-current federal income tax receivable and reduced the estimated refund to account for the effects of the sequester. This provisional adjustment resulted in additional tax expense of $0.6 million . Other Effective Tax Rate Differences During 2017, the Company claimed U.S. federal and state tax credits associated with various investments made by the Company in previous years, in addition to claiming U.S. federal and state research and development ("R&amp;D") tax credits. The Company claimed U.S. federal R&amp;D and investment tax credits of $5.2 million , excluding reductions for uncertain tax positions, and U.S. state R&amp;D and investment tax credits of $5.0 million . Of the total state tax credits claimed in 2017, $4.3 million was reduced for uncertain tax positions or by a valuation allowance. During the second quarter of 2016, the Company executed an agreement with the Internal Revenue Service related to certain elections made on its 2011 and 2012 tax returns. As a result of the agreement, the Company has amended its 2011 and 2012 U.S. federal and state income tax returns resulting in the utilization of previously expired net operating loss carryforwards. The Company recorded a discrete benefit during the second quarter of 2016 of $22.4 million to reflect the federal and state impact of the amended returns as a reduction in its net long-term deferred tax liability. The tax effects of differences that give rise to significant portions of the deferred income tax assets and deferred income tax liabilities as of December 31 were as follows: In millions 2017 2016 Deferred Income Tax Assets: Compensation Based Accruals $ 16.5 $ 20.1 Net Operating Loss Carryforwards 114.9 165.3 Postretirement Benefits 25.6 88.0 Tax Credits 17.6 35.3 Other 45.9 55.4 Valuation Allowance (51.5 ) (45.5 ) Total Deferred Income Tax Assets $ 169.0 $ 318.6 Deferred Income Tax Liabilities: Property, Plant and Equipment (219.8 ) (334.6 ) Goodwill (192.0 ) (284.5 ) Other Intangibles (68.7 ) (99.6 ) Other (3.5 ) (4.7 ) Net Noncurrent Deferred Income Tax Liabilities $ (484.0 ) $ (723.4 ) Net Deferred Income Tax Liability $ (315.0 ) $ (404.8 ) The Company has total deferred income tax assets, excluding valuation allowance, of $220.5 million and $ 364.1 million as of December 31, 2017 and 2016 , respectively. The Company has total deferred income tax liabilities of $ 484.0 million and $ 723.4 million as of December 31, 2017 and 2016 , respectively. According to the Income Taxes topic of the FASB Codification, a valuation allowance is required to be established or maintained when, based on currently available information and other factors, it is more likely than not that all or a portion of a deferred tax asset will not be realized. The FASB Codification provides important factors in determining whether a deferred tax asset will be realized, including whether there has been sufficient pretax income in recent years and whether sufficient income can reasonably be expected in future years in order to utilize the deferred tax asset. The Company has evaluated the need to maintain a valuation allowance for deferred tax assets based on its assessment of whether it is more likely than not that deferred tax assets will be realized through the generation of future taxable income. Appropriate consideration was given to all available evidence, both positive and negative, in assessing the need for a valuation allowance. The Company reviewed its deferred income tax assets as of December 31, 2017 and 2016 , respectively, and determined that it is more likely than not that a portion will not be realized. A valuation allowance of $51.5 million and $ 45.5 million at December 31, 2017 and 2016 , respectively, is maintained on the deferred income tax assets for which the Company has determined that realization is not more likely than not. Of the total valuation allowance at December 31, 2017 , $31.3 million relates to net deferred tax assets in certain foreign jurisdictions, $3.3 million relates to a deferred tax asset related to a U.S. federal capital loss carryforward, $11.9 million relates to tax credit carryforwards in certain states, and the remaining $5.0 million relates to net operating losses and other deferred tax assets in certain U.S. states. The need for a valuation allowance is made on a jurisdiction-by-jurisdiction basis. As of December 31, 2017 , the Company concluded that due to cumulative pretax losses and the lack of sufficient future taxable income of the appropriate character, realization is less than more likely than not on the net deferred income tax assets related primarily to the Company’s Brazil, China, France and Germany operations as well as the Company's previously discontinued Canadian operations. The following table represents a summary of the valuation allowances against deferred tax assets as of and for the three years ended December 31, 2017 , 2016 , and 2015 , respectively: December 31, In millions 2017 2016 2015 Balance Beginning of Period $ 45.5 $ 44.8 $ 53.6 Charges to Costs and Expenses 5.5 1.2 — Additions (Deductions) 0.5 (0.5 ) (8.8 ) Balance at End of Period $ 51.5 $ 45.5 $ 44.8 The U.S. federal net operating loss carryforwards expire as follows: In millions 2024 $ 84.0 2026 22.9 2027 93.0 2028 12.1 2029 114.6 Total $ 326.6 The Company adopted ASU No. 2016-09, Compensation-Stock Compensation (Topic 718) during the first quarter of 2017 and recorded additional federal and state net operating losses of approximately $107 million that were generated through excess tax benefit deductions claimed on the Company’s 2011-2016 U.S. federal income tax returns and were previously prohibited from being recognized. The Company recognized the cumulative federal and state income tax effects of these previously unrecognized net operating losses in accumulated deficit in accordance with ASU 2016-09. U.S. state net operating loss carryforward amounts total $243.9 million and expire in various years through 2037. International net operating loss carryforward amounts total $117.8 million , of which substantially all have no expiration date. Tax Credit carryforwards total $17.6 million which expire in various years from 2019 through 2037. Uncertain Tax Positions A reconciliation of the beginning and ending amount of unrecognized tax benefits is as follows: In millions 2017 2016 Balance at January 1, $ 10.1 $ 9.1 Additions for Tax Positions of Current Year 0.6 1.5 Additions for Tax Positions of Prior Years 0.7 1.1 Reductions for Tax Positions of Prior Years (0.9 ) (1.6 ) Balance at December 31, $ 10.5 $ 10.1 At December 31, 2017 , $ 10.5 million of the total gross unrecognized tax benefits, if recognized, would affect the annual effective income tax rate. The Company recognizes potential accrued interest and penalties related to unrecognized tax benefits within its global operations in Income Tax Expense. The Company had an accrual for the payment of interest and penalties of $0.1 million and $0.1 million at December 31, 2017 and 2016 , respectively. The Company anticipates that $0.1 million of the total unrecognized tax benefits at December 31, 2017 could change within the next 12 months. The Company files income tax returns in the U.S. federal jurisdiction, and various states and foreign jurisdictions. With few exceptions, the Company is no longer subject to U.S. federal, state and local tax examinations for years before 2014 or non-U.S. income tax examinations for years before 2008.</t>
  </si>
  <si>
    <t>Financial Instruments, Derivatives and Hedging Activities</t>
  </si>
  <si>
    <t>Derivative Instruments and Hedging Activities Disclosure [Abstract]</t>
  </si>
  <si>
    <t>FINANCIAL INSTRUMENTS, DERIVATIVES AND HEDGING ACTIVITIES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uses interest rate swaps, natural gas swaps, and forward foreign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Interest Rate Risk The Company uses interest rate swaps to manage interest rate risks on future interest payments caused by interest rate changes on its variable rate term loan facility. These changes in fair value will subsequently be reclassified into earnings as a component of Interest Expense, Net as interest is incurred on amounts outstanding under the term loan facility. The following table summarizes the Company's current interest rate swap positions for each period presented as of December 31, 2017 : Start End (In Millions) Weighted Average Interest Rate 12/01/2017 10/01/2018 $250.0 1.16%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Income (Loss). Ineffectiveness measured in the hedging relationship is recorded in earnings in the period it occurs. During 2017 and 2016, there were no amounts of ineffectiveness. During 2017 and 2016 , there were no amounts excluded from the measure of effectiveness. Commodity Risk To manage risks associated with future variability in cash flows and price risk attributable to certain commodity purchases, the Company enters into natural gas swaps to hedge prices for a designated percentage of its expected natural gas usage. The Company has hedged a portion of its expected usage for 2018 . Such contracts are designated as cash flow hedges. The contracts are carried at fair value with changes in fair value recognized in Accumulated Other Comprehensive Income (Loss), and the resulting gain or loss is reclassified into Cost of Sales concurrently with the recognition of the commodity purchased. The ineffective portion of the swap contract’s change in fair value, if any, would be recognized immediately in earnings. During 2017 and 2016 , there were minimal amounts of ineffectiveness related to changes in the fair value of natural gas swap contracts. Additionally, there were no amounts excluded from the measure of effectiveness. Foreign Currency Risk The Company enters into forward foreign exchange contracts, designated as cash flow hedges, to manage risks associated with foreign currency transactions and future variability of cash flows arising from those transactions that may be adversely affected by changes in exchange rates. The contracts are carried at fair value with changes in fair value recognized in Accumulated Other Comprehensive Loss and gains/losses related to these contracts are recognized in Other Expense (Income), Net or Net Sales, when appropriate. At December 31, 2017 and 2016 , multiple forward exchange contracts existed that expire on various dates throughout the following year. Those purchased forward exchange contracts outstanding at December 31, 2017 and 2016 , when aggregated and measured in U.S. dollars at contractual rates at December 31, 2017 and 2016 , had notional amounts totaling $ 66.1 million and $55.9 million , respectively. No amounts were reclassified to earnings during 2017 and 2016 in connection with forecasted transactions that were no longer considered probable of occurring and there was no amount of ineffectiveness related to changes in the fair value of foreign currency forward contracts. Additionally, there were no amounts excluded from the measure of effectiveness during 2017 and 2016 . Derivatives not Designated as Hedges The Company enters into forward foreign exchange contracts to effectively hedge substantially all of accounts receivable resulting from transactions denominated in foreign currencies in order to manage risks associated with foreign currency transactions adversely affected by changes in exchange rates. At December 31, 2017 and 2016 , multiple foreign currency forward exchange contracts existed, with maturities ranging up to three months. Those foreign currency exchange contracts outstanding at December 31, 2017 and 2016 , when aggregated and measured in U.S. dollars at exchange rates at December 31, 2017 and 2016 , respectively, had net notional amounts totaling $90.1 million and $ 68.1 million . Unrealized gains and losses resulting from these contracts are recognized in Other Expense (Income), Net and approximately offset corresponding recognized but unrealized gains and losses on these accounts receivable. Foreign Currency Movement Effect For the year ended December 31, 2017 and 2016 , net currency exchange losses included in determining Income from Operations were $3.1 million and $4.8 million , respectively. For the year ended December 31, 2015 , net currency exchange gains included in determining Income from Operations was $ 4.7 million .</t>
  </si>
  <si>
    <t>Fair Value Measurement</t>
  </si>
  <si>
    <t>Fair Value Disclosures [Abstract]</t>
  </si>
  <si>
    <t>FAIR VALUE MEASUREMENT The Company follows the fair value guidance integrated into the Fair Value Measurements and Disclosures topic of the FASB Codification in regards to financial and nonfinancial assets and liabilities. Nonfinancial assets and nonfinancial liabilities include those measured at fair value in goodwill impairment testing, asset retirement obligations initially measured at fair value, and those assets and liabilities initially measured at fair value in a business combination. The FASB’s guidance defines fair value, establishes a framework for measuring fair value and expands the fair value disclosure requirements. The accounting guidance applies to accounting pronouncements that require or permit fair value measurements. I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The guidance defines fair value based upon an exit price model, whereby fair value is the price that would be received to sell an asset or paid to transfer a liability in an orderly transaction between market participants at the measurement date. The guidance clarifies that fair value should be based on assumptions that market participants would use, including a consideration of non-performance risk. Valuation Hierarchy The Fair Value Measurements and Disclosures topic establishes a valuation hierarchy for disclosure of the inputs to valuation used to measure fair value. This hierarchy prioritizes the inputs into three broad levels as follows: Level 1 inputs — quoted prices (unadjusted) in active markets for identical assets or liabilities. Level 2 inputs — quoted prices for similar assets and liabilities in active markets or inputs that are observable for the asset or liability, either directly or indirectly through market corroboration, for substantially the full term of the financial instrument. Level 3 inputs — unobservable inputs based on the Company’s own assumptions used to measure assets and liabilities at fair value. An asset or liability’s classification within the hierarchy is determined based on the lowest level input that is significant to the fair value measurement. The Company has determined that its financial assets and financial liabilities include derivative instruments which are carried at fair value and are valued using Level 2 inputs in the fair value hierarchy. The Company uses valuation techniques based on discounted cash flow analyses, which reflects the terms of the derivatives and uses observable market-based inputs, including forward rates and uses market price quotations obtained from independent derivatives brokers, corroborated with information obtained from independent pricing service providers. Fair Value of Financial Instruments As of December 31, 2017 and 2016 , the Company had a gross derivative liability of $1.2 million and $0.8 million respectively, and a gross derivative asset of $1.2 million and $7.7 million respectively, related to interest rate, foreign currency and commodity contracts. As of December 31, 2017 ,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The fair values of the Company’s other financial assets and liabilities at December 31, 2017 and 2016 approximately equal the carrying values reported on the Consolidated Balance Sheets except for Long-Term Debt. The fair value of the Company’s Long-Term Debt (excluding capital leases and deferred financing fees) was $2,299.1 million and $ 2,132.7 million , as compared to the carrying amounts of $ 2,247.9 million and $ 2,112.8 million . The fair value of the Company's Long-Term Debt, including the Senior Notes, are based on quoted market prices (Level 2 inputs). Level 2 valuation techniques for Long-Term Debt are based on quotations obtained from independent pricing service providers. Effect of Derivative Instruments The pre-tax effect of derivative instruments in cash flow hedging relationships on the Company’s Consolidated Statements of Operations for the year ended December 31, 2017 and 2016 is as follows: Amount of Loss (Gain) Recognized in Accumulated Other Comprehensive Loss Location in Statement of Operations (Effective Portion) Amount of Loss (Gain) Recognized in Statement of Operations (Effective Portion) Location in Statement of Operations (Ineffective Portion) Amount of Loss (Gain) Recognized in Statement of Operations (Effective Portion) Year Ended December 31, Year Ended December 31, Year Ended December 31, In millions 2017 2016 2017 2016 2017 2016 Commodity Contracts $ 3.6 $ (5.0 ) Cost of Sales $ (1.2 ) $ 12.5 Cost of Sales $ (0.1 ) $ (0.1 ) Foreign Currency Contracts 3.1 (1.4 ) Other Income, Net (0.3 ) 0.5 Other Income, Net — — Interest Rate Swap Agreements (1.0 ) 0.4 Interest Expense, Net (0.6 ) 2.0 Interest Expense, Net — — Total $ 5.7 $ (6.0 ) $ (2.1 ) $ 15.0 $ (0.1 ) $ (0.1 ) The effect of derivative instruments not designated as hedging instruments on the Company’s Consolidated Statements of Operations for the years ended December 31, 2017 and 2016 is as follows: In millions 2017 2016 Foreign Currency Contracts Other Expense, Net $ 9.7 $ 3.3 Accumulated Derivative Instruments Income (Loss) The following is a rollforward of pre-tax Accumulated Derivative Instruments Income (Loss) which is included in the Company’s Consolidated Balance Sheets and Consolidated Statements of Shareholders’ Equity as of December 31: In millions 2017 2016 2015 Balance at January 1 $ 7.5 $ (13.5 ) $ (12.5 ) Reclassification to earnings (2.1 ) 15.0 11.7 Current period change in fair value (5.7 ) 6.0 (12.7 ) Balance at December 31 $ (0.3 ) $ 7.5 $ (13.5 ) At December 31, 2017 , the Company expects to reclassify $ 0.2 million of pre-tax gains in the next twelve months from Accumulated Other Comprehensive (Loss) Income to earnings, contemporaneously with and offsetting changes in the related hedged exposure. The actual amount that will be reclassified to future earnings may vary from this amount as a result of changes in market conditions.</t>
  </si>
  <si>
    <t>Equity [Abstract]</t>
  </si>
  <si>
    <t>ACCUMULATED OTHER COMPREHENSIVE (LOSS) INCOME The components of Accumulated Other Comprehensive (Loss) Income are as follows: Year Ended December 31, 2017 2016 2015 In millions Pretax Amount Tax Effect Net Amount Pretax Amount Tax Effect Net Amount Pretax Amount Tax Effect Net Amount Derivative Instruments (Loss) Gain $ (7.8 ) $ 2.9 $ (4.9 ) $ 21.0 $ (8.0 ) $ 13.0 $ (1.0 ) $ 0.3 $ (0.7 ) Pension and Postretirement Benefit Plans 12.3 (3.5 ) 8.8 7.9 (3.9 ) 4.0 40.0 (13.2 ) 26.8 Currency Translation Adjustment 44.9 — 44.9 (58.9 ) — (58.9 ) (37.2 ) — (37.2 ) Other Comprehensive Income (Loss) $ 49.4 $ (0.6 ) $ 48.8 $ (30.0 ) $ (11.9 ) $ (41.9 ) $ 1.8 $ (12.9 ) $ (11.1 ) The balances of Accumulated Other Comprehensive Loss, net of applicable taxes are as follows: December 31, In millions 2017 2016 Accumulated Derivative Instruments Loss $ (10.3 ) $ (5.4 ) Pension and Postretirement Benefit Plans (226.7 ) (235.5 ) Currency Translation Adjustment (101.8 ) (146.7 ) Accumulated Other Comprehensive Loss $ (338.8 ) $ (387.6 ) ACCUMULATED OTHER COMPREHENSIVE (LOSS) INCOME The following represents changes in Accumulated Other Comprehensive (Loss) Income by component for the year ended December 31, 2017 (a) : In millions Derivatives Instruments Pension Benefit Plans Postretirement Benefit Plans Currency Translation Adjustments Total Balance at December 31, 2016 $ (5.4 ) $ (250.2 ) $ 14.7 $ (146.7 ) $ (387.6 ) Other Comprehensive (Loss) Income before Reclassifications (3.6 ) 3.3 2.6 44.9 47.2 Amounts Reclassified from Accumulated Other Comprehensive (Loss) Income (b) (1.3 ) 4.4 (1.5 ) — 1.6 Net Current-period Other Comprehensive (Loss) Income (4.9 ) 7.7 1.1 44.9 48.8 Balance at December 31, 2017 $ (10.3 ) $ (242.5 ) $ 15.8 $ (101.8 ) $ (338.8 ) (a) All amounts are net-of-tax. (b) See following table for details about these reclassifications. The following represents reclassifications out of Accumulated Other Comprehensive Income for the year ended December 31, 2017 : In millions Details about Accumulated Other Comprehensive Income Components Amount Reclassified from Accumulated Other Comprehensive Income Affected Line Item in the Statement Where Net Income is Presented Derivatives Instruments: Commodity Contracts $ (1.2 ) Cost of Sales Foreign Currency Contracts (0.3 ) Other Expense, Net Interest Rate Swap Agreements (0.6 ) Interest Expense, Net (2.1 ) Total before Tax 0.8 Tax Expense $ (1.3 ) Net of Tax Amortization of Defined Benefit Pension Plans: Prior Service Costs $ 0.5 (c) Actuarial Losses 6.5 (c) 7.0 Total before Tax (2.6 ) Tax Benefit $ 4.4 Net of Tax Amortization of Postretirement Benefit Plans: Prior Service Credits $ (0.3 ) (c) Actuarial Gains (2.1 ) (c) (2.4 ) Total before Tax 0.9 Tax Expense $ (1.5 ) Net of Tax Total Reclassifications for the Period $ 1.6 (c) These accumulated other comprehensive income components are included in the computation of net periodic pension cost (see Note 7 — Pensions and Other Postretirement Benefits).</t>
  </si>
  <si>
    <t>Commitments and Contingencies Disclosure [Abstract]</t>
  </si>
  <si>
    <t>COMMITMENTS AND CONTINGENCIES The Company leases certain warehouses, operating facilities, office space, data processing equipment and plant equipment under long-term, non-cancelable contracts that expire at various dates (some of these leases are subject to renewal options and contain escalation clauses). Future minimum lease payments under non-cancelable capital and operating leases (with initial or remaining lease terms in excess of one year) and the future minimum lease payments at December 31, 2017 , are as follows: In millions Capital Leases Operating Leases Total 2018 $ 3.7 $ 42.9 $ 46.6 2019 3.4 32.8 36.2 2020 3.4 27.7 31.1 2021 3.3 22.5 25.8 2022 2.8 19.2 22.0 Thereafter 24.5 26.3 50.8 Total Minimum Lease Payments 41.1 171.4 212.5 Less: Amount Representing Interest (11.1 ) — (11.1 ) Present Value of Net Minimum Leases $ 30.0 $ 171.4 $ 201.4 Total rental expense was approximately $ 38 million , $35 million , and $ 29 million for the years ended December 31, 2017 , 2016 and 2015 , respectively. The Company has entered into other long-term contracts principally for the purchase of fiber and chip processing. The minimum purchase commitments extend beyond 2022 . At December 31, 2017 , total commitments under these contracts were as follows: In millions 2018 $ 151.8 2019 86.4 2020 43.0 2021 37.9 2022 38.0 Thereafter 310.6 Total $ 667.7</t>
  </si>
  <si>
    <t>Environmental and Legal Matters</t>
  </si>
  <si>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closures or sales of facilities may necessitate investigation and may result in remediation activities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mpliance, investigation or remediation costs. Some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si>
  <si>
    <t>Business Segment and Geographic Area Information</t>
  </si>
  <si>
    <t>Segment Reporting [Abstract]</t>
  </si>
  <si>
    <t>BUSINESS SEGMENT AND GEOGRAPHIC AREA INFORMATION Effective January 5, 2017, the consumer product and beverage operating segments (previously aggregated into the Americas Paperboard Packaging reportable segment) were reorganized and combined into an Americas Converting operating segment (Americas Paperboard Packaging reportable segment). As part of this reorganization, Australia, which was previously included as part of the Americas Paperboard Packaging reportable segment, is now an operating segment and included in Corporate/Other/Elimination. Prior periods have been recast. The Company has three reportable segments as follows: Paperboard Mills includes the six North American paperboard mills which produce primarily CUK and CRB. The majority of the paperboard is consumed internally to produce paperboard packaging for the Americas and Europe Paperboard Packaging segments. The remaining paperboard is sold externally to a wide variety of paperboard packaging converters and brokers. The Paperboard Mills segment Net Sales represent the sale of paperboard only to external customers. The effect of intercompany transfers to the paperboard packaging segments has been eliminated from the Paperboard Mills segment to reflect the economics of the integration of these segments. Americas Paperboard Packaging includes paperboard packaging folding cartons sold primarily to Consumer Packaged Goods ("CPG") companies serving the food, beverage, and consumer product markets in the Americas. Europe Paperboard Packaging includes paperboard packaging folding cartons sold primarily to CPG companies serving the food, beverage and consumer product markets in Europe. The Company allocates certain mill and corporate costs to the reportable segments to appropriately represent the economics of these segments. The Corporate and Other caption includes the Pacific Rim and Australia operating segments and unallocated corporate and one-time costs. These segments are evaluated by the chief operating decision maker based primarily on Income from Operations as adjusted for depreciation and amortization. The accounting policies of the reportable segments are the same as those described above in Note 1 - Nature of Business and Summary of Significant Accounting Policies. The Company did not have any one customer who accounted for 10% or more of the Company’s net sales during 2017 , 2016 or 2015 . Business segment information is as follows: Year Ended December 31, In millions 2017 2016 2015 NET SALES: Paperboard Mills $ 399.7 $ 394.7 $ 480.5 Americas Paperboard Packaging 3,243.6 3,193.1 3,012.1 Europe Paperboard Packaging 593.1 569.9 603.9 Corporate/Other/Eliminations 167.3 140.4 63.7 Total $ 4,403.7 $ 4,298.1 $ 4,160.2 INCOME (LOSS) FROM OPERATIONS: Paperboard Mills (a) $ (35.0 ) $ (3.7 ) $ 17.1 Americas Paperboard Packaging 358.2 409.0 395.2 Europe Paperboard Packaging 37.3 25.4 40.8 Corporate and Other (b) (17.8 ) (34.7 ) (26.0 ) Total $ 342.7 $ 396.0 $ 427.1 CAPITAL EXPENDITURES: Paperboard Mills $ 111.4 $ 184.2 $ 145.0 Americas Paperboard Packaging 98.8 45.9 49.7 Europe Paperboard Packaging 17.3 37.1 39.9 Corporate and Other 32.6 27.4 9.5 Total $ 260.1 $ 294.6 $ 244.1 DEPRECIATION AND AMORTIZATION: Paperboard Mills $ 143.7 $ 120.3 $ 124.7 Americas Paperboard Packaging 125.3 124.7 107.3 Europe Paperboard Packaging 42.1 41.1 40.1 Corporate and Other 19.2 13.2 8.4 Total $ 330.3 $ 299.3 $ 280.5 (a) Includes accelerated depreciation related to shutdown of Santa Clara in 2017. (b) Includes expenses related to acquisitions, integration activities and shutdown costs (excluding accelerated depreciation). December 31, In millions 2017 2016 2015 ASSETS AT DECEMBER 31: Paperboard Mills $ 1,487.0 $ 1,496.1 $ 1,445.0 Americas Paperboard Packaging 2,478.7 2,419.8 2,157.1 Europe Paperboard Packaging 607.1 491.9 574.0 Corporate and Other 290.2 195.6 80.0 Total $ 4,863.0 $ 4,603.4 $ 4,256.1 Business geographic area information is as follows: Year Ended December 31, In millions 2017 2016 2015 NET SALES: Americas (a) $ 3,643.3 $ 3,601.7 $ 3,492.6 Europe 593.1 569.9 603.9 Asia Pacific 215.7 198.1 117.4 Corporate and Other (48.4 ) (71.6 ) (53.7 ) Total $ 4,403.7 $ 4,298.1 $ 4,160.2 In millions 2017 2016 2015 ASSETS AT DECEMBER 31: Americas (a) $ 4,046.4 $ 3,923.2 $ 3,590.4 Europe 607.1 491.9 574.0 Asia Pacific 209.5 188.3 91.7 Total $ 4,863.0 $ 4,603.4 $ 4,256.1 (a) Includes North America and Brazil.</t>
  </si>
  <si>
    <t>Quarterly Financial Information (Unaudited)</t>
  </si>
  <si>
    <t>Quarterly Financial Information Disclosure [Abstract]</t>
  </si>
  <si>
    <t>QUARTERLY FINANCIAL INFORMATION (UNAUDITED) Results of operations for the four quarters of 2017 and 2016 are shown below. 2017 In millions, except per share amounts First Second Third Fourth Total Statement of Operations Data: Net Sales $ 1,061.5 $ 1,094.7 $ 1,137.6 $ 1,109.9 $ 4,403.7 Gross Profit 175.0 176.9 191.6 176.0 719.5 Business Combinations and Shutdown and Other Special Charges, Net 8.6 6.1 3.6 12.8 31.1 Income from Operations 75.5 87.6 95.4 84.2 342.7 Net Income 37.0 42.0 47.3 173.9 300.2 Net Income Per Share — Basic $ 0.12 $ 0.14 $ 0.15 $ 0.56 $ 0.97 Net Income Per Share — Diluted (a) $ 0.12 $ 0.14 $ 0.15 $ 0.56 $ 0.96 (a) Does not cross foot due to rounding 2016 In millions, except per share amounts First Second Third Fourth Total Statement of Operations Data: Net Sales $ 1,034.0 $ 1,103.2 $ 1,103.7 $ 1,057.2 $ 4,298.1 Gross Profit 207.7 204.8 191.3 188.1 791.9 Business Combinations and Shutdown and Other Special Charges, Net 10.5 5.3 7.4 13.9 37.1 Income from Operations 107.2 105.6 105.1 78.1 396.0 Net Income 57.5 77.8 57.8 34.9 228.0 Net Income Per Share — Basic $ 0.18 $ 0.24 $ 0.18 $ 0.11 $ 0.71 Net Income Per Share — Diluted $ 0.18 $ 0.24 $ 0.18 $ 0.11 $ 0.71</t>
  </si>
  <si>
    <t>Earnings Per Share</t>
  </si>
  <si>
    <t>Earnings Per Share [Abstract]</t>
  </si>
  <si>
    <t>EARNINGS PER SHARE Year Ended December 31, In millions, except per share data 2017 2016 2015 Net Income $ 300.2 $ 228.0 $ 230.1 Weighted Average Shares: Basic 311.1 320.9 329.5 Dilutive effect of RSUs 0.8 0.6 1.2 Diluted 311.9 321.5 330.7 Earnings Per Share — Basic $ 0.97 $ 0.71 $ 0.70 Earnings Per Share — Diluted $ 0.96 $ 0.71 $ 0.70</t>
  </si>
  <si>
    <t>Other Comprehensive (Loss) Income Other Comprehensive (Loss) Income</t>
  </si>
  <si>
    <t>Guarantor Condensed Consolidated Financial Statements</t>
  </si>
  <si>
    <t>Guarantor Condensed Consolidated Financial Statements [Abstract]</t>
  </si>
  <si>
    <t>Guarantor Consolidating Financial Statements</t>
  </si>
  <si>
    <t>GUARANTOR CONSOLIDATING FINANCIAL STATEMENTS This disclosure is required because certain subsidiaries are guarantors of GPI debt securities. These consolidating financial statements reflect GPHC (“the Parent”); GPI (the "Subsidiary Issuer"); and the Subsidiary Guarantors, which consist of all material 100% owned subsidiaries of GPI other than its foreign subsidiaries; and the nonguarantor subsidiaries (herein referred to as “Nonguarantor Subsidiaries”). The Nonguarantor Subsidiaries include all of GPI's foreign subsidiaries and the immaterial domestic subsidiaries. Separate complete financial statements of the Subsidiary Guarantors are not presented because the guarantors are jointly and severally, fully and unconditionally liable under the guarantees. Year Ended December 31, 2017 In millions Parent Subsidiary Issuer Combined Guarantor Subsidiaries Combined Nonguarantor Subsidiaries Consolidating Eliminations Consolidated Net Sales $ — $ 3,509.0 $ 50.6 $ 1,166.6 $ (322.5 ) $ 4,403.7 Cost of Sales — 2,934.0 40.7 1,032.0 (322.5 ) 3,684.2 Selling, General and Administrative — 257.4 3.5 81.8 — 342.7 Other (Income) Expense, Net — (6.1 ) 0.1 9.0 — 3.0 Business Combinations and Shutdown and Other Special Charges, Net — 19.4 — 11.7 — 31.1 Income from Operations — 304.3 6.3 32.1 — 342.7 Interest Expense, Net — (84.9 ) — (4.8 ) — (89.7 ) Income before Income Taxes and Equity Income of Unconsolidated Entity — 219.4 6.3 27.3 — 253.0 Income Tax Benefit (Expense) — 54.9 (3.5 ) (5.9 ) — 45.5 Income before Equity Income of Unconsolidated Entity — 274.3 2.8 21.4 — 298.5 Equity Income of Unconsolidated Entity — — — 1.7 — 1.7 Equity in Net Earnings of Subsidiaries 300.2 25.9 (6.1 ) — (320.0 ) — Net Income (Loss) 300.2 300.2 (3.3 ) 23.1 (320.0 ) 300.2 Comprehensive Income (Loss) $ 349.0 $ 349.0 $ (26.0 ) $ 78.5 $ (401.5 ) $ 349.0 Year Ended December 31, 2016 In millions Parent Subsidiary Issuer Combined Guarantor Subsidiaries Combined Nonguarantor Subsidiaries Consolidating Eliminations Consolidated Net Sales $ — $ 3,462.5 $ 106.2 $ 1,051.3 $ (321.9 ) $ 4,298.1 Cost of Sales — 2,812.2 88.6 927.3 (321.9 ) 3,506.2 Selling, General and Administrative — 264.4 11.2 80.1 — 355.7 Other (Income) Expense, Net — (3.8 ) — 6.9 — 3.1 Business Combinations and Shutdown and Other Special Charges, Net — 32.9 — 4.2 — 37.1 Income from Operations — 356.8 6.4 32.8 — 396.0 Interest (Expense) Income, Net — (72.3 ) — (4.3 ) — (76.6 ) Income before Income Taxes and Equity Income of Unconsolidated Entity — 284.5 6.4 28.5 — 319.4 Income Tax Expense — (81.5 ) (2.6 ) (9.1 ) — (93.2 ) Income before Equity Income of Unconsolidated Entity — 203.0 3.8 19.4 — 226.2 Equity Income of Unconsolidated Entity — — — 1.8 — 1.8 Equity in Net Earnings of Subsidiaries 228.0 25.0 (6.1 ) — (246.9 ) — Net Income (Loss) 228.0 228.0 (2.3 ) 21.2 (246.9 ) 228.0 Comprehensive Income (Loss) $ 186.1 $ 186.1 $ 16.8 $ (65.7 ) $ (137.2 ) $ 186.1 Year Ended December 31, 2015 In millions Parent Subsidiary Issuer Combined Guarantor Subsidiaries Combined Nonguarantor Subsidiaries Consolidating Eliminations Consolidated Net Sales $ — $ 3,363.6 $ 1.6 $ 1,037.2 $ (242.2 ) $ 4,160.2 Cost of Sales — 2,730.2 (1.1 ) 884.2 (242.2 ) 3,371.1 Selling, General and Administrative — 274.9 2.5 70.3 — 347.7 Other (Income) Expense, Net — (10.7 ) — 3.0 — (7.7 ) Business Combinations and Shutdown and Other Special Charges, Net — 6.1 — 15.9 — 22.0 Income from Operations — 363.1 0.2 63.8 — 427.1 Interest Expense, Net — (64.9 ) — (2.9 ) — (67.8 ) Income before Income Taxes and Equity Income of Unconsolidated Entity — 298.2 0.2 60.9 — 359.3 Income Tax Expense — (115.8 ) (0.2 ) (14.4 ) — (130.4 ) Income before Equity Income of Unconsolidated Entity — 182.4 — 46.5 — 228.9 Equity Income of Unconsolidated Entity — — — 1.2 — 1.2 Equity in Net Earnings of Subsidiaries 230.1 47.7 (1.3 ) — (276.5 ) — Net Income (Loss) $ 230.1 $ 230.1 $ (1.3 ) $ 47.7 $ (276.5 ) $ 230.1 Comprehensive Income (Loss) $ 219.0 $ 219.0 $ (5.9 ) $ (2.7 ) $ (210.4 ) $ 219.0 Year Ended December 31, 2017 In millions Parent Subsidiary Issuer Combined Guarantor Subsidiaries Combined Nonguarantor Subsidiaries Consolidating Eliminations Consolidated ASSETS Current Assets: Cash and Cash Equivalents $ 23.3 $ 1.2 $ — $ 42.9 $ — $ 67.4 Receivables, Net — 82.9 — 339.9 — 422.8 Inventories, Net — 417.8 — 216.2 — 634.0 Intercompany — 1,232.0 204.3 — (1,436.3 ) — Other Current Assets — 33.6 — 12.1 — 45.7 Total Current Assets 23.3 1,767.5 204.3 611.1 (1,436.3 ) 1,169.9 Property, Plant and Equipment, Net — 1,532.9 0.1 334.2 — 1,867.2 Investment in Consolidated Subsidiaries 1,711.9 — 13.0 — (1,724.9 ) — Goodwill — 1,154.8 — 168.2 — 1,323.0 Other Assets — 362.1 — 140.8 — 502.9 Total Assets $ 1,735.2 $ 4,817.3 $ 217.4 $ 1,254.3 $ (3,161.2 ) $ 4,863.0 LIABILITIES Current Liabilities: Short-Term Debt and Current Portion of Long-Term Debt $ — $ 51.5 $ — $ 9.8 $ — $ 61.3 Accounts Payable — 381.7 — 134.8 — 516.5 Interest Payable — 14.3 — 0.6 — 14.9 Intercompany 420.0 — — 1,033.1 (1,453.1 ) — Other Accrued Liabilities 23.3 166.5 — 68.9 — 258.7 Total Current Liabilities 443.3 614.0 — 1,247.2 (1,453.1 ) 851.4 Long-Term Debt — 2,082.3 — 130.9 — 2,213.2 Deferred Income Tax Liabilities — 295.0 — 26.8 — 321.8 Other Noncurrent Liabilities — 114.1 — 70.6 — 184.7 EQUITY Total Equity 1,291.9 1,711.9 217.4 (221.2 ) (1,708.1 ) 1,291.9 Total Liabilities and Equity $ 1,735.2 $ 4,817.3 $ 217.4 $ 1,254.3 $ (3,161.2 ) $ 4,863.0 Year Ended December 31, 2016 In millions Parent Subsidiary Issuer Combined Guarantor Subsidiaries Combined Nonguarantor Subsidiaries Consolidating Eliminations Consolidated ASSETS Current Assets: Cash and Cash Equivalents $ — $ 0.9 $ 1.2 $ 57.0 $ — $ 59.1 Receivables, Net — 183.7 10.1 233.0 — 426.8 Inventories, Net — 403.8 16.1 163.0 — 582.9 Intercompany — 1,077.5 73.3 — (1,150.8 ) — Other Current Assets — 36.4 — 9.7 — 46.1 Total Current Assets — 1,702.3 100.7 462.7 (1,150.8 ) 1,114.9 Property, Plant and Equipment, Net — 1,435.8 64.1 252.0 — 1,751.9 Investment in Consolidated Subsidiaries 1,362.9 — 12.3 — (1,375.2 ) — Goodwill — 1,098.9 55.5 105.9 — 1,260.3 Other Assets — 314.8 65.6 95.9 — 476.3 Total Assets $ 1,362.9 $ 4,551.8 $ 298.2 $ 916.5 $ (2,526.0 ) $ 4,603.4 LIABILITIES Current Liabilities: Short-Term Debt and Current Portion of Long-Term Debt $ — $ 26.0 $ — $ 37.4 $ — $ 63.4 Accounts Payable — 354.3 8.5 103.7 — 466.5 Interest Payable — 15.4 — — — 15.4 Intercompany 306.4 — — 913.0 (1,219.4 ) — Other Accrued Liabilities — 163.2 3.0 68.3 — 234.5 Total Current Liabilities 306.4 558.9 11.5 1,122.4 (1,219.4 ) 779.8 Long-Term Debt — 2,042.4 — 46.1 — 2,088.5 Deferred Income Tax Liabilities — 342.1 43.3 22.6 — 408.0 Other Noncurrent Liabilities — 245.5 — 25.1 — 270.6 EQUITY Total Equity 1,056.5 1,362.9 243.4 (299.7 ) (1,306.6 ) 1,056.5 Total Liabilities and Equity $ 1,362.9 $ 4,551.8 $ 298.2 $ 916.5 $ (2,526.0 ) $ 4,603.4 Year Ended December 31, 2017 In millions Parent Subsidiary Issuer Combined Guarantor Subsidiaries Combined Nonguarantor Subsidiaries Consolidating Eliminations Consolidated CASH FLOWS FROM OPERATING ACTIVITIES: Net Income (Loss) $ 300.2 $ 300.2 $ (3.3 ) $ 23.1 $ (320.0 ) $ 300.2 Non-cash Items Included in Net Income (Loss): Depreciation and Amortization — 260.8 4.8 64.7 — 330.3 Deferred Income Taxes — (49.0 ) (1.1 ) (3.9 ) — (54.0 ) Amount of Postretirement Expense Less Than Funding — (113.8 ) — (13.3 ) — (127.1 ) Gain on the Sale of Assets, net — (3.7 ) — — — (3.7 ) Equity in Net Earnings of Subsidiaries (300.2 ) (25.9 ) 6.1 — 320.0 — Other, Net — 7.5 — (0.4 ) — 7.1 Changes in Operating Assets and Liabilities — 99.5 (7.7 ) (28.4 ) — 63.4 Net Cash Provided by (Used In) Operating Activities — 475.6 (1.2 ) 41.8 — 516.2 CASH FLOWS FROM INVESTING ACTIVITIES: Capital Spending — (193.2 ) — (47.7 ) — (240.9 ) Packaging Machinery Spending — (19.1 ) — (0.1 ) — (19.2 ) Acquisition of Business, Net of Cash Acquired — (127.0 ) — (62.4 ) — (189.4 ) Proceeds Received from Sale of Assets, Net of Selling Costs — 7.9 — — — 7.9 Other, Net 189.0 (15.5 ) — — (172.5 ) 1.0 Net Cash Provided by (Used in) by Investing Activities 189.0 (346.9 ) — (110.2 ) (172.5 ) (440.6 ) CASH FLOWS FROM FINANCING ACTIVITIES: Repurchase of Common Stock (62.1 ) — — — — (62.1 ) Payments on Debt — (25.0 ) — — — (25.0 ) Borrowings under Revolving Credit Facilities — 1,103.4 — 99.5 — 1,202.9 Payments on Revolving Credit Facilities — (1,026.6 ) — (64.2 ) — (1,090.8 ) Dividends Paid (93.4 ) — — — — (93.4 ) Repurchase of Common Stock related to Share-Based Payments (10.2 ) — — — — (10.2 ) Other, Net — (180.2 ) — 16.5 172.5 8.8 Net Cash (Used in) Provided by Financing Activities (165.7 ) (128.4 ) — 51.8 172.5 (69.8 ) Effect of Exchange Rate Changes on Cash — — — 2.5 — 2.5 Net Increase (Decrease) in Cash and Cash Equivalents 23.3 0.3 (1.2 ) (14.1 ) — 8.3 Cash and Cash Equivalents at Beginning of Period — 0.9 1.2 57.0 — 59.1 CASH AND CASH EQUIVALENTS AT END OF PERIOD $ 23.3 $ 1.2 $ — $ 42.9 $ — $ 67.4 Year Ended December 31, 2016 In millions Parent Subsidiary Issuer Combined Guarantor Subsidiaries Combined Nonguarantor Subsidiaries Consolidating Eliminations Consolidated CASH FLOWS FROM OPERATING ACTIVITIES: Net Income (Loss) $ 228.0 $ 228.0 $ (2.3 ) $ 21.2 $ (246.9 ) $ 228.0 Non-cash Items Included in Net Income (Loss): Depreciation and Amortization — 233.4 12.9 53.0 — 299.3 Deferred Income Taxes — 77.5 1.7 (2.5 ) — 76.7 Amount of Postretirement Expense Less Than Funding — (25.8 ) — (5.5 ) — (31.3 ) Equity in Net Earnings of Subsidiaries (228.0 ) (25.0 ) 6.1 — 246.9 — Other, Net — 30.8 — (0.6 ) — 30.2 Changes in Operating Assets and Liabilities — 44.9 (17.2 ) 10.8 — 38.5 Net Cash Provided by Operating Activities — 563.8 1.2 76.4 — 641.4 CASH FLOWS FROM INVESTING ACTIVITIES: Capital Spending — (239.7 ) — (38.9 ) — (278.6 ) Package Machinery Spending — (9.4 ) — (6.6 ) — (16.0 ) Acquisition of Businesses, Net of Cash Acquired — (173.1 ) — (159.6 ) — (332.7 ) Other, Net 240.6 (166.0 ) — — (79.8 ) (5.2 ) Net Cash Provided by (Used in) Investing Activities 240.6 (588.2 ) — (205.1 ) (79.8 ) (632.5 ) CASH FLOWS FROM FINANCING ACTIVITIES: Repurchase of Common Stock (164.9 ) — — — — (164.9 ) Proceeds from Issuance or Modification of Debt — 300.0 — — — 300.0 Payments on Debt — (25.0 ) — — — (25.0 ) Borrowings under Revolving Credit Facilities — 1,136.0 — 64.0 — 1,200.0 Payments on Revolving Credit Facilities — (1,143.5 ) — (92.3 ) — (1,235.8 ) Debt Issuance Costs — (5.3 ) — — — (5.3 ) Dividends Paid (64.4 ) — — — — (64.4 ) Repurchase of Common Stock related to Share-Based Payments (11.3 ) — — — — (11.3 ) Other, Net — (237.0 ) — 160.8 79.8 3.6 Net Cash (Used in) Provided by Financing Activities (240.6 ) 25.2 — 132.5 79.8 (3.1 ) Effect of Exchange Rate Changes on Cash — — — (1.6 ) — (1.6 ) Net Increase in Cash and Cash Equivalents — 0.8 1.2 2.2 — 4.2 Cash and Cash Equivalents at Beginning of Period — 0.1 — 54.8 — 54.9 CASH AND CASH EQUIVALENTS AT END OF PERIOD $ — $ 0.9 $ 1.2 $ 57.0 $ — $ 59.1 Year Ended December 31, 2015 In millions Parent Subsidiary Issuer Combined Guarantor Subsidiaries Combined Nonguarantor Subsidiaries Consolidating Eliminations Consolidated CASH FLOWS FROM OPERATING ACTIVITIES: Net Income (Loss) $ 230.1 $ 230.1 $ (1.3 ) $ 47.7 $ (276.5 ) $ 230.1 Non-cash Items Included in Net Income: Depreciation and Amortization — 239.2 0.1 41.2 — 280.5 Deferred Income Taxes — 108.5 — 1.5 — 110.0 Amount of Postretirement Expense Less Than Funding — (31.4 ) — (8.0 ) — (39.4 ) Loss on the Sale of Assets, net — 1.9 — — — 1.9 Equity in Net Earnings of Subsidiaries (230.1 ) (47.7 ) 1.3 — 276.5 — Other, Net — 31.6 — (6.5 ) — 25.1 Changes in Operating Assets and Liabilities 0.3 (99.0 ) 0.3 79.4 — (19.0 ) Net Cash Provided by Operating Activities 0.3 433.2 0.4 155.3 — 589.2 CASH FLOWS FROM INVESTING ACTIVITIES: Capital Spending — (188.7 ) (0.4 ) (39.8 ) — (228.9 ) Packaging Machinery Spending — (12.5 ) — (2.7 ) — (15.2 ) Acquisition of Businesses, Net of Cash Acquired — (131.1 ) — (32.1 ) — (163.2 ) Other, Net 133.5 78.6 — 9.9 (214.5 ) 7.5 Net Cash Provided by (Used in) Investing Activities 133.5 (253.7 ) (0.4 ) (64.7 ) (214.5 ) (399.8 ) CASH FLOWS FROM FINANCING ACTIVITIES: Repurchase of Common Stock (63.0 ) — — — — (63.0 ) Payments on Debt — (25.0 ) — — — (25.0 ) Borrowings under Revolving Credit Facilities — 831.3 — 71.7 — 903.0 Payments on Revolving Credit Facilities — (852.9 ) — (100.9 ) — (953.8 ) Dividends Paid (49.3 ) — — — — (49.3 ) Repurchase of Common Stock Related to Share-Based Payments (21.5 ) — — — — (21.5 ) Other, Net — (134.8 ) — (81.0 ) 214.5 (1.3 ) Net Cash (Used in) Provided by Financing Activities (133.8 ) (181.4 ) — (110.2 ) 214.5 (210.9 ) Effect of Exchange Rate Changes on Cash — — — (5.2 ) — (5.2 ) Net Decrease in Cash and Cash Equivalents — (1.9 ) — (24.8 ) — (26.7 ) Cash and Cash Equivalents at Beginning of Period — 2.0 — 79.6 — 81.6 CASH AND CASH EQUIVALENTS AT END OF PERIOD $ — $ 0.1 $ — $ 54.8 $ — $ 54.9</t>
  </si>
  <si>
    <t>Subsequent Event (Notes)</t>
  </si>
  <si>
    <t>Subsequent Events [Abstract]</t>
  </si>
  <si>
    <t>Subsequent Events [Text Block]</t>
  </si>
  <si>
    <t>SUBSEQUENT EVENTS On January 1, 2018, GPHC, International Paper Company (“IP”), Graphic Packaging International Partners, LLC (“GPIP”), and GPI completed a series of transactions by which the North America Consumer Packaging business of IP was combined with the businesses of GPI. Pursuant to the Transaction Agreement dated October 23, 2017, on the closing date IP transferred its business to GPIP, which subsequently transferred the business to GPI. Concurrently therewith, GPIP issued 20.5% of its membership interests to IP and IP was admitted as a member of GPIP. As a result, GPHC indirectly holds 79.5% of the membership interests in GPIP and IP holds 20.5% of the membership interests in GPIP. In connection with consummation of the transactions with IP, GPI entered into a Third Amended and Restated Credit Agreement dated as of January 1, 2018 (the “Amended and Restated Credit Agreement”) by and among GPI and certain subsidiaries thereof as Borrowers, the lenders and agents named therein, and Bank of America, N.A., as Administrative Agent. The Amended and Restated Credit Agreement effects an “amend and extend” transaction with respect to the Company’s existing senior credit facility by which, among other things: (i) the maturity date thereof was extended to January 1, 2023, (ii) the U.S. dollar commitment portion increased by $75 million , (iii) the applicable margin interest rate pricing grid levels were reduced from those set forth in the prior credit facility, (iv) certain negative covenants contained in the prior credit facility were relaxed and (v) certain amendments were effected so as to accommodate the transactions with IP. In addition to the Amended and Restated Credit Agreement, on January 1, 2018 the Company assumed the term loan indebtedness previously incurred by IP (the “Term Loan Credit Agreement”) in an aggregate amount of $660.0 million , repayable pursuant to the same amortization schedule (expressed as a percentage of the principal amount thereof) as the Term Loan A under the Amended and Restated Credit Agreement and has the same maturity date of January 1, 2023. The applicable margin pricing grid, covenant and other terms are substantially equivalent to those contained in the Amended and Restated Credit Agreement. The Term Loan Credit Agreement is secured by a lien and security interest in substantially all of the assets of GPI on a pari passu basis with the liens and security interests securing the Amended and Restated Credit Agreement pursuant to the terms of a customary intercreditor agreement among the parties.</t>
  </si>
  <si>
    <t>Nature of Business and Summary of Significant Accounting Policies (Policies)</t>
  </si>
  <si>
    <t>Basis of Presentation and Principles of Consolidation</t>
  </si>
  <si>
    <t>Basis of Presentation and Principles of Consolidation The Company’s Consolidated Financial Statements include all subsidiaries in which the Company has the ability to exercise direct or indirect control over operating and financial policies. Intercompany transactions and balances are eliminated in consolidation. Certain reclassifications have been made to prior year amounts to conform to current year presentation. The Company holds a 50% ownership interest in a joint venture called Rengo Riverwood Packaging, Ltd. (in Japan) which is accounted for using the equity method.</t>
  </si>
  <si>
    <t>Use of Estimates</t>
  </si>
  <si>
    <t>Use of Estimates 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impairment testing of goodwill and long-term assets, fair values related to acquisition accounting, fair value of derivative financial instruments, deferred income tax assets and potential income tax assessments, and loss contingencies.</t>
  </si>
  <si>
    <t>Cash and Cash Equivalents Cash and cash equivalents include time deposits, certificates of deposit and other marketable securities with original maturities of three months or less.</t>
  </si>
  <si>
    <t>Accounts Receivable and Allowances</t>
  </si>
  <si>
    <t>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 worthiness of customers. Receivables are charged to the allowance when determined to be no longer collectible.</t>
  </si>
  <si>
    <t>Concentration of Credit Risk</t>
  </si>
  <si>
    <t>Concentration of Credit Risk The Company’s cash,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t>
  </si>
  <si>
    <t>Inventories</t>
  </si>
  <si>
    <t>Inventories Inventories are stated at the lower of cost and net realizable value with cost determined principally by the first-in, first-out (“FIFO”) basis. Average cost basis is used to determine the cost of supply inventories and certain raw materials. Raw materials and consumables used in the production process such as wood chips and chemicals are valued at purchase cost on a FIFO basis upon receipt. Work in progress and finished goods inventories are valued at the cost of raw material consumed plus direct manufacturing costs (such as labor, utilities and supplies) as incurred and an applicable portion of manufacturing overhead. Inventories are stated net of an allowance for slow-moving and obsolete inventory.</t>
  </si>
  <si>
    <t>Property, Plant and Equipment</t>
  </si>
  <si>
    <t>Property, Plant and Equipment Property, plant and equipment are recorded at cost. Betterments, renewals and extraordinary repairs that extend the life of the asset are capitalized; other repairs and maintenance charges are expensed as incurred. The Company’s cost and related accumulated depreciation applicable to assets retired or sold are removed from the accounts and the gain or loss on disposition is included in income from operations. Interest is capitalized on assets under construction for one year or longer with an estimated spending of $1.0 million or more. The capitalized interest is recorded as part of the asset to which it relates and is amortized over the asset’s estimated useful life. Capitalized interest was $1.2 million , $ 1.3 million and $ 0.8 million for the years ended December 31, 2017 , 2016 and 2015 , respectively. The Company assesses its long-lived assets, including certain identifiable intangibles, for impairment whenever events or circumstances indicate that the carrying value of an asset may not be recoverable. To analyze recoverability, the Company projects future cash flows, undiscounted and before interest, over the remaining life of such assets. If these projected cash flows are less than the carrying amount, an impairment would be recognized, resulting in a write-down of assets with a corresponding charge to earnings. The impairment loss is measured based upon the difference between the carrying amount and the fair value of the assets. The Company assesses the appropriateness of the useful life of its long-lived assets periodically. Depreciation and Amortization 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t>
  </si>
  <si>
    <t>Intangible Assets</t>
  </si>
  <si>
    <t>Intangible assets with a determinable life are amortized on a straight-line or accelerated basis over their useful lives. The amortization expense for each intangible asset is recorded in the Consolidated Statements of Operations according to the nature of that asset.</t>
  </si>
  <si>
    <t>Goodwill The Company tests goodwill for impairment annually as of October 1, as well as whenever events or changes in circumstances suggest that the estimated fair value of a reporting unit may no longer exceed its carrying amount.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are aggregated and deemed a single reporting unit if the components have similar economic characteristics. Potential goodwill impairment is measured at the reporting unit level by comparing the reporting unit’s carrying amount (including goodwill), to the fair value of the reporting unit. When performing the quantitative analysis, the estimated fair value of each reporting unit is determined by utilizing a discounted cash flow analysis based on the Company’s forecasts, discounted using a weighted average cost of capital and market indicators of terminal year cash flows based upon a multiple of EBITDA. If the carrying amount of a reporting unit exceeds its estimated fair value, goodwill is considered potentially impaired. In determining fair value, management relies on and considers a number of factors, including but not limited to, operating results, business plans, economic projections, forecasts including future cash flows, and market data and analysis, including market capitalization. The assumptions used are based on what a hypothetical market participant would use in estimating fair value. Fair value determinations are sensitive to changes in the factors described above. There are inherent uncertainties related to these factors and judgments in applying them to the analysis of goodwill impairment. Periodically, the Company may perform a qualitative impairment analysis of goodwill associated with each of its reporting units to determine if it is more likely than not that the carrying value of a reporting unit exceeded its fair value. As a result of its testing of goodwill as of October 1, 2017, the Company concluded goodwill was not impaired.</t>
  </si>
  <si>
    <t>Retained Insurable Risks</t>
  </si>
  <si>
    <t>Retained Insurable Risks 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t>
  </si>
  <si>
    <t>Asset Retirement Obligations</t>
  </si>
  <si>
    <t>Asset Retirement Obligations Asset retirement obligations are accounted for in accordance with the provisions of the Asset Retirement and Environmental Obligations topic of the FASB Codification. A liability and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remaining life of the asset. Upon settlement of the liability, the Company will recognize a gain or loss for any difference between the settlement amount and the liability recorded. Asset retirement obligations with indeterminate settlement dates are not recorded until such time that a reasonable estimate may be made.</t>
  </si>
  <si>
    <t>International Currency</t>
  </si>
  <si>
    <t>International Currency The functional currency of the international subsidiaries is the local currency for the country in which the subsidiaries own their primary assets. The translation of the applicable currencies into U.S. dollars is performed for balance sheet accounts using current exchange rates in effect at the balance sheet date and for revenue and expense accounts using an average exchange rate during the period. Any related translation adjustments are recorded directly to a separate component of Shareholders’ Equity, unless there is a sale or substantially complete liquidation of the underlying foreign investments. The Company pursues a currency hedging program which utilizes derivatives to reduce the impact of foreign currency exchange fluctuations on its consolidated financial results. Under this program, the Company has entered into forward exchange contracts in the normal course of business to hedge certain foreign currency denominated transactions. Realized and unrealized gains and losses on these forward contracts are included in the measurement of the basis of the related foreign currency transaction when recorded.</t>
  </si>
  <si>
    <t>Revenue Recognition</t>
  </si>
  <si>
    <t>Revenue Recognition The Company recognizes revenue when all of the following criteria are met: persuasive evidence of an agreement exists, delivery has occurred or services have been rendered, the Company’s price to the buyer is fixed or determinable and collectability is reasonably assured. Delivery is not considered to have occurred until the customer takes title and assumes the risks and rewards of ownership. The timing of revenue recognition is largely dependent on the location of title transfer which is normally either at our plant (shipping point) or upon arrival at our customer’s plant (destination). The Company recognizes revenues on its annual and multi-year carton supply contracts as the shipment occurs in accordance with the title transfer discussed above. Discounts and allowances are comprised of trade allowances and rebates, cash discounts and sales returns. Cash discounts and sales returns are estimated using historical experience. Trade allowances are based on the estimated obligations and historical experience. Customer rebates are determined based on contract terms and are recorded at the time of sale.</t>
  </si>
  <si>
    <t>Shipping and Handling</t>
  </si>
  <si>
    <t>Shipping and Handling The Company includes shipping and handling costs in Cost of Sales.</t>
  </si>
  <si>
    <t>Research and Development</t>
  </si>
  <si>
    <t>Research and Development Research and development costs, which relate primarily to the development and design of new packaging machines and products and are recorded as a component of Selling, General and Administrative expenses, are expensed as incurred.</t>
  </si>
  <si>
    <t>New Accounting Pronouncements</t>
  </si>
  <si>
    <t>Adoption of New Accounting Standards Effective January 1, 2017 the Company adopted Accounting Standards Update ("ASU") No. 2016-09, Compensation-Stock Compensation (Topic 718): Improvements to Employee Share-Based Payment Accounting , which simplifies the accounting for income taxes, among other changes, related to stock-based compensation. In the first quarter of 2017, the Company recorded a discrete benefit of approximately $2 million related to the excess benefit associated with share based payments to employees. The remaining $39 million of previously unrecognized excess tax benefits, which were prohibited from recognition due to net operating loss carryforwards, were recognized in accumulated deficit. The Company is continuing its practice of estimating forfeitures and recording cash paid for withholding taxes as a financing activity. Effective January 1, 2017 the Company adopted ASU No. 2015-11, Inventory (Topic 330); Simplifying the Measurement of Inventory . This amendment replaced the method of measuring inventories at lower of cost or market with a lower of cost and net realizable value method. The adoption had no impact on the Company's financial position, results of operations and cash flows. Accounting Standards Not Yet Adopted In August 2017, the FASB issued ASU No. 2017-12, Derivatives and Hedging (Topic 815); Targeted Improvements to Accounting for Hedging Activities. The amendments in this ASU better align the risk management activities and financial reporting for these hedging relationships through changes to both the designation and measurement guidance for qualifying hedging relationships and presentation of hedge results. The guidance is effective for fiscal years beginning after December 15, 2018, and interim periods within those fiscal years. The Company does not expect the adoption of this standard to have a material impact on the Company’s financial position, results of operations and cash flows. In May 2017, the FASB issued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Company does not expect the adoption of this standard to have a material impact on the Company’s financial position, results of operations and cash flows. In March 2017, the FASB issued ASU No. 2017-07, Compensation - Retirement Benefits (Topic 715); Improving the Presentation of Net Periodic Pension Cost and Net Periodic Postretirement Benefit Cost . The amendments to this ASU require the service cost component of net periodic benefit cost be reported in the same income statement line or lines as other compensation costs for employees. The other components of net periodic benefit cost are required to be reported separately from service costs and outside a subtotal of income from operations. Only the service cost component is eligible for capitalization. The guidance is effective for fiscal years beginning after December 15, 2017, including interim periods within those fiscal years. The amendments should be applied retrospectively for the income statement presentations and prospectively for the capitalization of service costs. The Company does not expect the adoption of this standard to have a material impact on the Company’s financial position, results of operations and cash flows. In January 2017, the FASB issued ASU No. 2017-04 Intangibles - Goodwill and Other (Topic 350); Simplifying the Test for Goodwill Impairment which simplifies how an entity is required to test goodwill for impairment by eliminating Step 2 of the goodwill impairment model. Step 2 measures a goodwill impairment loss by comparing the implied value of a reporting unit’s goodwill with the carrying amount of that goodwill. An entity would recognize an impairment charge for the amount by which the carrying amount of a reporting unit exceeds its fair value; however, the loss recognized is limited to the amount of goodwill allocated to that reporting unit. The guidance is effective for fiscal years beginning after December 15, 2019. Early adoption is permitted for any impairment tests performed after January 1, 2017. In January 2017, the FASB issued ASU No. 2017-01, Business Combinations (Topic 805); Clarifying the Definition of a Business . The amendments in this ASU provide guidance in evaluating whether transactions should be accounted for as acquisitions (or disposals) of assets or businesses. The definition of a business affects many areas of accounting including acquisitions, disposals, goodwill and consolidation. The amendments are effective for fiscal years beginning after December 15, 2017, and interim periods within those fiscal years, and will be applied prospectively. In August 2016, the FASB issued ASU No. 2016-15, Statement of Cash Flows (Topic 230); Classification of Certain Cash Receipts and Cash Payments . This ASU provides guidance to clarify how certain cash receipts and payments should be presented in the statement of cash flows. The guidance is effective for fiscal years beginning after December 15, 2017 and interim periods within those fiscal years. Early adoption is permitted. The updated guidance requires a retrospective adoption method. The Company is evaluating the impact of adoption of this standard on the Company's statement of cash flows. In February 2016, the FASB issued ASU No. 2016-02, Leases (Topic 842) .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amendments are effective for fiscal years beginning after December 15, 2018, including interim periods within those fiscal years. Early adoption is permitted. The updated guidance requires a modified retrospective adoption. The Company is evaluating the impact of adoption on the Company's financial position, results of operation and cash flows. In May 2014, the FASB issued ASU No. 2014-09, Revenue from Contracts with Customers (Topic 606) . Adoption of ASU No. 2014-09 requires that an entity recognize revenue to depict the transfer of goods or services to customers in an amount that reflects the consideration to which the entity expects to be entitled in exchange for those goods or services. On July 9, 2015, the FASB deferred the effective date by one year to December 15, 2017 for interim and annual reporting periods beginning after that date and permitted early adoption of the standard but not before the original effective date of December 15, 2016, and can be applied using a full retrospective or modified retrospective approach. The Company is adopting this standard in the first quarter of fiscal 2018 and will use the modified retrospective approach. The Company formed an implementation team including representatives from finance, sales, and legal to assist in the assessment and implementation of this standard. The Company considered whether the adoption may require acceleration of revenue for products produced by the Company without an alternative use and when the Company would have a legally enforceable right of payment. Based on the Company's contract review, relevant laws, and other procedures, the Company concluded an enforceable right of payment does not exist because the Company is only entitled to cost for unclaimed cartons should a customer terminate without cause; therefore acceleration of revenue is not required. The Company is continuing its evaluation of all other aspects of the standard, and currently does not believe the adoption of the standard will have a material impact on the Company's financial position, results of operations and cash flows.</t>
  </si>
  <si>
    <t>Nature of Business and Summary of Significant Accounting Policies (Tables)</t>
  </si>
  <si>
    <t>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 Property, Plant and Equipment, Net: In millions 2017 2016 Property, Plant and Equipment, at Cost: Land and Improvements $ 106.2 $ 105.9 Buildings 431.9 404.1 Machinery and Equipment (a) 4,384.5 4,137.0 Construction-in-Progress 151.0 106.4 5,073.6 4,753.4 Less: Accumulated Depreciation (a) (3,206.4 ) (3,001.5 ) Total $ 1,867.2 $ 1,751.9 (a) Includes gross assets under capital lease of $39.7 million and related accumulated depreciation of $7.4 million as of December 31, 2017 and gross assets under capital lease of $25.6 million and related accumulated depreciation of $5.0 million as of December 31, 2016 .</t>
  </si>
  <si>
    <t>Finite-Lived Intangible Assets</t>
  </si>
  <si>
    <t>The following table displays the intangible assets that continue to be subject to amortization and accumulated amortization expense as of December 31, 2017 and 2016 : December 31, 2017 December 31, 2016 In millions Gross Carrying Amount Accumulated Amortization Net Carrying Amount Gross Carrying Amount Accumulated Amortization Net Carrying Amount Amortizable Intangible Assets: Customer Relationships $ 786.9 $ (377.2 ) $ 409.7 $ 736.0 $ (321.0 ) $ 415.0 Patents, Trademarks, Licenses, and Leases 130.2 (103.4 ) 26.8 125.1 (94.8 ) 30.3 Total $ 917.1 $ (480.6 ) $ 436.5 $ 861.1 $ (415.8 ) $ 445.3</t>
  </si>
  <si>
    <t>Schedule of Goodwill</t>
  </si>
  <si>
    <t xml:space="preserve">The following is a rollforward of goodwill by reportable segment: In millions Paperboard Mills Americas Paperboard Packaging Europe Paperboard Packaging Corporate/Other (a) Total Balance at December 31, 2015 $ 408.5 $ 698.3 $ 61.0 $ — $ 1,167.8 Acquisition of Businesses — 98.8 — 14.1 112.9 Foreign Currency Effects — (7.7 ) (12.0 ) (0.7 ) (20.4 ) Balance at December 31, 2016 $ 408.5 $ 789.4 $ 49.0 $ 13.4 $ 1,260.3 Acquisition of Businesses — 51.4 6.3 (2.3 ) 55.4 Reallocation of Goodwill — (4.0 ) — 4.0 — Foreign Currency Effects — 2.2 4.2 0.9 7.3 Balance at December 31, 2017 $ 408.5 $ 839.0 $ 59.5 $ 16.0 $ 1,323.0 (a) Includes Australia operating segment. </t>
  </si>
  <si>
    <t>Schedule of Restructuring and Other Special Charges</t>
  </si>
  <si>
    <t>The following table summarizes the transactions recorded in Business Combinations and Shutdown and Other Special Charges, Net in the Consolidated Statements of Operations as of December 31: In millions 2017 2016 2015 Net Charges Associated with Business Combinations $ 16.2 $ 21.2 $ 14.0 Shutdown and Other Special Charges 18.6 15.9 6.1 (Gain) Loss on Sale of Assets (3.7 ) — 1.9 Total $ 31.1 $ 37.1 $ 22.0</t>
  </si>
  <si>
    <t>Supplemental Balance Sheet Data (Tables)</t>
  </si>
  <si>
    <t>The following tables provide disclosure related to the components of certain line items included in our consolidated balance sheets. Receivables, Net: In millions 2017 2016 Trade $ 279.2 $ 370.0 Less: Allowance (7.2 ) (6.7 ) 272.0 363.3 Other (a) 150.8 63.5 Total $ 422.8 $ 426.8 (a) Includes a receivable of approximately $102 million and $31 million for 2017 and 2016, respectively, from the financial institution under the purchasing and servicing of receivables agreements, which is a Level 3 fair value measurement.</t>
  </si>
  <si>
    <t>Inventories, Net by major class</t>
  </si>
  <si>
    <t>Inventories, Net by major class: In millions 2017 2016 Finished Goods $ 240.5 $ 238.3 Work in Progress 74.1 73.5 Raw Materials 229.4 187.2 Supplies 90.0 83.9 Total $ 634.0 $ 582.9</t>
  </si>
  <si>
    <t>Other Current Assets: In millions 2017 2016 Prepaid Assets $ 34.3 $ 34.1 Assets Held for Sale 10.2 5.0 Fair Value of Derivatives, current portion 1.2 7.0 Total $ 45.7 $ 46.1</t>
  </si>
  <si>
    <t xml:space="preserve">Other Assets: In millions 2017 2016 Deferred Debt Issuance Costs, Net of Amortization of $10.9 million and $9.3 million for 2017 and 2016, respectively $ 2.9 $ 4.5 Deferred Income Tax Assets 6.8 3.2 Pension Assets 20.4 3.0 Fair Value of Derivatives, noncurrent portion — 0.7 Other 36.3 19.6 Total $ 66.4 $ 31.0 </t>
  </si>
  <si>
    <t>Other Accrued Liabilities: In millions 2017 2016 Dividends Payable $ 23.3 $ 23.6 Deferred Revenue 11.6 11.4 Accrued Customer Rebates 15.5 8.0 Fair Value of Derivatives, current portion 1.2 0.8 Other Accrued Taxes 29.8 22.3 Accrued Payables 25.7 10.8 Other 38.2 50.3 Total $ 145.3 $ 127.2</t>
  </si>
  <si>
    <t>Other Noncurrent Liabilities: In millions 2017 2016 Deferred Revenue $ 6.6 $ 6.7 Multi-employer Plans 29.0 30.4 Workers Compensation Reserve 10.9 10.7 Accrued Build-to-Suit Obligation 35.8 — Other 22.4 20.3 Total $ 104.7 $ 68.1</t>
  </si>
  <si>
    <t>Supplemental Cash Flow Information Supplemental Cash Flow Information (Tables)</t>
  </si>
  <si>
    <t>Cash Flow Provided by (Used in) Operations Due to Changes in Operating Assets and Liabilities</t>
  </si>
  <si>
    <t>Cash Flow Provided by (Used In) Operations Due to Changes in Operating Assets and Liabilities, net of acquisitions: In millions 2017 2016 2015 Receivables, Net $ 49.9 $ 25.5 $ (1.5 ) Inventories, Net (6.5 ) 10.5 (19.7 ) Prepaid Expenses 0.8 (1.2 ) 0.1 Other Assets (32.8 ) 8.5 (12.4 ) Accounts Payable 27.0 4.3 12.7 Compensation and Employee Benefits 3.5 (21.7 ) (1.9 ) Income Taxes 2.3 1.7 0.9 Interest Payable (1.7 ) 5.0 (1.1 ) Other Accrued Liabilities 6.7 12.8 (3.9 ) Other Noncurrent Liabilities 14.2 (6.9 ) 7.8 Total $ 63.4 $ 38.5 $ (19.0 )</t>
  </si>
  <si>
    <t>Cash paid for interest and cash paid, net of refunds, for income taxes</t>
  </si>
  <si>
    <t>Cash paid for interest and cash paid, net of refunds, for income taxes was as follows: In millions 2017 2016 2015 Interest $ 81.8 $ 64.9 $ 60.9 Income Taxes $ 15.9 $ 14.5 $ 11.2</t>
  </si>
  <si>
    <t>Acquisitions (Tables)</t>
  </si>
  <si>
    <t>Schedule of Purchase Price Allocation</t>
  </si>
  <si>
    <t>The preliminary acquisition accounting for the 2017 Acquisitions is as follows: In millions Amounts Recognized as of Acquisition Date Measurement Period Adjustments Amounts Recognized as of Acquisition Dates (as adjusted) Purchase Price $ 191.0 $ 1.5 $ 192.5 Assumed Debt 14.0 — 14.0 Total Purchase Consideration $ 205.0 $ 1.5 $ 206.5 Cash and Cash Equivalents $ 3.1 $ — $ 3.1 Receivables, Net 25.9 — 25.9 Inventories, Net 29.9 1.1 31.0 Property, Plant and Equipment, Net 32.6 21.9 54.5 Intangible Assets, Net (a) — 43.3 43.3 Other Assets 0.5 — 0.5 Total Assets Acquired 92.0 66.3 158.3 Current Liabilities 3.7 — 3.7 Pension and Postretirement Benefits 0.5 — 0.5 Deferred Tax Liabilities — 4.6 4.6 Other Noncurrent Liabilities 0.7 — 0.7 Total Liabilities Assumed 4.9 4.6 9.5 Net Assets Acquired 87.1 61.7 148.8 Goodwill 117.9 (60.2 ) 57.7 Total Estimated Fair Value of Net Assets Acquired $ 205.0 $ 1.5 $ 206.5 (a) The weighted average life of Intangibles, Net, is 18 years. The Intangible Assets, Net were valued using the income approach and are a Level 3 fair value measurement.</t>
  </si>
  <si>
    <t>Debt (Tables)</t>
  </si>
  <si>
    <t>Schedule of Short-term Debt</t>
  </si>
  <si>
    <t>Short-Term Debt is comprised of the following: In millions 2017 2016 Short Term Borrowings $ 9.1 $ 37.1 Current Portion of Capital Lease Obligations 2.2 1.3 Current Portion of Long-Term Debt 50.0 25.0 Total $ 61.3 $ 63.4</t>
  </si>
  <si>
    <t>Schedule of Long-term Debt Instruments</t>
  </si>
  <si>
    <t>Long-Term Debt is comprised of the following: In millions 2017 2016 Senior Notes with interest payable semi-annually at 4.125%, effective rate of 4.19%, payable in 2024 $ 300.0 $ 300.0 Senior Notes with interest payable semi-annually at 4.875%, effective rate of 4.93%, payable in 2022 250.0 250.0 Senior Notes with interest payable semi-annually at 4.75%, effective rate of 4.78%, payable in 2021 425.0 425.0 Senior Secured Term Loan Facilities with interest payable at various dates at floating rates (2.84% at December 31, 2017) payable through 2019 925.0 950.0 Senior Secured Revolving Credit Facilities with interest payable at floating rates (2.55% at December 31, 2017) payable in 2019 319.0 184.8 Capital Lease Obligations 30.0 17.9 Other 28.9 3.0 Total Long-Term Debt 2,277.9 2,130.7 Less: Current Portion 52.2 26.3 2,225.7 2,104.4 Less: Unamortized Deferred Debt Issuance Costs 12.5 15.9 Total $ 2,213.2 $ 2,088.5</t>
  </si>
  <si>
    <t>Schedule of Maturities of Long-term Debt</t>
  </si>
  <si>
    <t>Long-Term Debt maturities (excluding capital leases) are as follows: In millions 2018 $ 50.0 2019 1,194.8 2020 20.7 2021 425.4 2022 250.6 After 2022 306.4 Total $ 2,247.9</t>
  </si>
  <si>
    <t>Schedule of Credit Facilities</t>
  </si>
  <si>
    <t>The following describes the Senior Secured Term Loan and Revolving Credit Facilities: Date Document (a)(b) Provision Expiration March 2012 Amended and Restated Credit Agreement •$1.0 billion revolving credit facility •$1.0 billion amortizing term loan facility •LIBOR plus variable spread(between 175 basis points and 275 basis points) depending on consolidated total leverage ratio March 2017 December 2012 Amendment No. 1 to Credit Agreement •$300 million incremental term loan March 2017 September 2013 Amendment No. 2 to Credit Agreement •Added €75 million (approximately $100 million) revolving credit facility for borrowings in Euro and Pound Sterling and a ¥2.5 billion (approximately $25 million) revolving credit facility for borrowings in Yen. LIBOR plus variable spread (between 150 basis points and 250 basis points) depending on consolidated total leverage ratio September 2018 June 2014 Amendment No. 3 to Credit Agreement •Increased revolving credit facility under which borrowings can be made in Euros or Sterling by €63 million (approximately $86 million) September 2018 October 2014 Second Amended and Restated Credit Agreement •Increased the domestic revolving credit facility by $250 million and reduced the term loan by approximately $169 million. LIBOR plus variable spread (between 125 basis points and 225 basis points) depending on consolidated total leverage ratio October 2019 (a) The Company's obligations under the Credit Agreement are secured by substantially all of the Company's domestic assets. (b) On January 1, 2018, the Company entered into a Third Amended and Restated Credit Agreement that increased the commitment and drawn balance of the domestic revolving credit facility by $200 million and reduced the term loan by $125 million . The rate is LIBOR plus variable spread (between 125 basis points and 200 basis points) depending on consolidated total leverage ratio. The maturity date has been extended to January 2023. The Third Amended and Restated Credit Agreement was filed as an exhibit to the Company's Form 8-K filed on January 2, 2018. In addition to the Amended and Restated Credit Agreement, the Company assumed debt of $660.0 million as described in Note 19 - Subsequent Events. At December 31, 2017 , the Company and its U.S. and international subsidiaries had the following commitments, amounts outstanding and amounts available under revolving credit facilities: In millions Total Commitments Total Outstanding Total Available Senior Secured Domestic Revolving Credit Facility (a) $ 1,250.0 $ 218.8 $ 1,010.6 Senior Secured International Revolving Credit Facilities 188.1 100.2 87.9 Other International Facilities 67.5 38.0 29.5 Total $ 1,505.6 $ 357.0 $ 1,128.0 (a) In accordance with its debt agreements, the Company's availability under its Revolving Credit Facility has been reduced by the amount of standby letters of credit issued of $ 20.6 million as of December 31, 2017 . These letters of credit are primarily used as security against its self-insurance obligations and workers' compensation obligations. These letters of credit expire throughout 2018 unless extended.</t>
  </si>
  <si>
    <t>Stock Incentive Plans (Tables)</t>
  </si>
  <si>
    <t>RSUs and Stock Awards Granted</t>
  </si>
  <si>
    <t>Data concerning RSUs and stock awards granted in the years ended December 31: 2017 2016 2015 RSUs — Employees 1,547,049 1,891,335 1,751,823 Weighted-average grant date fair value $ 13.35 $ 11.20 $ 13.28 Stock Awards — Board of Directors 65,520 59,880 54,120 Weighted-average grant date fair value $ 13.43 $ 13.36 $ 14.78</t>
  </si>
  <si>
    <t>Summary of Nonvested RSU Activity</t>
  </si>
  <si>
    <t>A summary of the changes in the number of unvested RSUs from December 31, 2014 to December 31, 2017 is presented below: Shares Weighted Average Grant Date Fair Value Outstanding — December 31, 2014 7,613,698 $ 7.20 Granted 1,751,823 13.28 Released (3,657,373 ) 5.45 Forfeited (268,560 ) 9.32 Outstanding — December 31, 2015 5,439,588 $ 10.22 Granted 1,891,335 11.20 Released (2,596,292 ) 7.29 Forfeited (66,956 ) 12.74 Outstanding — December 31, 2016 4,667,675 $ 12.21 Granted 1,547,049 13.35 Released (1,720,327 ) 10.05 Forfeited (622,463 ) 13.13 Outstanding — December 31, 2017 3,871,934 $ 13.10</t>
  </si>
  <si>
    <t>Pensions and Other Postretirement Benefits (Tables)</t>
  </si>
  <si>
    <t>Schedule of Net Benefit Costs</t>
  </si>
  <si>
    <t>The pension and postretirement expenses related to the Company’s plans consisted of the following: Pension Benefits Postretirement Benefits Year Ended December 31, In millions 2017 2016 2015 2017 2016 2015 Components of Net Periodic Cost: Service Cost $ 8.2 $ 10.0 $ 12.8 $ 0.8 $ 0.8 $ 1.0 Interest Cost 42.6 43.8 54.8 1.3 1.3 1.7 Expected Return on Plan Assets (64.1 ) (61.3 ) (74.4 ) — — — Amortization: Prior Service Cost (Credit) 0.5 0.8 0.7 (0.3 ) (0.2 ) (0.3 ) Actuarial Loss (Gain) 6.5 27.3 19.7 (2.1 ) (2.1 ) (1.6 ) Net Curtailment/Settlement Loss — 1.0 1.5 — — — Other 0.8 0.8 0.9 — — — Net Periodic (Benefit) Cost $ (5.5 ) $ 22.4 $ 16.0 $ (0.3 ) $ (0.2 ) $ 0.8</t>
  </si>
  <si>
    <t>Schedule of Assumptions Used</t>
  </si>
  <si>
    <t>Certain assumptions used in determining the pension and postretirement expenses were as follows: Pension Benefits Postretirement Benefits Year Ended December 31, 2017 2016 2015 2017 2016 2015 Weighted Average Assumptions: Discount Rate 4.01 % 4.41 % 4.02 % 4.10 % 4.29 % 3.95 % Rate of Increase in Future Compensation Levels 1.45 % 1.49 % 1.45 % — — — Expected Long-Term Rate of Return on Plan Assets 5.79 % 5.90 % 6.81 % — — — Initial Health Care Cost Trend Rate — — — 7.45 % 7.80 % 7.38 % Ultimate Health Care Cost Trend Rate — — — 4.50 % 4.50 % 4.96 % Ultimate Year — — — 2024 2024 2036</t>
  </si>
  <si>
    <t>Schedule of Net Funded Status</t>
  </si>
  <si>
    <t>The following table sets forth the funded status of the Company’s pension and postretirement plans as of December 31: Pension Benefits Postretirement Benefits In millions 2017 2016 2017 2016 Change in Benefit Obligation: Benefit Obligation at Beginning of Year $ 1,279.0 $ 1,239.0 $ 40.6 $ 40.8 Service Cost 8.2 10.0 0.8 0.8 Interest Cost 42.6 43.8 1.3 1.3 Actuarial Loss (Gain) 76.4 79.3 (3.4 ) (0.7 ) Foreign Currency Exchange 22.9 (36.0 ) 0.1 0.1 Settlement/Curtailment (Gain) (0.2 ) (3.8 ) — 0.3 Benefits Paid (62.7 ) (58.4 ) (2.2 ) (2.1 ) Acquisition — 4.1 — — Other 0.9 1.0 0.1 0.1 Benefit Obligation at End of Year $ 1,367.1 $ 1,279.0 $ 37.3 $ 40.6 Change in Plan Assets: Fair Value of Plan Assets at Beginning of Year $ 1,115.6 $ 1,038.9 $ — $ — Actual Return on Plan Assets 147.1 116.3 — — Employer Contributions 119.1 51.4 2.2 2.1 Foreign Currency Exchange 21.6 (34.6 ) — — Benefits Paid (62.7 ) (58.4 ) (2.2 ) (2.1 ) Acquisition — 4.8 — — Settlements — (2.9 ) — — Other — 0.1 — — Fair Value of Plan Assets at End of Year $ 1,340.7 $ 1,115.6 $ — $ — Plan Assets Less than Projected Benefit Obligation $ (26.4 ) $ (163.4 ) $ (37.3 ) $ (40.6 ) Amounts Recognized in the Consolidated Balance Sheets Consist of: Pension Assets $ 20.4 $ 3.0 $ — $ — Accrued Pension and Postretirement Benefits Liability — Current $ (1.7 ) $ (1.7 ) $ (2.4 ) $ (2.8 ) Accrued Pension and Postretirement Benefits Liability — Noncurrent $ (45.1 ) $ (164.7 ) $ (34.9 ) $ (37.8 ) Accumulated Other Comprehensive Income: Net Actuarial Loss (Gain) $ 267.1 $ 277.8 $ (20.1 ) $ (18.7 ) Prior Service Cost (Credit) $ 0.7 $ 1.3 $ (0.8 ) $ (1.1 ) Weighted Average Calculations: Discount Rate 3.49 % 4.01 % 3.64 % 4.10 % Rates of Increase in Future Compensation Levels 2.09 % 1.45 % — — Initial Health Care Cost Trend Rate — — 9.00 % 7.45 % Ultimate Health Care Cost Trend Rate — — 4.50 % 4.50 % Ultimate Year — — 2027 2024</t>
  </si>
  <si>
    <t>Schedule of Allocation of Plan Assets</t>
  </si>
  <si>
    <t>The weighted average allocation of plan assets and the target allocation by asset category is as follows: Target 2017 2016 Cash — % 2.4 % 1.3 % Equity Securities 46.6 11.2 40.0 Fixed Income Securities 53.4 82.7 53.9 Other Investments — 3.7 4.8 Total 100.0 % 100.0 % 100.0 %</t>
  </si>
  <si>
    <t>Schedule of Fair Value of Plan Assets</t>
  </si>
  <si>
    <t>The following tables set forth, by category and within the fair value hierarchy, the fair value of the Company’s pension assets at December 31, 2017 and 2016 : Fair Value Measurements at December 31, 2017 In millions Total Quoted Prices in Active Markets for Identical Assets (Level 1) Significant Observable Inputs (Level 2) Significant Unobservable Inputs (Level 3) Asset Category: Cash (a) $ 32.2 $ 0.3 $ 31.9 $ — Equity Securities: Domestic (a) 140.5 4.1 136.4 — Foreign (a) 9.1 5.8 3.3 — Fixed Income Securities (a) 1,108.6 16.1 1,092.5 — Other Investments: Real estate 10.4 9.6 — 0.8 Diversified growth fund (b) 39.9 — 39.9 — Total $ 1,340.7 $ 35.9 $ 1,304.0 $ 0.8 Fair Value Measurements at December 31, 2016 In millions Total Quoted Prices in Active Markets for Identical Assets (Level 1) Significant Observable Inputs (Level 2) Significant Unobservable Inputs (Level 3) Asset Category: Cash (a) $ 14.5 $ 0.3 $ 14.2 $ — Equity Securities: Domestic (a) 340.2 68.7 271.5 — Foreign (a) 107.0 55.5 51.5 — Fixed Income Securities (a) 600.8 194.6 406.2 — Other Investments: Real estate 14.8 14.8 — — Diversified growth fund (b) 38.3 — 38.3 — Total $ 1,115.6 $ 333.9 $ 781.7 $ — (a) The Level 2 investments are held in pooled funds and fair value is determined by net asset value, based on the underlying investments, as reported on the valuation date. (b) The fund invests in a combination of traditional investments (equities, bonds, and foreign exchange), seeking to achieve returns through active asset allocation over a three to five year horizon.</t>
  </si>
  <si>
    <t>Schedule of Effect of Significant Unobservable Inputs, Changes in Plan Assets</t>
  </si>
  <si>
    <t>A reconciliation of fair value measurements of plan assets using significant unobservable inputs (Level 3) is as follows: In millions 2017 2016 Balance at January 1, $ — $ 35.9 Transfers (Out) In 0.8 (35.9 ) Return on Assets Held at December 31 — — Balance at December 31, $ 0.8 $ —</t>
  </si>
  <si>
    <t>Schedule of Effect of One-Percentage-Point Change in Assumed Health Care Cost Trend Rates</t>
  </si>
  <si>
    <t>A one-percentage-point change in assumed health care cost trend rates would have the following effects on 2017 data: One Percentage Point In millions Increase Decrease Health Care Cost Trend Rate Sensitivity: Effect on Total Interest and Service Cost Components $ 0.1 $ (0.1 ) Effect on Year-End Postretirement Benefit Obligation $ 1.9 $ (1.6 )</t>
  </si>
  <si>
    <t>Schedule of Expected Benefit Payments</t>
  </si>
  <si>
    <t>The following represents the Company’s estimated future pension and postretirement health care benefit payments through the year 2027: In millions Pension Plans Postretirement Health Care Benefits 2018 $ 67.1 $ 2.4 2019 69.1 2.4 2020 71.7 2.7 2021 74.4 2.7 2022 76.7 2.9 2023— 2027 405.2 13.4</t>
  </si>
  <si>
    <t>Schedule of Amounts in Accumulated Other Comprehensive Income (Loss) to be Recognized over Next Fiscal Year</t>
  </si>
  <si>
    <t>During 2018 , amounts recorded in Accumulated Other Comprehensive Loss expected to be recognized in Net Periodic Benefit Costs are as follows: In millions Pension Benefits Postretirement Health Care Benefits Recognition of Prior Service Cost $ 0.4 $ (0.3 ) Recognition of Actuarial Loss (Gain) 5.6 (1.8 )</t>
  </si>
  <si>
    <t>Schedule of Multiemployer Plans</t>
  </si>
  <si>
    <t xml:space="preserve">The Company's participation in these plans for the year ended December 31, 2017 , 2016 and 2015 is shown in the table below: Pension Protection Act Zone Status Company Contributions (in millions) Multi-employer Pension Fund EIN/Pension Plan Number 2017 2016 FIP/RP Status Implemented 2017 2016 2015 Surcharge Imposed Expiration Date of Bargaining Agreement Central States Southeast and Southwest Areas Pension Fund 36-6044243/001 Red Red Yes $ 0.1 $ 0.1 $ 0.1 Yes 7/31/2018 PACE Industry Union - Management Pension Fund (a) 11-6166763/001 Red Red Yes 0.1 0.1 — Yes 6/15/2018 Western Conference of Teamsters Pension Trust - Northwest Area (b) 91-6145047/001 Green Green No — — 0.1 No 4/30/2017 Graphic Communications Conference of International Brotherhood of Teamster Pension Fund (a) 52-6118568/001 Red Red Yes 0.3 0.2 — Yes 5/01/2019 Total $ 0.5 $ 0.4 $ 0.2 </t>
  </si>
  <si>
    <t>Income Taxes (Tables)</t>
  </si>
  <si>
    <t>Schedule of Income before Income Tax, Domestic and Foreign</t>
  </si>
  <si>
    <t>The U.S. and international components of Income before Income Taxes and Equity Income of Unconsolidated Entity consisted of the following: Year Ended December 31, In millions 2017 2016 2015 U.S. $ 227.5 $ 290.0 $ 307.6 International 25.5 29.4 51.7 Income before Income Taxes and Equity Income of Unconsolidated Entity $ 253.0 $ 319.4 $ 359.3</t>
  </si>
  <si>
    <t>Schedule of Components of Income Tax (Expense) Benefit</t>
  </si>
  <si>
    <t>The provisions for Income Tax Benefit (Expense) on Income before Income Taxes and Equity Income of Unconsolidated Entity consisted of the following: Year Ended December 31, In millions 2017 2016 2015 Current Benefit (Expense): U.S. $ 0.7 $ (5.1 ) $ (7.9 ) International (9.2 ) (11.4 ) (12.5 ) Total Current $ (8.5 ) $ (16.5 ) $ (20.4 ) Deferred Benefit (Expense): U.S. 51.0 (78.8 ) (110.6 ) International 3.0 2.1 0.6 Total Deferred $ 54.0 $ (76.7 ) $ (110.0 ) Income Tax Benefit (Expense) $ 45.5 $ (93.2 ) $ (130.4 )</t>
  </si>
  <si>
    <t>Schedule of Effective Income Tax Rate Reconciliation</t>
  </si>
  <si>
    <t>A reconciliation of Income Tax (Expense) Benefit on Income before Income Taxes and Equity Income of Unconsolidated Entity at the federal statutory rate of 35% compared with the Company’s actual Income Tax (Expense) Benefit is as follows: Year Ended December 31, In millions 2017 Percent 2016 Percent 2015 Percent Income Tax Expense at U.S. Statutory Rate $ (88.5 ) 35.0 % $ (111.8 ) 35.0 % $ (125.8 ) 35.0 % U.S. State and Local Tax Expense (8.7 ) 3.4 (10.0 ) 3.2 (11.4 ) 3.2 IRS Agreement — — 22.8 (7.2 ) — — Permanent Items (2.7 ) 1.0 (1.3 ) 0.5 1.7 (0.5 ) U.S. Tax Reform 138.0 (54.5 ) — — — — Change in Valuation Allowance due to Tax Reform (2.0 ) 0.8 — — — — Change in Valuation Allowance (3.5 ) 1.4 0.5 (0.2 ) 1.8 (0.5 ) International Tax Rate Differences 3.2 (1.3 ) 1.8 (0.6 ) 2.4 (0.7 ) Foreign Withholding Tax (0.4 ) 0.2 (0.2 ) 0.1 (0.2 ) 0.1 Change in Tax Rates (3.0 ) 1.2 0.2 (0.1 ) 1.0 (0.3 ) U.S. Federal &amp; State Tax Credits 10.2 (4.0 ) 3.5 (1.1 ) 5.5 (1.5 ) Uncertain Tax Positions (0.3 ) 0.1 1.2 (0.4 ) (3.7 ) 1.0 Other 3.2 (1.3 ) 0.1 — (1.7 ) 0.5 Income Tax Benefit (Expense) $ 45.5 (18.0 )% $ (93.2 ) 29.2 % $ (130.4 ) 36.3 %</t>
  </si>
  <si>
    <t>Schedule of Deferred Tax Assets and Liabilities</t>
  </si>
  <si>
    <t>The tax effects of differences that give rise to significant portions of the deferred income tax assets and deferred income tax liabilities as of December 31 were as follows: In millions 2017 2016 Deferred Income Tax Assets: Compensation Based Accruals $ 16.5 $ 20.1 Net Operating Loss Carryforwards 114.9 165.3 Postretirement Benefits 25.6 88.0 Tax Credits 17.6 35.3 Other 45.9 55.4 Valuation Allowance (51.5 ) (45.5 ) Total Deferred Income Tax Assets $ 169.0 $ 318.6 Deferred Income Tax Liabilities: Property, Plant and Equipment (219.8 ) (334.6 ) Goodwill (192.0 ) (284.5 ) Other Intangibles (68.7 ) (99.6 ) Other (3.5 ) (4.7 ) Net Noncurrent Deferred Income Tax Liabilities $ (484.0 ) $ (723.4 ) Net Deferred Income Tax Liability $ (315.0 ) $ (404.8 )</t>
  </si>
  <si>
    <t>Summary of Valuation Allowance</t>
  </si>
  <si>
    <t>The following table represents a summary of the valuation allowances against deferred tax assets as of and for the three years ended December 31, 2017 , 2016 , and 2015 , respectively: December 31, In millions 2017 2016 2015 Balance Beginning of Period $ 45.5 $ 44.8 $ 53.6 Charges to Costs and Expenses 5.5 1.2 — Additions (Deductions) 0.5 (0.5 ) (8.8 ) Balance at End of Period $ 51.5 $ 45.5 $ 44.8</t>
  </si>
  <si>
    <t>Summary of Operating Loss Carryforwards</t>
  </si>
  <si>
    <t>The U.S. federal net operating loss carryforwards expire as follows: In millions 2024 $ 84.0 2026 22.9 2027 93.0 2028 12.1 2029 114.6 Total $ 326.6</t>
  </si>
  <si>
    <t>Schedule of Reconciliation of Unrecognized Tax Benefits</t>
  </si>
  <si>
    <t>A reconciliation of the beginning and ending amount of unrecognized tax benefits is as follows: In millions 2017 2016 Balance at January 1, $ 10.1 $ 9.1 Additions for Tax Positions of Current Year 0.6 1.5 Additions for Tax Positions of Prior Years 0.7 1.1 Reductions for Tax Positions of Prior Years (0.9 ) (1.6 ) Balance at December 31, $ 10.5 $ 10.1</t>
  </si>
  <si>
    <t>Financial Instruments, Derivatives and Hedging Activities Current Interest Rate Swap Positions (Tables)</t>
  </si>
  <si>
    <t>Schedule of Interest Rate Derivatives [Table Text Block]</t>
  </si>
  <si>
    <t>The following table summarizes the Company's current interest rate swap positions for each period presented as of December 31, 2017 : Start End (In Millions) Weighted Average Interest Rate 12/01/2017 10/01/2018 $250.0 1.16%</t>
  </si>
  <si>
    <t>Fair Value Measurement (Tables)</t>
  </si>
  <si>
    <t>Effect of Derivative Instruments</t>
  </si>
  <si>
    <t>The pre-tax effect of derivative instruments in cash flow hedging relationships on the Company’s Consolidated Statements of Operations for the year ended December 31, 2017 and 2016 is as follows: Amount of Loss (Gain) Recognized in Accumulated Other Comprehensive Loss Location in Statement of Operations (Effective Portion) Amount of Loss (Gain) Recognized in Statement of Operations (Effective Portion) Location in Statement of Operations (Ineffective Portion) Amount of Loss (Gain) Recognized in Statement of Operations (Effective Portion) Year Ended December 31, Year Ended December 31, Year Ended December 31, In millions 2017 2016 2017 2016 2017 2016 Commodity Contracts $ 3.6 $ (5.0 ) Cost of Sales $ (1.2 ) $ 12.5 Cost of Sales $ (0.1 ) $ (0.1 ) Foreign Currency Contracts 3.1 (1.4 ) Other Income, Net (0.3 ) 0.5 Other Income, Net — — Interest Rate Swap Agreements (1.0 ) 0.4 Interest Expense, Net (0.6 ) 2.0 Interest Expense, Net — — Total $ 5.7 $ (6.0 ) $ (2.1 ) $ 15.0 $ (0.1 ) $ (0.1 ) The effect of derivative instruments not designated as hedging instruments on the Company’s Consolidated Statements of Operations for the years ended December 31, 2017 and 2016 is as follows: In millions 2017 2016 Foreign Currency Contracts Other Expense, Net $ 9.7 $ 3.3</t>
  </si>
  <si>
    <t>Rollforward of Pre-tax Accumulated Derivative Instruments (Loss) Income</t>
  </si>
  <si>
    <t>The following is a rollforward of pre-tax Accumulated Derivative Instruments Income (Loss) which is included in the Company’s Consolidated Balance Sheets and Consolidated Statements of Shareholders’ Equity as of December 31: In millions 2017 2016 2015 Balance at January 1 $ 7.5 $ (13.5 ) $ (12.5 ) Reclassification to earnings (2.1 ) 15.0 11.7 Current period change in fair value (5.7 ) 6.0 (12.7 ) Balance at December 31 $ (0.3 ) $ 7.5 $ (13.5 )</t>
  </si>
  <si>
    <t>Accumulated Other Comprehensive Income (Loss) (Tables)</t>
  </si>
  <si>
    <t>Change in Accumulated Other Comprehensive Income (Loss)</t>
  </si>
  <si>
    <t>The components of Accumulated Other Comprehensive (Loss) Income are as follows: Year Ended December 31, 2017 2016 2015 In millions Pretax Amount Tax Effect Net Amount Pretax Amount Tax Effect Net Amount Pretax Amount Tax Effect Net Amount Derivative Instruments (Loss) Gain $ (7.8 ) $ 2.9 $ (4.9 ) $ 21.0 $ (8.0 ) $ 13.0 $ (1.0 ) $ 0.3 $ (0.7 ) Pension and Postretirement Benefit Plans 12.3 (3.5 ) 8.8 7.9 (3.9 ) 4.0 40.0 (13.2 ) 26.8 Currency Translation Adjustment 44.9 — 44.9 (58.9 ) — (58.9 ) (37.2 ) — (37.2 ) Other Comprehensive Income (Loss) $ 49.4 $ (0.6 ) $ 48.8 $ (30.0 ) $ (11.9 ) $ (41.9 ) $ 1.8 $ (12.9 ) $ (11.1 )</t>
  </si>
  <si>
    <t>Balance in Accumulated Other Comprehensive Income (Loss)</t>
  </si>
  <si>
    <t>The balances of Accumulated Other Comprehensive Loss, net of applicable taxes are as follows: December 31, In millions 2017 2016 Accumulated Derivative Instruments Loss $ (10.3 ) $ (5.4 ) Pension and Postretirement Benefit Plans (226.7 ) (235.5 ) Currency Translation Adjustment (101.8 ) (146.7 ) Accumulated Other Comprehensive Loss $ (338.8 ) $ (387.6 ) The following represents changes in Accumulated Other Comprehensive (Loss) Income by component for the year ended December 31, 2017 (a) : In millions Derivatives Instruments Pension Benefit Plans Postretirement Benefit Plans Currency Translation Adjustments Total Balance at December 31, 2016 $ (5.4 ) $ (250.2 ) $ 14.7 $ (146.7 ) $ (387.6 ) Other Comprehensive (Loss) Income before Reclassifications (3.6 ) 3.3 2.6 44.9 47.2 Amounts Reclassified from Accumulated Other Comprehensive (Loss) Income (b) (1.3 ) 4.4 (1.5 ) — 1.6 Net Current-period Other Comprehensive (Loss) Income (4.9 ) 7.7 1.1 44.9 48.8 Balance at December 31, 2017 $ (10.3 ) $ (242.5 ) $ 15.8 $ (101.8 ) $ (338.8 ) (a) All amounts are net-of-tax. (b) See following table for details about these reclassifications.</t>
  </si>
  <si>
    <t>Commitments and Contingencies Commitments and Contingencies (Tables)</t>
  </si>
  <si>
    <t>Future minimum payments, capital leases</t>
  </si>
  <si>
    <t>Future minimum lease payments under non-cancelable capital and operating leases (with initial or remaining lease terms in excess of one year) and the future minimum lease payments at December 31, 2017 , are as follows: In millions Capital Leases Operating Leases Total 2018 $ 3.7 $ 42.9 $ 46.6 2019 3.4 32.8 36.2 2020 3.4 27.7 31.1 2021 3.3 22.5 25.8 2022 2.8 19.2 22.0 Thereafter 24.5 26.3 50.8 Total Minimum Lease Payments 41.1 171.4 212.5 Less: Amount Representing Interest (11.1 ) — (11.1 ) Present Value of Net Minimum Leases $ 30.0 $ 171.4 $ 201.4</t>
  </si>
  <si>
    <t>Future minimum payments, operating leases</t>
  </si>
  <si>
    <t>Long-term purchase commitments</t>
  </si>
  <si>
    <t>At December 31, 2017 , total commitments under these contracts were as follows: In millions 2018 $ 151.8 2019 86.4 2020 43.0 2021 37.9 2022 38.0 Thereafter 310.6 Total $ 667.7</t>
  </si>
  <si>
    <t>Business Segment and Geographic Area Information (Tables)</t>
  </si>
  <si>
    <t>Schedule of Segment Reporting Information, by Segment</t>
  </si>
  <si>
    <t>Business segment information is as follows: Year Ended December 31, In millions 2017 2016 2015 NET SALES: Paperboard Mills $ 399.7 $ 394.7 $ 480.5 Americas Paperboard Packaging 3,243.6 3,193.1 3,012.1 Europe Paperboard Packaging 593.1 569.9 603.9 Corporate/Other/Eliminations 167.3 140.4 63.7 Total $ 4,403.7 $ 4,298.1 $ 4,160.2 INCOME (LOSS) FROM OPERATIONS: Paperboard Mills (a) $ (35.0 ) $ (3.7 ) $ 17.1 Americas Paperboard Packaging 358.2 409.0 395.2 Europe Paperboard Packaging 37.3 25.4 40.8 Corporate and Other (b) (17.8 ) (34.7 ) (26.0 ) Total $ 342.7 $ 396.0 $ 427.1 CAPITAL EXPENDITURES: Paperboard Mills $ 111.4 $ 184.2 $ 145.0 Americas Paperboard Packaging 98.8 45.9 49.7 Europe Paperboard Packaging 17.3 37.1 39.9 Corporate and Other 32.6 27.4 9.5 Total $ 260.1 $ 294.6 $ 244.1 DEPRECIATION AND AMORTIZATION: Paperboard Mills $ 143.7 $ 120.3 $ 124.7 Americas Paperboard Packaging 125.3 124.7 107.3 Europe Paperboard Packaging 42.1 41.1 40.1 Corporate and Other 19.2 13.2 8.4 Total $ 330.3 $ 299.3 $ 280.5 (a) Includes accelerated depreciation related to shutdown of Santa Clara in 2017. (b) Includes expenses related to acquisitions, integration activities and shutdown costs (excluding accelerated depreciation). December 31, In millions 2017 2016 2015 ASSETS AT DECEMBER 31: Paperboard Mills $ 1,487.0 $ 1,496.1 $ 1,445.0 Americas Paperboard Packaging 2,478.7 2,419.8 2,157.1 Europe Paperboard Packaging 607.1 491.9 574.0 Corporate and Other 290.2 195.6 80.0 Total $ 4,863.0 $ 4,603.4 $ 4,256.1</t>
  </si>
  <si>
    <t>Schedule of Segment Reporting Information, by Geographical Areas</t>
  </si>
  <si>
    <t xml:space="preserve">Business geographic area information is as follows: Year Ended December 31, In millions 2017 2016 2015 NET SALES: Americas (a) $ 3,643.3 $ 3,601.7 $ 3,492.6 Europe 593.1 569.9 603.9 Asia Pacific 215.7 198.1 117.4 Corporate and Other (48.4 ) (71.6 ) (53.7 ) Total $ 4,403.7 $ 4,298.1 $ 4,160.2 In millions 2017 2016 2015 ASSETS AT DECEMBER 31: Americas (a) $ 4,046.4 $ 3,923.2 $ 3,590.4 Europe 607.1 491.9 574.0 Asia Pacific 209.5 188.3 91.7 Total $ 4,863.0 $ 4,603.4 $ 4,256.1 (a) Includes North America and Brazil. </t>
  </si>
  <si>
    <t>Quarterly Financial Information (Unaudited) (Tables)</t>
  </si>
  <si>
    <t>Quarterly Results of Operations</t>
  </si>
  <si>
    <t>Results of operations for the four quarters of 2017 and 2016 are shown below. 2017 In millions, except per share amounts First Second Third Fourth Total Statement of Operations Data: Net Sales $ 1,061.5 $ 1,094.7 $ 1,137.6 $ 1,109.9 $ 4,403.7 Gross Profit 175.0 176.9 191.6 176.0 719.5 Business Combinations and Shutdown and Other Special Charges, Net 8.6 6.1 3.6 12.8 31.1 Income from Operations 75.5 87.6 95.4 84.2 342.7 Net Income 37.0 42.0 47.3 173.9 300.2 Net Income Per Share — Basic $ 0.12 $ 0.14 $ 0.15 $ 0.56 $ 0.97 Net Income Per Share — Diluted (a) $ 0.12 $ 0.14 $ 0.15 $ 0.56 $ 0.96 (a) Does not cross foot due to rounding 2016 In millions, except per share amounts First Second Third Fourth Total Statement of Operations Data: Net Sales $ 1,034.0 $ 1,103.2 $ 1,103.7 $ 1,057.2 $ 4,298.1 Gross Profit 207.7 204.8 191.3 188.1 791.9 Business Combinations and Shutdown and Other Special Charges, Net 10.5 5.3 7.4 13.9 37.1 Income from Operations 107.2 105.6 105.1 78.1 396.0 Net Income 57.5 77.8 57.8 34.9 228.0 Net Income Per Share — Basic $ 0.18 $ 0.24 $ 0.18 $ 0.11 $ 0.71 Net Income Per Share — Diluted $ 0.18 $ 0.24 $ 0.18 $ 0.11 $ 0.71</t>
  </si>
  <si>
    <t>Earnings Per Share (Tables)</t>
  </si>
  <si>
    <t>Earnings Per Share, Basic and Diluted</t>
  </si>
  <si>
    <t xml:space="preserve"> Year Ended December 31, In millions, except per share data 2017 2016 2015 Net Income $ 300.2 $ 228.0 $ 230.1 Weighted Average Shares: Basic 311.1 320.9 329.5 Dilutive effect of RSUs 0.8 0.6 1.2 Diluted 311.9 321.5 330.7 Earnings Per Share — Basic $ 0.97 $ 0.71 $ 0.70 Earnings Per Share — Diluted $ 0.96 $ 0.71 $ 0.70</t>
  </si>
  <si>
    <t>Other Comprehensive (Loss) Income (Tables)</t>
  </si>
  <si>
    <t>Schedule of Changes in AOCI by Component</t>
  </si>
  <si>
    <t>Reclassifications out of AOCI</t>
  </si>
  <si>
    <t>The following represents reclassifications out of Accumulated Other Comprehensive Income for the year ended December 31, 2017 : In millions Details about Accumulated Other Comprehensive Income Components Amount Reclassified from Accumulated Other Comprehensive Income Affected Line Item in the Statement Where Net Income is Presented Derivatives Instruments: Commodity Contracts $ (1.2 ) Cost of Sales Foreign Currency Contracts (0.3 ) Other Expense, Net Interest Rate Swap Agreements (0.6 ) Interest Expense, Net (2.1 ) Total before Tax 0.8 Tax Expense $ (1.3 ) Net of Tax Amortization of Defined Benefit Pension Plans: Prior Service Costs $ 0.5 (c) Actuarial Losses 6.5 (c) 7.0 Total before Tax (2.6 ) Tax Benefit $ 4.4 Net of Tax Amortization of Postretirement Benefit Plans: Prior Service Credits $ (0.3 ) (c) Actuarial Gains (2.1 ) (c) (2.4 ) Total before Tax 0.9 Tax Expense $ (1.5 ) Net of Tax Total Reclassifications for the Period $ 1.6 (c) These accumulated other comprehensive income components are included in the computation of net periodic pension cost (see Note 7 — Pensions and Other Postretirement Benefits).</t>
  </si>
  <si>
    <t>Guarantor Condensed Consolidated Financial Statements (Tables)</t>
  </si>
  <si>
    <t>Schedule of Guarantor Condensed Consolidating Statements of Operations</t>
  </si>
  <si>
    <t xml:space="preserve"> Year Ended December 31, 2017 In millions Parent Subsidiary Issuer Combined Guarantor Subsidiaries Combined Nonguarantor Subsidiaries Consolidating Eliminations Consolidated Net Sales $ — $ 3,509.0 $ 50.6 $ 1,166.6 $ (322.5 ) $ 4,403.7 Cost of Sales — 2,934.0 40.7 1,032.0 (322.5 ) 3,684.2 Selling, General and Administrative — 257.4 3.5 81.8 — 342.7 Other (Income) Expense, Net — (6.1 ) 0.1 9.0 — 3.0 Business Combinations and Shutdown and Other Special Charges, Net — 19.4 — 11.7 — 31.1 Income from Operations — 304.3 6.3 32.1 — 342.7 Interest Expense, Net — (84.9 ) — (4.8 ) — (89.7 ) Income before Income Taxes and Equity Income of Unconsolidated Entity — 219.4 6.3 27.3 — 253.0 Income Tax Benefit (Expense) — 54.9 (3.5 ) (5.9 ) — 45.5 Income before Equity Income of Unconsolidated Entity — 274.3 2.8 21.4 — 298.5 Equity Income of Unconsolidated Entity — — — 1.7 — 1.7 Equity in Net Earnings of Subsidiaries 300.2 25.9 (6.1 ) — (320.0 ) — Net Income (Loss) 300.2 300.2 (3.3 ) 23.1 (320.0 ) 300.2 Comprehensive Income (Loss) $ 349.0 $ 349.0 $ (26.0 ) $ 78.5 $ (401.5 ) $ 349.0 Year Ended December 31, 2016 In millions Parent Subsidiary Issuer Combined Guarantor Subsidiaries Combined Nonguarantor Subsidiaries Consolidating Eliminations Consolidated Net Sales $ — $ 3,462.5 $ 106.2 $ 1,051.3 $ (321.9 ) $ 4,298.1 Cost of Sales — 2,812.2 88.6 927.3 (321.9 ) 3,506.2 Selling, General and Administrative — 264.4 11.2 80.1 — 355.7 Other (Income) Expense, Net — (3.8 ) — 6.9 — 3.1 Business Combinations and Shutdown and Other Special Charges, Net — 32.9 — 4.2 — 37.1 Income from Operations — 356.8 6.4 32.8 — 396.0 Interest (Expense) Income, Net — (72.3 ) — (4.3 ) — (76.6 ) Income before Income Taxes and Equity Income of Unconsolidated Entity — 284.5 6.4 28.5 — 319.4 Income Tax Expense — (81.5 ) (2.6 ) (9.1 ) — (93.2 ) Income before Equity Income of Unconsolidated Entity — 203.0 3.8 19.4 — 226.2 Equity Income of Unconsolidated Entity — — — 1.8 — 1.8 Equity in Net Earnings of Subsidiaries 228.0 25.0 (6.1 ) — (246.9 ) — Net Income (Loss) 228.0 228.0 (2.3 ) 21.2 (246.9 ) 228.0 Comprehensive Income (Loss) $ 186.1 $ 186.1 $ 16.8 $ (65.7 ) $ (137.2 ) $ 186.1 Year Ended December 31, 2015 In millions Parent Subsidiary Issuer Combined Guarantor Subsidiaries Combined Nonguarantor Subsidiaries Consolidating Eliminations Consolidated Net Sales $ — $ 3,363.6 $ 1.6 $ 1,037.2 $ (242.2 ) $ 4,160.2 Cost of Sales — 2,730.2 (1.1 ) 884.2 (242.2 ) 3,371.1 Selling, General and Administrative — 274.9 2.5 70.3 — 347.7 Other (Income) Expense, Net — (10.7 ) — 3.0 — (7.7 ) Business Combinations and Shutdown and Other Special Charges, Net — 6.1 — 15.9 — 22.0 Income from Operations — 363.1 0.2 63.8 — 427.1 Interest Expense, Net — (64.9 ) — (2.9 ) — (67.8 ) Income before Income Taxes and Equity Income of Unconsolidated Entity — 298.2 0.2 60.9 — 359.3 Income Tax Expense — (115.8 ) (0.2 ) (14.4 ) — (130.4 ) Income before Equity Income of Unconsolidated Entity — 182.4 — 46.5 — 228.9 Equity Income of Unconsolidated Entity — — — 1.2 — 1.2 Equity in Net Earnings of Subsidiaries 230.1 47.7 (1.3 ) — (276.5 ) — Net Income (Loss) $ 230.1 $ 230.1 $ (1.3 ) $ 47.7 $ (276.5 ) $ 230.1 Comprehensive Income (Loss) $ 219.0 $ 219.0 $ (5.9 ) $ (2.7 ) $ (210.4 ) $ 219.0</t>
  </si>
  <si>
    <t>Schedule of Guarantor Condensed Consolidating Balance Sheets</t>
  </si>
  <si>
    <t xml:space="preserve"> Year Ended December 31, 2017 In millions Parent Subsidiary Issuer Combined Guarantor Subsidiaries Combined Nonguarantor Subsidiaries Consolidating Eliminations Consolidated ASSETS Current Assets: Cash and Cash Equivalents $ 23.3 $ 1.2 $ — $ 42.9 $ — $ 67.4 Receivables, Net — 82.9 — 339.9 — 422.8 Inventories, Net — 417.8 — 216.2 — 634.0 Intercompany — 1,232.0 204.3 — (1,436.3 ) — Other Current Assets — 33.6 — 12.1 — 45.7 Total Current Assets 23.3 1,767.5 204.3 611.1 (1,436.3 ) 1,169.9 Property, Plant and Equipment, Net — 1,532.9 0.1 334.2 — 1,867.2 Investment in Consolidated Subsidiaries 1,711.9 — 13.0 — (1,724.9 ) — Goodwill — 1,154.8 — 168.2 — 1,323.0 Other Assets — 362.1 — 140.8 — 502.9 Total Assets $ 1,735.2 $ 4,817.3 $ 217.4 $ 1,254.3 $ (3,161.2 ) $ 4,863.0 LIABILITIES Current Liabilities: Short-Term Debt and Current Portion of Long-Term Debt $ — $ 51.5 $ — $ 9.8 $ — $ 61.3 Accounts Payable — 381.7 — 134.8 — 516.5 Interest Payable — 14.3 — 0.6 — 14.9 Intercompany 420.0 — — 1,033.1 (1,453.1 ) — Other Accrued Liabilities 23.3 166.5 — 68.9 — 258.7 Total Current Liabilities 443.3 614.0 — 1,247.2 (1,453.1 ) 851.4 Long-Term Debt — 2,082.3 — 130.9 — 2,213.2 Deferred Income Tax Liabilities — 295.0 — 26.8 — 321.8 Other Noncurrent Liabilities — 114.1 — 70.6 — 184.7 EQUITY Total Equity 1,291.9 1,711.9 217.4 (221.2 ) (1,708.1 ) 1,291.9 Total Liabilities and Equity $ 1,735.2 $ 4,817.3 $ 217.4 $ 1,254.3 $ (3,161.2 ) $ 4,863.0 Year Ended December 31, 2016 In millions Parent Subsidiary Issuer Combined Guarantor Subsidiaries Combined Nonguarantor Subsidiaries Consolidating Eliminations Consolidated ASSETS Current Assets: Cash and Cash Equivalents $ — $ 0.9 $ 1.2 $ 57.0 $ — $ 59.1 Receivables, Net — 183.7 10.1 233.0 — 426.8 Inventories, Net — 403.8 16.1 163.0 — 582.9 Intercompany — 1,077.5 73.3 — (1,150.8 ) — Other Current Assets — 36.4 — 9.7 — 46.1 Total Current Assets — 1,702.3 100.7 462.7 (1,150.8 ) 1,114.9 Property, Plant and Equipment, Net — 1,435.8 64.1 252.0 — 1,751.9 Investment in Consolidated Subsidiaries 1,362.9 — 12.3 — (1,375.2 ) — Goodwill — 1,098.9 55.5 105.9 — 1,260.3 Other Assets — 314.8 65.6 95.9 — 476.3 Total Assets $ 1,362.9 $ 4,551.8 $ 298.2 $ 916.5 $ (2,526.0 ) $ 4,603.4 LIABILITIES Current Liabilities: Short-Term Debt and Current Portion of Long-Term Debt $ — $ 26.0 $ — $ 37.4 $ — $ 63.4 Accounts Payable — 354.3 8.5 103.7 — 466.5 Interest Payable — 15.4 — — — 15.4 Intercompany 306.4 — — 913.0 (1,219.4 ) — Other Accrued Liabilities — 163.2 3.0 68.3 — 234.5 Total Current Liabilities 306.4 558.9 11.5 1,122.4 (1,219.4 ) 779.8 Long-Term Debt — 2,042.4 — 46.1 — 2,088.5 Deferred Income Tax Liabilities — 342.1 43.3 22.6 — 408.0 Other Noncurrent Liabilities — 245.5 — 25.1 — 270.6 EQUITY Total Equity 1,056.5 1,362.9 243.4 (299.7 ) (1,306.6 ) 1,056.5 Total Liabilities and Equity $ 1,362.9 $ 4,551.8 $ 298.2 $ 916.5 $ (2,526.0 ) $ 4,603.4</t>
  </si>
  <si>
    <t>Schedule of Guarantor Condensed Consolidating Statements of Cash Flows</t>
  </si>
  <si>
    <t xml:space="preserve"> Year Ended December 31, 2017 In millions Parent Subsidiary Issuer Combined Guarantor Subsidiaries Combined Nonguarantor Subsidiaries Consolidating Eliminations Consolidated CASH FLOWS FROM OPERATING ACTIVITIES: Net Income (Loss) $ 300.2 $ 300.2 $ (3.3 ) $ 23.1 $ (320.0 ) $ 300.2 Non-cash Items Included in Net Income (Loss): Depreciation and Amortization — 260.8 4.8 64.7 — 330.3 Deferred Income Taxes — (49.0 ) (1.1 ) (3.9 ) — (54.0 ) Amount of Postretirement Expense Less Than Funding — (113.8 ) — (13.3 ) — (127.1 ) Gain on the Sale of Assets, net — (3.7 ) — — — (3.7 ) Equity in Net Earnings of Subsidiaries (300.2 ) (25.9 ) 6.1 — 320.0 — Other, Net — 7.5 — (0.4 ) — 7.1 Changes in Operating Assets and Liabilities — 99.5 (7.7 ) (28.4 ) — 63.4 Net Cash Provided by (Used In) Operating Activities — 475.6 (1.2 ) 41.8 — 516.2 CASH FLOWS FROM INVESTING ACTIVITIES: Capital Spending — (193.2 ) — (47.7 ) — (240.9 ) Packaging Machinery Spending — (19.1 ) — (0.1 ) — (19.2 ) Acquisition of Business, Net of Cash Acquired — (127.0 ) — (62.4 ) — (189.4 ) Proceeds Received from Sale of Assets, Net of Selling Costs — 7.9 — — — 7.9 Other, Net 189.0 (15.5 ) — — (172.5 ) 1.0 Net Cash Provided by (Used in) by Investing Activities 189.0 (346.9 ) — (110.2 ) (172.5 ) (440.6 ) CASH FLOWS FROM FINANCING ACTIVITIES: Repurchase of Common Stock (62.1 ) — — — — (62.1 ) Payments on Debt — (25.0 ) — — — (25.0 ) Borrowings under Revolving Credit Facilities — 1,103.4 — 99.5 — 1,202.9 Payments on Revolving Credit Facilities — (1,026.6 ) — (64.2 ) — (1,090.8 ) Dividends Paid (93.4 ) — — — — (93.4 ) Repurchase of Common Stock related to Share-Based Payments (10.2 ) — — — — (10.2 ) Other, Net — (180.2 ) — 16.5 172.5 8.8 Net Cash (Used in) Provided by Financing Activities (165.7 ) (128.4 ) — 51.8 172.5 (69.8 ) Effect of Exchange Rate Changes on Cash — — — 2.5 — 2.5 Net Increase (Decrease) in Cash and Cash Equivalents 23.3 0.3 (1.2 ) (14.1 ) — 8.3 Cash and Cash Equivalents at Beginning of Period — 0.9 1.2 57.0 — 59.1 CASH AND CASH EQUIVALENTS AT END OF PERIOD $ 23.3 $ 1.2 $ — $ 42.9 $ — $ 67.4 Year Ended December 31, 2016 In millions Parent Subsidiary Issuer Combined Guarantor Subsidiaries Combined Nonguarantor Subsidiaries Consolidating Eliminations Consolidated CASH FLOWS FROM OPERATING ACTIVITIES: Net Income (Loss) $ 228.0 $ 228.0 $ (2.3 ) $ 21.2 $ (246.9 ) $ 228.0 Non-cash Items Included in Net Income (Loss): Depreciation and Amortization — 233.4 12.9 53.0 — 299.3 Deferred Income Taxes — 77.5 1.7 (2.5 ) — 76.7 Amount of Postretirement Expense Less Than Funding — (25.8 ) — (5.5 ) — (31.3 ) Equity in Net Earnings of Subsidiaries (228.0 ) (25.0 ) 6.1 — 246.9 — Other, Net — 30.8 — (0.6 ) — 30.2 Changes in Operating Assets and Liabilities — 44.9 (17.2 ) 10.8 — 38.5 Net Cash Provided by Operating Activities — 563.8 1.2 76.4 — 641.4 CASH FLOWS FROM INVESTING ACTIVITIES: Capital Spending — (239.7 ) — (38.9 ) — (278.6 ) Package Machinery Spending — (9.4 ) — (6.6 ) — (16.0 ) Acquisition of Businesses, Net of Cash Acquired — (173.1 ) — (159.6 ) — (332.7 ) Other, Net 240.6 (166.0 ) — — (79.8 ) (5.2 ) Net Cash Provided by (Used in) Investing Activities 240.6 (588.2 ) — (205.1 ) (79.8 ) (632.5 ) CASH FLOWS FROM FINANCING ACTIVITIES: Repurchase of Common Stock (164.9 ) — — — — (164.9 ) Proceeds from Issuance or Modification of Debt — 300.0 — — — 300.0 Payments on Debt — (25.0 ) — — — (25.0 ) Borrowings under Revolving Credit Facilities — 1,136.0 — 64.0 — 1,200.0 Payments on Revolving Credit Facilities — (1,143.5 ) — (92.3 ) — (1,235.8 ) Debt Issuance Costs — (5.3 ) — — — (5.3 ) Dividends Paid (64.4 ) — — — — (64.4 ) Repurchase of Common Stock related to Share-Based Payments (11.3 ) — — — — (11.3 ) Other, Net — (237.0 ) — 160.8 79.8 3.6 Net Cash (Used in) Provided by Financing Activities (240.6 ) 25.2 — 132.5 79.8 (3.1 ) Effect of Exchange Rate Changes on Cash — — — (1.6 ) — (1.6 ) Net Increase in Cash and Cash Equivalents — 0.8 1.2 2.2 — 4.2 Cash and Cash Equivalents at Beginning of Period — 0.1 — 54.8 — 54.9 CASH AND CASH EQUIVALENTS AT END OF PERIOD $ — $ 0.9 $ 1.2 $ 57.0 $ — $ 59.1 Year Ended December 31, 2015 In millions Parent Subsidiary Issuer Combined Guarantor Subsidiaries Combined Nonguarantor Subsidiaries Consolidating Eliminations Consolidated CASH FLOWS FROM OPERATING ACTIVITIES: Net Income (Loss) $ 230.1 $ 230.1 $ (1.3 ) $ 47.7 $ (276.5 ) $ 230.1 Non-cash Items Included in Net Income: Depreciation and Amortization — 239.2 0.1 41.2 — 280.5 Deferred Income Taxes — 108.5 — 1.5 — 110.0 Amount of Postretirement Expense Less Than Funding — (31.4 ) — (8.0 ) — (39.4 ) Loss on the Sale of Assets, net — 1.9 — — — 1.9 Equity in Net Earnings of Subsidiaries (230.1 ) (47.7 ) 1.3 — 276.5 — Other, Net — 31.6 — (6.5 ) — 25.1 Changes in Operating Assets and Liabilities 0.3 (99.0 ) 0.3 79.4 — (19.0 ) Net Cash Provided by Operating Activities 0.3 433.2 0.4 155.3 — 589.2 CASH FLOWS FROM INVESTING ACTIVITIES: Capital Spending — (188.7 ) (0.4 ) (39.8 ) — (228.9 ) Packaging Machinery Spending — (12.5 ) — (2.7 ) — (15.2 ) Acquisition of Businesses, Net of Cash Acquired — (131.1 ) — (32.1 ) — (163.2 ) Other, Net 133.5 78.6 — 9.9 (214.5 ) 7.5 Net Cash Provided by (Used in) Investing Activities 133.5 (253.7 ) (0.4 ) (64.7 ) (214.5 ) (399.8 ) CASH FLOWS FROM FINANCING ACTIVITIES: Repurchase of Common Stock (63.0 ) — — — — (63.0 ) Payments on Debt — (25.0 ) — — — (25.0 ) Borrowings under Revolving Credit Facilities — 831.3 — 71.7 — 903.0 Payments on Revolving Credit Facilities — (852.9 ) — (100.9 ) — (953.8 ) Dividends Paid (49.3 ) — — — — (49.3 ) Repurchase of Common Stock Related to Share-Based Payments (21.5 ) — — — — (21.5 ) Other, Net — (134.8 ) — (81.0 ) 214.5 (1.3 ) Net Cash (Used in) Provided by Financing Activities (133.8 ) (181.4 ) — (110.2 ) 214.5 (210.9 ) Effect of Exchange Rate Changes on Cash — — — (5.2 ) — (5.2 ) Net Decrease in Cash and Cash Equivalents — (1.9 ) — (24.8 ) — (26.7 ) Cash and Cash Equivalents at Beginning of Period — 2.0 — 79.6 — 81.6 CASH AND CASH EQUIVALENTS AT END OF PERIOD $ — $ 0.1 $ — $ 54.8 $ — $ 54.9</t>
  </si>
  <si>
    <t>Nature of Business and Summary of Significant Accounting Policies - Principals of Consolidation (Details)</t>
  </si>
  <si>
    <t>Investment [Line Items]</t>
  </si>
  <si>
    <t>Ownership percentage</t>
  </si>
  <si>
    <t>100.00%</t>
  </si>
  <si>
    <t>Rengo Riverwood Packaging, Ltd.</t>
  </si>
  <si>
    <t>50.00%</t>
  </si>
  <si>
    <t>Nature of Business and Summary of Significant Accounting Policies - Accounts Receivable and Allowances (Details) - USD ($) $ in Millions</t>
  </si>
  <si>
    <t>Receivables sold and derecognized</t>
  </si>
  <si>
    <t>Amount collected by financial institution</t>
  </si>
  <si>
    <t>Amounted funded by financial institution</t>
  </si>
  <si>
    <t>Receivable from financial institution</t>
  </si>
  <si>
    <t>Receivables sold</t>
  </si>
  <si>
    <t>Amount transferred subject to continuing involvement</t>
  </si>
  <si>
    <t>Nature of Business and Summary of Significant Accounting Policies - Concentration of Credit Risk (Details) - customer</t>
  </si>
  <si>
    <t>Customer Concentration Risk | Sales Revenue, Net</t>
  </si>
  <si>
    <t>Concentration Risk [Line Items]</t>
  </si>
  <si>
    <t>Number of customers accounting for 10% or more of sales</t>
  </si>
  <si>
    <t>Nature of Business and Summary of Significant Accounting Policies - Property, Plant and Equipment (Details) - USD ($) $ in Millions</t>
  </si>
  <si>
    <t>Property, Plant and Equipment [Line Items]</t>
  </si>
  <si>
    <t>Spending threshold for capitalization of interest</t>
  </si>
  <si>
    <t>Capitalized interest</t>
  </si>
  <si>
    <t>Depreciation</t>
  </si>
  <si>
    <t>Buildings</t>
  </si>
  <si>
    <t>Useful life (in years)</t>
  </si>
  <si>
    <t>40 years</t>
  </si>
  <si>
    <t>Land Improvements</t>
  </si>
  <si>
    <t>15 years</t>
  </si>
  <si>
    <t>Machinery and Equipment | Minimum</t>
  </si>
  <si>
    <t>3 years</t>
  </si>
  <si>
    <t>Machinery and Equipment | Maximum</t>
  </si>
  <si>
    <t>Furniture and Fixtures</t>
  </si>
  <si>
    <t>10 years</t>
  </si>
  <si>
    <t>Automobiles, Trucks and Tractors | Minimum</t>
  </si>
  <si>
    <t>Automobiles, Trucks and Tractors | Maximum</t>
  </si>
  <si>
    <t>5 years</t>
  </si>
  <si>
    <t>Nature of Business and Summary of Significant Accounting Policies - Finite-lived Intangible Assets (Details) - USD ($) $ in Millions</t>
  </si>
  <si>
    <t>Finite-Lived Intangible Assets [Line Items]</t>
  </si>
  <si>
    <t>Gross carrying amount</t>
  </si>
  <si>
    <t>Accumulated amortization</t>
  </si>
  <si>
    <t>Net carrying amount</t>
  </si>
  <si>
    <t>Amortization</t>
  </si>
  <si>
    <t>Future Amortization Expense, 2018</t>
  </si>
  <si>
    <t>Future Amortization Expense, 2019</t>
  </si>
  <si>
    <t>Future Amortization Expense, 2020</t>
  </si>
  <si>
    <t>Future Amortization Expense, 2021</t>
  </si>
  <si>
    <t>Future Amortization Expense, 2022</t>
  </si>
  <si>
    <t>Customer Relationships</t>
  </si>
  <si>
    <t>Patents, Trademarks and Licenses</t>
  </si>
  <si>
    <t>Nature of Business and Summary of Significant Accounting Policies - Goodwill (Details) - USD ($)</t>
  </si>
  <si>
    <t>Goodwill [Roll Forward]</t>
  </si>
  <si>
    <t>Goodwill, beginning balance</t>
  </si>
  <si>
    <t>Acquisition of Businesses</t>
  </si>
  <si>
    <t>Reallocation of Goodwill</t>
  </si>
  <si>
    <t>Foreign Currency Effects</t>
  </si>
  <si>
    <t>Goodwill, ending balance</t>
  </si>
  <si>
    <t>Paperboard Mills</t>
  </si>
  <si>
    <t>Americas Paperboard Packaging</t>
  </si>
  <si>
    <t>Europe Paperboard Packaging</t>
  </si>
  <si>
    <t>Corporate and Other [Member]</t>
  </si>
  <si>
    <t>Nature of Business and Summary of Significant Accounting Policies - Research and Development and Restructuring and Other Special Charges, Net (Details) - USD ($) $ in Millions</t>
  </si>
  <si>
    <t>Research and development expense</t>
  </si>
  <si>
    <t>Restructuring and Other Special Charges, Net</t>
  </si>
  <si>
    <t>Net Charges Associated with Business Combinations</t>
  </si>
  <si>
    <t>Other Special Charges</t>
  </si>
  <si>
    <t>Gain (Loss) on Sale of Assets and Asset Impairment Charges</t>
  </si>
  <si>
    <t>Restructuring and Other Special Charges</t>
  </si>
  <si>
    <t>Nature of Business and Summary of Significant Accounting Policies - Capital Allocation Plan, Equity Offerings and Share Repurchases (Details) - USD ($) $ / shares in Units, shares in Millions, $ in Millions</t>
  </si>
  <si>
    <t>1 Months Ended</t>
  </si>
  <si>
    <t>Jan. 10, 2017</t>
  </si>
  <si>
    <t>Feb. 04, 2015</t>
  </si>
  <si>
    <t>Class of Stock [Line Items]</t>
  </si>
  <si>
    <t>Share repurchase program, authorized amount</t>
  </si>
  <si>
    <t>Number of shares repurchased</t>
  </si>
  <si>
    <t>Shares repurchased, value</t>
  </si>
  <si>
    <t>Share price (in dollars per share)</t>
  </si>
  <si>
    <t>Dividends declared</t>
  </si>
  <si>
    <t>Cash dividends paid</t>
  </si>
  <si>
    <t>Stock Repurchase Program, Remaining Authorized Repurchase Amount</t>
  </si>
  <si>
    <t>Nature of Business and Summary of Significant Accounting Policies - Adoption of New Accounting Standards (Details) $ in Millions</t>
  </si>
  <si>
    <t>Dec. 31, 2017USD ($)</t>
  </si>
  <si>
    <t>New Accounting Pronouncements or Change in Accounting Principle [Line Items]</t>
  </si>
  <si>
    <t>Excess Tax Benefit from Share-based Compensation, Operating Activities</t>
  </si>
  <si>
    <t>Nature of Business and Summary of Significant Accounting Policies Dividends Declared (Details) - USD ($) $ in Millions</t>
  </si>
  <si>
    <t>Dividends Declared [Abstract]</t>
  </si>
  <si>
    <t>Dividends</t>
  </si>
  <si>
    <t>Payments of Dividends</t>
  </si>
  <si>
    <t>Supplemental Balance Sheet Data - Receivables, Net (Details) - USD ($) $ in Millions</t>
  </si>
  <si>
    <t>Trade</t>
  </si>
  <si>
    <t>Less: Allowance</t>
  </si>
  <si>
    <t>Trade Receivables, Net, Current</t>
  </si>
  <si>
    <t>Other</t>
  </si>
  <si>
    <t>Supplemental Balance Sheet Data - Inventories, Net (Details) - USD ($) $ in Millions</t>
  </si>
  <si>
    <t>Finished Goods</t>
  </si>
  <si>
    <t>Work in Progress</t>
  </si>
  <si>
    <t>Raw Materials</t>
  </si>
  <si>
    <t>Supplies</t>
  </si>
  <si>
    <t>Supplemental Balance Sheet Data - Other Current Assets (Details) - USD ($) $ in Millions</t>
  </si>
  <si>
    <t>Prepaid Assets</t>
  </si>
  <si>
    <t>Assets Held for Sale</t>
  </si>
  <si>
    <t>Fair Value of Derivatives, current portion</t>
  </si>
  <si>
    <t>Supplemental Balance Sheet Data - Property, Plant and Equipment, Net (Details) - USD ($) $ in Millions</t>
  </si>
  <si>
    <t>Property, Plant and Equipment, at Cost</t>
  </si>
  <si>
    <t>Less: Accumulated Depreciation</t>
  </si>
  <si>
    <t>Land and Improvements</t>
  </si>
  <si>
    <t>Machinery and Equipment</t>
  </si>
  <si>
    <t>Gross assets under capital lease</t>
  </si>
  <si>
    <t>Accumulated depreciation related to assets under capital lease</t>
  </si>
  <si>
    <t>Construction-in-Progress</t>
  </si>
  <si>
    <t>Supplemental Balance Sheet Data - Other Assets (Details) - USD ($) $ in Millions</t>
  </si>
  <si>
    <t>Accumulated Amortization of Debt Issuance Costs, Line of Credit Arrangements</t>
  </si>
  <si>
    <t>Deferred Debt Issuance Costs, Net of Amortization of $10.9 million and $9.3 million for 2017 and 2016, respectively</t>
  </si>
  <si>
    <t>Deferred Income Tax Assets</t>
  </si>
  <si>
    <t>Pension Assets</t>
  </si>
  <si>
    <t>Fair Value of Derivatives, noncurrent portion</t>
  </si>
  <si>
    <t>Supplemental Balance Sheet Data - Other Accrued Liabilities (Details) - USD ($) $ in Millions</t>
  </si>
  <si>
    <t>Dividends Payable</t>
  </si>
  <si>
    <t>Deferred Revenue, Current</t>
  </si>
  <si>
    <t>Accrued Customer Rebates</t>
  </si>
  <si>
    <t>Other Accrued Taxes</t>
  </si>
  <si>
    <t>Accrued Payables</t>
  </si>
  <si>
    <t>Supplemental Balance Sheet Data - Other Noncurrent Liabilities (Details) - USD ($) $ in Millions</t>
  </si>
  <si>
    <t>Deferred Revenue</t>
  </si>
  <si>
    <t>Multi-employer Plans</t>
  </si>
  <si>
    <t>Workers Compensation Reserve</t>
  </si>
  <si>
    <t>Accrued Build-to-Suit Obligation</t>
  </si>
  <si>
    <t>Supplemental Cash Flow Information (Details) - USD ($) $ in Millions</t>
  </si>
  <si>
    <t>Prepaid Expenses</t>
  </si>
  <si>
    <t>Interest</t>
  </si>
  <si>
    <t>Acquisitions - Additional Disclosures (Details) - USD ($) $ in Millions</t>
  </si>
  <si>
    <t>Business Acquisition [Line Items]</t>
  </si>
  <si>
    <t>Revenues</t>
  </si>
  <si>
    <t>Income (Loss) from Operations</t>
  </si>
  <si>
    <t>Payments to Acquire Businesses, Net of Cash Acquired</t>
  </si>
  <si>
    <t>Acquisition of Business</t>
  </si>
  <si>
    <t>2017 Acquisitions [Member]</t>
  </si>
  <si>
    <t>Business Combination, Recognized Identifiable Assets acquired and Liabilities Assumed, Pension and Postretirement Benefits</t>
  </si>
  <si>
    <t>Business Combination, Provisional Information, Initial Accounting Incomplete, Adjustment, Pension and Postretirement Benefits</t>
  </si>
  <si>
    <t>Acquired Finite-lived Intangible Assets, Weighted Average Useful Life</t>
  </si>
  <si>
    <t>18 years</t>
  </si>
  <si>
    <t>Total Purchase Consideration</t>
  </si>
  <si>
    <t>2016 Acquisitions [Member]</t>
  </si>
  <si>
    <t>Scenario, Previously Reported [Member] | 2017 Acquisitions [Member]</t>
  </si>
  <si>
    <t>Acquisitions - Purchase Price Allocation (Details) - USD ($) $ in Millions</t>
  </si>
  <si>
    <t>Business Combination, Consideration Transferred, Liabilities Incurred</t>
  </si>
  <si>
    <t>Business Combination, Recognized Identifiable Assets Acquired and Liabilities Assumed, Intangible Assets, Other than Goodwill</t>
  </si>
  <si>
    <t>Business Combination, Provisional Information, Initial Accounting Incomplete, Adjustment, Intangibles</t>
  </si>
  <si>
    <t>Total Assets Acquired</t>
  </si>
  <si>
    <t>Current Liabilities</t>
  </si>
  <si>
    <t>Deferred Tax Liabilities</t>
  </si>
  <si>
    <t>Total Liabilities Assumed</t>
  </si>
  <si>
    <t>Net Assets Acquired</t>
  </si>
  <si>
    <t>Total Estimated Fair Value of Net Assets Acquired</t>
  </si>
  <si>
    <t>Measurement Period Adjustments</t>
  </si>
  <si>
    <t>Purchase Price</t>
  </si>
  <si>
    <t>Previously Reported [Member] | 2017 Acquisitions [Member]</t>
  </si>
  <si>
    <t>Business Combination, Recognized Identifiable Assets Acquired and Liabilities Assumed, Noncurrent Liabilities, Pension and Postretirement Benefits</t>
  </si>
  <si>
    <t>Debt - Short-Term Debt (Details) - USD ($) $ in Millions</t>
  </si>
  <si>
    <t>Short Term Borrowings</t>
  </si>
  <si>
    <t>Current Portion of Capital Lease Obligations</t>
  </si>
  <si>
    <t>Current Portion of Long-Term Debt</t>
  </si>
  <si>
    <t>Weighted average interest rate on short-term borrowings</t>
  </si>
  <si>
    <t>6.10%</t>
  </si>
  <si>
    <t>3.20%</t>
  </si>
  <si>
    <t>Debt - Long-Term Debt Instruments (Details) - USD ($)</t>
  </si>
  <si>
    <t>Aug. 11, 2016</t>
  </si>
  <si>
    <t>Debt Instrument [Line Items]</t>
  </si>
  <si>
    <t>Capital lease obligations</t>
  </si>
  <si>
    <t>Long-term debt and capital lease obligations</t>
  </si>
  <si>
    <t>Long-term Debt and Capital Lease Obligations, Current</t>
  </si>
  <si>
    <t>Long-term debt and capital lease obligations, noncurrent portion</t>
  </si>
  <si>
    <t>Less: unamortized deferred debt issuance costs</t>
  </si>
  <si>
    <t>Senior Notes | Senior Notes with interest payable semi-annually at 4.125%, payable in 2024</t>
  </si>
  <si>
    <t>Long-term Debt, Gross</t>
  </si>
  <si>
    <t>Stated interest rate</t>
  </si>
  <si>
    <t>4.125%</t>
  </si>
  <si>
    <t>Principal amount</t>
  </si>
  <si>
    <t>Interest rate at period end</t>
  </si>
  <si>
    <t>4.19%</t>
  </si>
  <si>
    <t>Senior Notes | Senior Notes with interest payable semi-annually at 4.95%, payable in 2022</t>
  </si>
  <si>
    <t>4.875%</t>
  </si>
  <si>
    <t>4.93%</t>
  </si>
  <si>
    <t>Senior Notes | Senior Notes with interest payable semi-annually at 4.8%, payable in 2021</t>
  </si>
  <si>
    <t>4.75%</t>
  </si>
  <si>
    <t>4.78%</t>
  </si>
  <si>
    <t>Term Loans</t>
  </si>
  <si>
    <t>2.84%</t>
  </si>
  <si>
    <t>Revolving Credit Facility</t>
  </si>
  <si>
    <t>2.55%</t>
  </si>
  <si>
    <t>Other Debt [Member]</t>
  </si>
  <si>
    <t>Debt - Long-Term Debt Maturities (Details) - USD ($) $ in Millions</t>
  </si>
  <si>
    <t>Long-term Debt Maturities</t>
  </si>
  <si>
    <t>Debt - Senior Notes (Details) - Senior Notes - USD ($)</t>
  </si>
  <si>
    <t>Senior Notes Payable in 2024</t>
  </si>
  <si>
    <t>Senior Notes due in 2022</t>
  </si>
  <si>
    <t>Deferred financing costs</t>
  </si>
  <si>
    <t>Senior Notes due in 2021</t>
  </si>
  <si>
    <t>Debt - Credit Facilities (Details) - USD ($) $ in Millions</t>
  </si>
  <si>
    <t>Line of Credit Facility [Line Items]</t>
  </si>
  <si>
    <t>Domestic Revolving Credit Facility, Commitment and Drawn Balance, Increase</t>
  </si>
  <si>
    <t>Total Commitments</t>
  </si>
  <si>
    <t>Term Loan, Commitment and Drawn Balance, Reduction</t>
  </si>
  <si>
    <t>Senior Secured International Revolving Credit Facility</t>
  </si>
  <si>
    <t>Minimum</t>
  </si>
  <si>
    <t>Basis spread on variable rate</t>
  </si>
  <si>
    <t>12500.00%</t>
  </si>
  <si>
    <t>Maximum</t>
  </si>
  <si>
    <t>20000.00%</t>
  </si>
  <si>
    <t>Debt - Credit Facilities - Commitments, Amounts Outstanding, and Amounts Available (Details) $ in Millions</t>
  </si>
  <si>
    <t>Total Outstanding</t>
  </si>
  <si>
    <t>Total Available</t>
  </si>
  <si>
    <t>Standby letters of credit issued</t>
  </si>
  <si>
    <t>Senior Secured Domestic Revolving Credit Facility</t>
  </si>
  <si>
    <t>Other International Facilities</t>
  </si>
  <si>
    <t>Stock Incentive Plans - RSUs and Stock Awards Granted (Details) - $ / shares</t>
  </si>
  <si>
    <t>RSUs - Employees</t>
  </si>
  <si>
    <t>Share-based Compensation Arrangement by Share-based Payment Award [Line Items]</t>
  </si>
  <si>
    <t>Grants during period (shares)</t>
  </si>
  <si>
    <t>Weighted-average grant date fair value (in dollars per share)</t>
  </si>
  <si>
    <t>Stock Awards - Board of Directors</t>
  </si>
  <si>
    <t>Stock Incentive Plans - Summary of Unvested RSU Activity (Details) - Restricted Stock Units (RSUs) - $ / shares</t>
  </si>
  <si>
    <t>Shares</t>
  </si>
  <si>
    <t>Outstanding - beginning of period (shares)</t>
  </si>
  <si>
    <t>Granted (shares)</t>
  </si>
  <si>
    <t>Released (shares)</t>
  </si>
  <si>
    <t>Canceled (shares)</t>
  </si>
  <si>
    <t>Outstanding - end of period (shares)</t>
  </si>
  <si>
    <t>Weighted Average Grant Date Fair Value</t>
  </si>
  <si>
    <t>Outstanding - beginning of period (in dollars per share)</t>
  </si>
  <si>
    <t>Granted (in dollars per share)</t>
  </si>
  <si>
    <t>Released (in dollars per share)</t>
  </si>
  <si>
    <t>Canceled (in dollars per share)</t>
  </si>
  <si>
    <t>Outstanding - end of period (in dollars per share)</t>
  </si>
  <si>
    <t>Stock Incentive Plans - Additional Disclosures (Details) - USD ($) $ in Millions</t>
  </si>
  <si>
    <t>Recognized share-based compensation expense</t>
  </si>
  <si>
    <t>Restricted Stock Units (RSUs)</t>
  </si>
  <si>
    <t>Restricted stock unit vesting period</t>
  </si>
  <si>
    <t>Unrecognized compensation expense</t>
  </si>
  <si>
    <t>Unrecognized compensation expense, Weighted average recognition period (in Years)</t>
  </si>
  <si>
    <t>2 years</t>
  </si>
  <si>
    <t>Aggregate fair value of awards vested</t>
  </si>
  <si>
    <t>Pensions and Other Postretirement Benefits - Additional Disclosures (Details) $ in Millions</t>
  </si>
  <si>
    <t>Dec. 31, 2015USD ($)</t>
  </si>
  <si>
    <t>Dec. 31, 2017USD ($)plans</t>
  </si>
  <si>
    <t>Dec. 31, 2016USD ($)</t>
  </si>
  <si>
    <t>Multiemployer Plan</t>
  </si>
  <si>
    <t>Multiemployer plans, plan contributions</t>
  </si>
  <si>
    <t>Multiemployer withdrawal liability</t>
  </si>
  <si>
    <t>Number of multiemployer plans | plans</t>
  </si>
  <si>
    <t>Percent of total plan contributions for the most recent plan year</t>
  </si>
  <si>
    <t>5.00%</t>
  </si>
  <si>
    <t>Defined Contribution Plans</t>
  </si>
  <si>
    <t>Contributions to defined contribution plans</t>
  </si>
  <si>
    <t>Pension Benefit Plans</t>
  </si>
  <si>
    <t>Defined Benefit Plan Disclosure [Line Items]</t>
  </si>
  <si>
    <t>Settlement, reduction in projected benefit obligation</t>
  </si>
  <si>
    <t>Cash payment from existing plan assets</t>
  </si>
  <si>
    <t>Accumulated Benefit Obligation</t>
  </si>
  <si>
    <t>Company's contributions to its pension plans</t>
  </si>
  <si>
    <t>Benefit payments made</t>
  </si>
  <si>
    <t>Postretirement Benefits</t>
  </si>
  <si>
    <t>Expected contributions in 2016</t>
  </si>
  <si>
    <t>Asset allocation horizon term</t>
  </si>
  <si>
    <t>Minimum | Pension Benefit Plans</t>
  </si>
  <si>
    <t>Maximum | Pension Benefit Plans</t>
  </si>
  <si>
    <t>UNITED STATES</t>
  </si>
  <si>
    <t>Payment for Pension Benefits</t>
  </si>
  <si>
    <t>UNITED KINGDOM</t>
  </si>
  <si>
    <t>Pensions and Other Postretirement Benefits - Net Periodic Cost (Details) - USD ($) $ in Millions</t>
  </si>
  <si>
    <t>Defined Benefit Plans and Other Postretirement Benefit Plans Table Text Block [Line Items]</t>
  </si>
  <si>
    <t>Defined Benefit Plan, Pension Plan with Accumulated Benefit Obligation in Excess of Plan Assets, Accumulated Benefit Obligation</t>
  </si>
  <si>
    <t>Pension Benefits</t>
  </si>
  <si>
    <t>Components of Net Periodic Cost:</t>
  </si>
  <si>
    <t>Service Cost</t>
  </si>
  <si>
    <t>Interest Cost</t>
  </si>
  <si>
    <t>Expected Return on Plan Assets</t>
  </si>
  <si>
    <t>Amortization:</t>
  </si>
  <si>
    <t>Prior Service Cost (Credit)</t>
  </si>
  <si>
    <t>Actuarial Loss (Gain)</t>
  </si>
  <si>
    <t>Net Curtailment/Settlement Loss</t>
  </si>
  <si>
    <t>Net Periodic (Benefit) Cost</t>
  </si>
  <si>
    <t>Pensions and Other Postretirement Benefits - Assumptions Used (Details)</t>
  </si>
  <si>
    <t>Weighted Average Assumptions:</t>
  </si>
  <si>
    <t>Discount Rate</t>
  </si>
  <si>
    <t>4.01%</t>
  </si>
  <si>
    <t>4.41%</t>
  </si>
  <si>
    <t>4.02%</t>
  </si>
  <si>
    <t>Rate of Increase in Future Compensation Levels</t>
  </si>
  <si>
    <t>1.45%</t>
  </si>
  <si>
    <t>1.49%</t>
  </si>
  <si>
    <t>Expected Long-Term Rate of Return on Plan Assets</t>
  </si>
  <si>
    <t>5.79%</t>
  </si>
  <si>
    <t>5.90%</t>
  </si>
  <si>
    <t>6.81%</t>
  </si>
  <si>
    <t>Initial Health Care Cost Trend Rate</t>
  </si>
  <si>
    <t>0.00%</t>
  </si>
  <si>
    <t>Ultimate Health Care Cost Trend Rate</t>
  </si>
  <si>
    <t>4.10%</t>
  </si>
  <si>
    <t>4.29%</t>
  </si>
  <si>
    <t>3.95%</t>
  </si>
  <si>
    <t>7.45%</t>
  </si>
  <si>
    <t>7.80%</t>
  </si>
  <si>
    <t>7.38%</t>
  </si>
  <si>
    <t>4.50%</t>
  </si>
  <si>
    <t>DefinedBenefitPlanAssumptionsUsedCalculatingNetPeriodicBenefitCostUltimateHealthCareCostTrendRate</t>
  </si>
  <si>
    <t>4.96%</t>
  </si>
  <si>
    <t>Pensions and Other Postretirement Benefits - Net Funded Status (Details) - USD ($) $ in Millions</t>
  </si>
  <si>
    <t>Defined Benefit Plan, Pension Plan with Accumulated Benefit Obligation in Excess of Plan Assets, Projected Benefit Obligation</t>
  </si>
  <si>
    <t>Defined Benefit Plan, Pension Plan with Accumulated Benefit Obligation in Excess of Plan Assets, Fair Value of Plan Assets</t>
  </si>
  <si>
    <t>Change in Plan Assets:</t>
  </si>
  <si>
    <t>Fair Value of Plan Assets at Beginning of Year</t>
  </si>
  <si>
    <t>Fair Value of Plan Assets at End of Year</t>
  </si>
  <si>
    <t>Amounts Recognized in the Consolidated Balance Sheets Consist of:</t>
  </si>
  <si>
    <t>Accrued Pension and Postretirement Benefits Liability — Noncurrent</t>
  </si>
  <si>
    <t>Weighted Average Calculations:</t>
  </si>
  <si>
    <t>Rates of Increase in Future Compensation Levels</t>
  </si>
  <si>
    <t>2.09%</t>
  </si>
  <si>
    <t>Change in Benefit Obligation:</t>
  </si>
  <si>
    <t>Benefit Obligation at Beginning of Year</t>
  </si>
  <si>
    <t>Foreign Currency Exchange</t>
  </si>
  <si>
    <t>Settlement/Curtailment (Gain)</t>
  </si>
  <si>
    <t>Settlements</t>
  </si>
  <si>
    <t>Acquisition</t>
  </si>
  <si>
    <t>Benefit Obligation at End of Year</t>
  </si>
  <si>
    <t>Actual Return on Plan Assets</t>
  </si>
  <si>
    <t>Employer Contributions</t>
  </si>
  <si>
    <t>Benefits Paid</t>
  </si>
  <si>
    <t>Plan Assets Less than Projected Benefit Obligation</t>
  </si>
  <si>
    <t>Accrued Pension and Postretirement Benefits Liability — Current</t>
  </si>
  <si>
    <t>Accumulated Other Comprehensive Income:</t>
  </si>
  <si>
    <t>Net Actuarial Loss (Gain)</t>
  </si>
  <si>
    <t>3.49%</t>
  </si>
  <si>
    <t>3.64%</t>
  </si>
  <si>
    <t>9.00%</t>
  </si>
  <si>
    <t>Pensions and Other Postretirement Benefits - Allocation of Plan Assets (Details)</t>
  </si>
  <si>
    <t>Allocation of Equities, Pension Plan De-Risking</t>
  </si>
  <si>
    <t>10.00%</t>
  </si>
  <si>
    <t>45.00%</t>
  </si>
  <si>
    <t>Allocation of Fixed Income, Pension Plan De-Risking</t>
  </si>
  <si>
    <t>90.00%</t>
  </si>
  <si>
    <t>55.00%</t>
  </si>
  <si>
    <t>Target plan asset allocations</t>
  </si>
  <si>
    <t>Actual plan asset allocations</t>
  </si>
  <si>
    <t>Cash</t>
  </si>
  <si>
    <t>2.40%</t>
  </si>
  <si>
    <t>1.30%</t>
  </si>
  <si>
    <t>Equity Securities</t>
  </si>
  <si>
    <t>46.60%</t>
  </si>
  <si>
    <t>11.20%</t>
  </si>
  <si>
    <t>40.00%</t>
  </si>
  <si>
    <t>Fixed Income Securities</t>
  </si>
  <si>
    <t>53.40%</t>
  </si>
  <si>
    <t>82.70%</t>
  </si>
  <si>
    <t>53.90%</t>
  </si>
  <si>
    <t>Other Investments</t>
  </si>
  <si>
    <t>3.70%</t>
  </si>
  <si>
    <t>4.80%</t>
  </si>
  <si>
    <t>Pensions and Other Postretirement Benefits - Fair Value of Plan Assets (Details) - USD ($)</t>
  </si>
  <si>
    <t>Fair value of plan assets</t>
  </si>
  <si>
    <t>Quoted Prices in Active Markets for Identical Assets (Level 1)</t>
  </si>
  <si>
    <t>Significant Observable Inputs (Level 2)</t>
  </si>
  <si>
    <t>Significant Unobservable Inputs (Level 3)</t>
  </si>
  <si>
    <t>Cash | Quoted Prices in Active Markets for Identical Assets (Level 1)</t>
  </si>
  <si>
    <t>Cash | Significant Observable Inputs (Level 2)</t>
  </si>
  <si>
    <t>Cash | Significant Unobservable Inputs (Level 3)</t>
  </si>
  <si>
    <t>Equity Securities, Domestic</t>
  </si>
  <si>
    <t>Equity Securities, Domestic | Quoted Prices in Active Markets for Identical Assets (Level 1)</t>
  </si>
  <si>
    <t>Equity Securities, Domestic | Significant Observable Inputs (Level 2)</t>
  </si>
  <si>
    <t>Equity Securities, Domestic | Significant Unobservable Inputs (Level 3)</t>
  </si>
  <si>
    <t>Equity Securities, Foreign</t>
  </si>
  <si>
    <t>Equity Securities, Foreign | Quoted Prices in Active Markets for Identical Assets (Level 1)</t>
  </si>
  <si>
    <t>Equity Securities, Foreign | Significant Observable Inputs (Level 2)</t>
  </si>
  <si>
    <t>Equity Securities, Foreign | Significant Unobservable Inputs (Level 3)</t>
  </si>
  <si>
    <t>Fixed Income Securities | Quoted Prices in Active Markets for Identical Assets (Level 1)</t>
  </si>
  <si>
    <t>Fixed Income Securities | Significant Observable Inputs (Level 2)</t>
  </si>
  <si>
    <t>Fixed Income Securities | Significant Unobservable Inputs (Level 3)</t>
  </si>
  <si>
    <t>Real Estate</t>
  </si>
  <si>
    <t>Real Estate | Quoted Prices in Active Markets for Identical Assets (Level 1)</t>
  </si>
  <si>
    <t>Real Estate | Significant Observable Inputs (Level 2)</t>
  </si>
  <si>
    <t>Real Estate | Significant Unobservable Inputs (Level 3)</t>
  </si>
  <si>
    <t>Diversified Growth Fund</t>
  </si>
  <si>
    <t>Diversified Growth Fund | Quoted Prices in Active Markets for Identical Assets (Level 1)</t>
  </si>
  <si>
    <t>Diversified Growth Fund | Significant Observable Inputs (Level 2)</t>
  </si>
  <si>
    <t>Diversified Growth Fund | Significant Unobservable Inputs (Level 3)</t>
  </si>
  <si>
    <t>Pensions and Other Postretirement Benefits - Reconciliation of Fair Value of Plan Assets (Details) - USD ($)</t>
  </si>
  <si>
    <t>Defined Benefit Plan, Change in Fair Value of Plan Assets [Roll Forward]</t>
  </si>
  <si>
    <t>Transfers (Out) In</t>
  </si>
  <si>
    <t>Return on assets held</t>
  </si>
  <si>
    <t>Pensions and Other Postretirement Benefits - Effect of One-Percentage-Point Change in Assumed Health Care Trend Rates (Details) $ in Millions</t>
  </si>
  <si>
    <t>Health Care Trend Rate Sensitivity:</t>
  </si>
  <si>
    <t>Effect on Total Interest and Service Cost Components, One-Percentage-Point Increase</t>
  </si>
  <si>
    <t>Effect on Total Interest and Service Cost Components, One-Percentage-Point Decrease</t>
  </si>
  <si>
    <t>Effect on Year-End Postretirement Benefit Obligation, One-Percentage-Point Increase</t>
  </si>
  <si>
    <t>Effect on Year-End Postretirement Benefit Obligation, One-Percentage-Point Decrease</t>
  </si>
  <si>
    <t>Pensions and Other Postretirement Benefits - Expected Benefit Payments (Details) $ in Millions</t>
  </si>
  <si>
    <t>2022 - 2026</t>
  </si>
  <si>
    <t>Pensions and Other Postretirement Benefits - Amounts in Accumulated Other Comprehensive Loss to be Recognized (Details) $ in Millions</t>
  </si>
  <si>
    <t>Recognition of Prior Service Cost</t>
  </si>
  <si>
    <t>Recognition of Actuarial Loss (Gain)</t>
  </si>
  <si>
    <t>Pensions and Other Postretirement Benefits - Multi-employer Plans (Details) - USD ($) $ in Millions</t>
  </si>
  <si>
    <t>Company contributions</t>
  </si>
  <si>
    <t>Central States Southeast and Southwest Areas Pension Fund</t>
  </si>
  <si>
    <t>Pension Protection Act Zone Status</t>
  </si>
  <si>
    <t>Red</t>
  </si>
  <si>
    <t>PIUMPF</t>
  </si>
  <si>
    <t>Western Conference of Teamsters Pension Trust - Northwest Area(b)</t>
  </si>
  <si>
    <t>Green</t>
  </si>
  <si>
    <t>Graphic Communications Conference of International Brotherhood of Teamster Pension Fund [Member]</t>
  </si>
  <si>
    <t>Income Taxes - Components of Income before Income Tax, Domestic and Foreign (Details) - USD ($) $ in Millions</t>
  </si>
  <si>
    <t>U.S.</t>
  </si>
  <si>
    <t>International</t>
  </si>
  <si>
    <t>Income Taxes - Components of Income Tax (Expense) Benefit (Details) - USD ($) $ in Millions</t>
  </si>
  <si>
    <t>6 Months Ended</t>
  </si>
  <si>
    <t>Effective Income Tax Rate Reconciliation, Change in Enacted Tax Rate, Percent</t>
  </si>
  <si>
    <t>1.20%</t>
  </si>
  <si>
    <t>(0.10%)</t>
  </si>
  <si>
    <t>(0.30%)</t>
  </si>
  <si>
    <t>Effective Income Tax Rate Reconciliation, Change in Enacted Tax Rate, Amount</t>
  </si>
  <si>
    <t>Effective Income Tax Rate Reconciliation at Federal Statutory Income Tax Rate, Amount</t>
  </si>
  <si>
    <t>Effective Income Tax Rate Reconciliation, at Federal Statutory Income Tax Rate, Percent</t>
  </si>
  <si>
    <t>35.00%</t>
  </si>
  <si>
    <t>Tax Benefit (Expense) related to The Tax Cuts and Jobs Act</t>
  </si>
  <si>
    <t>Tax Benefit (Expense) related to The Tax Cuts and Jobs Act, Percent</t>
  </si>
  <si>
    <t>(54.50%)</t>
  </si>
  <si>
    <t>Effective Income Tax Rate Reconciliation, at Federal Statutory Income Tax Rate after The Tax Cuts and Jobs Act, Percent</t>
  </si>
  <si>
    <t>21.00%</t>
  </si>
  <si>
    <t>Provisional Amount Related to Remeasurement of Deferred Tax Balance</t>
  </si>
  <si>
    <t>Foreign Tax Effect, One-Time Transition Tax, The Tax Cuts and Jobs Act</t>
  </si>
  <si>
    <t>Provisional Tax Benefit, Equity Investment, The Tax Cuts and Jobs Act</t>
  </si>
  <si>
    <t>Valuation Allowance, State Deferred Tax Assets, The Tax Cuts and Jobs Act</t>
  </si>
  <si>
    <t>Provisional Adjustment, AMT Carryforward, The Tax Cuts and Jobs Act</t>
  </si>
  <si>
    <t>U.S. Federal R&amp;D and Investment Tax Credits</t>
  </si>
  <si>
    <t>U.S. State R&amp;D and Investment Tax Credits</t>
  </si>
  <si>
    <t>Reduction in U.S. State R&amp;D and Investment Tax Credits for Uncertain Tax Positions</t>
  </si>
  <si>
    <t>Provisional Tax Benefit, Component of Income Tax Expense from Continuing Operations</t>
  </si>
  <si>
    <t>Current Benefit (Expense):</t>
  </si>
  <si>
    <t>Total Current</t>
  </si>
  <si>
    <t>Deferred Benefit (Expense):</t>
  </si>
  <si>
    <t>Total Deferred</t>
  </si>
  <si>
    <t>Effective Income Tax Rate Reconciliation, Percent</t>
  </si>
  <si>
    <t>(18.00%)</t>
  </si>
  <si>
    <t>29.20%</t>
  </si>
  <si>
    <t>36.30%</t>
  </si>
  <si>
    <t>Change in Valuation Allowance due to Tax Reform</t>
  </si>
  <si>
    <t>0.80%</t>
  </si>
  <si>
    <t>U.S. State and Local Tax Expense</t>
  </si>
  <si>
    <t>3.40%</t>
  </si>
  <si>
    <t>IRS Agreement</t>
  </si>
  <si>
    <t>(7.20%)</t>
  </si>
  <si>
    <t>Effective Income Tax Rate Reconciliation, Nondeductible Expense, Other, Amount</t>
  </si>
  <si>
    <t>Effective Income Tax Rate Reconciliation, Nondeductible Expense, Other, Percent</t>
  </si>
  <si>
    <t>1.00%</t>
  </si>
  <si>
    <t>0.50%</t>
  </si>
  <si>
    <t>(0.50%)</t>
  </si>
  <si>
    <t>Effective Income Tax Rate Reconciliation, Change in Deferred Tax Assets Valuation Allowance, Amount</t>
  </si>
  <si>
    <t>Effective Income Tax Rate Reconciliation, Change in Deferred Tax Assets Valuation Allowance, Percent</t>
  </si>
  <si>
    <t>1.40%</t>
  </si>
  <si>
    <t>(0.20%)</t>
  </si>
  <si>
    <t>Effective Income Tax Rate Reconciliation, Foreign Income Tax Rate Differential, Amount</t>
  </si>
  <si>
    <t>Effective Income Tax Rate Reconciliation, Foreign Income Tax Rate Differential, Percent</t>
  </si>
  <si>
    <t>(1.30%)</t>
  </si>
  <si>
    <t>(0.60%)</t>
  </si>
  <si>
    <t>(0.70%)</t>
  </si>
  <si>
    <t>Income Tax Reconciliation, Foreign Withholding Tax</t>
  </si>
  <si>
    <t>Effective Income Tax Rate Reconciliation, Foreign Withholding Tax</t>
  </si>
  <si>
    <t>0.20%</t>
  </si>
  <si>
    <t>0.10%</t>
  </si>
  <si>
    <t>U.S. Federal &amp; State Tax Credits</t>
  </si>
  <si>
    <t>Effective Income Tax Rate Reconciliation, Tax Credit, Research, Percent</t>
  </si>
  <si>
    <t>4.00%</t>
  </si>
  <si>
    <t>1.10%</t>
  </si>
  <si>
    <t>1.50%</t>
  </si>
  <si>
    <t>Effective Income Tax Rate Reconciliation, Tax Contingency, Amount</t>
  </si>
  <si>
    <t>Effective Income Tax Rate Reconciliation, Tax Contingency, Percent</t>
  </si>
  <si>
    <t>(0.40%)</t>
  </si>
  <si>
    <t>Effective Income Tax Rate Reconciliation, Other Adjustments, Amount</t>
  </si>
  <si>
    <t>Effective Income Tax Rate Reconciliation, Other Adjustments, Percent</t>
  </si>
  <si>
    <t>Income Taxes - Effective Tax Rate Reconciliation (Details) - USD ($) $ in Millions</t>
  </si>
  <si>
    <t>Effective income tax reconciliation, amount</t>
  </si>
  <si>
    <t>Income Tax Expense at U.S. Statutory Rate</t>
  </si>
  <si>
    <t>Permanent Items</t>
  </si>
  <si>
    <t>Change in Valuation Allowance</t>
  </si>
  <si>
    <t>International Tax Rate Differences</t>
  </si>
  <si>
    <t>Foreign Withholding Tax</t>
  </si>
  <si>
    <t>Change in Tax Rates</t>
  </si>
  <si>
    <t>Uncertain Tax Positions</t>
  </si>
  <si>
    <t>Effective income tax reconciliation, percent</t>
  </si>
  <si>
    <t>(0.00%)</t>
  </si>
  <si>
    <t>7.20%</t>
  </si>
  <si>
    <t>(4.00%)</t>
  </si>
  <si>
    <t>(1.10%)</t>
  </si>
  <si>
    <t>(1.50%)</t>
  </si>
  <si>
    <t>Income Tax Expense, percent</t>
  </si>
  <si>
    <t>Effective Income Tax Rate Reconciliation, Change in Deferred Tax Assets Valuation Allowance related to The Tax Cuts and Jobs Act, Amount</t>
  </si>
  <si>
    <t>Effective Income Tax Rate Reconciliation, Change in Deferred Tax Assets Valuation Allowance related to The Tax Cuts and Jobs Act, Percent</t>
  </si>
  <si>
    <t>Income Taxes - Tax Credit Carryforwards (Details) - USD ($) $ in Millions</t>
  </si>
  <si>
    <t>Tax Credit Carryforward [Line Items]</t>
  </si>
  <si>
    <t>U.S. Federal &amp; State Research Credits established</t>
  </si>
  <si>
    <t>Income Taxes - Deferred Income Tax Assets, Liabilities and Related Valuation Allowance (Details) - USD ($) $ in Millions</t>
  </si>
  <si>
    <t>Deferred Income Tax Assets:</t>
  </si>
  <si>
    <t>Compensation Based Accruals</t>
  </si>
  <si>
    <t>Net Operating Loss Carryforwards</t>
  </si>
  <si>
    <t>Tax Credits</t>
  </si>
  <si>
    <t>Valuation allowance</t>
  </si>
  <si>
    <t>Total Deferred Income Tax Assets</t>
  </si>
  <si>
    <t>Deferred Income Tax Liabilities:</t>
  </si>
  <si>
    <t>Other Intangibles</t>
  </si>
  <si>
    <t>Total deferred income tax liabilities</t>
  </si>
  <si>
    <t>Net Deferred Income Tax Liability</t>
  </si>
  <si>
    <t>Total deferred income tax assets</t>
  </si>
  <si>
    <t>Summary of Valuation Allowances</t>
  </si>
  <si>
    <t>Balance Beginning of Period</t>
  </si>
  <si>
    <t>Balance at End of Period</t>
  </si>
  <si>
    <t>Capital loss carryforward | United States</t>
  </si>
  <si>
    <t>Research Credit carryforward | State and Local Jurisdiction</t>
  </si>
  <si>
    <t>Net operating losses | State and Local Jurisdiction</t>
  </si>
  <si>
    <t>Deferred Tax Assets</t>
  </si>
  <si>
    <t>Charges to Costs and Expenses</t>
  </si>
  <si>
    <t>Additions (Deductions)</t>
  </si>
  <si>
    <t>Income Taxes - Operating Loss Carryforwards (Details) - USD ($) $ in Millions</t>
  </si>
  <si>
    <t>Operating Loss Carryforwards [Line Items]</t>
  </si>
  <si>
    <t>Operating loss carryforwards</t>
  </si>
  <si>
    <t>Tax Credit carryforwards</t>
  </si>
  <si>
    <t>United States</t>
  </si>
  <si>
    <t>Income Taxes - Unrecognized Tax Benefits (Details) - USD ($) $ in Millions</t>
  </si>
  <si>
    <t>Reconciliation of Unrecognized Tax Benefits</t>
  </si>
  <si>
    <t>Balance at January 1,</t>
  </si>
  <si>
    <t>Additions for Tax Positions of Current Year</t>
  </si>
  <si>
    <t>Additions for Tax Positions of Prior Years</t>
  </si>
  <si>
    <t>Reductions for Tax Positions of Prior Years</t>
  </si>
  <si>
    <t>Balance at December 31,</t>
  </si>
  <si>
    <t>Gross unrecognized tax benefits that would affect the annual effective income tax rate</t>
  </si>
  <si>
    <t>Accrual for the payment of interest and penalties</t>
  </si>
  <si>
    <t>Unrealized tax benefits expected to change in next twelve months</t>
  </si>
  <si>
    <t>Financial Instruments, Derivatives and Hedging Activities (Details) - USD ($)</t>
  </si>
  <si>
    <t>Foreign Currency Movement Effect</t>
  </si>
  <si>
    <t>Net currency exchange gains included in determining Income from Operations</t>
  </si>
  <si>
    <t>Interest Swap Position Three [Member]</t>
  </si>
  <si>
    <t>Derivative [Line Items]</t>
  </si>
  <si>
    <t>Derivative, Average Variable Interest Rate</t>
  </si>
  <si>
    <t>1.16%</t>
  </si>
  <si>
    <t>Interest Rate Risk</t>
  </si>
  <si>
    <t>Notional amount</t>
  </si>
  <si>
    <t>Foreign Currency Risk</t>
  </si>
  <si>
    <t>Derivatives Not Designated as Hedges</t>
  </si>
  <si>
    <t>Derivative Contracts Designated as Hedging Instruments | Instruments in a Cash Flow Hedging Relationship | Interest Rate Swap Agreements</t>
  </si>
  <si>
    <t>Amounts excluded from the measure of effectiveness</t>
  </si>
  <si>
    <t>Commodity Risk</t>
  </si>
  <si>
    <t>Derivative Contracts Designated as Hedging Instruments | Instruments in a Cash Flow Hedging Relationship | Commodity Contracts</t>
  </si>
  <si>
    <t>Derivative Contracts Designated as Hedging Instruments | Instruments in a Cash Flow Hedging Relationship | Forward Exchange Contract</t>
  </si>
  <si>
    <t>Amounts reclassified into earnings connected to forecasted transactions no longer considered probable</t>
  </si>
  <si>
    <t>Amount of ineffectiveness related to changes in the fair value of derivatives</t>
  </si>
  <si>
    <t>Derivative Contracts Not Designated as Hedging Instruments | Forward Exchange Contract</t>
  </si>
  <si>
    <t>Fair Value Measurement - Additional Disclosures (Details) - USD ($) $ in Millions</t>
  </si>
  <si>
    <t>Gross derivative liability</t>
  </si>
  <si>
    <t>Gross derivative asset</t>
  </si>
  <si>
    <t>Long-term debt, fair value</t>
  </si>
  <si>
    <t>Long-term debt, carrying value</t>
  </si>
  <si>
    <t>Fair Value Measurement - Effect of Derivative Instruments (Details) - USD ($) $ in Millions</t>
  </si>
  <si>
    <t>Derivative Contracts Designated as Hedging Instruments | Instruments in a Cash Flow Hedging Relationship</t>
  </si>
  <si>
    <t>Derivative Instruments, Gain (Loss) [Line Items]</t>
  </si>
  <si>
    <t>Amount of Loss (Gain) Recognized in Accumulated Other Comprehensive Loss</t>
  </si>
  <si>
    <t>Amount of Loss (Gain) Recognized in Statement of Operations (Effective Portion)</t>
  </si>
  <si>
    <t>Amount of Loss (Gain) Recognized in Statement of Operations (Ineffective Portion)</t>
  </si>
  <si>
    <t>Derivative Contracts Designated as Hedging Instruments | Commodity Contracts | Instruments in a Cash Flow Hedging Relationship</t>
  </si>
  <si>
    <t>Derivative Contracts Designated as Hedging Instruments | Commodity Contracts | Cost of Sales | Instruments in a Cash Flow Hedging Relationship</t>
  </si>
  <si>
    <t>Derivative Contracts Designated as Hedging Instruments | Foreign Currency Contracts | Instruments in a Cash Flow Hedging Relationship</t>
  </si>
  <si>
    <t>Derivative Contracts Designated as Hedging Instruments | Foreign Currency Contracts | Other (Income) Expense, Net | Instruments in a Cash Flow Hedging Relationship</t>
  </si>
  <si>
    <t>Derivative Contracts Designated as Hedging Instruments | Interest Rate Swap Agreements | Instruments in a Cash Flow Hedging Relationship</t>
  </si>
  <si>
    <t>Derivative Contracts Designated as Hedging Instruments | Interest Rate Swap Agreements | Interest Expense, Net | Instruments in a Cash Flow Hedging Relationship</t>
  </si>
  <si>
    <t>Derivative Contracts Not Designated as Hedging Instruments | Foreign Currency Contracts | Other (Income) Expense, Net</t>
  </si>
  <si>
    <t>Fair Value Measurement - Accumulated Derivative Instruments (Loss) Gain (Details) - USD ($) $ in Millions</t>
  </si>
  <si>
    <t>Cumulative Changes in Derivative Net Gain (Loss) [Roll Forward]</t>
  </si>
  <si>
    <t>Balance at beginning of period</t>
  </si>
  <si>
    <t>Reclassification to earnings</t>
  </si>
  <si>
    <t>Current period change in fair value</t>
  </si>
  <si>
    <t>Balance at end of period</t>
  </si>
  <si>
    <t>Expected reclassification of pre-tax losses in the next twelve months from ACOL to earnings</t>
  </si>
  <si>
    <t>Accumulated Other Comprehensive Income (Loss) - Change in the Components of AOCI (Details) - USD ($) $ in Millions</t>
  </si>
  <si>
    <t>Derivative Instruments Gain (Loss), Pretax</t>
  </si>
  <si>
    <t>Derivative Instruments Gain (Loss), Tax Effect</t>
  </si>
  <si>
    <t>Derivative Instruments Gain (Loss), Net Amount</t>
  </si>
  <si>
    <t>Pension and Postretirement Benefit Plans, Pretax Amount</t>
  </si>
  <si>
    <t>Pension and Postretirement Benefit Plans, Tax Effect</t>
  </si>
  <si>
    <t>Pension and Postretirement Benefit Plans, Net Amount</t>
  </si>
  <si>
    <t>Currency Translation Adjustment, Pretax Amount</t>
  </si>
  <si>
    <t>Currency Translation Adjustment, Tax Effect</t>
  </si>
  <si>
    <t>Currency Translation Adjustment, Net Amount</t>
  </si>
  <si>
    <t>Other Comprehensive Income (Loss), Pretax Amount</t>
  </si>
  <si>
    <t>Other Comprehensive Income (Loss), Tax Effect</t>
  </si>
  <si>
    <t>Net Current-period Other Comprehensive (Loss) Income</t>
  </si>
  <si>
    <t>Accumulated Other Comprehensive Income (Loss) - Balances of AOCI (Details) - USD ($) $ in Millions</t>
  </si>
  <si>
    <t>Accumulated Derivative Instruments Loss</t>
  </si>
  <si>
    <t>Commitments and Contingencies Commitments and Contingencies - Capital and Operating Leases (Details) - USD ($) $ in Millions</t>
  </si>
  <si>
    <t>Capital Leases, Future Minimum Payments Due, Fiscal Year Maturity [Abstract]</t>
  </si>
  <si>
    <t>Thereafter</t>
  </si>
  <si>
    <t>Total Minimum Lease Payments</t>
  </si>
  <si>
    <t>Less: Amount Representing Interest</t>
  </si>
  <si>
    <t>Present Value of Net Minimum Leases</t>
  </si>
  <si>
    <t>Operating Leases, Future Minimum Payments Due, Fiscal Year Maturity [Abstract]</t>
  </si>
  <si>
    <t>Capital and Operating Leases, Future Minimum Payments Due, Fiscal Year Maturity [Abstract]</t>
  </si>
  <si>
    <t>Less: amount representing interest</t>
  </si>
  <si>
    <t>Total rental expense</t>
  </si>
  <si>
    <t>Commitments and Contingencies Commitments and Contingencies - Long-term Purchase Commitments (Details) $ in Millions</t>
  </si>
  <si>
    <t>Long-term Purchase Commitment [Line Items]</t>
  </si>
  <si>
    <t>Business Segment and Geographic Area Information - Segment Reporting, by Segment (Details) - USD ($) $ in Millions</t>
  </si>
  <si>
    <t>Segment Reporting Information [Line Items]</t>
  </si>
  <si>
    <t>Capital Expenditures</t>
  </si>
  <si>
    <t>Assets</t>
  </si>
  <si>
    <t>Operating Segments | Paperboard Mills</t>
  </si>
  <si>
    <t>Operating Segments | Americas Paperboard Packaging</t>
  </si>
  <si>
    <t>Operating Segments | Europe Paperboard Packaging</t>
  </si>
  <si>
    <t>Operating Segments | Corporate, Reconciling Items, And Eliminations [Member]</t>
  </si>
  <si>
    <t>Business Segment and Geographic Area Information - Segment Reporting, by Geographic Area (Details) - USD ($) $ in Millions</t>
  </si>
  <si>
    <t>Revenues from External Customers and Long-Lived Assets [Line Items]</t>
  </si>
  <si>
    <t>Reportable Geographical Components | Americas</t>
  </si>
  <si>
    <t>Reportable Geographical Components | Europe</t>
  </si>
  <si>
    <t>Reportable Geographical Components | Asia Pacific</t>
  </si>
  <si>
    <t>Corporate and Other</t>
  </si>
  <si>
    <t>Quarterly Financial Information (Unaudited) (Details) - USD ($) $ / shares in Units, $ in Millions</t>
  </si>
  <si>
    <t>Statement of Operations Data:</t>
  </si>
  <si>
    <t>Gross Profit</t>
  </si>
  <si>
    <t>Earnings Per Share - Basic and Diluted (Details) - USD ($) $ / shares in Units, shares in Millions, $ in Millions</t>
  </si>
  <si>
    <t>Weighted Average Shares:</t>
  </si>
  <si>
    <t>Basic (in shares)</t>
  </si>
  <si>
    <t>Dilutive effect of RSUs (in shares)</t>
  </si>
  <si>
    <t>Diluted (in shares)</t>
  </si>
  <si>
    <t>Earnings Per Share - Basic (in dollars per share)</t>
  </si>
  <si>
    <t>Earnings Per Share - Diluted (in dollars per share)</t>
  </si>
  <si>
    <t>Other Comprehensive (Loss) Income - Changes in AOCI (Details) - USD ($) $ in Millions</t>
  </si>
  <si>
    <t>Accumulated Other Comprehensive Income (Loss), Net of Tax [Roll Forward]</t>
  </si>
  <si>
    <t>Beginning balance</t>
  </si>
  <si>
    <t>Other Comprehensive (Loss) Income before Reclassifications</t>
  </si>
  <si>
    <t>Amounts Reclassified from Accumulated Other Comprehensive Income (Loss)</t>
  </si>
  <si>
    <t>Ending balance</t>
  </si>
  <si>
    <t>Derivatives Instruments</t>
  </si>
  <si>
    <t>Pension and Postretirement Benefit Plans | Pension Benefits</t>
  </si>
  <si>
    <t>Pension and Postretirement Benefit Plans | Postretirement Benefit Plans</t>
  </si>
  <si>
    <t>Other Comprehensive (Loss) Income - Reclassifications out of AOCI (Details) - USD ($) $ in Millions</t>
  </si>
  <si>
    <t>Accumulated Other Comprehensive Income (Loss) [Line Items]</t>
  </si>
  <si>
    <t>Total before Tax</t>
  </si>
  <si>
    <t>Income Tax Expense (Benefit)</t>
  </si>
  <si>
    <t>Net of Tax</t>
  </si>
  <si>
    <t>Reclassification out of Accumulated Other Comprehensive Income</t>
  </si>
  <si>
    <t>Reclassification out of Accumulated Other Comprehensive Income | Derivatives Instruments</t>
  </si>
  <si>
    <t>Reclassification out of Accumulated Other Comprehensive Income | Derivatives Instruments | Commodity Contracts</t>
  </si>
  <si>
    <t>Reclassification out of Accumulated Other Comprehensive Income | Derivatives Instruments | Foreign Currency Contracts</t>
  </si>
  <si>
    <t>Reclassification out of Accumulated Other Comprehensive Income | Derivatives Instruments | Interest Rate Swap Agreements</t>
  </si>
  <si>
    <t>Reclassification out of Accumulated Other Comprehensive Income | Pension and Postretirement Benefit Plans | Pension Benefits</t>
  </si>
  <si>
    <t>Prior Service Costs (Credits)</t>
  </si>
  <si>
    <t>Actuarial Losses (Gains)</t>
  </si>
  <si>
    <t>Reclassification out of Accumulated Other Comprehensive Income | Pension and Postretirement Benefit Plans | Postretirement Benefit Plans</t>
  </si>
  <si>
    <t>Guarantor Condensed Consolidated Financial Statements - Condensed Consolidating Statements of Operations (Details) - USD ($) $ in Millions</t>
  </si>
  <si>
    <t>Condensed Financial Statements, Captions [Line Items]</t>
  </si>
  <si>
    <t>Parent's ownership percentage</t>
  </si>
  <si>
    <t>Other (Income) Expense, Net</t>
  </si>
  <si>
    <t>Income before Income Taxes and Equity Income of Unconsolidated Entities</t>
  </si>
  <si>
    <t>Income Tax Expense</t>
  </si>
  <si>
    <t>Income before Equity Income of Unconsolidated Entities</t>
  </si>
  <si>
    <t>Equity in Net Income (Loss) of Subsidiaries</t>
  </si>
  <si>
    <t>Net Income Attributable Graphic Packaging Holding Company</t>
  </si>
  <si>
    <t>Comprehensive Income (Loss)</t>
  </si>
  <si>
    <t>Reportable Legal Entities | Parent</t>
  </si>
  <si>
    <t>Reportable Legal Entities | Subsidiary Issuer</t>
  </si>
  <si>
    <t>Reportable Legal Entities | Combined Guarantor Subsidiaries</t>
  </si>
  <si>
    <t>Reportable Legal Entities | Combined Nonguarantor Subsidiaries</t>
  </si>
  <si>
    <t>Consolidating Eliminations</t>
  </si>
  <si>
    <t>Guarantor Condensed Consolidated Financial Statements - Condensed Consolidating Balance Sheets (Details) - USD ($) $ in Millions</t>
  </si>
  <si>
    <t>Dec. 31, 2014</t>
  </si>
  <si>
    <t>Intercompany</t>
  </si>
  <si>
    <t>Investment in Consolidated Subsidiaries</t>
  </si>
  <si>
    <t>Deferred Income Tax Liabilities</t>
  </si>
  <si>
    <t>Guarantor Condensed Consolidated Financial Statements - Condensed Consolidating Statements of Cash Flows (Details) - USD ($) $ in Millions</t>
  </si>
  <si>
    <t>Gain (Loss) on the Sale of Assets</t>
  </si>
  <si>
    <t>Equity in Net Earnings of Subsidiaries</t>
  </si>
  <si>
    <t>Changes in Operating Assets and Liabilities</t>
  </si>
  <si>
    <t>Proceeds from Issuance of Senior Long-term Debt</t>
  </si>
  <si>
    <t>Repurchase of Common Stock related to Share-Based Payments</t>
  </si>
  <si>
    <t>Net Cash Used in Financing Activities</t>
  </si>
  <si>
    <t>Effect of Exchange Rate on Cash and Cash Equivalents</t>
  </si>
  <si>
    <t>Combined Guarantor Subsidiaries</t>
  </si>
  <si>
    <t>Subsequent Event (Details) - Subsequent Event [Member] - USD ($) $ in Millions</t>
  </si>
  <si>
    <t>Jan. 01, 2018</t>
  </si>
  <si>
    <t>Jan. 08, 2018</t>
  </si>
  <si>
    <t>Subsequent Event [Line Items]</t>
  </si>
  <si>
    <t>Membership Interest</t>
  </si>
  <si>
    <t>20.50%</t>
  </si>
  <si>
    <t>Limited Liability Company or Limited Partnership, Members or Limited Partners, Ownership Interest</t>
  </si>
  <si>
    <t>79.50%</t>
  </si>
  <si>
    <t>Line of Credit Facility, Increase (Decrease), Net</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After &quot;#,##0_);_(&quot;Aft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807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4</v>
      </c>
    </row>
    <row r="17" spans="1:4">
      <c r="A17" s="4" t="s">
        <v>28</v>
      </c>
      <c r="C17" s="5" t="n">
        <v>309715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1</v>
      </c>
    </row>
    <row r="2" spans="1:2">
      <c r="B2" s="2" t="s">
        <v>441</v>
      </c>
    </row>
    <row r="3" spans="1:2">
      <c r="A3" s="3" t="s">
        <v>965</v>
      </c>
    </row>
    <row r="4" spans="1:2">
      <c r="A4" s="4" t="s">
        <v>338</v>
      </c>
      <c r="B4" s="7" t="n">
        <v>667.7</v>
      </c>
    </row>
    <row r="5" spans="1:2">
      <c r="A5" s="5" t="n">
        <v>2018</v>
      </c>
    </row>
    <row r="6" spans="1:2">
      <c r="A6" s="3" t="s">
        <v>965</v>
      </c>
    </row>
    <row r="7" spans="1:2">
      <c r="A7" s="4" t="s">
        <v>338</v>
      </c>
      <c r="B7" s="8" t="n">
        <v>151.8</v>
      </c>
    </row>
    <row r="8" spans="1:2">
      <c r="A8" s="5" t="n">
        <v>2019</v>
      </c>
    </row>
    <row r="9" spans="1:2">
      <c r="A9" s="3" t="s">
        <v>965</v>
      </c>
    </row>
    <row r="10" spans="1:2">
      <c r="A10" s="4" t="s">
        <v>338</v>
      </c>
      <c r="B10" s="8" t="n">
        <v>86.40000000000001</v>
      </c>
    </row>
    <row r="11" spans="1:2">
      <c r="A11" s="5" t="n">
        <v>2020</v>
      </c>
    </row>
    <row r="12" spans="1:2">
      <c r="A12" s="3" t="s">
        <v>965</v>
      </c>
    </row>
    <row r="13" spans="1:2">
      <c r="A13" s="4" t="s">
        <v>338</v>
      </c>
      <c r="B13" s="5" t="n">
        <v>43</v>
      </c>
    </row>
    <row r="14" spans="1:2">
      <c r="A14" s="5" t="n">
        <v>2021</v>
      </c>
    </row>
    <row r="15" spans="1:2">
      <c r="A15" s="3" t="s">
        <v>965</v>
      </c>
    </row>
    <row r="16" spans="1:2">
      <c r="A16" s="4" t="s">
        <v>338</v>
      </c>
      <c r="B16" s="8" t="n">
        <v>37.9</v>
      </c>
    </row>
    <row r="17" spans="1:2">
      <c r="A17" s="5" t="n">
        <v>2022</v>
      </c>
    </row>
    <row r="18" spans="1:2">
      <c r="A18" s="3" t="s">
        <v>965</v>
      </c>
    </row>
    <row r="19" spans="1:2">
      <c r="A19" s="4" t="s">
        <v>338</v>
      </c>
      <c r="B19" s="5" t="n">
        <v>38</v>
      </c>
    </row>
    <row r="20" spans="1:2">
      <c r="A20" s="4" t="s">
        <v>956</v>
      </c>
    </row>
    <row r="21" spans="1:2">
      <c r="A21" s="3" t="s">
        <v>965</v>
      </c>
    </row>
    <row r="22" spans="1:2">
      <c r="A22" s="4" t="s">
        <v>338</v>
      </c>
      <c r="B22" s="7" t="n">
        <v>310.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67</v>
      </c>
    </row>
    <row r="4" spans="1:12">
      <c r="A4" s="4" t="s">
        <v>38</v>
      </c>
      <c r="B4" s="7" t="n">
        <v>1109.9</v>
      </c>
      <c r="C4" s="7" t="n">
        <v>1137.6</v>
      </c>
      <c r="D4" s="7" t="n">
        <v>1094.7</v>
      </c>
      <c r="E4" s="7" t="n">
        <v>1061.5</v>
      </c>
      <c r="F4" s="7" t="n">
        <v>1057.2</v>
      </c>
      <c r="G4" s="7" t="n">
        <v>1103.7</v>
      </c>
      <c r="H4" s="7" t="n">
        <v>1103.2</v>
      </c>
      <c r="I4" s="6" t="n">
        <v>1034</v>
      </c>
      <c r="J4" s="7" t="n">
        <v>4403.7</v>
      </c>
      <c r="K4" s="7" t="n">
        <v>4298.1</v>
      </c>
      <c r="L4" s="7" t="n">
        <v>4160.2</v>
      </c>
    </row>
    <row r="5" spans="1:12">
      <c r="A5" s="4" t="s">
        <v>493</v>
      </c>
      <c r="B5" s="8" t="n">
        <v>84.2</v>
      </c>
      <c r="C5" s="7" t="n">
        <v>95.40000000000001</v>
      </c>
      <c r="D5" s="7" t="n">
        <v>87.59999999999999</v>
      </c>
      <c r="E5" s="7" t="n">
        <v>75.5</v>
      </c>
      <c r="F5" s="8" t="n">
        <v>78.09999999999999</v>
      </c>
      <c r="G5" s="7" t="n">
        <v>105.1</v>
      </c>
      <c r="H5" s="7" t="n">
        <v>105.6</v>
      </c>
      <c r="I5" s="7" t="n">
        <v>107.2</v>
      </c>
      <c r="J5" s="8" t="n">
        <v>342.7</v>
      </c>
      <c r="K5" s="5" t="n">
        <v>396</v>
      </c>
      <c r="L5" s="8" t="n">
        <v>427.1</v>
      </c>
    </row>
    <row r="6" spans="1:12">
      <c r="A6" s="4" t="s">
        <v>968</v>
      </c>
      <c r="J6" s="8" t="n">
        <v>260.1</v>
      </c>
      <c r="K6" s="8" t="n">
        <v>294.6</v>
      </c>
      <c r="L6" s="8" t="n">
        <v>244.1</v>
      </c>
    </row>
    <row r="7" spans="1:12">
      <c r="A7" s="4" t="s">
        <v>135</v>
      </c>
      <c r="J7" s="8" t="n">
        <v>330.3</v>
      </c>
      <c r="K7" s="8" t="n">
        <v>299.3</v>
      </c>
      <c r="L7" s="8" t="n">
        <v>280.5</v>
      </c>
    </row>
    <row r="8" spans="1:12">
      <c r="A8" s="4" t="s">
        <v>969</v>
      </c>
      <c r="B8" s="5" t="n">
        <v>4863</v>
      </c>
      <c r="F8" s="8" t="n">
        <v>4603.4</v>
      </c>
      <c r="J8" s="5" t="n">
        <v>4863</v>
      </c>
      <c r="K8" s="8" t="n">
        <v>4603.4</v>
      </c>
      <c r="L8" s="8" t="n">
        <v>4256.1</v>
      </c>
    </row>
    <row r="9" spans="1:12">
      <c r="A9" s="4" t="s">
        <v>970</v>
      </c>
    </row>
    <row r="10" spans="1:12">
      <c r="A10" s="3" t="s">
        <v>967</v>
      </c>
    </row>
    <row r="11" spans="1:12">
      <c r="A11" s="4" t="s">
        <v>38</v>
      </c>
      <c r="J11" s="8" t="n">
        <v>399.7</v>
      </c>
      <c r="K11" s="8" t="n">
        <v>394.7</v>
      </c>
      <c r="L11" s="8" t="n">
        <v>480.5</v>
      </c>
    </row>
    <row r="12" spans="1:12">
      <c r="A12" s="4" t="s">
        <v>493</v>
      </c>
      <c r="J12" s="5" t="n">
        <v>-35</v>
      </c>
      <c r="K12" s="8" t="n">
        <v>-3.7</v>
      </c>
      <c r="L12" s="8" t="n">
        <v>17.1</v>
      </c>
    </row>
    <row r="13" spans="1:12">
      <c r="A13" s="4" t="s">
        <v>968</v>
      </c>
      <c r="J13" s="8" t="n">
        <v>111.4</v>
      </c>
      <c r="K13" s="8" t="n">
        <v>184.2</v>
      </c>
      <c r="L13" s="5" t="n">
        <v>145</v>
      </c>
    </row>
    <row r="14" spans="1:12">
      <c r="A14" s="4" t="s">
        <v>135</v>
      </c>
      <c r="J14" s="8" t="n">
        <v>143.7</v>
      </c>
      <c r="K14" s="8" t="n">
        <v>120.3</v>
      </c>
      <c r="L14" s="8" t="n">
        <v>124.7</v>
      </c>
    </row>
    <row r="15" spans="1:12">
      <c r="A15" s="4" t="s">
        <v>969</v>
      </c>
      <c r="B15" s="5" t="n">
        <v>1487</v>
      </c>
      <c r="F15" s="8" t="n">
        <v>1496.1</v>
      </c>
      <c r="J15" s="5" t="n">
        <v>1487</v>
      </c>
      <c r="K15" s="8" t="n">
        <v>1496.1</v>
      </c>
      <c r="L15" s="5" t="n">
        <v>1445</v>
      </c>
    </row>
    <row r="16" spans="1:12">
      <c r="A16" s="4" t="s">
        <v>971</v>
      </c>
    </row>
    <row r="17" spans="1:12">
      <c r="A17" s="3" t="s">
        <v>967</v>
      </c>
    </row>
    <row r="18" spans="1:12">
      <c r="A18" s="4" t="s">
        <v>38</v>
      </c>
      <c r="J18" s="8" t="n">
        <v>3243.6</v>
      </c>
      <c r="K18" s="8" t="n">
        <v>3193.1</v>
      </c>
      <c r="L18" s="8" t="n">
        <v>3012.1</v>
      </c>
    </row>
    <row r="19" spans="1:12">
      <c r="A19" s="4" t="s">
        <v>493</v>
      </c>
      <c r="J19" s="8" t="n">
        <v>358.2</v>
      </c>
      <c r="K19" s="5" t="n">
        <v>409</v>
      </c>
      <c r="L19" s="8" t="n">
        <v>395.2</v>
      </c>
    </row>
    <row r="20" spans="1:12">
      <c r="A20" s="4" t="s">
        <v>968</v>
      </c>
      <c r="J20" s="8" t="n">
        <v>98.8</v>
      </c>
      <c r="K20" s="8" t="n">
        <v>45.9</v>
      </c>
      <c r="L20" s="8" t="n">
        <v>49.7</v>
      </c>
    </row>
    <row r="21" spans="1:12">
      <c r="A21" s="4" t="s">
        <v>135</v>
      </c>
      <c r="J21" s="8" t="n">
        <v>125.3</v>
      </c>
      <c r="K21" s="8" t="n">
        <v>124.7</v>
      </c>
      <c r="L21" s="8" t="n">
        <v>107.3</v>
      </c>
    </row>
    <row r="22" spans="1:12">
      <c r="A22" s="4" t="s">
        <v>969</v>
      </c>
      <c r="B22" s="8" t="n">
        <v>2478.7</v>
      </c>
      <c r="F22" s="8" t="n">
        <v>2419.8</v>
      </c>
      <c r="J22" s="8" t="n">
        <v>2478.7</v>
      </c>
      <c r="K22" s="8" t="n">
        <v>2419.8</v>
      </c>
      <c r="L22" s="8" t="n">
        <v>2157.1</v>
      </c>
    </row>
    <row r="23" spans="1:12">
      <c r="A23" s="4" t="s">
        <v>972</v>
      </c>
    </row>
    <row r="24" spans="1:12">
      <c r="A24" s="3" t="s">
        <v>967</v>
      </c>
    </row>
    <row r="25" spans="1:12">
      <c r="A25" s="4" t="s">
        <v>38</v>
      </c>
      <c r="J25" s="8" t="n">
        <v>593.1</v>
      </c>
      <c r="K25" s="8" t="n">
        <v>569.9</v>
      </c>
      <c r="L25" s="8" t="n">
        <v>603.9</v>
      </c>
    </row>
    <row r="26" spans="1:12">
      <c r="A26" s="4" t="s">
        <v>493</v>
      </c>
      <c r="J26" s="8" t="n">
        <v>37.3</v>
      </c>
      <c r="K26" s="8" t="n">
        <v>25.4</v>
      </c>
      <c r="L26" s="8" t="n">
        <v>40.8</v>
      </c>
    </row>
    <row r="27" spans="1:12">
      <c r="A27" s="4" t="s">
        <v>968</v>
      </c>
      <c r="J27" s="8" t="n">
        <v>17.3</v>
      </c>
      <c r="K27" s="8" t="n">
        <v>37.1</v>
      </c>
      <c r="L27" s="8" t="n">
        <v>39.9</v>
      </c>
    </row>
    <row r="28" spans="1:12">
      <c r="A28" s="4" t="s">
        <v>135</v>
      </c>
      <c r="J28" s="8" t="n">
        <v>42.1</v>
      </c>
      <c r="K28" s="8" t="n">
        <v>41.1</v>
      </c>
      <c r="L28" s="8" t="n">
        <v>40.1</v>
      </c>
    </row>
    <row r="29" spans="1:12">
      <c r="A29" s="4" t="s">
        <v>969</v>
      </c>
      <c r="B29" s="8" t="n">
        <v>607.1</v>
      </c>
      <c r="F29" s="8" t="n">
        <v>491.9</v>
      </c>
      <c r="J29" s="8" t="n">
        <v>607.1</v>
      </c>
      <c r="K29" s="8" t="n">
        <v>491.9</v>
      </c>
      <c r="L29" s="5" t="n">
        <v>574</v>
      </c>
    </row>
    <row r="30" spans="1:12">
      <c r="A30" s="4" t="s">
        <v>973</v>
      </c>
    </row>
    <row r="31" spans="1:12">
      <c r="A31" s="3" t="s">
        <v>967</v>
      </c>
    </row>
    <row r="32" spans="1:12">
      <c r="A32" s="4" t="s">
        <v>38</v>
      </c>
      <c r="J32" s="8" t="n">
        <v>167.3</v>
      </c>
      <c r="K32" s="8" t="n">
        <v>140.4</v>
      </c>
      <c r="L32" s="8" t="n">
        <v>63.7</v>
      </c>
    </row>
    <row r="33" spans="1:12">
      <c r="A33" s="4" t="s">
        <v>493</v>
      </c>
      <c r="J33" s="8" t="n">
        <v>-17.8</v>
      </c>
      <c r="K33" s="8" t="n">
        <v>-34.7</v>
      </c>
      <c r="L33" s="5" t="n">
        <v>-26</v>
      </c>
    </row>
    <row r="34" spans="1:12">
      <c r="A34" s="4" t="s">
        <v>968</v>
      </c>
      <c r="J34" s="8" t="n">
        <v>32.6</v>
      </c>
      <c r="K34" s="8" t="n">
        <v>27.4</v>
      </c>
      <c r="L34" s="8" t="n">
        <v>9.5</v>
      </c>
    </row>
    <row r="35" spans="1:12">
      <c r="A35" s="4" t="s">
        <v>135</v>
      </c>
      <c r="J35" s="8" t="n">
        <v>19.2</v>
      </c>
      <c r="K35" s="8" t="n">
        <v>13.2</v>
      </c>
      <c r="L35" s="8" t="n">
        <v>8.4</v>
      </c>
    </row>
    <row r="36" spans="1:12">
      <c r="A36" s="4" t="s">
        <v>969</v>
      </c>
      <c r="B36" s="7" t="n">
        <v>290.2</v>
      </c>
      <c r="F36" s="7" t="n">
        <v>195.6</v>
      </c>
      <c r="J36" s="7" t="n">
        <v>290.2</v>
      </c>
      <c r="K36" s="7" t="n">
        <v>195.6</v>
      </c>
      <c r="L36" s="6" t="n">
        <v>8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75</v>
      </c>
    </row>
    <row r="4" spans="1:12">
      <c r="A4" s="4" t="s">
        <v>38</v>
      </c>
      <c r="B4" s="7" t="n">
        <v>1109.9</v>
      </c>
      <c r="C4" s="7" t="n">
        <v>1137.6</v>
      </c>
      <c r="D4" s="7" t="n">
        <v>1094.7</v>
      </c>
      <c r="E4" s="7" t="n">
        <v>1061.5</v>
      </c>
      <c r="F4" s="7" t="n">
        <v>1057.2</v>
      </c>
      <c r="G4" s="7" t="n">
        <v>1103.7</v>
      </c>
      <c r="H4" s="7" t="n">
        <v>1103.2</v>
      </c>
      <c r="I4" s="6" t="n">
        <v>1034</v>
      </c>
      <c r="J4" s="7" t="n">
        <v>4403.7</v>
      </c>
      <c r="K4" s="7" t="n">
        <v>4298.1</v>
      </c>
      <c r="L4" s="7" t="n">
        <v>4160.2</v>
      </c>
    </row>
    <row r="5" spans="1:12">
      <c r="A5" s="4" t="s">
        <v>969</v>
      </c>
      <c r="B5" s="5" t="n">
        <v>4863</v>
      </c>
      <c r="F5" s="8" t="n">
        <v>4603.4</v>
      </c>
      <c r="J5" s="5" t="n">
        <v>4863</v>
      </c>
      <c r="K5" s="8" t="n">
        <v>4603.4</v>
      </c>
      <c r="L5" s="8" t="n">
        <v>4256.1</v>
      </c>
    </row>
    <row r="6" spans="1:12">
      <c r="A6" s="4" t="s">
        <v>976</v>
      </c>
    </row>
    <row r="7" spans="1:12">
      <c r="A7" s="3" t="s">
        <v>975</v>
      </c>
    </row>
    <row r="8" spans="1:12">
      <c r="A8" s="4" t="s">
        <v>38</v>
      </c>
      <c r="J8" s="8" t="n">
        <v>3643.3</v>
      </c>
      <c r="K8" s="8" t="n">
        <v>3601.7</v>
      </c>
      <c r="L8" s="8" t="n">
        <v>3492.6</v>
      </c>
    </row>
    <row r="9" spans="1:12">
      <c r="A9" s="4" t="s">
        <v>969</v>
      </c>
      <c r="B9" s="8" t="n">
        <v>4046.4</v>
      </c>
      <c r="F9" s="8" t="n">
        <v>3923.2</v>
      </c>
      <c r="J9" s="8" t="n">
        <v>4046.4</v>
      </c>
      <c r="K9" s="8" t="n">
        <v>3923.2</v>
      </c>
      <c r="L9" s="8" t="n">
        <v>3590.4</v>
      </c>
    </row>
    <row r="10" spans="1:12">
      <c r="A10" s="4" t="s">
        <v>977</v>
      </c>
    </row>
    <row r="11" spans="1:12">
      <c r="A11" s="3" t="s">
        <v>975</v>
      </c>
    </row>
    <row r="12" spans="1:12">
      <c r="A12" s="4" t="s">
        <v>38</v>
      </c>
      <c r="J12" s="8" t="n">
        <v>593.1</v>
      </c>
      <c r="K12" s="8" t="n">
        <v>569.9</v>
      </c>
      <c r="L12" s="8" t="n">
        <v>603.9</v>
      </c>
    </row>
    <row r="13" spans="1:12">
      <c r="A13" s="4" t="s">
        <v>969</v>
      </c>
      <c r="B13" s="8" t="n">
        <v>607.1</v>
      </c>
      <c r="F13" s="8" t="n">
        <v>491.9</v>
      </c>
      <c r="J13" s="8" t="n">
        <v>607.1</v>
      </c>
      <c r="K13" s="8" t="n">
        <v>491.9</v>
      </c>
      <c r="L13" s="5" t="n">
        <v>574</v>
      </c>
    </row>
    <row r="14" spans="1:12">
      <c r="A14" s="4" t="s">
        <v>978</v>
      </c>
    </row>
    <row r="15" spans="1:12">
      <c r="A15" s="3" t="s">
        <v>975</v>
      </c>
    </row>
    <row r="16" spans="1:12">
      <c r="A16" s="4" t="s">
        <v>38</v>
      </c>
      <c r="J16" s="8" t="n">
        <v>215.7</v>
      </c>
      <c r="K16" s="8" t="n">
        <v>198.1</v>
      </c>
      <c r="L16" s="8" t="n">
        <v>117.4</v>
      </c>
    </row>
    <row r="17" spans="1:12">
      <c r="A17" s="4" t="s">
        <v>969</v>
      </c>
      <c r="B17" s="7" t="n">
        <v>209.5</v>
      </c>
      <c r="F17" s="7" t="n">
        <v>188.3</v>
      </c>
      <c r="J17" s="8" t="n">
        <v>209.5</v>
      </c>
      <c r="K17" s="8" t="n">
        <v>188.3</v>
      </c>
      <c r="L17" s="8" t="n">
        <v>91.7</v>
      </c>
    </row>
    <row r="18" spans="1:12">
      <c r="A18" s="4" t="s">
        <v>979</v>
      </c>
    </row>
    <row r="19" spans="1:12">
      <c r="A19" s="3" t="s">
        <v>975</v>
      </c>
    </row>
    <row r="20" spans="1:12">
      <c r="A20" s="4" t="s">
        <v>38</v>
      </c>
      <c r="J20" s="7" t="n">
        <v>-48.4</v>
      </c>
      <c r="K20" s="7" t="n">
        <v>-71.59999999999999</v>
      </c>
      <c r="L20" s="7" t="n">
        <v>-53.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81</v>
      </c>
    </row>
    <row r="4" spans="1:12">
      <c r="A4" s="4" t="s">
        <v>38</v>
      </c>
      <c r="B4" s="7" t="n">
        <v>1109.9</v>
      </c>
      <c r="C4" s="7" t="n">
        <v>1137.6</v>
      </c>
      <c r="D4" s="7" t="n">
        <v>1094.7</v>
      </c>
      <c r="E4" s="7" t="n">
        <v>1061.5</v>
      </c>
      <c r="F4" s="7" t="n">
        <v>1057.2</v>
      </c>
      <c r="G4" s="7" t="n">
        <v>1103.7</v>
      </c>
      <c r="H4" s="7" t="n">
        <v>1103.2</v>
      </c>
      <c r="I4" s="6" t="n">
        <v>1034</v>
      </c>
      <c r="J4" s="7" t="n">
        <v>4403.7</v>
      </c>
      <c r="K4" s="7" t="n">
        <v>4298.1</v>
      </c>
      <c r="L4" s="7" t="n">
        <v>4160.2</v>
      </c>
    </row>
    <row r="5" spans="1:12">
      <c r="A5" s="4" t="s">
        <v>982</v>
      </c>
      <c r="B5" s="5" t="n">
        <v>176</v>
      </c>
      <c r="C5" s="8" t="n">
        <v>191.6</v>
      </c>
      <c r="D5" s="8" t="n">
        <v>176.9</v>
      </c>
      <c r="E5" s="5" t="n">
        <v>175</v>
      </c>
      <c r="F5" s="8" t="n">
        <v>188.1</v>
      </c>
      <c r="G5" s="8" t="n">
        <v>191.3</v>
      </c>
      <c r="H5" s="8" t="n">
        <v>204.8</v>
      </c>
      <c r="I5" s="8" t="n">
        <v>207.7</v>
      </c>
      <c r="J5" s="8" t="n">
        <v>719.5</v>
      </c>
      <c r="K5" s="8" t="n">
        <v>791.9</v>
      </c>
    </row>
    <row r="6" spans="1:12">
      <c r="A6" s="4" t="s">
        <v>42</v>
      </c>
      <c r="B6" s="8" t="n">
        <v>12.8</v>
      </c>
      <c r="C6" s="8" t="n">
        <v>3.6</v>
      </c>
      <c r="D6" s="8" t="n">
        <v>6.1</v>
      </c>
      <c r="E6" s="8" t="n">
        <v>8.6</v>
      </c>
      <c r="F6" s="8" t="n">
        <v>13.9</v>
      </c>
      <c r="G6" s="8" t="n">
        <v>7.4</v>
      </c>
      <c r="H6" s="8" t="n">
        <v>5.3</v>
      </c>
      <c r="I6" s="8" t="n">
        <v>10.5</v>
      </c>
      <c r="J6" s="8" t="n">
        <v>31.1</v>
      </c>
      <c r="K6" s="8" t="n">
        <v>37.1</v>
      </c>
      <c r="L6" s="5" t="n">
        <v>22</v>
      </c>
    </row>
    <row r="7" spans="1:12">
      <c r="A7" s="4" t="s">
        <v>43</v>
      </c>
      <c r="B7" s="8" t="n">
        <v>84.2</v>
      </c>
      <c r="C7" s="8" t="n">
        <v>95.40000000000001</v>
      </c>
      <c r="D7" s="8" t="n">
        <v>87.59999999999999</v>
      </c>
      <c r="E7" s="8" t="n">
        <v>75.5</v>
      </c>
      <c r="F7" s="8" t="n">
        <v>78.09999999999999</v>
      </c>
      <c r="G7" s="8" t="n">
        <v>105.1</v>
      </c>
      <c r="H7" s="8" t="n">
        <v>105.6</v>
      </c>
      <c r="I7" s="8" t="n">
        <v>107.2</v>
      </c>
      <c r="J7" s="8" t="n">
        <v>342.7</v>
      </c>
      <c r="K7" s="5" t="n">
        <v>396</v>
      </c>
      <c r="L7" s="8" t="n">
        <v>427.1</v>
      </c>
    </row>
    <row r="8" spans="1:12">
      <c r="A8" s="4" t="s">
        <v>49</v>
      </c>
      <c r="B8" s="7" t="n">
        <v>173.9</v>
      </c>
      <c r="C8" s="7" t="n">
        <v>47.3</v>
      </c>
      <c r="D8" s="6" t="n">
        <v>42</v>
      </c>
      <c r="E8" s="6" t="n">
        <v>37</v>
      </c>
      <c r="F8" s="7" t="n">
        <v>34.9</v>
      </c>
      <c r="G8" s="7" t="n">
        <v>57.8</v>
      </c>
      <c r="H8" s="7" t="n">
        <v>77.8</v>
      </c>
      <c r="I8" s="7" t="n">
        <v>57.5</v>
      </c>
      <c r="J8" s="7" t="n">
        <v>300.2</v>
      </c>
      <c r="K8" s="6" t="n">
        <v>228</v>
      </c>
      <c r="L8" s="7" t="n">
        <v>230.1</v>
      </c>
    </row>
    <row r="9" spans="1:12">
      <c r="A9" s="4" t="s">
        <v>50</v>
      </c>
      <c r="B9" s="9" t="n">
        <v>0.5600000000000001</v>
      </c>
      <c r="C9" s="9" t="n">
        <v>0.15</v>
      </c>
      <c r="D9" s="9" t="n">
        <v>0.14</v>
      </c>
      <c r="E9" s="9" t="n">
        <v>0.12</v>
      </c>
      <c r="F9" s="9" t="n">
        <v>0.11</v>
      </c>
      <c r="G9" s="9" t="n">
        <v>0.18</v>
      </c>
      <c r="H9" s="9" t="n">
        <v>0.24</v>
      </c>
      <c r="I9" s="9" t="n">
        <v>0.18</v>
      </c>
      <c r="J9" s="9" t="n">
        <v>0.97</v>
      </c>
      <c r="K9" s="9" t="n">
        <v>0.71</v>
      </c>
      <c r="L9" s="9" t="n">
        <v>0.7</v>
      </c>
    </row>
    <row r="10" spans="1:12">
      <c r="A10" s="4" t="s">
        <v>51</v>
      </c>
      <c r="B10" s="9" t="n">
        <v>0.5600000000000001</v>
      </c>
      <c r="C10" s="9" t="n">
        <v>0.15</v>
      </c>
      <c r="D10" s="9" t="n">
        <v>0.14</v>
      </c>
      <c r="E10" s="9" t="n">
        <v>0.12</v>
      </c>
      <c r="F10" s="9" t="n">
        <v>0.11</v>
      </c>
      <c r="G10" s="9" t="n">
        <v>0.18</v>
      </c>
      <c r="H10" s="9" t="n">
        <v>0.24</v>
      </c>
      <c r="I10" s="9" t="n">
        <v>0.18</v>
      </c>
      <c r="J10" s="9" t="n">
        <v>0.96</v>
      </c>
      <c r="K10" s="9" t="n">
        <v>0.71</v>
      </c>
      <c r="L10" s="9" t="n">
        <v>0.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05</v>
      </c>
    </row>
    <row r="4" spans="1:12">
      <c r="A4" s="4" t="s">
        <v>111</v>
      </c>
      <c r="J4" s="7" t="n">
        <v>300.2</v>
      </c>
      <c r="K4" s="6" t="n">
        <v>228</v>
      </c>
      <c r="L4" s="7" t="n">
        <v>230.1</v>
      </c>
    </row>
    <row r="5" spans="1:12">
      <c r="A5" s="4" t="s">
        <v>49</v>
      </c>
      <c r="B5" s="7" t="n">
        <v>173.9</v>
      </c>
      <c r="C5" s="7" t="n">
        <v>47.3</v>
      </c>
      <c r="D5" s="6" t="n">
        <v>42</v>
      </c>
      <c r="E5" s="6" t="n">
        <v>37</v>
      </c>
      <c r="F5" s="7" t="n">
        <v>34.9</v>
      </c>
      <c r="G5" s="7" t="n">
        <v>57.8</v>
      </c>
      <c r="H5" s="7" t="n">
        <v>77.8</v>
      </c>
      <c r="I5" s="7" t="n">
        <v>57.5</v>
      </c>
      <c r="J5" s="7" t="n">
        <v>300.2</v>
      </c>
      <c r="K5" s="6" t="n">
        <v>228</v>
      </c>
      <c r="L5" s="7" t="n">
        <v>230.1</v>
      </c>
    </row>
    <row r="6" spans="1:12">
      <c r="A6" s="3" t="s">
        <v>984</v>
      </c>
    </row>
    <row r="7" spans="1:12">
      <c r="A7" s="4" t="s">
        <v>985</v>
      </c>
      <c r="J7" s="8" t="n">
        <v>311.1</v>
      </c>
      <c r="K7" s="8" t="n">
        <v>320.9</v>
      </c>
      <c r="L7" s="8" t="n">
        <v>329.5</v>
      </c>
    </row>
    <row r="8" spans="1:12">
      <c r="A8" s="4" t="s">
        <v>986</v>
      </c>
      <c r="J8" s="8" t="n">
        <v>0.8</v>
      </c>
      <c r="K8" s="8" t="n">
        <v>0.6</v>
      </c>
      <c r="L8" s="8" t="n">
        <v>1.2</v>
      </c>
    </row>
    <row r="9" spans="1:12">
      <c r="A9" s="4" t="s">
        <v>987</v>
      </c>
      <c r="J9" s="8" t="n">
        <v>311.9</v>
      </c>
      <c r="K9" s="8" t="n">
        <v>321.5</v>
      </c>
      <c r="L9" s="8" t="n">
        <v>330.7</v>
      </c>
    </row>
    <row r="10" spans="1:12">
      <c r="A10" s="4" t="s">
        <v>988</v>
      </c>
      <c r="B10" s="9" t="n">
        <v>0.5600000000000001</v>
      </c>
      <c r="C10" s="9" t="n">
        <v>0.15</v>
      </c>
      <c r="D10" s="9" t="n">
        <v>0.14</v>
      </c>
      <c r="E10" s="9" t="n">
        <v>0.12</v>
      </c>
      <c r="F10" s="9" t="n">
        <v>0.11</v>
      </c>
      <c r="G10" s="9" t="n">
        <v>0.18</v>
      </c>
      <c r="H10" s="9" t="n">
        <v>0.24</v>
      </c>
      <c r="I10" s="9" t="n">
        <v>0.18</v>
      </c>
      <c r="J10" s="9" t="n">
        <v>0.97</v>
      </c>
      <c r="K10" s="9" t="n">
        <v>0.71</v>
      </c>
      <c r="L10" s="9" t="n">
        <v>0.7</v>
      </c>
    </row>
    <row r="11" spans="1:12">
      <c r="A11" s="4" t="s">
        <v>989</v>
      </c>
      <c r="B11" s="9" t="n">
        <v>0.5600000000000001</v>
      </c>
      <c r="C11" s="9" t="n">
        <v>0.15</v>
      </c>
      <c r="D11" s="9" t="n">
        <v>0.14</v>
      </c>
      <c r="E11" s="9" t="n">
        <v>0.12</v>
      </c>
      <c r="F11" s="9" t="n">
        <v>0.11</v>
      </c>
      <c r="G11" s="9" t="n">
        <v>0.18</v>
      </c>
      <c r="H11" s="9" t="n">
        <v>0.24</v>
      </c>
      <c r="I11" s="9" t="n">
        <v>0.18</v>
      </c>
      <c r="J11" s="9" t="n">
        <v>0.96</v>
      </c>
      <c r="K11" s="9" t="n">
        <v>0.71</v>
      </c>
      <c r="L11" s="9" t="n">
        <v>0.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3</v>
      </c>
      <c r="D2" s="2" t="s">
        <v>37</v>
      </c>
    </row>
    <row r="3" spans="1:4">
      <c r="A3" s="3" t="s">
        <v>991</v>
      </c>
    </row>
    <row r="4" spans="1:4">
      <c r="A4" s="4" t="s">
        <v>992</v>
      </c>
      <c r="B4" s="7" t="n">
        <v>-387.6</v>
      </c>
    </row>
    <row r="5" spans="1:4">
      <c r="A5" s="4" t="s">
        <v>993</v>
      </c>
      <c r="B5" s="8" t="n">
        <v>47.2</v>
      </c>
    </row>
    <row r="6" spans="1:4">
      <c r="A6" s="4" t="s">
        <v>994</v>
      </c>
      <c r="B6" s="8" t="n">
        <v>1.6</v>
      </c>
    </row>
    <row r="7" spans="1:4">
      <c r="A7" s="4" t="s">
        <v>951</v>
      </c>
      <c r="B7" s="8" t="n">
        <v>48.8</v>
      </c>
      <c r="C7" s="7" t="n">
        <v>-41.9</v>
      </c>
      <c r="D7" s="7" t="n">
        <v>-11.1</v>
      </c>
    </row>
    <row r="8" spans="1:4">
      <c r="A8" s="4" t="s">
        <v>995</v>
      </c>
      <c r="B8" s="8" t="n">
        <v>-338.8</v>
      </c>
      <c r="C8" s="8" t="n">
        <v>-387.6</v>
      </c>
    </row>
    <row r="9" spans="1:4">
      <c r="A9" s="4" t="s">
        <v>996</v>
      </c>
    </row>
    <row r="10" spans="1:4">
      <c r="A10" s="3" t="s">
        <v>991</v>
      </c>
    </row>
    <row r="11" spans="1:4">
      <c r="A11" s="4" t="s">
        <v>992</v>
      </c>
      <c r="B11" s="8" t="n">
        <v>-5.4</v>
      </c>
    </row>
    <row r="12" spans="1:4">
      <c r="A12" s="4" t="s">
        <v>993</v>
      </c>
      <c r="B12" s="8" t="n">
        <v>-3.6</v>
      </c>
    </row>
    <row r="13" spans="1:4">
      <c r="A13" s="4" t="s">
        <v>994</v>
      </c>
      <c r="B13" s="8" t="n">
        <v>-1.3</v>
      </c>
    </row>
    <row r="14" spans="1:4">
      <c r="A14" s="4" t="s">
        <v>951</v>
      </c>
      <c r="B14" s="8" t="n">
        <v>-4.9</v>
      </c>
    </row>
    <row r="15" spans="1:4">
      <c r="A15" s="4" t="s">
        <v>995</v>
      </c>
      <c r="B15" s="8" t="n">
        <v>-10.3</v>
      </c>
      <c r="C15" s="8" t="n">
        <v>-5.4</v>
      </c>
    </row>
    <row r="16" spans="1:4">
      <c r="A16" s="4" t="s">
        <v>57</v>
      </c>
    </row>
    <row r="17" spans="1:4">
      <c r="A17" s="3" t="s">
        <v>991</v>
      </c>
    </row>
    <row r="18" spans="1:4">
      <c r="A18" s="4" t="s">
        <v>992</v>
      </c>
      <c r="B18" s="8" t="n">
        <v>-146.7</v>
      </c>
    </row>
    <row r="19" spans="1:4">
      <c r="A19" s="4" t="s">
        <v>993</v>
      </c>
      <c r="B19" s="8" t="n">
        <v>44.9</v>
      </c>
    </row>
    <row r="20" spans="1:4">
      <c r="A20" s="4" t="s">
        <v>994</v>
      </c>
      <c r="B20" s="5" t="n">
        <v>0</v>
      </c>
    </row>
    <row r="21" spans="1:4">
      <c r="A21" s="4" t="s">
        <v>951</v>
      </c>
      <c r="B21" s="8" t="n">
        <v>44.9</v>
      </c>
    </row>
    <row r="22" spans="1:4">
      <c r="A22" s="4" t="s">
        <v>995</v>
      </c>
      <c r="B22" s="8" t="n">
        <v>-101.8</v>
      </c>
      <c r="C22" s="8" t="n">
        <v>-146.7</v>
      </c>
    </row>
    <row r="23" spans="1:4">
      <c r="A23" s="4" t="s">
        <v>997</v>
      </c>
    </row>
    <row r="24" spans="1:4">
      <c r="A24" s="3" t="s">
        <v>991</v>
      </c>
    </row>
    <row r="25" spans="1:4">
      <c r="A25" s="4" t="s">
        <v>992</v>
      </c>
      <c r="B25" s="8" t="n">
        <v>-250.2</v>
      </c>
    </row>
    <row r="26" spans="1:4">
      <c r="A26" s="4" t="s">
        <v>993</v>
      </c>
      <c r="B26" s="8" t="n">
        <v>3.3</v>
      </c>
    </row>
    <row r="27" spans="1:4">
      <c r="A27" s="4" t="s">
        <v>994</v>
      </c>
      <c r="B27" s="8" t="n">
        <v>4.4</v>
      </c>
    </row>
    <row r="28" spans="1:4">
      <c r="A28" s="4" t="s">
        <v>951</v>
      </c>
      <c r="B28" s="8" t="n">
        <v>7.7</v>
      </c>
    </row>
    <row r="29" spans="1:4">
      <c r="A29" s="4" t="s">
        <v>995</v>
      </c>
      <c r="B29" s="8" t="n">
        <v>-242.5</v>
      </c>
      <c r="C29" s="8" t="n">
        <v>-250.2</v>
      </c>
    </row>
    <row r="30" spans="1:4">
      <c r="A30" s="4" t="s">
        <v>998</v>
      </c>
    </row>
    <row r="31" spans="1:4">
      <c r="A31" s="3" t="s">
        <v>991</v>
      </c>
    </row>
    <row r="32" spans="1:4">
      <c r="A32" s="4" t="s">
        <v>992</v>
      </c>
      <c r="B32" s="8" t="n">
        <v>14.7</v>
      </c>
    </row>
    <row r="33" spans="1:4">
      <c r="A33" s="4" t="s">
        <v>993</v>
      </c>
      <c r="B33" s="8" t="n">
        <v>2.6</v>
      </c>
    </row>
    <row r="34" spans="1:4">
      <c r="A34" s="4" t="s">
        <v>994</v>
      </c>
      <c r="B34" s="8" t="n">
        <v>-1.5</v>
      </c>
    </row>
    <row r="35" spans="1:4">
      <c r="A35" s="4" t="s">
        <v>951</v>
      </c>
      <c r="B35" s="8" t="n">
        <v>1.1</v>
      </c>
    </row>
    <row r="36" spans="1:4">
      <c r="A36" s="4" t="s">
        <v>995</v>
      </c>
      <c r="B36" s="7" t="n">
        <v>15.8</v>
      </c>
      <c r="C36" s="7" t="n">
        <v>14.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3</v>
      </c>
      <c r="D2" s="2" t="s">
        <v>37</v>
      </c>
    </row>
    <row r="3" spans="1:4">
      <c r="A3" s="3" t="s">
        <v>1000</v>
      </c>
    </row>
    <row r="4" spans="1:4">
      <c r="A4" s="4" t="s">
        <v>39</v>
      </c>
      <c r="B4" s="7" t="n">
        <v>3684.2</v>
      </c>
      <c r="C4" s="7" t="n">
        <v>3506.2</v>
      </c>
      <c r="D4" s="7" t="n">
        <v>3371.1</v>
      </c>
    </row>
    <row r="5" spans="1:4">
      <c r="A5" s="4" t="s">
        <v>41</v>
      </c>
      <c r="B5" s="5" t="n">
        <v>3</v>
      </c>
      <c r="C5" s="8" t="n">
        <v>3.1</v>
      </c>
      <c r="D5" s="8" t="n">
        <v>-7.7</v>
      </c>
    </row>
    <row r="6" spans="1:4">
      <c r="A6" s="4" t="s">
        <v>1001</v>
      </c>
      <c r="B6" s="5" t="n">
        <v>-253</v>
      </c>
      <c r="C6" s="8" t="n">
        <v>-319.4</v>
      </c>
      <c r="D6" s="8" t="n">
        <v>-359.3</v>
      </c>
    </row>
    <row r="7" spans="1:4">
      <c r="A7" s="4" t="s">
        <v>1002</v>
      </c>
      <c r="B7" s="8" t="n">
        <v>-45.5</v>
      </c>
      <c r="C7" s="8" t="n">
        <v>93.2</v>
      </c>
      <c r="D7" s="8" t="n">
        <v>130.4</v>
      </c>
    </row>
    <row r="8" spans="1:4">
      <c r="A8" s="4" t="s">
        <v>1003</v>
      </c>
      <c r="B8" s="8" t="n">
        <v>-300.2</v>
      </c>
      <c r="C8" s="6" t="n">
        <v>-228</v>
      </c>
      <c r="D8" s="7" t="n">
        <v>-230.1</v>
      </c>
    </row>
    <row r="9" spans="1:4">
      <c r="A9" s="4" t="s">
        <v>1004</v>
      </c>
    </row>
    <row r="10" spans="1:4">
      <c r="A10" s="3" t="s">
        <v>1000</v>
      </c>
    </row>
    <row r="11" spans="1:4">
      <c r="A11" s="4" t="s">
        <v>1003</v>
      </c>
      <c r="B11" s="8" t="n">
        <v>1.6</v>
      </c>
    </row>
    <row r="12" spans="1:4">
      <c r="A12" s="4" t="s">
        <v>1005</v>
      </c>
    </row>
    <row r="13" spans="1:4">
      <c r="A13" s="3" t="s">
        <v>1000</v>
      </c>
    </row>
    <row r="14" spans="1:4">
      <c r="A14" s="4" t="s">
        <v>1001</v>
      </c>
      <c r="B14" s="8" t="n">
        <v>-2.1</v>
      </c>
    </row>
    <row r="15" spans="1:4">
      <c r="A15" s="4" t="s">
        <v>1002</v>
      </c>
      <c r="B15" s="8" t="n">
        <v>0.8</v>
      </c>
    </row>
    <row r="16" spans="1:4">
      <c r="A16" s="4" t="s">
        <v>1003</v>
      </c>
      <c r="B16" s="8" t="n">
        <v>-1.3</v>
      </c>
    </row>
    <row r="17" spans="1:4">
      <c r="A17" s="4" t="s">
        <v>1006</v>
      </c>
    </row>
    <row r="18" spans="1:4">
      <c r="A18" s="3" t="s">
        <v>1000</v>
      </c>
    </row>
    <row r="19" spans="1:4">
      <c r="A19" s="4" t="s">
        <v>39</v>
      </c>
      <c r="B19" s="8" t="n">
        <v>-1.2</v>
      </c>
    </row>
    <row r="20" spans="1:4">
      <c r="A20" s="4" t="s">
        <v>1007</v>
      </c>
    </row>
    <row r="21" spans="1:4">
      <c r="A21" s="3" t="s">
        <v>1000</v>
      </c>
    </row>
    <row r="22" spans="1:4">
      <c r="A22" s="4" t="s">
        <v>41</v>
      </c>
      <c r="B22" s="8" t="n">
        <v>-0.3</v>
      </c>
    </row>
    <row r="23" spans="1:4">
      <c r="A23" s="4" t="s">
        <v>1008</v>
      </c>
    </row>
    <row r="24" spans="1:4">
      <c r="A24" s="3" t="s">
        <v>1000</v>
      </c>
    </row>
    <row r="25" spans="1:4">
      <c r="A25" s="4" t="s">
        <v>44</v>
      </c>
      <c r="B25" s="8" t="n">
        <v>-0.6</v>
      </c>
    </row>
    <row r="26" spans="1:4">
      <c r="A26" s="4" t="s">
        <v>1009</v>
      </c>
    </row>
    <row r="27" spans="1:4">
      <c r="A27" s="3" t="s">
        <v>1000</v>
      </c>
    </row>
    <row r="28" spans="1:4">
      <c r="A28" s="4" t="s">
        <v>1010</v>
      </c>
      <c r="B28" s="8" t="n">
        <v>0.5</v>
      </c>
    </row>
    <row r="29" spans="1:4">
      <c r="A29" s="4" t="s">
        <v>1011</v>
      </c>
      <c r="B29" s="8" t="n">
        <v>6.5</v>
      </c>
    </row>
    <row r="30" spans="1:4">
      <c r="A30" s="4" t="s">
        <v>1001</v>
      </c>
      <c r="B30" s="5" t="n">
        <v>7</v>
      </c>
    </row>
    <row r="31" spans="1:4">
      <c r="A31" s="4" t="s">
        <v>1002</v>
      </c>
      <c r="B31" s="8" t="n">
        <v>-2.6</v>
      </c>
    </row>
    <row r="32" spans="1:4">
      <c r="A32" s="4" t="s">
        <v>1003</v>
      </c>
      <c r="B32" s="8" t="n">
        <v>4.4</v>
      </c>
    </row>
    <row r="33" spans="1:4">
      <c r="A33" s="4" t="s">
        <v>1012</v>
      </c>
    </row>
    <row r="34" spans="1:4">
      <c r="A34" s="3" t="s">
        <v>1000</v>
      </c>
    </row>
    <row r="35" spans="1:4">
      <c r="A35" s="4" t="s">
        <v>1010</v>
      </c>
      <c r="B35" s="8" t="n">
        <v>-0.3</v>
      </c>
    </row>
    <row r="36" spans="1:4">
      <c r="A36" s="4" t="s">
        <v>1011</v>
      </c>
      <c r="B36" s="8" t="n">
        <v>-2.1</v>
      </c>
    </row>
    <row r="37" spans="1:4">
      <c r="A37" s="4" t="s">
        <v>1001</v>
      </c>
      <c r="B37" s="8" t="n">
        <v>-2.4</v>
      </c>
    </row>
    <row r="38" spans="1:4">
      <c r="A38" s="4" t="s">
        <v>1002</v>
      </c>
      <c r="B38" s="8" t="n">
        <v>0.9</v>
      </c>
    </row>
    <row r="39" spans="1:4">
      <c r="A39" s="4" t="s">
        <v>1003</v>
      </c>
      <c r="B39" s="7" t="n">
        <v>-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014</v>
      </c>
    </row>
    <row r="4" spans="1:12">
      <c r="A4" s="4" t="s">
        <v>1015</v>
      </c>
      <c r="B4" s="4" t="s">
        <v>365</v>
      </c>
      <c r="J4" s="4" t="s">
        <v>365</v>
      </c>
    </row>
    <row r="5" spans="1:12">
      <c r="A5" s="4" t="s">
        <v>38</v>
      </c>
      <c r="B5" s="7" t="n">
        <v>1109.9</v>
      </c>
      <c r="C5" s="7" t="n">
        <v>1137.6</v>
      </c>
      <c r="D5" s="7" t="n">
        <v>1094.7</v>
      </c>
      <c r="E5" s="7" t="n">
        <v>1061.5</v>
      </c>
      <c r="F5" s="7" t="n">
        <v>1057.2</v>
      </c>
      <c r="G5" s="7" t="n">
        <v>1103.7</v>
      </c>
      <c r="H5" s="7" t="n">
        <v>1103.2</v>
      </c>
      <c r="I5" s="6" t="n">
        <v>1034</v>
      </c>
      <c r="J5" s="7" t="n">
        <v>4403.7</v>
      </c>
      <c r="K5" s="7" t="n">
        <v>4298.1</v>
      </c>
      <c r="L5" s="7" t="n">
        <v>4160.2</v>
      </c>
    </row>
    <row r="6" spans="1:12">
      <c r="A6" s="4" t="s">
        <v>39</v>
      </c>
      <c r="J6" s="8" t="n">
        <v>3684.2</v>
      </c>
      <c r="K6" s="8" t="n">
        <v>3506.2</v>
      </c>
      <c r="L6" s="8" t="n">
        <v>3371.1</v>
      </c>
    </row>
    <row r="7" spans="1:12">
      <c r="A7" s="4" t="s">
        <v>40</v>
      </c>
      <c r="J7" s="8" t="n">
        <v>342.7</v>
      </c>
      <c r="K7" s="8" t="n">
        <v>355.7</v>
      </c>
      <c r="L7" s="8" t="n">
        <v>347.7</v>
      </c>
    </row>
    <row r="8" spans="1:12">
      <c r="A8" s="4" t="s">
        <v>1016</v>
      </c>
      <c r="J8" s="5" t="n">
        <v>3</v>
      </c>
      <c r="K8" s="8" t="n">
        <v>3.1</v>
      </c>
      <c r="L8" s="8" t="n">
        <v>-7.7</v>
      </c>
    </row>
    <row r="9" spans="1:12">
      <c r="A9" s="4" t="s">
        <v>42</v>
      </c>
      <c r="B9" s="8" t="n">
        <v>12.8</v>
      </c>
      <c r="C9" s="8" t="n">
        <v>3.6</v>
      </c>
      <c r="D9" s="8" t="n">
        <v>6.1</v>
      </c>
      <c r="E9" s="8" t="n">
        <v>8.6</v>
      </c>
      <c r="F9" s="8" t="n">
        <v>13.9</v>
      </c>
      <c r="G9" s="8" t="n">
        <v>7.4</v>
      </c>
      <c r="H9" s="8" t="n">
        <v>5.3</v>
      </c>
      <c r="I9" s="8" t="n">
        <v>10.5</v>
      </c>
      <c r="J9" s="8" t="n">
        <v>31.1</v>
      </c>
      <c r="K9" s="8" t="n">
        <v>37.1</v>
      </c>
      <c r="L9" s="5" t="n">
        <v>22</v>
      </c>
    </row>
    <row r="10" spans="1:12">
      <c r="A10" s="4" t="s">
        <v>493</v>
      </c>
      <c r="B10" s="8" t="n">
        <v>84.2</v>
      </c>
      <c r="C10" s="8" t="n">
        <v>95.40000000000001</v>
      </c>
      <c r="D10" s="8" t="n">
        <v>87.59999999999999</v>
      </c>
      <c r="E10" s="8" t="n">
        <v>75.5</v>
      </c>
      <c r="F10" s="8" t="n">
        <v>78.09999999999999</v>
      </c>
      <c r="G10" s="8" t="n">
        <v>105.1</v>
      </c>
      <c r="H10" s="8" t="n">
        <v>105.6</v>
      </c>
      <c r="I10" s="8" t="n">
        <v>107.2</v>
      </c>
      <c r="J10" s="8" t="n">
        <v>342.7</v>
      </c>
      <c r="K10" s="5" t="n">
        <v>396</v>
      </c>
      <c r="L10" s="8" t="n">
        <v>427.1</v>
      </c>
    </row>
    <row r="11" spans="1:12">
      <c r="A11" s="4" t="s">
        <v>44</v>
      </c>
      <c r="J11" s="8" t="n">
        <v>-89.7</v>
      </c>
      <c r="K11" s="8" t="n">
        <v>-76.59999999999999</v>
      </c>
      <c r="L11" s="8" t="n">
        <v>-67.8</v>
      </c>
    </row>
    <row r="12" spans="1:12">
      <c r="A12" s="4" t="s">
        <v>1017</v>
      </c>
      <c r="J12" s="5" t="n">
        <v>253</v>
      </c>
      <c r="K12" s="8" t="n">
        <v>319.4</v>
      </c>
      <c r="L12" s="8" t="n">
        <v>359.3</v>
      </c>
    </row>
    <row r="13" spans="1:12">
      <c r="A13" s="4" t="s">
        <v>1018</v>
      </c>
      <c r="J13" s="8" t="n">
        <v>45.5</v>
      </c>
      <c r="K13" s="8" t="n">
        <v>-93.2</v>
      </c>
      <c r="L13" s="8" t="n">
        <v>-130.4</v>
      </c>
    </row>
    <row r="14" spans="1:12">
      <c r="A14" s="4" t="s">
        <v>1019</v>
      </c>
      <c r="J14" s="8" t="n">
        <v>298.5</v>
      </c>
      <c r="K14" s="8" t="n">
        <v>226.2</v>
      </c>
      <c r="L14" s="8" t="n">
        <v>228.9</v>
      </c>
    </row>
    <row r="15" spans="1:12">
      <c r="A15" s="4" t="s">
        <v>48</v>
      </c>
      <c r="J15" s="8" t="n">
        <v>1.7</v>
      </c>
      <c r="K15" s="8" t="n">
        <v>1.8</v>
      </c>
      <c r="L15" s="8" t="n">
        <v>1.2</v>
      </c>
    </row>
    <row r="16" spans="1:12">
      <c r="A16" s="4" t="s">
        <v>1020</v>
      </c>
      <c r="J16" s="5" t="n">
        <v>0</v>
      </c>
      <c r="K16" s="5" t="n">
        <v>0</v>
      </c>
      <c r="L16" s="5" t="n">
        <v>0</v>
      </c>
    </row>
    <row r="17" spans="1:12">
      <c r="A17" s="4" t="s">
        <v>49</v>
      </c>
      <c r="B17" s="7" t="n">
        <v>173.9</v>
      </c>
      <c r="C17" s="7" t="n">
        <v>47.3</v>
      </c>
      <c r="D17" s="6" t="n">
        <v>42</v>
      </c>
      <c r="E17" s="6" t="n">
        <v>37</v>
      </c>
      <c r="F17" s="7" t="n">
        <v>34.9</v>
      </c>
      <c r="G17" s="7" t="n">
        <v>57.8</v>
      </c>
      <c r="H17" s="7" t="n">
        <v>77.8</v>
      </c>
      <c r="I17" s="7" t="n">
        <v>57.5</v>
      </c>
      <c r="J17" s="8" t="n">
        <v>300.2</v>
      </c>
      <c r="K17" s="5" t="n">
        <v>228</v>
      </c>
      <c r="L17" s="8" t="n">
        <v>230.1</v>
      </c>
    </row>
    <row r="18" spans="1:12">
      <c r="A18" s="4" t="s">
        <v>1021</v>
      </c>
      <c r="J18" s="8" t="n">
        <v>300.2</v>
      </c>
      <c r="K18" s="5" t="n">
        <v>228</v>
      </c>
      <c r="L18" s="8" t="n">
        <v>230.1</v>
      </c>
    </row>
    <row r="19" spans="1:12">
      <c r="A19" s="4" t="s">
        <v>1022</v>
      </c>
      <c r="J19" s="5" t="n">
        <v>349</v>
      </c>
      <c r="K19" s="8" t="n">
        <v>186.1</v>
      </c>
      <c r="L19" s="5" t="n">
        <v>219</v>
      </c>
    </row>
    <row r="20" spans="1:12">
      <c r="A20" s="4" t="s">
        <v>1023</v>
      </c>
    </row>
    <row r="21" spans="1:12">
      <c r="A21" s="3" t="s">
        <v>1014</v>
      </c>
    </row>
    <row r="22" spans="1:12">
      <c r="A22" s="4" t="s">
        <v>38</v>
      </c>
      <c r="J22" s="5" t="n">
        <v>0</v>
      </c>
      <c r="K22" s="5" t="n">
        <v>0</v>
      </c>
      <c r="L22" s="5" t="n">
        <v>0</v>
      </c>
    </row>
    <row r="23" spans="1:12">
      <c r="A23" s="4" t="s">
        <v>39</v>
      </c>
      <c r="J23" s="5" t="n">
        <v>0</v>
      </c>
      <c r="K23" s="5" t="n">
        <v>0</v>
      </c>
      <c r="L23" s="5" t="n">
        <v>0</v>
      </c>
    </row>
    <row r="24" spans="1:12">
      <c r="A24" s="4" t="s">
        <v>40</v>
      </c>
      <c r="J24" s="5" t="n">
        <v>0</v>
      </c>
      <c r="K24" s="5" t="n">
        <v>0</v>
      </c>
      <c r="L24" s="5" t="n">
        <v>0</v>
      </c>
    </row>
    <row r="25" spans="1:12">
      <c r="A25" s="4" t="s">
        <v>1016</v>
      </c>
      <c r="J25" s="5" t="n">
        <v>0</v>
      </c>
      <c r="K25" s="5" t="n">
        <v>0</v>
      </c>
      <c r="L25" s="5" t="n">
        <v>0</v>
      </c>
    </row>
    <row r="26" spans="1:12">
      <c r="A26" s="4" t="s">
        <v>42</v>
      </c>
      <c r="J26" s="5" t="n">
        <v>0</v>
      </c>
      <c r="K26" s="5" t="n">
        <v>0</v>
      </c>
      <c r="L26" s="5" t="n">
        <v>0</v>
      </c>
    </row>
    <row r="27" spans="1:12">
      <c r="A27" s="4" t="s">
        <v>493</v>
      </c>
      <c r="J27" s="5" t="n">
        <v>0</v>
      </c>
      <c r="K27" s="5" t="n">
        <v>0</v>
      </c>
      <c r="L27" s="5" t="n">
        <v>0</v>
      </c>
    </row>
    <row r="28" spans="1:12">
      <c r="A28" s="4" t="s">
        <v>44</v>
      </c>
      <c r="J28" s="5" t="n">
        <v>0</v>
      </c>
      <c r="K28" s="5" t="n">
        <v>0</v>
      </c>
      <c r="L28" s="5" t="n">
        <v>0</v>
      </c>
    </row>
    <row r="29" spans="1:12">
      <c r="A29" s="4" t="s">
        <v>1017</v>
      </c>
      <c r="J29" s="5" t="n">
        <v>0</v>
      </c>
      <c r="K29" s="5" t="n">
        <v>0</v>
      </c>
      <c r="L29" s="5" t="n">
        <v>0</v>
      </c>
    </row>
    <row r="30" spans="1:12">
      <c r="A30" s="4" t="s">
        <v>1018</v>
      </c>
      <c r="J30" s="5" t="n">
        <v>0</v>
      </c>
      <c r="K30" s="5" t="n">
        <v>0</v>
      </c>
      <c r="L30" s="5" t="n">
        <v>0</v>
      </c>
    </row>
    <row r="31" spans="1:12">
      <c r="A31" s="4" t="s">
        <v>1019</v>
      </c>
      <c r="J31" s="5" t="n">
        <v>0</v>
      </c>
      <c r="K31" s="5" t="n">
        <v>0</v>
      </c>
      <c r="L31" s="5" t="n">
        <v>0</v>
      </c>
    </row>
    <row r="32" spans="1:12">
      <c r="A32" s="4" t="s">
        <v>48</v>
      </c>
      <c r="J32" s="5" t="n">
        <v>0</v>
      </c>
      <c r="K32" s="5" t="n">
        <v>0</v>
      </c>
      <c r="L32" s="5" t="n">
        <v>0</v>
      </c>
    </row>
    <row r="33" spans="1:12">
      <c r="A33" s="4" t="s">
        <v>1020</v>
      </c>
      <c r="J33" s="8" t="n">
        <v>300.2</v>
      </c>
      <c r="K33" s="5" t="n">
        <v>228</v>
      </c>
      <c r="L33" s="8" t="n">
        <v>230.1</v>
      </c>
    </row>
    <row r="34" spans="1:12">
      <c r="A34" s="4" t="s">
        <v>49</v>
      </c>
      <c r="J34" s="8" t="n">
        <v>300.2</v>
      </c>
      <c r="K34" s="5" t="n">
        <v>228</v>
      </c>
      <c r="L34" s="8" t="n">
        <v>230.1</v>
      </c>
    </row>
    <row r="35" spans="1:12">
      <c r="A35" s="4" t="s">
        <v>1021</v>
      </c>
      <c r="J35" s="8" t="n">
        <v>300.2</v>
      </c>
      <c r="K35" s="5" t="n">
        <v>228</v>
      </c>
    </row>
    <row r="36" spans="1:12">
      <c r="A36" s="4" t="s">
        <v>1022</v>
      </c>
      <c r="J36" s="5" t="n">
        <v>349</v>
      </c>
      <c r="K36" s="8" t="n">
        <v>186.1</v>
      </c>
      <c r="L36" s="5" t="n">
        <v>219</v>
      </c>
    </row>
    <row r="37" spans="1:12">
      <c r="A37" s="4" t="s">
        <v>1024</v>
      </c>
    </row>
    <row r="38" spans="1:12">
      <c r="A38" s="3" t="s">
        <v>1014</v>
      </c>
    </row>
    <row r="39" spans="1:12">
      <c r="A39" s="4" t="s">
        <v>38</v>
      </c>
      <c r="J39" s="5" t="n">
        <v>3509</v>
      </c>
      <c r="K39" s="8" t="n">
        <v>3462.5</v>
      </c>
      <c r="L39" s="8" t="n">
        <v>3363.6</v>
      </c>
    </row>
    <row r="40" spans="1:12">
      <c r="A40" s="4" t="s">
        <v>39</v>
      </c>
      <c r="J40" s="5" t="n">
        <v>2934</v>
      </c>
      <c r="K40" s="8" t="n">
        <v>2812.2</v>
      </c>
      <c r="L40" s="8" t="n">
        <v>2730.2</v>
      </c>
    </row>
    <row r="41" spans="1:12">
      <c r="A41" s="4" t="s">
        <v>40</v>
      </c>
      <c r="J41" s="8" t="n">
        <v>257.4</v>
      </c>
      <c r="K41" s="8" t="n">
        <v>264.4</v>
      </c>
      <c r="L41" s="8" t="n">
        <v>274.9</v>
      </c>
    </row>
    <row r="42" spans="1:12">
      <c r="A42" s="4" t="s">
        <v>1016</v>
      </c>
      <c r="J42" s="8" t="n">
        <v>-6.1</v>
      </c>
      <c r="K42" s="8" t="n">
        <v>-3.8</v>
      </c>
      <c r="L42" s="8" t="n">
        <v>-10.7</v>
      </c>
    </row>
    <row r="43" spans="1:12">
      <c r="A43" s="4" t="s">
        <v>42</v>
      </c>
      <c r="J43" s="8" t="n">
        <v>19.4</v>
      </c>
      <c r="K43" s="8" t="n">
        <v>32.9</v>
      </c>
      <c r="L43" s="8" t="n">
        <v>6.1</v>
      </c>
    </row>
    <row r="44" spans="1:12">
      <c r="A44" s="4" t="s">
        <v>493</v>
      </c>
      <c r="J44" s="8" t="n">
        <v>304.3</v>
      </c>
      <c r="K44" s="8" t="n">
        <v>356.8</v>
      </c>
      <c r="L44" s="8" t="n">
        <v>363.1</v>
      </c>
    </row>
    <row r="45" spans="1:12">
      <c r="A45" s="4" t="s">
        <v>44</v>
      </c>
      <c r="J45" s="8" t="n">
        <v>-84.90000000000001</v>
      </c>
      <c r="K45" s="8" t="n">
        <v>-72.3</v>
      </c>
      <c r="L45" s="8" t="n">
        <v>-64.90000000000001</v>
      </c>
    </row>
    <row r="46" spans="1:12">
      <c r="A46" s="4" t="s">
        <v>1017</v>
      </c>
      <c r="J46" s="8" t="n">
        <v>219.4</v>
      </c>
      <c r="K46" s="8" t="n">
        <v>284.5</v>
      </c>
      <c r="L46" s="8" t="n">
        <v>298.2</v>
      </c>
    </row>
    <row r="47" spans="1:12">
      <c r="A47" s="4" t="s">
        <v>1018</v>
      </c>
      <c r="J47" s="8" t="n">
        <v>54.9</v>
      </c>
      <c r="K47" s="8" t="n">
        <v>-81.5</v>
      </c>
      <c r="L47" s="8" t="n">
        <v>-115.8</v>
      </c>
    </row>
    <row r="48" spans="1:12">
      <c r="A48" s="4" t="s">
        <v>1019</v>
      </c>
      <c r="J48" s="8" t="n">
        <v>274.3</v>
      </c>
      <c r="K48" s="5" t="n">
        <v>203</v>
      </c>
      <c r="L48" s="8" t="n">
        <v>182.4</v>
      </c>
    </row>
    <row r="49" spans="1:12">
      <c r="A49" s="4" t="s">
        <v>48</v>
      </c>
      <c r="J49" s="5" t="n">
        <v>0</v>
      </c>
      <c r="K49" s="5" t="n">
        <v>0</v>
      </c>
      <c r="L49" s="5" t="n">
        <v>0</v>
      </c>
    </row>
    <row r="50" spans="1:12">
      <c r="A50" s="4" t="s">
        <v>1020</v>
      </c>
      <c r="J50" s="8" t="n">
        <v>25.9</v>
      </c>
      <c r="K50" s="5" t="n">
        <v>25</v>
      </c>
      <c r="L50" s="8" t="n">
        <v>47.7</v>
      </c>
    </row>
    <row r="51" spans="1:12">
      <c r="A51" s="4" t="s">
        <v>49</v>
      </c>
      <c r="J51" s="8" t="n">
        <v>300.2</v>
      </c>
      <c r="K51" s="5" t="n">
        <v>228</v>
      </c>
      <c r="L51" s="8" t="n">
        <v>230.1</v>
      </c>
    </row>
    <row r="52" spans="1:12">
      <c r="A52" s="4" t="s">
        <v>1021</v>
      </c>
      <c r="J52" s="8" t="n">
        <v>300.2</v>
      </c>
      <c r="K52" s="5" t="n">
        <v>228</v>
      </c>
    </row>
    <row r="53" spans="1:12">
      <c r="A53" s="4" t="s">
        <v>1022</v>
      </c>
      <c r="J53" s="5" t="n">
        <v>349</v>
      </c>
      <c r="K53" s="8" t="n">
        <v>186.1</v>
      </c>
      <c r="L53" s="5" t="n">
        <v>219</v>
      </c>
    </row>
    <row r="54" spans="1:12">
      <c r="A54" s="4" t="s">
        <v>1025</v>
      </c>
    </row>
    <row r="55" spans="1:12">
      <c r="A55" s="3" t="s">
        <v>1014</v>
      </c>
    </row>
    <row r="56" spans="1:12">
      <c r="A56" s="4" t="s">
        <v>38</v>
      </c>
      <c r="J56" s="8" t="n">
        <v>50.6</v>
      </c>
      <c r="K56" s="8" t="n">
        <v>106.2</v>
      </c>
      <c r="L56" s="8" t="n">
        <v>1.6</v>
      </c>
    </row>
    <row r="57" spans="1:12">
      <c r="A57" s="4" t="s">
        <v>39</v>
      </c>
      <c r="J57" s="8" t="n">
        <v>40.7</v>
      </c>
      <c r="K57" s="8" t="n">
        <v>88.59999999999999</v>
      </c>
      <c r="L57" s="8" t="n">
        <v>-1.1</v>
      </c>
    </row>
    <row r="58" spans="1:12">
      <c r="A58" s="4" t="s">
        <v>40</v>
      </c>
      <c r="J58" s="8" t="n">
        <v>3.5</v>
      </c>
      <c r="K58" s="8" t="n">
        <v>11.2</v>
      </c>
      <c r="L58" s="8" t="n">
        <v>2.5</v>
      </c>
    </row>
    <row r="59" spans="1:12">
      <c r="A59" s="4" t="s">
        <v>1016</v>
      </c>
      <c r="J59" s="8" t="n">
        <v>0.1</v>
      </c>
      <c r="K59" s="5" t="n">
        <v>0</v>
      </c>
      <c r="L59" s="5" t="n">
        <v>0</v>
      </c>
    </row>
    <row r="60" spans="1:12">
      <c r="A60" s="4" t="s">
        <v>42</v>
      </c>
      <c r="J60" s="5" t="n">
        <v>0</v>
      </c>
      <c r="K60" s="5" t="n">
        <v>0</v>
      </c>
      <c r="L60" s="5" t="n">
        <v>0</v>
      </c>
    </row>
    <row r="61" spans="1:12">
      <c r="A61" s="4" t="s">
        <v>493</v>
      </c>
      <c r="J61" s="8" t="n">
        <v>6.3</v>
      </c>
      <c r="K61" s="8" t="n">
        <v>6.4</v>
      </c>
      <c r="L61" s="8" t="n">
        <v>0.2</v>
      </c>
    </row>
    <row r="62" spans="1:12">
      <c r="A62" s="4" t="s">
        <v>44</v>
      </c>
      <c r="J62" s="5" t="n">
        <v>0</v>
      </c>
      <c r="K62" s="5" t="n">
        <v>0</v>
      </c>
      <c r="L62" s="5" t="n">
        <v>0</v>
      </c>
    </row>
    <row r="63" spans="1:12">
      <c r="A63" s="4" t="s">
        <v>1017</v>
      </c>
      <c r="J63" s="8" t="n">
        <v>6.3</v>
      </c>
      <c r="K63" s="8" t="n">
        <v>6.4</v>
      </c>
      <c r="L63" s="8" t="n">
        <v>0.2</v>
      </c>
    </row>
    <row r="64" spans="1:12">
      <c r="A64" s="4" t="s">
        <v>1018</v>
      </c>
      <c r="J64" s="8" t="n">
        <v>-3.5</v>
      </c>
      <c r="K64" s="8" t="n">
        <v>-2.6</v>
      </c>
      <c r="L64" s="8" t="n">
        <v>-0.2</v>
      </c>
    </row>
    <row r="65" spans="1:12">
      <c r="A65" s="4" t="s">
        <v>1019</v>
      </c>
      <c r="J65" s="8" t="n">
        <v>2.8</v>
      </c>
      <c r="K65" s="8" t="n">
        <v>3.8</v>
      </c>
      <c r="L65" s="5" t="n">
        <v>0</v>
      </c>
    </row>
    <row r="66" spans="1:12">
      <c r="A66" s="4" t="s">
        <v>48</v>
      </c>
      <c r="J66" s="5" t="n">
        <v>0</v>
      </c>
      <c r="K66" s="5" t="n">
        <v>0</v>
      </c>
      <c r="L66" s="5" t="n">
        <v>0</v>
      </c>
    </row>
    <row r="67" spans="1:12">
      <c r="A67" s="4" t="s">
        <v>1020</v>
      </c>
      <c r="J67" s="8" t="n">
        <v>-6.1</v>
      </c>
      <c r="K67" s="8" t="n">
        <v>-6.1</v>
      </c>
      <c r="L67" s="8" t="n">
        <v>-1.3</v>
      </c>
    </row>
    <row r="68" spans="1:12">
      <c r="A68" s="4" t="s">
        <v>49</v>
      </c>
      <c r="J68" s="8" t="n">
        <v>-3.3</v>
      </c>
      <c r="K68" s="8" t="n">
        <v>-2.3</v>
      </c>
      <c r="L68" s="8" t="n">
        <v>-1.3</v>
      </c>
    </row>
    <row r="69" spans="1:12">
      <c r="A69" s="4" t="s">
        <v>1021</v>
      </c>
      <c r="J69" s="8" t="n">
        <v>-3.3</v>
      </c>
      <c r="K69" s="8" t="n">
        <v>-2.3</v>
      </c>
    </row>
    <row r="70" spans="1:12">
      <c r="A70" s="4" t="s">
        <v>1022</v>
      </c>
      <c r="J70" s="5" t="n">
        <v>-26</v>
      </c>
      <c r="K70" s="8" t="n">
        <v>16.8</v>
      </c>
      <c r="L70" s="8" t="n">
        <v>-5.9</v>
      </c>
    </row>
    <row r="71" spans="1:12">
      <c r="A71" s="4" t="s">
        <v>1026</v>
      </c>
    </row>
    <row r="72" spans="1:12">
      <c r="A72" s="3" t="s">
        <v>1014</v>
      </c>
    </row>
    <row r="73" spans="1:12">
      <c r="A73" s="4" t="s">
        <v>38</v>
      </c>
      <c r="J73" s="8" t="n">
        <v>1166.6</v>
      </c>
      <c r="K73" s="8" t="n">
        <v>1051.3</v>
      </c>
      <c r="L73" s="8" t="n">
        <v>1037.2</v>
      </c>
    </row>
    <row r="74" spans="1:12">
      <c r="A74" s="4" t="s">
        <v>39</v>
      </c>
      <c r="J74" s="5" t="n">
        <v>1032</v>
      </c>
      <c r="K74" s="8" t="n">
        <v>927.3</v>
      </c>
      <c r="L74" s="8" t="n">
        <v>884.2</v>
      </c>
    </row>
    <row r="75" spans="1:12">
      <c r="A75" s="4" t="s">
        <v>40</v>
      </c>
      <c r="J75" s="8" t="n">
        <v>81.8</v>
      </c>
      <c r="K75" s="8" t="n">
        <v>80.09999999999999</v>
      </c>
      <c r="L75" s="8" t="n">
        <v>70.3</v>
      </c>
    </row>
    <row r="76" spans="1:12">
      <c r="A76" s="4" t="s">
        <v>1016</v>
      </c>
      <c r="J76" s="5" t="n">
        <v>9</v>
      </c>
      <c r="K76" s="8" t="n">
        <v>6.9</v>
      </c>
      <c r="L76" s="5" t="n">
        <v>3</v>
      </c>
    </row>
    <row r="77" spans="1:12">
      <c r="A77" s="4" t="s">
        <v>42</v>
      </c>
      <c r="J77" s="8" t="n">
        <v>11.7</v>
      </c>
      <c r="K77" s="8" t="n">
        <v>4.2</v>
      </c>
      <c r="L77" s="8" t="n">
        <v>15.9</v>
      </c>
    </row>
    <row r="78" spans="1:12">
      <c r="A78" s="4" t="s">
        <v>493</v>
      </c>
      <c r="J78" s="8" t="n">
        <v>32.1</v>
      </c>
      <c r="K78" s="8" t="n">
        <v>32.8</v>
      </c>
      <c r="L78" s="8" t="n">
        <v>63.8</v>
      </c>
    </row>
    <row r="79" spans="1:12">
      <c r="A79" s="4" t="s">
        <v>44</v>
      </c>
      <c r="J79" s="8" t="n">
        <v>-4.8</v>
      </c>
      <c r="K79" s="8" t="n">
        <v>-4.3</v>
      </c>
      <c r="L79" s="8" t="n">
        <v>-2.9</v>
      </c>
    </row>
    <row r="80" spans="1:12">
      <c r="A80" s="4" t="s">
        <v>1017</v>
      </c>
      <c r="J80" s="8" t="n">
        <v>27.3</v>
      </c>
      <c r="K80" s="8" t="n">
        <v>28.5</v>
      </c>
      <c r="L80" s="8" t="n">
        <v>60.9</v>
      </c>
    </row>
    <row r="81" spans="1:12">
      <c r="A81" s="4" t="s">
        <v>1018</v>
      </c>
      <c r="J81" s="8" t="n">
        <v>-5.9</v>
      </c>
      <c r="K81" s="8" t="n">
        <v>-9.1</v>
      </c>
      <c r="L81" s="8" t="n">
        <v>-14.4</v>
      </c>
    </row>
    <row r="82" spans="1:12">
      <c r="A82" s="4" t="s">
        <v>1019</v>
      </c>
      <c r="J82" s="8" t="n">
        <v>21.4</v>
      </c>
      <c r="K82" s="8" t="n">
        <v>19.4</v>
      </c>
      <c r="L82" s="8" t="n">
        <v>46.5</v>
      </c>
    </row>
    <row r="83" spans="1:12">
      <c r="A83" s="4" t="s">
        <v>48</v>
      </c>
      <c r="J83" s="8" t="n">
        <v>1.7</v>
      </c>
      <c r="K83" s="8" t="n">
        <v>1.8</v>
      </c>
      <c r="L83" s="8" t="n">
        <v>1.2</v>
      </c>
    </row>
    <row r="84" spans="1:12">
      <c r="A84" s="4" t="s">
        <v>1020</v>
      </c>
      <c r="J84" s="5" t="n">
        <v>0</v>
      </c>
      <c r="K84" s="5" t="n">
        <v>0</v>
      </c>
      <c r="L84" s="5" t="n">
        <v>0</v>
      </c>
    </row>
    <row r="85" spans="1:12">
      <c r="A85" s="4" t="s">
        <v>49</v>
      </c>
      <c r="J85" s="8" t="n">
        <v>23.1</v>
      </c>
      <c r="K85" s="8" t="n">
        <v>21.2</v>
      </c>
      <c r="L85" s="8" t="n">
        <v>47.7</v>
      </c>
    </row>
    <row r="86" spans="1:12">
      <c r="A86" s="4" t="s">
        <v>1021</v>
      </c>
      <c r="J86" s="8" t="n">
        <v>23.1</v>
      </c>
      <c r="K86" s="8" t="n">
        <v>21.2</v>
      </c>
    </row>
    <row r="87" spans="1:12">
      <c r="A87" s="4" t="s">
        <v>1022</v>
      </c>
      <c r="J87" s="8" t="n">
        <v>78.5</v>
      </c>
      <c r="K87" s="8" t="n">
        <v>-65.7</v>
      </c>
      <c r="L87" s="8" t="n">
        <v>-2.7</v>
      </c>
    </row>
    <row r="88" spans="1:12">
      <c r="A88" s="4" t="s">
        <v>1027</v>
      </c>
    </row>
    <row r="89" spans="1:12">
      <c r="A89" s="3" t="s">
        <v>1014</v>
      </c>
    </row>
    <row r="90" spans="1:12">
      <c r="A90" s="4" t="s">
        <v>38</v>
      </c>
      <c r="J90" s="8" t="n">
        <v>-322.5</v>
      </c>
      <c r="K90" s="8" t="n">
        <v>-321.9</v>
      </c>
      <c r="L90" s="8" t="n">
        <v>-242.2</v>
      </c>
    </row>
    <row r="91" spans="1:12">
      <c r="A91" s="4" t="s">
        <v>39</v>
      </c>
      <c r="J91" s="8" t="n">
        <v>-322.5</v>
      </c>
      <c r="K91" s="8" t="n">
        <v>-321.9</v>
      </c>
      <c r="L91" s="8" t="n">
        <v>-242.2</v>
      </c>
    </row>
    <row r="92" spans="1:12">
      <c r="A92" s="4" t="s">
        <v>40</v>
      </c>
      <c r="J92" s="5" t="n">
        <v>0</v>
      </c>
      <c r="K92" s="5" t="n">
        <v>0</v>
      </c>
      <c r="L92" s="5" t="n">
        <v>0</v>
      </c>
    </row>
    <row r="93" spans="1:12">
      <c r="A93" s="4" t="s">
        <v>1016</v>
      </c>
      <c r="J93" s="5" t="n">
        <v>0</v>
      </c>
      <c r="K93" s="5" t="n">
        <v>0</v>
      </c>
      <c r="L93" s="5" t="n">
        <v>0</v>
      </c>
    </row>
    <row r="94" spans="1:12">
      <c r="A94" s="4" t="s">
        <v>42</v>
      </c>
      <c r="J94" s="5" t="n">
        <v>0</v>
      </c>
      <c r="K94" s="5" t="n">
        <v>0</v>
      </c>
      <c r="L94" s="5" t="n">
        <v>0</v>
      </c>
    </row>
    <row r="95" spans="1:12">
      <c r="A95" s="4" t="s">
        <v>493</v>
      </c>
      <c r="J95" s="5" t="n">
        <v>0</v>
      </c>
      <c r="K95" s="5" t="n">
        <v>0</v>
      </c>
      <c r="L95" s="5" t="n">
        <v>0</v>
      </c>
    </row>
    <row r="96" spans="1:12">
      <c r="A96" s="4" t="s">
        <v>44</v>
      </c>
      <c r="J96" s="5" t="n">
        <v>0</v>
      </c>
      <c r="K96" s="5" t="n">
        <v>0</v>
      </c>
      <c r="L96" s="5" t="n">
        <v>0</v>
      </c>
    </row>
    <row r="97" spans="1:12">
      <c r="A97" s="4" t="s">
        <v>1017</v>
      </c>
      <c r="J97" s="5" t="n">
        <v>0</v>
      </c>
      <c r="K97" s="5" t="n">
        <v>0</v>
      </c>
      <c r="L97" s="5" t="n">
        <v>0</v>
      </c>
    </row>
    <row r="98" spans="1:12">
      <c r="A98" s="4" t="s">
        <v>1018</v>
      </c>
      <c r="J98" s="5" t="n">
        <v>0</v>
      </c>
      <c r="K98" s="5" t="n">
        <v>0</v>
      </c>
      <c r="L98" s="5" t="n">
        <v>0</v>
      </c>
    </row>
    <row r="99" spans="1:12">
      <c r="A99" s="4" t="s">
        <v>1019</v>
      </c>
      <c r="J99" s="5" t="n">
        <v>0</v>
      </c>
      <c r="K99" s="5" t="n">
        <v>0</v>
      </c>
      <c r="L99" s="5" t="n">
        <v>0</v>
      </c>
    </row>
    <row r="100" spans="1:12">
      <c r="A100" s="4" t="s">
        <v>48</v>
      </c>
      <c r="J100" s="5" t="n">
        <v>0</v>
      </c>
      <c r="K100" s="5" t="n">
        <v>0</v>
      </c>
      <c r="L100" s="5" t="n">
        <v>0</v>
      </c>
    </row>
    <row r="101" spans="1:12">
      <c r="A101" s="4" t="s">
        <v>1020</v>
      </c>
      <c r="J101" s="5" t="n">
        <v>-320</v>
      </c>
      <c r="K101" s="8" t="n">
        <v>-246.9</v>
      </c>
      <c r="L101" s="8" t="n">
        <v>-276.5</v>
      </c>
    </row>
    <row r="102" spans="1:12">
      <c r="A102" s="4" t="s">
        <v>49</v>
      </c>
      <c r="J102" s="5" t="n">
        <v>-320</v>
      </c>
      <c r="K102" s="8" t="n">
        <v>-246.9</v>
      </c>
      <c r="L102" s="8" t="n">
        <v>-276.5</v>
      </c>
    </row>
    <row r="103" spans="1:12">
      <c r="A103" s="4" t="s">
        <v>1021</v>
      </c>
      <c r="J103" s="5" t="n">
        <v>-320</v>
      </c>
      <c r="K103" s="8" t="n">
        <v>-246.9</v>
      </c>
    </row>
    <row r="104" spans="1:12">
      <c r="A104" s="4" t="s">
        <v>1022</v>
      </c>
      <c r="J104" s="7" t="n">
        <v>-401.5</v>
      </c>
      <c r="K104" s="7" t="n">
        <v>-137.2</v>
      </c>
      <c r="L104" s="7" t="n">
        <v>-210.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8</v>
      </c>
      <c r="B1" s="2" t="s">
        <v>2</v>
      </c>
      <c r="C1" s="2" t="s">
        <v>33</v>
      </c>
      <c r="D1" s="2" t="s">
        <v>37</v>
      </c>
      <c r="E1" s="2" t="s">
        <v>1029</v>
      </c>
    </row>
    <row r="2" spans="1:5">
      <c r="A2" s="3" t="s">
        <v>61</v>
      </c>
    </row>
    <row r="3" spans="1:5">
      <c r="A3" s="4" t="s">
        <v>62</v>
      </c>
      <c r="B3" s="7" t="n">
        <v>67.40000000000001</v>
      </c>
      <c r="C3" s="7" t="n">
        <v>59.1</v>
      </c>
      <c r="D3" s="7" t="n">
        <v>54.9</v>
      </c>
      <c r="E3" s="7" t="n">
        <v>81.59999999999999</v>
      </c>
    </row>
    <row r="4" spans="1:5">
      <c r="A4" s="4" t="s">
        <v>63</v>
      </c>
      <c r="B4" s="8" t="n">
        <v>422.8</v>
      </c>
      <c r="C4" s="8" t="n">
        <v>426.8</v>
      </c>
    </row>
    <row r="5" spans="1:5">
      <c r="A5" s="4" t="s">
        <v>64</v>
      </c>
      <c r="B5" s="5" t="n">
        <v>634</v>
      </c>
      <c r="C5" s="8" t="n">
        <v>582.9</v>
      </c>
    </row>
    <row r="6" spans="1:5">
      <c r="A6" s="4" t="s">
        <v>1030</v>
      </c>
      <c r="B6" s="5" t="n">
        <v>0</v>
      </c>
      <c r="C6" s="5" t="n">
        <v>0</v>
      </c>
    </row>
    <row r="7" spans="1:5">
      <c r="A7" s="4" t="s">
        <v>65</v>
      </c>
      <c r="B7" s="8" t="n">
        <v>45.7</v>
      </c>
      <c r="C7" s="8" t="n">
        <v>46.1</v>
      </c>
    </row>
    <row r="8" spans="1:5">
      <c r="A8" s="4" t="s">
        <v>66</v>
      </c>
      <c r="B8" s="8" t="n">
        <v>1169.9</v>
      </c>
      <c r="C8" s="8" t="n">
        <v>1114.9</v>
      </c>
    </row>
    <row r="9" spans="1:5">
      <c r="A9" s="4" t="s">
        <v>67</v>
      </c>
      <c r="B9" s="8" t="n">
        <v>1867.2</v>
      </c>
      <c r="C9" s="8" t="n">
        <v>1751.9</v>
      </c>
    </row>
    <row r="10" spans="1:5">
      <c r="A10" s="4" t="s">
        <v>1031</v>
      </c>
      <c r="B10" s="5" t="n">
        <v>0</v>
      </c>
      <c r="C10" s="5" t="n">
        <v>0</v>
      </c>
    </row>
    <row r="11" spans="1:5">
      <c r="A11" s="4" t="s">
        <v>68</v>
      </c>
      <c r="B11" s="5" t="n">
        <v>1323</v>
      </c>
      <c r="C11" s="8" t="n">
        <v>1260.3</v>
      </c>
      <c r="D11" s="8" t="n">
        <v>1167.8</v>
      </c>
    </row>
    <row r="12" spans="1:5">
      <c r="A12" s="4" t="s">
        <v>70</v>
      </c>
      <c r="B12" s="8" t="n">
        <v>502.9</v>
      </c>
      <c r="C12" s="8" t="n">
        <v>476.3</v>
      </c>
    </row>
    <row r="13" spans="1:5">
      <c r="A13" s="4" t="s">
        <v>71</v>
      </c>
      <c r="B13" s="5" t="n">
        <v>4863</v>
      </c>
      <c r="C13" s="8" t="n">
        <v>4603.4</v>
      </c>
      <c r="D13" s="8" t="n">
        <v>4256.1</v>
      </c>
    </row>
    <row r="14" spans="1:5">
      <c r="A14" s="3" t="s">
        <v>72</v>
      </c>
    </row>
    <row r="15" spans="1:5">
      <c r="A15" s="4" t="s">
        <v>73</v>
      </c>
      <c r="B15" s="8" t="n">
        <v>61.3</v>
      </c>
      <c r="C15" s="8" t="n">
        <v>63.4</v>
      </c>
    </row>
    <row r="16" spans="1:5">
      <c r="A16" s="4" t="s">
        <v>74</v>
      </c>
      <c r="B16" s="8" t="n">
        <v>516.5</v>
      </c>
      <c r="C16" s="8" t="n">
        <v>466.5</v>
      </c>
    </row>
    <row r="17" spans="1:5">
      <c r="A17" s="4" t="s">
        <v>76</v>
      </c>
      <c r="B17" s="8" t="n">
        <v>14.9</v>
      </c>
      <c r="C17" s="8" t="n">
        <v>15.4</v>
      </c>
    </row>
    <row r="18" spans="1:5">
      <c r="A18" s="4" t="s">
        <v>1030</v>
      </c>
      <c r="B18" s="5" t="n">
        <v>0</v>
      </c>
      <c r="C18" s="5" t="n">
        <v>0</v>
      </c>
    </row>
    <row r="19" spans="1:5">
      <c r="A19" s="4" t="s">
        <v>77</v>
      </c>
      <c r="B19" s="8" t="n">
        <v>258.7</v>
      </c>
      <c r="C19" s="8" t="n">
        <v>234.5</v>
      </c>
    </row>
    <row r="20" spans="1:5">
      <c r="A20" s="4" t="s">
        <v>78</v>
      </c>
      <c r="B20" s="8" t="n">
        <v>851.4</v>
      </c>
      <c r="C20" s="8" t="n">
        <v>779.8</v>
      </c>
    </row>
    <row r="21" spans="1:5">
      <c r="A21" s="4" t="s">
        <v>79</v>
      </c>
      <c r="B21" s="8" t="n">
        <v>2213.2</v>
      </c>
      <c r="C21" s="8" t="n">
        <v>2088.5</v>
      </c>
    </row>
    <row r="22" spans="1:5">
      <c r="A22" s="4" t="s">
        <v>1032</v>
      </c>
      <c r="B22" s="8" t="n">
        <v>321.8</v>
      </c>
      <c r="C22" s="5" t="n">
        <v>408</v>
      </c>
    </row>
    <row r="23" spans="1:5">
      <c r="A23" s="4" t="s">
        <v>82</v>
      </c>
      <c r="B23" s="8" t="n">
        <v>184.7</v>
      </c>
      <c r="C23" s="8" t="n">
        <v>270.6</v>
      </c>
    </row>
    <row r="24" spans="1:5">
      <c r="A24" s="3" t="s">
        <v>85</v>
      </c>
    </row>
    <row r="25" spans="1:5">
      <c r="A25" s="4" t="s">
        <v>91</v>
      </c>
      <c r="B25" s="8" t="n">
        <v>1291.9</v>
      </c>
      <c r="C25" s="8" t="n">
        <v>1056.5</v>
      </c>
    </row>
    <row r="26" spans="1:5">
      <c r="A26" s="4" t="s">
        <v>92</v>
      </c>
      <c r="B26" s="5" t="n">
        <v>4863</v>
      </c>
      <c r="C26" s="8" t="n">
        <v>4603.4</v>
      </c>
    </row>
    <row r="27" spans="1:5">
      <c r="A27" s="4" t="s">
        <v>1023</v>
      </c>
    </row>
    <row r="28" spans="1:5">
      <c r="A28" s="3" t="s">
        <v>61</v>
      </c>
    </row>
    <row r="29" spans="1:5">
      <c r="A29" s="4" t="s">
        <v>62</v>
      </c>
      <c r="B29" s="8" t="n">
        <v>23.3</v>
      </c>
      <c r="C29" s="5" t="n">
        <v>0</v>
      </c>
      <c r="D29" s="5" t="n">
        <v>0</v>
      </c>
      <c r="E29" s="5" t="n">
        <v>0</v>
      </c>
    </row>
    <row r="30" spans="1:5">
      <c r="A30" s="4" t="s">
        <v>63</v>
      </c>
      <c r="B30" s="5" t="n">
        <v>0</v>
      </c>
      <c r="C30" s="5" t="n">
        <v>0</v>
      </c>
    </row>
    <row r="31" spans="1:5">
      <c r="A31" s="4" t="s">
        <v>64</v>
      </c>
      <c r="B31" s="5" t="n">
        <v>0</v>
      </c>
      <c r="C31" s="5" t="n">
        <v>0</v>
      </c>
    </row>
    <row r="32" spans="1:5">
      <c r="A32" s="4" t="s">
        <v>1030</v>
      </c>
      <c r="B32" s="5" t="n">
        <v>0</v>
      </c>
      <c r="C32" s="5" t="n">
        <v>0</v>
      </c>
    </row>
    <row r="33" spans="1:5">
      <c r="A33" s="4" t="s">
        <v>65</v>
      </c>
      <c r="B33" s="5" t="n">
        <v>0</v>
      </c>
      <c r="C33" s="5" t="n">
        <v>0</v>
      </c>
    </row>
    <row r="34" spans="1:5">
      <c r="A34" s="4" t="s">
        <v>66</v>
      </c>
      <c r="B34" s="8" t="n">
        <v>23.3</v>
      </c>
      <c r="C34" s="5" t="n">
        <v>0</v>
      </c>
    </row>
    <row r="35" spans="1:5">
      <c r="A35" s="4" t="s">
        <v>67</v>
      </c>
      <c r="B35" s="5" t="n">
        <v>0</v>
      </c>
      <c r="C35" s="5" t="n">
        <v>0</v>
      </c>
    </row>
    <row r="36" spans="1:5">
      <c r="A36" s="4" t="s">
        <v>1031</v>
      </c>
      <c r="B36" s="8" t="n">
        <v>1711.9</v>
      </c>
      <c r="C36" s="8" t="n">
        <v>1362.9</v>
      </c>
    </row>
    <row r="37" spans="1:5">
      <c r="A37" s="4" t="s">
        <v>68</v>
      </c>
      <c r="B37" s="5" t="n">
        <v>0</v>
      </c>
      <c r="C37" s="5" t="n">
        <v>0</v>
      </c>
    </row>
    <row r="38" spans="1:5">
      <c r="A38" s="4" t="s">
        <v>70</v>
      </c>
      <c r="B38" s="5" t="n">
        <v>0</v>
      </c>
      <c r="C38" s="5" t="n">
        <v>0</v>
      </c>
    </row>
    <row r="39" spans="1:5">
      <c r="A39" s="4" t="s">
        <v>71</v>
      </c>
      <c r="B39" s="8" t="n">
        <v>1735.2</v>
      </c>
      <c r="C39" s="8" t="n">
        <v>1362.9</v>
      </c>
    </row>
    <row r="40" spans="1:5">
      <c r="A40" s="3" t="s">
        <v>72</v>
      </c>
    </row>
    <row r="41" spans="1:5">
      <c r="A41" s="4" t="s">
        <v>73</v>
      </c>
      <c r="B41" s="5" t="n">
        <v>0</v>
      </c>
      <c r="C41" s="5" t="n">
        <v>0</v>
      </c>
    </row>
    <row r="42" spans="1:5">
      <c r="A42" s="4" t="s">
        <v>74</v>
      </c>
      <c r="B42" s="5" t="n">
        <v>0</v>
      </c>
      <c r="C42" s="5" t="n">
        <v>0</v>
      </c>
    </row>
    <row r="43" spans="1:5">
      <c r="A43" s="4" t="s">
        <v>76</v>
      </c>
      <c r="B43" s="5" t="n">
        <v>0</v>
      </c>
      <c r="C43" s="5" t="n">
        <v>0</v>
      </c>
    </row>
    <row r="44" spans="1:5">
      <c r="A44" s="4" t="s">
        <v>1030</v>
      </c>
      <c r="B44" s="5" t="n">
        <v>420</v>
      </c>
      <c r="C44" s="8" t="n">
        <v>306.4</v>
      </c>
    </row>
    <row r="45" spans="1:5">
      <c r="A45" s="4" t="s">
        <v>77</v>
      </c>
      <c r="B45" s="8" t="n">
        <v>23.3</v>
      </c>
      <c r="C45" s="5" t="n">
        <v>0</v>
      </c>
    </row>
    <row r="46" spans="1:5">
      <c r="A46" s="4" t="s">
        <v>78</v>
      </c>
      <c r="B46" s="8" t="n">
        <v>443.3</v>
      </c>
      <c r="C46" s="8" t="n">
        <v>306.4</v>
      </c>
    </row>
    <row r="47" spans="1:5">
      <c r="A47" s="4" t="s">
        <v>79</v>
      </c>
      <c r="B47" s="5" t="n">
        <v>0</v>
      </c>
      <c r="C47" s="5" t="n">
        <v>0</v>
      </c>
    </row>
    <row r="48" spans="1:5">
      <c r="A48" s="4" t="s">
        <v>1032</v>
      </c>
      <c r="B48" s="5" t="n">
        <v>0</v>
      </c>
      <c r="C48" s="5" t="n">
        <v>0</v>
      </c>
    </row>
    <row r="49" spans="1:5">
      <c r="A49" s="4" t="s">
        <v>82</v>
      </c>
      <c r="B49" s="5" t="n">
        <v>0</v>
      </c>
      <c r="C49" s="5" t="n">
        <v>0</v>
      </c>
    </row>
    <row r="50" spans="1:5">
      <c r="A50" s="3" t="s">
        <v>85</v>
      </c>
    </row>
    <row r="51" spans="1:5">
      <c r="A51" s="4" t="s">
        <v>91</v>
      </c>
      <c r="B51" s="8" t="n">
        <v>1291.9</v>
      </c>
      <c r="C51" s="8" t="n">
        <v>1056.5</v>
      </c>
    </row>
    <row r="52" spans="1:5">
      <c r="A52" s="4" t="s">
        <v>92</v>
      </c>
      <c r="B52" s="8" t="n">
        <v>1735.2</v>
      </c>
      <c r="C52" s="8" t="n">
        <v>1362.9</v>
      </c>
    </row>
    <row r="53" spans="1:5">
      <c r="A53" s="4" t="s">
        <v>1024</v>
      </c>
    </row>
    <row r="54" spans="1:5">
      <c r="A54" s="3" t="s">
        <v>61</v>
      </c>
    </row>
    <row r="55" spans="1:5">
      <c r="A55" s="4" t="s">
        <v>62</v>
      </c>
      <c r="B55" s="8" t="n">
        <v>1.2</v>
      </c>
      <c r="C55" s="8" t="n">
        <v>0.9</v>
      </c>
      <c r="D55" s="8" t="n">
        <v>0.1</v>
      </c>
      <c r="E55" s="5" t="n">
        <v>2</v>
      </c>
    </row>
    <row r="56" spans="1:5">
      <c r="A56" s="4" t="s">
        <v>63</v>
      </c>
      <c r="B56" s="8" t="n">
        <v>82.90000000000001</v>
      </c>
      <c r="C56" s="8" t="n">
        <v>183.7</v>
      </c>
    </row>
    <row r="57" spans="1:5">
      <c r="A57" s="4" t="s">
        <v>64</v>
      </c>
      <c r="B57" s="8" t="n">
        <v>417.8</v>
      </c>
      <c r="C57" s="8" t="n">
        <v>403.8</v>
      </c>
    </row>
    <row r="58" spans="1:5">
      <c r="A58" s="4" t="s">
        <v>1030</v>
      </c>
      <c r="B58" s="5" t="n">
        <v>1232</v>
      </c>
      <c r="C58" s="8" t="n">
        <v>1077.5</v>
      </c>
    </row>
    <row r="59" spans="1:5">
      <c r="A59" s="4" t="s">
        <v>65</v>
      </c>
      <c r="B59" s="8" t="n">
        <v>33.6</v>
      </c>
      <c r="C59" s="8" t="n">
        <v>36.4</v>
      </c>
    </row>
    <row r="60" spans="1:5">
      <c r="A60" s="4" t="s">
        <v>66</v>
      </c>
      <c r="B60" s="8" t="n">
        <v>1767.5</v>
      </c>
      <c r="C60" s="8" t="n">
        <v>1702.3</v>
      </c>
    </row>
    <row r="61" spans="1:5">
      <c r="A61" s="4" t="s">
        <v>67</v>
      </c>
      <c r="B61" s="8" t="n">
        <v>1532.9</v>
      </c>
      <c r="C61" s="8" t="n">
        <v>1435.8</v>
      </c>
    </row>
    <row r="62" spans="1:5">
      <c r="A62" s="4" t="s">
        <v>1031</v>
      </c>
      <c r="B62" s="5" t="n">
        <v>0</v>
      </c>
      <c r="C62" s="5" t="n">
        <v>0</v>
      </c>
    </row>
    <row r="63" spans="1:5">
      <c r="A63" s="4" t="s">
        <v>68</v>
      </c>
      <c r="B63" s="8" t="n">
        <v>1154.8</v>
      </c>
      <c r="C63" s="8" t="n">
        <v>1098.9</v>
      </c>
    </row>
    <row r="64" spans="1:5">
      <c r="A64" s="4" t="s">
        <v>70</v>
      </c>
      <c r="B64" s="8" t="n">
        <v>362.1</v>
      </c>
      <c r="C64" s="8" t="n">
        <v>314.8</v>
      </c>
    </row>
    <row r="65" spans="1:5">
      <c r="A65" s="4" t="s">
        <v>71</v>
      </c>
      <c r="B65" s="8" t="n">
        <v>4817.3</v>
      </c>
      <c r="C65" s="8" t="n">
        <v>4551.8</v>
      </c>
    </row>
    <row r="66" spans="1:5">
      <c r="A66" s="3" t="s">
        <v>72</v>
      </c>
    </row>
    <row r="67" spans="1:5">
      <c r="A67" s="4" t="s">
        <v>73</v>
      </c>
      <c r="B67" s="8" t="n">
        <v>51.5</v>
      </c>
      <c r="C67" s="5" t="n">
        <v>26</v>
      </c>
    </row>
    <row r="68" spans="1:5">
      <c r="A68" s="4" t="s">
        <v>74</v>
      </c>
      <c r="B68" s="8" t="n">
        <v>381.7</v>
      </c>
      <c r="C68" s="8" t="n">
        <v>354.3</v>
      </c>
    </row>
    <row r="69" spans="1:5">
      <c r="A69" s="4" t="s">
        <v>76</v>
      </c>
      <c r="B69" s="8" t="n">
        <v>14.3</v>
      </c>
      <c r="C69" s="8" t="n">
        <v>15.4</v>
      </c>
    </row>
    <row r="70" spans="1:5">
      <c r="A70" s="4" t="s">
        <v>1030</v>
      </c>
      <c r="B70" s="5" t="n">
        <v>0</v>
      </c>
      <c r="C70" s="5" t="n">
        <v>0</v>
      </c>
    </row>
    <row r="71" spans="1:5">
      <c r="A71" s="4" t="s">
        <v>77</v>
      </c>
      <c r="B71" s="8" t="n">
        <v>166.5</v>
      </c>
      <c r="C71" s="8" t="n">
        <v>163.2</v>
      </c>
    </row>
    <row r="72" spans="1:5">
      <c r="A72" s="4" t="s">
        <v>78</v>
      </c>
      <c r="B72" s="5" t="n">
        <v>614</v>
      </c>
      <c r="C72" s="8" t="n">
        <v>558.9</v>
      </c>
    </row>
    <row r="73" spans="1:5">
      <c r="A73" s="4" t="s">
        <v>79</v>
      </c>
      <c r="B73" s="8" t="n">
        <v>2082.3</v>
      </c>
      <c r="C73" s="8" t="n">
        <v>2042.4</v>
      </c>
    </row>
    <row r="74" spans="1:5">
      <c r="A74" s="4" t="s">
        <v>1032</v>
      </c>
      <c r="B74" s="5" t="n">
        <v>295</v>
      </c>
      <c r="C74" s="8" t="n">
        <v>342.1</v>
      </c>
    </row>
    <row r="75" spans="1:5">
      <c r="A75" s="4" t="s">
        <v>82</v>
      </c>
      <c r="B75" s="8" t="n">
        <v>114.1</v>
      </c>
      <c r="C75" s="8" t="n">
        <v>245.5</v>
      </c>
    </row>
    <row r="76" spans="1:5">
      <c r="A76" s="3" t="s">
        <v>85</v>
      </c>
    </row>
    <row r="77" spans="1:5">
      <c r="A77" s="4" t="s">
        <v>91</v>
      </c>
      <c r="B77" s="8" t="n">
        <v>1711.9</v>
      </c>
      <c r="C77" s="8" t="n">
        <v>1362.9</v>
      </c>
    </row>
    <row r="78" spans="1:5">
      <c r="A78" s="4" t="s">
        <v>92</v>
      </c>
      <c r="B78" s="8" t="n">
        <v>4817.3</v>
      </c>
      <c r="C78" s="8" t="n">
        <v>4551.8</v>
      </c>
    </row>
    <row r="79" spans="1:5">
      <c r="A79" s="4" t="s">
        <v>1025</v>
      </c>
    </row>
    <row r="80" spans="1:5">
      <c r="A80" s="3" t="s">
        <v>61</v>
      </c>
    </row>
    <row r="81" spans="1:5">
      <c r="A81" s="4" t="s">
        <v>62</v>
      </c>
      <c r="B81" s="5" t="n">
        <v>0</v>
      </c>
      <c r="C81" s="8" t="n">
        <v>1.2</v>
      </c>
      <c r="D81" s="5" t="n">
        <v>0</v>
      </c>
      <c r="E81" s="5" t="n">
        <v>0</v>
      </c>
    </row>
    <row r="82" spans="1:5">
      <c r="A82" s="4" t="s">
        <v>63</v>
      </c>
      <c r="B82" s="5" t="n">
        <v>0</v>
      </c>
      <c r="C82" s="8" t="n">
        <v>10.1</v>
      </c>
    </row>
    <row r="83" spans="1:5">
      <c r="A83" s="4" t="s">
        <v>64</v>
      </c>
      <c r="B83" s="5" t="n">
        <v>0</v>
      </c>
      <c r="C83" s="8" t="n">
        <v>16.1</v>
      </c>
    </row>
    <row r="84" spans="1:5">
      <c r="A84" s="4" t="s">
        <v>1030</v>
      </c>
      <c r="B84" s="8" t="n">
        <v>204.3</v>
      </c>
      <c r="C84" s="8" t="n">
        <v>73.3</v>
      </c>
    </row>
    <row r="85" spans="1:5">
      <c r="A85" s="4" t="s">
        <v>65</v>
      </c>
      <c r="B85" s="5" t="n">
        <v>0</v>
      </c>
      <c r="C85" s="5" t="n">
        <v>0</v>
      </c>
    </row>
    <row r="86" spans="1:5">
      <c r="A86" s="4" t="s">
        <v>66</v>
      </c>
      <c r="B86" s="8" t="n">
        <v>204.3</v>
      </c>
      <c r="C86" s="8" t="n">
        <v>100.7</v>
      </c>
    </row>
    <row r="87" spans="1:5">
      <c r="A87" s="4" t="s">
        <v>67</v>
      </c>
      <c r="B87" s="8" t="n">
        <v>0.1</v>
      </c>
      <c r="C87" s="8" t="n">
        <v>64.09999999999999</v>
      </c>
    </row>
    <row r="88" spans="1:5">
      <c r="A88" s="4" t="s">
        <v>1031</v>
      </c>
      <c r="B88" s="5" t="n">
        <v>13</v>
      </c>
      <c r="C88" s="8" t="n">
        <v>12.3</v>
      </c>
    </row>
    <row r="89" spans="1:5">
      <c r="A89" s="4" t="s">
        <v>68</v>
      </c>
      <c r="B89" s="5" t="n">
        <v>0</v>
      </c>
      <c r="C89" s="8" t="n">
        <v>55.5</v>
      </c>
    </row>
    <row r="90" spans="1:5">
      <c r="A90" s="4" t="s">
        <v>70</v>
      </c>
      <c r="B90" s="5" t="n">
        <v>0</v>
      </c>
      <c r="C90" s="8" t="n">
        <v>65.59999999999999</v>
      </c>
    </row>
    <row r="91" spans="1:5">
      <c r="A91" s="4" t="s">
        <v>71</v>
      </c>
      <c r="B91" s="8" t="n">
        <v>217.4</v>
      </c>
      <c r="C91" s="8" t="n">
        <v>298.2</v>
      </c>
    </row>
    <row r="92" spans="1:5">
      <c r="A92" s="3" t="s">
        <v>72</v>
      </c>
    </row>
    <row r="93" spans="1:5">
      <c r="A93" s="4" t="s">
        <v>73</v>
      </c>
      <c r="B93" s="5" t="n">
        <v>0</v>
      </c>
      <c r="C93" s="5" t="n">
        <v>0</v>
      </c>
    </row>
    <row r="94" spans="1:5">
      <c r="A94" s="4" t="s">
        <v>74</v>
      </c>
      <c r="B94" s="5" t="n">
        <v>0</v>
      </c>
      <c r="C94" s="8" t="n">
        <v>8.5</v>
      </c>
    </row>
    <row r="95" spans="1:5">
      <c r="A95" s="4" t="s">
        <v>76</v>
      </c>
      <c r="B95" s="5" t="n">
        <v>0</v>
      </c>
      <c r="C95" s="5" t="n">
        <v>0</v>
      </c>
    </row>
    <row r="96" spans="1:5">
      <c r="A96" s="4" t="s">
        <v>1030</v>
      </c>
      <c r="B96" s="5" t="n">
        <v>0</v>
      </c>
      <c r="C96" s="5" t="n">
        <v>0</v>
      </c>
    </row>
    <row r="97" spans="1:5">
      <c r="A97" s="4" t="s">
        <v>77</v>
      </c>
      <c r="B97" s="5" t="n">
        <v>0</v>
      </c>
      <c r="C97" s="5" t="n">
        <v>3</v>
      </c>
    </row>
    <row r="98" spans="1:5">
      <c r="A98" s="4" t="s">
        <v>78</v>
      </c>
      <c r="B98" s="5" t="n">
        <v>0</v>
      </c>
      <c r="C98" s="8" t="n">
        <v>11.5</v>
      </c>
    </row>
    <row r="99" spans="1:5">
      <c r="A99" s="4" t="s">
        <v>79</v>
      </c>
      <c r="B99" s="5" t="n">
        <v>0</v>
      </c>
      <c r="C99" s="5" t="n">
        <v>0</v>
      </c>
    </row>
    <row r="100" spans="1:5">
      <c r="A100" s="4" t="s">
        <v>1032</v>
      </c>
      <c r="B100" s="5" t="n">
        <v>0</v>
      </c>
      <c r="C100" s="8" t="n">
        <v>43.3</v>
      </c>
    </row>
    <row r="101" spans="1:5">
      <c r="A101" s="4" t="s">
        <v>82</v>
      </c>
      <c r="B101" s="5" t="n">
        <v>0</v>
      </c>
      <c r="C101" s="5" t="n">
        <v>0</v>
      </c>
    </row>
    <row r="102" spans="1:5">
      <c r="A102" s="3" t="s">
        <v>85</v>
      </c>
    </row>
    <row r="103" spans="1:5">
      <c r="A103" s="4" t="s">
        <v>91</v>
      </c>
      <c r="B103" s="8" t="n">
        <v>217.4</v>
      </c>
      <c r="C103" s="8" t="n">
        <v>243.4</v>
      </c>
    </row>
    <row r="104" spans="1:5">
      <c r="A104" s="4" t="s">
        <v>92</v>
      </c>
      <c r="B104" s="8" t="n">
        <v>217.4</v>
      </c>
      <c r="C104" s="8" t="n">
        <v>298.2</v>
      </c>
    </row>
    <row r="105" spans="1:5">
      <c r="A105" s="4" t="s">
        <v>1026</v>
      </c>
    </row>
    <row r="106" spans="1:5">
      <c r="A106" s="3" t="s">
        <v>61</v>
      </c>
    </row>
    <row r="107" spans="1:5">
      <c r="A107" s="4" t="s">
        <v>62</v>
      </c>
      <c r="B107" s="8" t="n">
        <v>42.9</v>
      </c>
      <c r="C107" s="5" t="n">
        <v>57</v>
      </c>
      <c r="D107" s="8" t="n">
        <v>54.8</v>
      </c>
      <c r="E107" s="8" t="n">
        <v>79.59999999999999</v>
      </c>
    </row>
    <row r="108" spans="1:5">
      <c r="A108" s="4" t="s">
        <v>63</v>
      </c>
      <c r="B108" s="8" t="n">
        <v>339.9</v>
      </c>
      <c r="C108" s="5" t="n">
        <v>233</v>
      </c>
    </row>
    <row r="109" spans="1:5">
      <c r="A109" s="4" t="s">
        <v>64</v>
      </c>
      <c r="B109" s="8" t="n">
        <v>216.2</v>
      </c>
      <c r="C109" s="5" t="n">
        <v>163</v>
      </c>
    </row>
    <row r="110" spans="1:5">
      <c r="A110" s="4" t="s">
        <v>1030</v>
      </c>
      <c r="B110" s="5" t="n">
        <v>0</v>
      </c>
      <c r="C110" s="5" t="n">
        <v>0</v>
      </c>
    </row>
    <row r="111" spans="1:5">
      <c r="A111" s="4" t="s">
        <v>65</v>
      </c>
      <c r="B111" s="8" t="n">
        <v>12.1</v>
      </c>
      <c r="C111" s="8" t="n">
        <v>9.699999999999999</v>
      </c>
    </row>
    <row r="112" spans="1:5">
      <c r="A112" s="4" t="s">
        <v>66</v>
      </c>
      <c r="B112" s="8" t="n">
        <v>611.1</v>
      </c>
      <c r="C112" s="8" t="n">
        <v>462.7</v>
      </c>
    </row>
    <row r="113" spans="1:5">
      <c r="A113" s="4" t="s">
        <v>67</v>
      </c>
      <c r="B113" s="8" t="n">
        <v>334.2</v>
      </c>
      <c r="C113" s="5" t="n">
        <v>252</v>
      </c>
    </row>
    <row r="114" spans="1:5">
      <c r="A114" s="4" t="s">
        <v>1031</v>
      </c>
      <c r="B114" s="5" t="n">
        <v>0</v>
      </c>
      <c r="C114" s="5" t="n">
        <v>0</v>
      </c>
    </row>
    <row r="115" spans="1:5">
      <c r="A115" s="4" t="s">
        <v>68</v>
      </c>
      <c r="B115" s="8" t="n">
        <v>168.2</v>
      </c>
      <c r="C115" s="8" t="n">
        <v>105.9</v>
      </c>
    </row>
    <row r="116" spans="1:5">
      <c r="A116" s="4" t="s">
        <v>70</v>
      </c>
      <c r="B116" s="8" t="n">
        <v>140.8</v>
      </c>
      <c r="C116" s="8" t="n">
        <v>95.90000000000001</v>
      </c>
    </row>
    <row r="117" spans="1:5">
      <c r="A117" s="4" t="s">
        <v>71</v>
      </c>
      <c r="B117" s="8" t="n">
        <v>1254.3</v>
      </c>
      <c r="C117" s="8" t="n">
        <v>916.5</v>
      </c>
    </row>
    <row r="118" spans="1:5">
      <c r="A118" s="3" t="s">
        <v>72</v>
      </c>
    </row>
    <row r="119" spans="1:5">
      <c r="A119" s="4" t="s">
        <v>73</v>
      </c>
      <c r="B119" s="8" t="n">
        <v>9.800000000000001</v>
      </c>
      <c r="C119" s="8" t="n">
        <v>37.4</v>
      </c>
    </row>
    <row r="120" spans="1:5">
      <c r="A120" s="4" t="s">
        <v>74</v>
      </c>
      <c r="B120" s="8" t="n">
        <v>134.8</v>
      </c>
      <c r="C120" s="8" t="n">
        <v>103.7</v>
      </c>
    </row>
    <row r="121" spans="1:5">
      <c r="A121" s="4" t="s">
        <v>76</v>
      </c>
      <c r="B121" s="8" t="n">
        <v>0.6</v>
      </c>
      <c r="C121" s="5" t="n">
        <v>0</v>
      </c>
    </row>
    <row r="122" spans="1:5">
      <c r="A122" s="4" t="s">
        <v>1030</v>
      </c>
      <c r="B122" s="8" t="n">
        <v>1033.1</v>
      </c>
      <c r="C122" s="5" t="n">
        <v>913</v>
      </c>
    </row>
    <row r="123" spans="1:5">
      <c r="A123" s="4" t="s">
        <v>77</v>
      </c>
      <c r="B123" s="8" t="n">
        <v>68.90000000000001</v>
      </c>
      <c r="C123" s="8" t="n">
        <v>68.3</v>
      </c>
    </row>
    <row r="124" spans="1:5">
      <c r="A124" s="4" t="s">
        <v>78</v>
      </c>
      <c r="B124" s="8" t="n">
        <v>1247.2</v>
      </c>
      <c r="C124" s="8" t="n">
        <v>1122.4</v>
      </c>
    </row>
    <row r="125" spans="1:5">
      <c r="A125" s="4" t="s">
        <v>79</v>
      </c>
      <c r="B125" s="8" t="n">
        <v>130.9</v>
      </c>
      <c r="C125" s="8" t="n">
        <v>46.1</v>
      </c>
    </row>
    <row r="126" spans="1:5">
      <c r="A126" s="4" t="s">
        <v>1032</v>
      </c>
      <c r="B126" s="8" t="n">
        <v>26.8</v>
      </c>
      <c r="C126" s="8" t="n">
        <v>22.6</v>
      </c>
    </row>
    <row r="127" spans="1:5">
      <c r="A127" s="4" t="s">
        <v>82</v>
      </c>
      <c r="B127" s="8" t="n">
        <v>70.59999999999999</v>
      </c>
      <c r="C127" s="8" t="n">
        <v>25.1</v>
      </c>
    </row>
    <row r="128" spans="1:5">
      <c r="A128" s="3" t="s">
        <v>85</v>
      </c>
    </row>
    <row r="129" spans="1:5">
      <c r="A129" s="4" t="s">
        <v>91</v>
      </c>
      <c r="B129" s="8" t="n">
        <v>-221.2</v>
      </c>
      <c r="C129" s="8" t="n">
        <v>-299.7</v>
      </c>
    </row>
    <row r="130" spans="1:5">
      <c r="A130" s="4" t="s">
        <v>92</v>
      </c>
      <c r="B130" s="8" t="n">
        <v>1254.3</v>
      </c>
      <c r="C130" s="8" t="n">
        <v>916.5</v>
      </c>
    </row>
    <row r="131" spans="1:5">
      <c r="A131" s="4" t="s">
        <v>1027</v>
      </c>
    </row>
    <row r="132" spans="1:5">
      <c r="A132" s="3" t="s">
        <v>61</v>
      </c>
    </row>
    <row r="133" spans="1:5">
      <c r="A133" s="4" t="s">
        <v>62</v>
      </c>
      <c r="B133" s="5" t="n">
        <v>0</v>
      </c>
      <c r="C133" s="5" t="n">
        <v>0</v>
      </c>
      <c r="D133" s="6" t="n">
        <v>0</v>
      </c>
      <c r="E133" s="6" t="n">
        <v>0</v>
      </c>
    </row>
    <row r="134" spans="1:5">
      <c r="A134" s="4" t="s">
        <v>63</v>
      </c>
      <c r="B134" s="5" t="n">
        <v>0</v>
      </c>
      <c r="C134" s="5" t="n">
        <v>0</v>
      </c>
    </row>
    <row r="135" spans="1:5">
      <c r="A135" s="4" t="s">
        <v>64</v>
      </c>
      <c r="B135" s="5" t="n">
        <v>0</v>
      </c>
      <c r="C135" s="5" t="n">
        <v>0</v>
      </c>
    </row>
    <row r="136" spans="1:5">
      <c r="A136" s="4" t="s">
        <v>1030</v>
      </c>
      <c r="B136" s="8" t="n">
        <v>-1436.3</v>
      </c>
      <c r="C136" s="8" t="n">
        <v>-1150.8</v>
      </c>
    </row>
    <row r="137" spans="1:5">
      <c r="A137" s="4" t="s">
        <v>65</v>
      </c>
      <c r="B137" s="5" t="n">
        <v>0</v>
      </c>
      <c r="C137" s="5" t="n">
        <v>0</v>
      </c>
    </row>
    <row r="138" spans="1:5">
      <c r="A138" s="4" t="s">
        <v>66</v>
      </c>
      <c r="B138" s="8" t="n">
        <v>-1436.3</v>
      </c>
      <c r="C138" s="8" t="n">
        <v>-1150.8</v>
      </c>
    </row>
    <row r="139" spans="1:5">
      <c r="A139" s="4" t="s">
        <v>67</v>
      </c>
      <c r="B139" s="5" t="n">
        <v>0</v>
      </c>
      <c r="C139" s="5" t="n">
        <v>0</v>
      </c>
    </row>
    <row r="140" spans="1:5">
      <c r="A140" s="4" t="s">
        <v>1031</v>
      </c>
      <c r="B140" s="8" t="n">
        <v>-1724.9</v>
      </c>
      <c r="C140" s="8" t="n">
        <v>-1375.2</v>
      </c>
    </row>
    <row r="141" spans="1:5">
      <c r="A141" s="4" t="s">
        <v>68</v>
      </c>
      <c r="B141" s="5" t="n">
        <v>0</v>
      </c>
      <c r="C141" s="5" t="n">
        <v>0</v>
      </c>
    </row>
    <row r="142" spans="1:5">
      <c r="A142" s="4" t="s">
        <v>70</v>
      </c>
      <c r="B142" s="5" t="n">
        <v>0</v>
      </c>
      <c r="C142" s="5" t="n">
        <v>0</v>
      </c>
    </row>
    <row r="143" spans="1:5">
      <c r="A143" s="4" t="s">
        <v>71</v>
      </c>
      <c r="B143" s="8" t="n">
        <v>-3161.2</v>
      </c>
      <c r="C143" s="5" t="n">
        <v>-2526</v>
      </c>
    </row>
    <row r="144" spans="1:5">
      <c r="A144" s="3" t="s">
        <v>72</v>
      </c>
    </row>
    <row r="145" spans="1:5">
      <c r="A145" s="4" t="s">
        <v>73</v>
      </c>
      <c r="B145" s="5" t="n">
        <v>0</v>
      </c>
      <c r="C145" s="5" t="n">
        <v>0</v>
      </c>
    </row>
    <row r="146" spans="1:5">
      <c r="A146" s="4" t="s">
        <v>74</v>
      </c>
      <c r="B146" s="5" t="n">
        <v>0</v>
      </c>
      <c r="C146" s="5" t="n">
        <v>0</v>
      </c>
    </row>
    <row r="147" spans="1:5">
      <c r="A147" s="4" t="s">
        <v>76</v>
      </c>
      <c r="B147" s="5" t="n">
        <v>0</v>
      </c>
      <c r="C147" s="5" t="n">
        <v>0</v>
      </c>
    </row>
    <row r="148" spans="1:5">
      <c r="A148" s="4" t="s">
        <v>1030</v>
      </c>
      <c r="B148" s="8" t="n">
        <v>-1453.1</v>
      </c>
      <c r="C148" s="8" t="n">
        <v>-1219.4</v>
      </c>
    </row>
    <row r="149" spans="1:5">
      <c r="A149" s="4" t="s">
        <v>77</v>
      </c>
      <c r="B149" s="5" t="n">
        <v>0</v>
      </c>
      <c r="C149" s="5" t="n">
        <v>0</v>
      </c>
    </row>
    <row r="150" spans="1:5">
      <c r="A150" s="4" t="s">
        <v>78</v>
      </c>
      <c r="B150" s="8" t="n">
        <v>-1453.1</v>
      </c>
      <c r="C150" s="8" t="n">
        <v>-1219.4</v>
      </c>
    </row>
    <row r="151" spans="1:5">
      <c r="A151" s="4" t="s">
        <v>79</v>
      </c>
      <c r="B151" s="5" t="n">
        <v>0</v>
      </c>
      <c r="C151" s="5" t="n">
        <v>0</v>
      </c>
    </row>
    <row r="152" spans="1:5">
      <c r="A152" s="4" t="s">
        <v>1032</v>
      </c>
      <c r="B152" s="5" t="n">
        <v>0</v>
      </c>
      <c r="C152" s="5" t="n">
        <v>0</v>
      </c>
    </row>
    <row r="153" spans="1:5">
      <c r="A153" s="4" t="s">
        <v>82</v>
      </c>
      <c r="B153" s="5" t="n">
        <v>0</v>
      </c>
      <c r="C153" s="5" t="n">
        <v>0</v>
      </c>
    </row>
    <row r="154" spans="1:5">
      <c r="A154" s="3" t="s">
        <v>85</v>
      </c>
    </row>
    <row r="155" spans="1:5">
      <c r="A155" s="4" t="s">
        <v>91</v>
      </c>
      <c r="B155" s="8" t="n">
        <v>-1708.1</v>
      </c>
      <c r="C155" s="8" t="n">
        <v>-1306.6</v>
      </c>
    </row>
    <row r="156" spans="1:5">
      <c r="A156" s="4" t="s">
        <v>92</v>
      </c>
      <c r="B156" s="7" t="n">
        <v>-3161.2</v>
      </c>
      <c r="C156" s="6" t="n">
        <v>-252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33</v>
      </c>
    </row>
    <row r="4" spans="1:12">
      <c r="A4" s="4" t="s">
        <v>49</v>
      </c>
      <c r="B4" s="7" t="n">
        <v>173.9</v>
      </c>
      <c r="C4" s="7" t="n">
        <v>47.3</v>
      </c>
      <c r="D4" s="6" t="n">
        <v>42</v>
      </c>
      <c r="E4" s="6" t="n">
        <v>37</v>
      </c>
      <c r="F4" s="7" t="n">
        <v>34.9</v>
      </c>
      <c r="G4" s="7" t="n">
        <v>57.8</v>
      </c>
      <c r="H4" s="7" t="n">
        <v>77.8</v>
      </c>
      <c r="I4" s="7" t="n">
        <v>57.5</v>
      </c>
      <c r="J4" s="7" t="n">
        <v>300.2</v>
      </c>
      <c r="K4" s="6" t="n">
        <v>228</v>
      </c>
      <c r="L4" s="7" t="n">
        <v>230.1</v>
      </c>
    </row>
    <row r="5" spans="1:12">
      <c r="A5" s="4" t="s">
        <v>135</v>
      </c>
      <c r="J5" s="8" t="n">
        <v>330.3</v>
      </c>
      <c r="K5" s="8" t="n">
        <v>299.3</v>
      </c>
      <c r="L5" s="8" t="n">
        <v>280.5</v>
      </c>
    </row>
    <row r="6" spans="1:12">
      <c r="A6" s="4" t="s">
        <v>137</v>
      </c>
      <c r="J6" s="5" t="n">
        <v>-54</v>
      </c>
      <c r="K6" s="8" t="n">
        <v>76.7</v>
      </c>
      <c r="L6" s="5" t="n">
        <v>110</v>
      </c>
    </row>
    <row r="7" spans="1:12">
      <c r="A7" s="4" t="s">
        <v>138</v>
      </c>
      <c r="J7" s="8" t="n">
        <v>-127.1</v>
      </c>
      <c r="K7" s="8" t="n">
        <v>-31.3</v>
      </c>
      <c r="L7" s="8" t="n">
        <v>-39.4</v>
      </c>
    </row>
    <row r="8" spans="1:12">
      <c r="A8" s="4" t="s">
        <v>1034</v>
      </c>
      <c r="J8" s="8" t="n">
        <v>-3.7</v>
      </c>
      <c r="K8" s="5" t="n">
        <v>0</v>
      </c>
      <c r="L8" s="8" t="n">
        <v>1.9</v>
      </c>
    </row>
    <row r="9" spans="1:12">
      <c r="A9" s="4" t="s">
        <v>1035</v>
      </c>
      <c r="J9" s="5" t="n">
        <v>0</v>
      </c>
      <c r="K9" s="5" t="n">
        <v>0</v>
      </c>
      <c r="L9" s="5" t="n">
        <v>0</v>
      </c>
    </row>
    <row r="10" spans="1:12">
      <c r="A10" s="4" t="s">
        <v>140</v>
      </c>
      <c r="J10" s="8" t="n">
        <v>7.1</v>
      </c>
      <c r="K10" s="8" t="n">
        <v>30.2</v>
      </c>
      <c r="L10" s="8" t="n">
        <v>25.1</v>
      </c>
    </row>
    <row r="11" spans="1:12">
      <c r="A11" s="4" t="s">
        <v>1036</v>
      </c>
      <c r="J11" s="8" t="n">
        <v>63.4</v>
      </c>
      <c r="K11" s="8" t="n">
        <v>38.5</v>
      </c>
      <c r="L11" s="5" t="n">
        <v>-19</v>
      </c>
    </row>
    <row r="12" spans="1:12">
      <c r="A12" s="4" t="s">
        <v>142</v>
      </c>
      <c r="J12" s="8" t="n">
        <v>516.2</v>
      </c>
      <c r="K12" s="8" t="n">
        <v>641.4</v>
      </c>
      <c r="L12" s="8" t="n">
        <v>589.2</v>
      </c>
    </row>
    <row r="13" spans="1:12">
      <c r="A13" s="3" t="s">
        <v>143</v>
      </c>
    </row>
    <row r="14" spans="1:12">
      <c r="A14" s="4" t="s">
        <v>144</v>
      </c>
      <c r="J14" s="8" t="n">
        <v>-240.9</v>
      </c>
      <c r="K14" s="8" t="n">
        <v>-278.6</v>
      </c>
      <c r="L14" s="8" t="n">
        <v>-228.9</v>
      </c>
    </row>
    <row r="15" spans="1:12">
      <c r="A15" s="4" t="s">
        <v>145</v>
      </c>
      <c r="J15" s="8" t="n">
        <v>-19.2</v>
      </c>
      <c r="K15" s="5" t="n">
        <v>-16</v>
      </c>
      <c r="L15" s="8" t="n">
        <v>-15.2</v>
      </c>
    </row>
    <row r="16" spans="1:12">
      <c r="A16" s="4" t="s">
        <v>146</v>
      </c>
      <c r="J16" s="8" t="n">
        <v>-189.4</v>
      </c>
      <c r="K16" s="8" t="n">
        <v>-332.7</v>
      </c>
      <c r="L16" s="8" t="n">
        <v>-163.2</v>
      </c>
    </row>
    <row r="17" spans="1:12">
      <c r="A17" s="4" t="s">
        <v>146</v>
      </c>
      <c r="L17" s="8" t="n">
        <v>-163.2</v>
      </c>
    </row>
    <row r="18" spans="1:12">
      <c r="A18" s="4" t="s">
        <v>147</v>
      </c>
      <c r="J18" s="8" t="n">
        <v>7.9</v>
      </c>
      <c r="K18" s="5" t="n">
        <v>0</v>
      </c>
      <c r="L18" s="5" t="n">
        <v>0</v>
      </c>
    </row>
    <row r="19" spans="1:12">
      <c r="A19" s="4" t="s">
        <v>140</v>
      </c>
      <c r="J19" s="5" t="n">
        <v>1</v>
      </c>
      <c r="K19" s="8" t="n">
        <v>-5.2</v>
      </c>
      <c r="L19" s="8" t="n">
        <v>7.5</v>
      </c>
    </row>
    <row r="20" spans="1:12">
      <c r="A20" s="4" t="s">
        <v>148</v>
      </c>
      <c r="J20" s="8" t="n">
        <v>-440.6</v>
      </c>
      <c r="K20" s="8" t="n">
        <v>-632.5</v>
      </c>
      <c r="L20" s="8" t="n">
        <v>-399.8</v>
      </c>
    </row>
    <row r="21" spans="1:12">
      <c r="A21" s="3" t="s">
        <v>149</v>
      </c>
    </row>
    <row r="22" spans="1:12">
      <c r="A22" s="4" t="s">
        <v>112</v>
      </c>
      <c r="J22" s="8" t="n">
        <v>-62.1</v>
      </c>
      <c r="K22" s="8" t="n">
        <v>-164.9</v>
      </c>
      <c r="L22" s="5" t="n">
        <v>-63</v>
      </c>
    </row>
    <row r="23" spans="1:12">
      <c r="A23" s="4" t="s">
        <v>1037</v>
      </c>
      <c r="J23" s="5" t="n">
        <v>0</v>
      </c>
      <c r="K23" s="5" t="n">
        <v>300</v>
      </c>
      <c r="L23" s="5" t="n">
        <v>0</v>
      </c>
    </row>
    <row r="24" spans="1:12">
      <c r="A24" s="4" t="s">
        <v>150</v>
      </c>
      <c r="J24" s="5" t="n">
        <v>-25</v>
      </c>
      <c r="K24" s="5" t="n">
        <v>-25</v>
      </c>
      <c r="L24" s="5" t="n">
        <v>-25</v>
      </c>
    </row>
    <row r="25" spans="1:12">
      <c r="A25" s="4" t="s">
        <v>152</v>
      </c>
      <c r="J25" s="8" t="n">
        <v>1202.9</v>
      </c>
      <c r="K25" s="5" t="n">
        <v>1200</v>
      </c>
      <c r="L25" s="5" t="n">
        <v>903</v>
      </c>
    </row>
    <row r="26" spans="1:12">
      <c r="A26" s="4" t="s">
        <v>153</v>
      </c>
      <c r="J26" s="8" t="n">
        <v>-1090.8</v>
      </c>
      <c r="K26" s="8" t="n">
        <v>-1235.8</v>
      </c>
      <c r="L26" s="8" t="n">
        <v>-953.8</v>
      </c>
    </row>
    <row r="27" spans="1:12">
      <c r="A27" s="4" t="s">
        <v>154</v>
      </c>
      <c r="J27" s="5" t="n">
        <v>0</v>
      </c>
      <c r="K27" s="8" t="n">
        <v>-5.3</v>
      </c>
      <c r="L27" s="5" t="n">
        <v>0</v>
      </c>
    </row>
    <row r="28" spans="1:12">
      <c r="A28" s="4" t="s">
        <v>156</v>
      </c>
      <c r="J28" s="8" t="n">
        <v>-93.40000000000001</v>
      </c>
      <c r="K28" s="8" t="n">
        <v>-64.40000000000001</v>
      </c>
      <c r="L28" s="8" t="n">
        <v>-49.3</v>
      </c>
    </row>
    <row r="29" spans="1:12">
      <c r="A29" s="4" t="s">
        <v>1038</v>
      </c>
      <c r="J29" s="8" t="n">
        <v>-10.2</v>
      </c>
      <c r="K29" s="8" t="n">
        <v>-11.3</v>
      </c>
      <c r="L29" s="8" t="n">
        <v>-21.5</v>
      </c>
    </row>
    <row r="30" spans="1:12">
      <c r="A30" s="4" t="s">
        <v>140</v>
      </c>
      <c r="J30" s="8" t="n">
        <v>8.800000000000001</v>
      </c>
      <c r="K30" s="8" t="n">
        <v>3.6</v>
      </c>
      <c r="L30" s="8" t="n">
        <v>-1.3</v>
      </c>
    </row>
    <row r="31" spans="1:12">
      <c r="A31" s="4" t="s">
        <v>1039</v>
      </c>
      <c r="J31" s="8" t="n">
        <v>-69.8</v>
      </c>
      <c r="K31" s="8" t="n">
        <v>-3.1</v>
      </c>
      <c r="L31" s="8" t="n">
        <v>-210.9</v>
      </c>
    </row>
    <row r="32" spans="1:12">
      <c r="A32" s="4" t="s">
        <v>1040</v>
      </c>
      <c r="J32" s="8" t="n">
        <v>2.5</v>
      </c>
      <c r="K32" s="8" t="n">
        <v>-1.6</v>
      </c>
      <c r="L32" s="8" t="n">
        <v>-5.2</v>
      </c>
    </row>
    <row r="33" spans="1:12">
      <c r="A33" s="4" t="s">
        <v>159</v>
      </c>
      <c r="J33" s="8" t="n">
        <v>8.300000000000001</v>
      </c>
      <c r="K33" s="8" t="n">
        <v>4.2</v>
      </c>
      <c r="L33" s="8" t="n">
        <v>-26.7</v>
      </c>
    </row>
    <row r="34" spans="1:12">
      <c r="A34" s="4" t="s">
        <v>160</v>
      </c>
      <c r="E34" s="8" t="n">
        <v>59.1</v>
      </c>
      <c r="I34" s="8" t="n">
        <v>54.9</v>
      </c>
      <c r="J34" s="8" t="n">
        <v>59.1</v>
      </c>
      <c r="K34" s="8" t="n">
        <v>54.9</v>
      </c>
      <c r="L34" s="8" t="n">
        <v>81.59999999999999</v>
      </c>
    </row>
    <row r="35" spans="1:12">
      <c r="A35" s="4" t="s">
        <v>161</v>
      </c>
      <c r="B35" s="8" t="n">
        <v>67.40000000000001</v>
      </c>
      <c r="F35" s="8" t="n">
        <v>59.1</v>
      </c>
      <c r="J35" s="8" t="n">
        <v>67.40000000000001</v>
      </c>
      <c r="K35" s="8" t="n">
        <v>59.1</v>
      </c>
      <c r="L35" s="8" t="n">
        <v>54.9</v>
      </c>
    </row>
    <row r="36" spans="1:12">
      <c r="A36" s="4" t="s">
        <v>1041</v>
      </c>
    </row>
    <row r="37" spans="1:12">
      <c r="A37" s="3" t="s">
        <v>143</v>
      </c>
    </row>
    <row r="38" spans="1:12">
      <c r="A38" s="4" t="s">
        <v>146</v>
      </c>
      <c r="L38" s="5" t="n">
        <v>0</v>
      </c>
    </row>
    <row r="39" spans="1:12">
      <c r="A39" s="4" t="s">
        <v>1023</v>
      </c>
    </row>
    <row r="40" spans="1:12">
      <c r="A40" s="3" t="s">
        <v>133</v>
      </c>
    </row>
    <row r="41" spans="1:12">
      <c r="A41" s="4" t="s">
        <v>49</v>
      </c>
      <c r="J41" s="8" t="n">
        <v>300.2</v>
      </c>
      <c r="K41" s="5" t="n">
        <v>228</v>
      </c>
      <c r="L41" s="8" t="n">
        <v>230.1</v>
      </c>
    </row>
    <row r="42" spans="1:12">
      <c r="A42" s="4" t="s">
        <v>135</v>
      </c>
      <c r="J42" s="5" t="n">
        <v>0</v>
      </c>
      <c r="K42" s="5" t="n">
        <v>0</v>
      </c>
      <c r="L42" s="5" t="n">
        <v>0</v>
      </c>
    </row>
    <row r="43" spans="1:12">
      <c r="A43" s="4" t="s">
        <v>137</v>
      </c>
      <c r="J43" s="5" t="n">
        <v>0</v>
      </c>
      <c r="K43" s="5" t="n">
        <v>0</v>
      </c>
      <c r="L43" s="5" t="n">
        <v>0</v>
      </c>
    </row>
    <row r="44" spans="1:12">
      <c r="A44" s="4" t="s">
        <v>138</v>
      </c>
      <c r="J44" s="5" t="n">
        <v>0</v>
      </c>
      <c r="K44" s="5" t="n">
        <v>0</v>
      </c>
      <c r="L44" s="5" t="n">
        <v>0</v>
      </c>
    </row>
    <row r="45" spans="1:12">
      <c r="A45" s="4" t="s">
        <v>1034</v>
      </c>
      <c r="J45" s="5" t="n">
        <v>0</v>
      </c>
      <c r="L45" s="5" t="n">
        <v>0</v>
      </c>
    </row>
    <row r="46" spans="1:12">
      <c r="A46" s="4" t="s">
        <v>1035</v>
      </c>
      <c r="J46" s="8" t="n">
        <v>-300.2</v>
      </c>
      <c r="K46" s="5" t="n">
        <v>-228</v>
      </c>
      <c r="L46" s="8" t="n">
        <v>-230.1</v>
      </c>
    </row>
    <row r="47" spans="1:12">
      <c r="A47" s="4" t="s">
        <v>140</v>
      </c>
      <c r="J47" s="5" t="n">
        <v>0</v>
      </c>
      <c r="K47" s="5" t="n">
        <v>0</v>
      </c>
      <c r="L47" s="5" t="n">
        <v>0</v>
      </c>
    </row>
    <row r="48" spans="1:12">
      <c r="A48" s="4" t="s">
        <v>1036</v>
      </c>
      <c r="J48" s="5" t="n">
        <v>0</v>
      </c>
      <c r="K48" s="5" t="n">
        <v>0</v>
      </c>
      <c r="L48" s="8" t="n">
        <v>0.3</v>
      </c>
    </row>
    <row r="49" spans="1:12">
      <c r="A49" s="4" t="s">
        <v>142</v>
      </c>
      <c r="J49" s="5" t="n">
        <v>0</v>
      </c>
      <c r="K49" s="5" t="n">
        <v>0</v>
      </c>
      <c r="L49" s="8" t="n">
        <v>0.3</v>
      </c>
    </row>
    <row r="50" spans="1:12">
      <c r="A50" s="3" t="s">
        <v>143</v>
      </c>
    </row>
    <row r="51" spans="1:12">
      <c r="A51" s="4" t="s">
        <v>144</v>
      </c>
      <c r="J51" s="5" t="n">
        <v>0</v>
      </c>
      <c r="K51" s="5" t="n">
        <v>0</v>
      </c>
      <c r="L51" s="5" t="n">
        <v>0</v>
      </c>
    </row>
    <row r="52" spans="1:12">
      <c r="A52" s="4" t="s">
        <v>145</v>
      </c>
      <c r="J52" s="5" t="n">
        <v>0</v>
      </c>
      <c r="K52" s="5" t="n">
        <v>0</v>
      </c>
      <c r="L52" s="5" t="n">
        <v>0</v>
      </c>
    </row>
    <row r="53" spans="1:12">
      <c r="A53" s="4" t="s">
        <v>146</v>
      </c>
      <c r="J53" s="5" t="n">
        <v>0</v>
      </c>
      <c r="K53" s="5" t="n">
        <v>0</v>
      </c>
    </row>
    <row r="54" spans="1:12">
      <c r="A54" s="4" t="s">
        <v>146</v>
      </c>
      <c r="L54" s="5" t="n">
        <v>0</v>
      </c>
    </row>
    <row r="55" spans="1:12">
      <c r="A55" s="4" t="s">
        <v>147</v>
      </c>
      <c r="J55" s="5" t="n">
        <v>0</v>
      </c>
    </row>
    <row r="56" spans="1:12">
      <c r="A56" s="4" t="s">
        <v>140</v>
      </c>
      <c r="J56" s="5" t="n">
        <v>189</v>
      </c>
      <c r="K56" s="8" t="n">
        <v>240.6</v>
      </c>
      <c r="L56" s="8" t="n">
        <v>133.5</v>
      </c>
    </row>
    <row r="57" spans="1:12">
      <c r="A57" s="4" t="s">
        <v>148</v>
      </c>
      <c r="J57" s="5" t="n">
        <v>189</v>
      </c>
      <c r="K57" s="8" t="n">
        <v>240.6</v>
      </c>
      <c r="L57" s="8" t="n">
        <v>133.5</v>
      </c>
    </row>
    <row r="58" spans="1:12">
      <c r="A58" s="3" t="s">
        <v>149</v>
      </c>
    </row>
    <row r="59" spans="1:12">
      <c r="A59" s="4" t="s">
        <v>112</v>
      </c>
      <c r="J59" s="8" t="n">
        <v>-62.1</v>
      </c>
      <c r="K59" s="8" t="n">
        <v>-164.9</v>
      </c>
      <c r="L59" s="5" t="n">
        <v>-63</v>
      </c>
    </row>
    <row r="60" spans="1:12">
      <c r="A60" s="4" t="s">
        <v>1037</v>
      </c>
      <c r="K60" s="5" t="n">
        <v>0</v>
      </c>
    </row>
    <row r="61" spans="1:12">
      <c r="A61" s="4" t="s">
        <v>150</v>
      </c>
      <c r="J61" s="5" t="n">
        <v>0</v>
      </c>
      <c r="K61" s="5" t="n">
        <v>0</v>
      </c>
      <c r="L61" s="5" t="n">
        <v>0</v>
      </c>
    </row>
    <row r="62" spans="1:12">
      <c r="A62" s="4" t="s">
        <v>152</v>
      </c>
      <c r="J62" s="5" t="n">
        <v>0</v>
      </c>
      <c r="K62" s="5" t="n">
        <v>0</v>
      </c>
      <c r="L62" s="5" t="n">
        <v>0</v>
      </c>
    </row>
    <row r="63" spans="1:12">
      <c r="A63" s="4" t="s">
        <v>153</v>
      </c>
      <c r="J63" s="5" t="n">
        <v>0</v>
      </c>
      <c r="K63" s="5" t="n">
        <v>0</v>
      </c>
      <c r="L63" s="5" t="n">
        <v>0</v>
      </c>
    </row>
    <row r="64" spans="1:12">
      <c r="A64" s="4" t="s">
        <v>154</v>
      </c>
      <c r="K64" s="5" t="n">
        <v>0</v>
      </c>
    </row>
    <row r="65" spans="1:12">
      <c r="A65" s="4" t="s">
        <v>156</v>
      </c>
      <c r="J65" s="8" t="n">
        <v>-93.40000000000001</v>
      </c>
      <c r="K65" s="8" t="n">
        <v>-64.40000000000001</v>
      </c>
      <c r="L65" s="8" t="n">
        <v>-49.3</v>
      </c>
    </row>
    <row r="66" spans="1:12">
      <c r="A66" s="4" t="s">
        <v>1038</v>
      </c>
      <c r="J66" s="8" t="n">
        <v>-10.2</v>
      </c>
      <c r="K66" s="8" t="n">
        <v>-11.3</v>
      </c>
      <c r="L66" s="8" t="n">
        <v>-21.5</v>
      </c>
    </row>
    <row r="67" spans="1:12">
      <c r="A67" s="4" t="s">
        <v>140</v>
      </c>
      <c r="J67" s="5" t="n">
        <v>0</v>
      </c>
      <c r="K67" s="5" t="n">
        <v>0</v>
      </c>
      <c r="L67" s="5" t="n">
        <v>0</v>
      </c>
    </row>
    <row r="68" spans="1:12">
      <c r="A68" s="4" t="s">
        <v>1039</v>
      </c>
      <c r="J68" s="8" t="n">
        <v>-165.7</v>
      </c>
      <c r="K68" s="8" t="n">
        <v>-240.6</v>
      </c>
      <c r="L68" s="8" t="n">
        <v>-133.8</v>
      </c>
    </row>
    <row r="69" spans="1:12">
      <c r="A69" s="4" t="s">
        <v>1040</v>
      </c>
      <c r="J69" s="5" t="n">
        <v>0</v>
      </c>
      <c r="K69" s="5" t="n">
        <v>0</v>
      </c>
      <c r="L69" s="5" t="n">
        <v>0</v>
      </c>
    </row>
    <row r="70" spans="1:12">
      <c r="A70" s="4" t="s">
        <v>159</v>
      </c>
      <c r="J70" s="8" t="n">
        <v>23.3</v>
      </c>
      <c r="K70" s="5" t="n">
        <v>0</v>
      </c>
      <c r="L70" s="5" t="n">
        <v>0</v>
      </c>
    </row>
    <row r="71" spans="1:12">
      <c r="A71" s="4" t="s">
        <v>160</v>
      </c>
      <c r="E71" s="5" t="n">
        <v>0</v>
      </c>
      <c r="I71" s="5" t="n">
        <v>0</v>
      </c>
      <c r="J71" s="5" t="n">
        <v>0</v>
      </c>
      <c r="K71" s="5" t="n">
        <v>0</v>
      </c>
      <c r="L71" s="5" t="n">
        <v>0</v>
      </c>
    </row>
    <row r="72" spans="1:12">
      <c r="A72" s="4" t="s">
        <v>161</v>
      </c>
      <c r="B72" s="8" t="n">
        <v>23.3</v>
      </c>
      <c r="F72" s="5" t="n">
        <v>0</v>
      </c>
      <c r="J72" s="8" t="n">
        <v>23.3</v>
      </c>
      <c r="K72" s="5" t="n">
        <v>0</v>
      </c>
      <c r="L72" s="5" t="n">
        <v>0</v>
      </c>
    </row>
    <row r="73" spans="1:12">
      <c r="A73" s="4" t="s">
        <v>1024</v>
      </c>
    </row>
    <row r="74" spans="1:12">
      <c r="A74" s="3" t="s">
        <v>133</v>
      </c>
    </row>
    <row r="75" spans="1:12">
      <c r="A75" s="4" t="s">
        <v>49</v>
      </c>
      <c r="J75" s="8" t="n">
        <v>300.2</v>
      </c>
      <c r="K75" s="5" t="n">
        <v>228</v>
      </c>
      <c r="L75" s="8" t="n">
        <v>230.1</v>
      </c>
    </row>
    <row r="76" spans="1:12">
      <c r="A76" s="4" t="s">
        <v>135</v>
      </c>
      <c r="J76" s="8" t="n">
        <v>260.8</v>
      </c>
      <c r="K76" s="8" t="n">
        <v>233.4</v>
      </c>
      <c r="L76" s="8" t="n">
        <v>239.2</v>
      </c>
    </row>
    <row r="77" spans="1:12">
      <c r="A77" s="4" t="s">
        <v>137</v>
      </c>
      <c r="J77" s="5" t="n">
        <v>-49</v>
      </c>
      <c r="K77" s="8" t="n">
        <v>77.5</v>
      </c>
      <c r="L77" s="8" t="n">
        <v>108.5</v>
      </c>
    </row>
    <row r="78" spans="1:12">
      <c r="A78" s="4" t="s">
        <v>138</v>
      </c>
      <c r="J78" s="8" t="n">
        <v>-113.8</v>
      </c>
      <c r="K78" s="8" t="n">
        <v>-25.8</v>
      </c>
      <c r="L78" s="8" t="n">
        <v>-31.4</v>
      </c>
    </row>
    <row r="79" spans="1:12">
      <c r="A79" s="4" t="s">
        <v>1034</v>
      </c>
      <c r="J79" s="8" t="n">
        <v>-3.7</v>
      </c>
      <c r="L79" s="8" t="n">
        <v>1.9</v>
      </c>
    </row>
    <row r="80" spans="1:12">
      <c r="A80" s="4" t="s">
        <v>1035</v>
      </c>
      <c r="J80" s="8" t="n">
        <v>-25.9</v>
      </c>
      <c r="K80" s="5" t="n">
        <v>-25</v>
      </c>
      <c r="L80" s="8" t="n">
        <v>-47.7</v>
      </c>
    </row>
    <row r="81" spans="1:12">
      <c r="A81" s="4" t="s">
        <v>140</v>
      </c>
      <c r="J81" s="8" t="n">
        <v>7.5</v>
      </c>
      <c r="K81" s="8" t="n">
        <v>30.8</v>
      </c>
      <c r="L81" s="8" t="n">
        <v>31.6</v>
      </c>
    </row>
    <row r="82" spans="1:12">
      <c r="A82" s="4" t="s">
        <v>1036</v>
      </c>
      <c r="J82" s="8" t="n">
        <v>99.5</v>
      </c>
      <c r="K82" s="8" t="n">
        <v>44.9</v>
      </c>
      <c r="L82" s="5" t="n">
        <v>-99</v>
      </c>
    </row>
    <row r="83" spans="1:12">
      <c r="A83" s="4" t="s">
        <v>142</v>
      </c>
      <c r="J83" s="8" t="n">
        <v>475.6</v>
      </c>
      <c r="K83" s="8" t="n">
        <v>563.8</v>
      </c>
      <c r="L83" s="8" t="n">
        <v>433.2</v>
      </c>
    </row>
    <row r="84" spans="1:12">
      <c r="A84" s="3" t="s">
        <v>143</v>
      </c>
    </row>
    <row r="85" spans="1:12">
      <c r="A85" s="4" t="s">
        <v>144</v>
      </c>
      <c r="J85" s="8" t="n">
        <v>-193.2</v>
      </c>
      <c r="K85" s="8" t="n">
        <v>-239.7</v>
      </c>
      <c r="L85" s="8" t="n">
        <v>-188.7</v>
      </c>
    </row>
    <row r="86" spans="1:12">
      <c r="A86" s="4" t="s">
        <v>145</v>
      </c>
      <c r="J86" s="8" t="n">
        <v>-19.1</v>
      </c>
      <c r="K86" s="8" t="n">
        <v>-9.4</v>
      </c>
      <c r="L86" s="8" t="n">
        <v>-12.5</v>
      </c>
    </row>
    <row r="87" spans="1:12">
      <c r="A87" s="4" t="s">
        <v>146</v>
      </c>
      <c r="J87" s="5" t="n">
        <v>-127</v>
      </c>
      <c r="K87" s="8" t="n">
        <v>-173.1</v>
      </c>
    </row>
    <row r="88" spans="1:12">
      <c r="A88" s="4" t="s">
        <v>146</v>
      </c>
      <c r="L88" s="8" t="n">
        <v>-131.1</v>
      </c>
    </row>
    <row r="89" spans="1:12">
      <c r="A89" s="4" t="s">
        <v>147</v>
      </c>
      <c r="J89" s="8" t="n">
        <v>7.9</v>
      </c>
    </row>
    <row r="90" spans="1:12">
      <c r="A90" s="4" t="s">
        <v>140</v>
      </c>
      <c r="J90" s="8" t="n">
        <v>-15.5</v>
      </c>
      <c r="K90" s="5" t="n">
        <v>-166</v>
      </c>
      <c r="L90" s="8" t="n">
        <v>78.59999999999999</v>
      </c>
    </row>
    <row r="91" spans="1:12">
      <c r="A91" s="4" t="s">
        <v>148</v>
      </c>
      <c r="J91" s="8" t="n">
        <v>-346.9</v>
      </c>
      <c r="K91" s="8" t="n">
        <v>-588.2</v>
      </c>
      <c r="L91" s="8" t="n">
        <v>-253.7</v>
      </c>
    </row>
    <row r="92" spans="1:12">
      <c r="A92" s="3" t="s">
        <v>149</v>
      </c>
    </row>
    <row r="93" spans="1:12">
      <c r="A93" s="4" t="s">
        <v>112</v>
      </c>
      <c r="J93" s="5" t="n">
        <v>0</v>
      </c>
      <c r="K93" s="5" t="n">
        <v>0</v>
      </c>
      <c r="L93" s="5" t="n">
        <v>0</v>
      </c>
    </row>
    <row r="94" spans="1:12">
      <c r="A94" s="4" t="s">
        <v>1037</v>
      </c>
      <c r="K94" s="5" t="n">
        <v>300</v>
      </c>
    </row>
    <row r="95" spans="1:12">
      <c r="A95" s="4" t="s">
        <v>150</v>
      </c>
      <c r="J95" s="5" t="n">
        <v>-25</v>
      </c>
      <c r="K95" s="5" t="n">
        <v>-25</v>
      </c>
      <c r="L95" s="5" t="n">
        <v>-25</v>
      </c>
    </row>
    <row r="96" spans="1:12">
      <c r="A96" s="4" t="s">
        <v>152</v>
      </c>
      <c r="J96" s="8" t="n">
        <v>1103.4</v>
      </c>
      <c r="K96" s="5" t="n">
        <v>1136</v>
      </c>
      <c r="L96" s="8" t="n">
        <v>831.3</v>
      </c>
    </row>
    <row r="97" spans="1:12">
      <c r="A97" s="4" t="s">
        <v>153</v>
      </c>
      <c r="J97" s="8" t="n">
        <v>-1026.6</v>
      </c>
      <c r="K97" s="8" t="n">
        <v>-1143.5</v>
      </c>
      <c r="L97" s="8" t="n">
        <v>-852.9</v>
      </c>
    </row>
    <row r="98" spans="1:12">
      <c r="A98" s="4" t="s">
        <v>154</v>
      </c>
      <c r="K98" s="8" t="n">
        <v>-5.3</v>
      </c>
    </row>
    <row r="99" spans="1:12">
      <c r="A99" s="4" t="s">
        <v>156</v>
      </c>
      <c r="J99" s="5" t="n">
        <v>0</v>
      </c>
      <c r="K99" s="5" t="n">
        <v>0</v>
      </c>
      <c r="L99" s="5" t="n">
        <v>0</v>
      </c>
    </row>
    <row r="100" spans="1:12">
      <c r="A100" s="4" t="s">
        <v>1038</v>
      </c>
      <c r="J100" s="5" t="n">
        <v>0</v>
      </c>
      <c r="K100" s="5" t="n">
        <v>0</v>
      </c>
      <c r="L100" s="5" t="n">
        <v>0</v>
      </c>
    </row>
    <row r="101" spans="1:12">
      <c r="A101" s="4" t="s">
        <v>140</v>
      </c>
      <c r="J101" s="8" t="n">
        <v>-180.2</v>
      </c>
      <c r="K101" s="5" t="n">
        <v>-237</v>
      </c>
      <c r="L101" s="8" t="n">
        <v>-134.8</v>
      </c>
    </row>
    <row r="102" spans="1:12">
      <c r="A102" s="4" t="s">
        <v>1039</v>
      </c>
      <c r="J102" s="8" t="n">
        <v>-128.4</v>
      </c>
      <c r="K102" s="8" t="n">
        <v>25.2</v>
      </c>
      <c r="L102" s="8" t="n">
        <v>-181.4</v>
      </c>
    </row>
    <row r="103" spans="1:12">
      <c r="A103" s="4" t="s">
        <v>1040</v>
      </c>
      <c r="J103" s="5" t="n">
        <v>0</v>
      </c>
      <c r="K103" s="5" t="n">
        <v>0</v>
      </c>
      <c r="L103" s="5" t="n">
        <v>0</v>
      </c>
    </row>
    <row r="104" spans="1:12">
      <c r="A104" s="4" t="s">
        <v>159</v>
      </c>
      <c r="J104" s="8" t="n">
        <v>0.3</v>
      </c>
      <c r="K104" s="8" t="n">
        <v>0.8</v>
      </c>
      <c r="L104" s="8" t="n">
        <v>-1.9</v>
      </c>
    </row>
    <row r="105" spans="1:12">
      <c r="A105" s="4" t="s">
        <v>160</v>
      </c>
      <c r="E105" s="8" t="n">
        <v>0.9</v>
      </c>
      <c r="I105" s="8" t="n">
        <v>0.1</v>
      </c>
      <c r="J105" s="8" t="n">
        <v>0.9</v>
      </c>
      <c r="K105" s="8" t="n">
        <v>0.1</v>
      </c>
      <c r="L105" s="5" t="n">
        <v>2</v>
      </c>
    </row>
    <row r="106" spans="1:12">
      <c r="A106" s="4" t="s">
        <v>161</v>
      </c>
      <c r="B106" s="8" t="n">
        <v>1.2</v>
      </c>
      <c r="F106" s="8" t="n">
        <v>0.9</v>
      </c>
      <c r="J106" s="8" t="n">
        <v>1.2</v>
      </c>
      <c r="K106" s="8" t="n">
        <v>0.9</v>
      </c>
      <c r="L106" s="8" t="n">
        <v>0.1</v>
      </c>
    </row>
    <row r="107" spans="1:12">
      <c r="A107" s="4" t="s">
        <v>1025</v>
      </c>
    </row>
    <row r="108" spans="1:12">
      <c r="A108" s="3" t="s">
        <v>133</v>
      </c>
    </row>
    <row r="109" spans="1:12">
      <c r="A109" s="4" t="s">
        <v>49</v>
      </c>
      <c r="J109" s="8" t="n">
        <v>-3.3</v>
      </c>
      <c r="K109" s="8" t="n">
        <v>-2.3</v>
      </c>
      <c r="L109" s="8" t="n">
        <v>-1.3</v>
      </c>
    </row>
    <row r="110" spans="1:12">
      <c r="A110" s="4" t="s">
        <v>135</v>
      </c>
      <c r="J110" s="8" t="n">
        <v>4.8</v>
      </c>
      <c r="K110" s="8" t="n">
        <v>12.9</v>
      </c>
      <c r="L110" s="8" t="n">
        <v>0.1</v>
      </c>
    </row>
    <row r="111" spans="1:12">
      <c r="A111" s="4" t="s">
        <v>137</v>
      </c>
      <c r="J111" s="8" t="n">
        <v>-1.1</v>
      </c>
      <c r="K111" s="8" t="n">
        <v>1.7</v>
      </c>
      <c r="L111" s="5" t="n">
        <v>0</v>
      </c>
    </row>
    <row r="112" spans="1:12">
      <c r="A112" s="4" t="s">
        <v>138</v>
      </c>
      <c r="J112" s="5" t="n">
        <v>0</v>
      </c>
      <c r="K112" s="5" t="n">
        <v>0</v>
      </c>
      <c r="L112" s="5" t="n">
        <v>0</v>
      </c>
    </row>
    <row r="113" spans="1:12">
      <c r="A113" s="4" t="s">
        <v>1034</v>
      </c>
      <c r="J113" s="5" t="n">
        <v>0</v>
      </c>
      <c r="L113" s="5" t="n">
        <v>0</v>
      </c>
    </row>
    <row r="114" spans="1:12">
      <c r="A114" s="4" t="s">
        <v>1035</v>
      </c>
      <c r="J114" s="8" t="n">
        <v>6.1</v>
      </c>
      <c r="K114" s="8" t="n">
        <v>6.1</v>
      </c>
      <c r="L114" s="8" t="n">
        <v>1.3</v>
      </c>
    </row>
    <row r="115" spans="1:12">
      <c r="A115" s="4" t="s">
        <v>140</v>
      </c>
      <c r="J115" s="5" t="n">
        <v>0</v>
      </c>
      <c r="K115" s="5" t="n">
        <v>0</v>
      </c>
      <c r="L115" s="5" t="n">
        <v>0</v>
      </c>
    </row>
    <row r="116" spans="1:12">
      <c r="A116" s="4" t="s">
        <v>1036</v>
      </c>
      <c r="J116" s="8" t="n">
        <v>-7.7</v>
      </c>
      <c r="K116" s="8" t="n">
        <v>-17.2</v>
      </c>
      <c r="L116" s="8" t="n">
        <v>0.3</v>
      </c>
    </row>
    <row r="117" spans="1:12">
      <c r="A117" s="4" t="s">
        <v>142</v>
      </c>
      <c r="J117" s="8" t="n">
        <v>-1.2</v>
      </c>
      <c r="K117" s="8" t="n">
        <v>1.2</v>
      </c>
      <c r="L117" s="8" t="n">
        <v>0.4</v>
      </c>
    </row>
    <row r="118" spans="1:12">
      <c r="A118" s="3" t="s">
        <v>143</v>
      </c>
    </row>
    <row r="119" spans="1:12">
      <c r="A119" s="4" t="s">
        <v>144</v>
      </c>
      <c r="J119" s="5" t="n">
        <v>0</v>
      </c>
      <c r="K119" s="5" t="n">
        <v>0</v>
      </c>
      <c r="L119" s="8" t="n">
        <v>-0.4</v>
      </c>
    </row>
    <row r="120" spans="1:12">
      <c r="A120" s="4" t="s">
        <v>145</v>
      </c>
      <c r="J120" s="5" t="n">
        <v>0</v>
      </c>
      <c r="K120" s="5" t="n">
        <v>0</v>
      </c>
      <c r="L120" s="5" t="n">
        <v>0</v>
      </c>
    </row>
    <row r="121" spans="1:12">
      <c r="A121" s="4" t="s">
        <v>146</v>
      </c>
      <c r="J121" s="5" t="n">
        <v>0</v>
      </c>
      <c r="K121" s="5" t="n">
        <v>0</v>
      </c>
    </row>
    <row r="122" spans="1:12">
      <c r="A122" s="4" t="s">
        <v>147</v>
      </c>
      <c r="J122" s="5" t="n">
        <v>0</v>
      </c>
    </row>
    <row r="123" spans="1:12">
      <c r="A123" s="4" t="s">
        <v>140</v>
      </c>
      <c r="J123" s="5" t="n">
        <v>0</v>
      </c>
      <c r="K123" s="5" t="n">
        <v>0</v>
      </c>
      <c r="L123" s="5" t="n">
        <v>0</v>
      </c>
    </row>
    <row r="124" spans="1:12">
      <c r="A124" s="4" t="s">
        <v>148</v>
      </c>
      <c r="J124" s="5" t="n">
        <v>0</v>
      </c>
      <c r="K124" s="5" t="n">
        <v>0</v>
      </c>
      <c r="L124" s="8" t="n">
        <v>-0.4</v>
      </c>
    </row>
    <row r="125" spans="1:12">
      <c r="A125" s="3" t="s">
        <v>149</v>
      </c>
    </row>
    <row r="126" spans="1:12">
      <c r="A126" s="4" t="s">
        <v>112</v>
      </c>
      <c r="J126" s="5" t="n">
        <v>0</v>
      </c>
      <c r="K126" s="5" t="n">
        <v>0</v>
      </c>
      <c r="L126" s="5" t="n">
        <v>0</v>
      </c>
    </row>
    <row r="127" spans="1:12">
      <c r="A127" s="4" t="s">
        <v>1037</v>
      </c>
      <c r="K127" s="5" t="n">
        <v>0</v>
      </c>
    </row>
    <row r="128" spans="1:12">
      <c r="A128" s="4" t="s">
        <v>150</v>
      </c>
      <c r="J128" s="5" t="n">
        <v>0</v>
      </c>
      <c r="K128" s="5" t="n">
        <v>0</v>
      </c>
      <c r="L128" s="5" t="n">
        <v>0</v>
      </c>
    </row>
    <row r="129" spans="1:12">
      <c r="A129" s="4" t="s">
        <v>152</v>
      </c>
      <c r="J129" s="5" t="n">
        <v>0</v>
      </c>
      <c r="K129" s="5" t="n">
        <v>0</v>
      </c>
      <c r="L129" s="5" t="n">
        <v>0</v>
      </c>
    </row>
    <row r="130" spans="1:12">
      <c r="A130" s="4" t="s">
        <v>153</v>
      </c>
      <c r="J130" s="5" t="n">
        <v>0</v>
      </c>
      <c r="K130" s="5" t="n">
        <v>0</v>
      </c>
      <c r="L130" s="5" t="n">
        <v>0</v>
      </c>
    </row>
    <row r="131" spans="1:12">
      <c r="A131" s="4" t="s">
        <v>154</v>
      </c>
      <c r="K131" s="5" t="n">
        <v>0</v>
      </c>
    </row>
    <row r="132" spans="1:12">
      <c r="A132" s="4" t="s">
        <v>156</v>
      </c>
      <c r="J132" s="5" t="n">
        <v>0</v>
      </c>
      <c r="K132" s="5" t="n">
        <v>0</v>
      </c>
      <c r="L132" s="5" t="n">
        <v>0</v>
      </c>
    </row>
    <row r="133" spans="1:12">
      <c r="A133" s="4" t="s">
        <v>1038</v>
      </c>
      <c r="J133" s="5" t="n">
        <v>0</v>
      </c>
      <c r="K133" s="5" t="n">
        <v>0</v>
      </c>
      <c r="L133" s="5" t="n">
        <v>0</v>
      </c>
    </row>
    <row r="134" spans="1:12">
      <c r="A134" s="4" t="s">
        <v>140</v>
      </c>
      <c r="J134" s="5" t="n">
        <v>0</v>
      </c>
      <c r="K134" s="5" t="n">
        <v>0</v>
      </c>
      <c r="L134" s="5" t="n">
        <v>0</v>
      </c>
    </row>
    <row r="135" spans="1:12">
      <c r="A135" s="4" t="s">
        <v>1039</v>
      </c>
      <c r="J135" s="5" t="n">
        <v>0</v>
      </c>
      <c r="K135" s="5" t="n">
        <v>0</v>
      </c>
      <c r="L135" s="5" t="n">
        <v>0</v>
      </c>
    </row>
    <row r="136" spans="1:12">
      <c r="A136" s="4" t="s">
        <v>1040</v>
      </c>
      <c r="J136" s="5" t="n">
        <v>0</v>
      </c>
      <c r="K136" s="5" t="n">
        <v>0</v>
      </c>
      <c r="L136" s="5" t="n">
        <v>0</v>
      </c>
    </row>
    <row r="137" spans="1:12">
      <c r="A137" s="4" t="s">
        <v>159</v>
      </c>
      <c r="J137" s="8" t="n">
        <v>-1.2</v>
      </c>
      <c r="K137" s="8" t="n">
        <v>1.2</v>
      </c>
      <c r="L137" s="5" t="n">
        <v>0</v>
      </c>
    </row>
    <row r="138" spans="1:12">
      <c r="A138" s="4" t="s">
        <v>160</v>
      </c>
      <c r="E138" s="8" t="n">
        <v>1.2</v>
      </c>
      <c r="I138" s="5" t="n">
        <v>0</v>
      </c>
      <c r="J138" s="8" t="n">
        <v>1.2</v>
      </c>
      <c r="K138" s="5" t="n">
        <v>0</v>
      </c>
      <c r="L138" s="5" t="n">
        <v>0</v>
      </c>
    </row>
    <row r="139" spans="1:12">
      <c r="A139" s="4" t="s">
        <v>161</v>
      </c>
      <c r="B139" s="5" t="n">
        <v>0</v>
      </c>
      <c r="F139" s="8" t="n">
        <v>1.2</v>
      </c>
      <c r="J139" s="5" t="n">
        <v>0</v>
      </c>
      <c r="K139" s="8" t="n">
        <v>1.2</v>
      </c>
      <c r="L139" s="5" t="n">
        <v>0</v>
      </c>
    </row>
    <row r="140" spans="1:12">
      <c r="A140" s="4" t="s">
        <v>1026</v>
      </c>
    </row>
    <row r="141" spans="1:12">
      <c r="A141" s="3" t="s">
        <v>133</v>
      </c>
    </row>
    <row r="142" spans="1:12">
      <c r="A142" s="4" t="s">
        <v>49</v>
      </c>
      <c r="J142" s="8" t="n">
        <v>23.1</v>
      </c>
      <c r="K142" s="8" t="n">
        <v>21.2</v>
      </c>
      <c r="L142" s="8" t="n">
        <v>47.7</v>
      </c>
    </row>
    <row r="143" spans="1:12">
      <c r="A143" s="4" t="s">
        <v>135</v>
      </c>
      <c r="J143" s="8" t="n">
        <v>64.7</v>
      </c>
      <c r="K143" s="5" t="n">
        <v>53</v>
      </c>
      <c r="L143" s="8" t="n">
        <v>41.2</v>
      </c>
    </row>
    <row r="144" spans="1:12">
      <c r="A144" s="4" t="s">
        <v>137</v>
      </c>
      <c r="J144" s="8" t="n">
        <v>-3.9</v>
      </c>
      <c r="K144" s="8" t="n">
        <v>-2.5</v>
      </c>
      <c r="L144" s="8" t="n">
        <v>1.5</v>
      </c>
    </row>
    <row r="145" spans="1:12">
      <c r="A145" s="4" t="s">
        <v>138</v>
      </c>
      <c r="J145" s="8" t="n">
        <v>-13.3</v>
      </c>
      <c r="K145" s="8" t="n">
        <v>-5.5</v>
      </c>
      <c r="L145" s="5" t="n">
        <v>-8</v>
      </c>
    </row>
    <row r="146" spans="1:12">
      <c r="A146" s="4" t="s">
        <v>1034</v>
      </c>
      <c r="J146" s="5" t="n">
        <v>0</v>
      </c>
      <c r="L146" s="5" t="n">
        <v>0</v>
      </c>
    </row>
    <row r="147" spans="1:12">
      <c r="A147" s="4" t="s">
        <v>1035</v>
      </c>
      <c r="J147" s="5" t="n">
        <v>0</v>
      </c>
      <c r="K147" s="5" t="n">
        <v>0</v>
      </c>
      <c r="L147" s="5" t="n">
        <v>0</v>
      </c>
    </row>
    <row r="148" spans="1:12">
      <c r="A148" s="4" t="s">
        <v>140</v>
      </c>
      <c r="J148" s="8" t="n">
        <v>-0.4</v>
      </c>
      <c r="K148" s="8" t="n">
        <v>-0.6</v>
      </c>
      <c r="L148" s="8" t="n">
        <v>-6.5</v>
      </c>
    </row>
    <row r="149" spans="1:12">
      <c r="A149" s="4" t="s">
        <v>1036</v>
      </c>
      <c r="J149" s="8" t="n">
        <v>-28.4</v>
      </c>
      <c r="K149" s="8" t="n">
        <v>10.8</v>
      </c>
      <c r="L149" s="8" t="n">
        <v>79.40000000000001</v>
      </c>
    </row>
    <row r="150" spans="1:12">
      <c r="A150" s="4" t="s">
        <v>142</v>
      </c>
      <c r="J150" s="8" t="n">
        <v>41.8</v>
      </c>
      <c r="K150" s="8" t="n">
        <v>76.40000000000001</v>
      </c>
      <c r="L150" s="8" t="n">
        <v>155.3</v>
      </c>
    </row>
    <row r="151" spans="1:12">
      <c r="A151" s="3" t="s">
        <v>143</v>
      </c>
    </row>
    <row r="152" spans="1:12">
      <c r="A152" s="4" t="s">
        <v>144</v>
      </c>
      <c r="J152" s="8" t="n">
        <v>-47.7</v>
      </c>
      <c r="K152" s="8" t="n">
        <v>-38.9</v>
      </c>
      <c r="L152" s="8" t="n">
        <v>-39.8</v>
      </c>
    </row>
    <row r="153" spans="1:12">
      <c r="A153" s="4" t="s">
        <v>145</v>
      </c>
      <c r="J153" s="8" t="n">
        <v>-0.1</v>
      </c>
      <c r="K153" s="8" t="n">
        <v>-6.6</v>
      </c>
      <c r="L153" s="8" t="n">
        <v>-2.7</v>
      </c>
    </row>
    <row r="154" spans="1:12">
      <c r="A154" s="4" t="s">
        <v>146</v>
      </c>
      <c r="J154" s="8" t="n">
        <v>-62.4</v>
      </c>
      <c r="K154" s="8" t="n">
        <v>-159.6</v>
      </c>
    </row>
    <row r="155" spans="1:12">
      <c r="A155" s="4" t="s">
        <v>146</v>
      </c>
      <c r="L155" s="8" t="n">
        <v>-32.1</v>
      </c>
    </row>
    <row r="156" spans="1:12">
      <c r="A156" s="4" t="s">
        <v>147</v>
      </c>
      <c r="J156" s="5" t="n">
        <v>0</v>
      </c>
    </row>
    <row r="157" spans="1:12">
      <c r="A157" s="4" t="s">
        <v>140</v>
      </c>
      <c r="J157" s="5" t="n">
        <v>0</v>
      </c>
      <c r="K157" s="5" t="n">
        <v>0</v>
      </c>
      <c r="L157" s="8" t="n">
        <v>9.9</v>
      </c>
    </row>
    <row r="158" spans="1:12">
      <c r="A158" s="4" t="s">
        <v>148</v>
      </c>
      <c r="J158" s="8" t="n">
        <v>-110.2</v>
      </c>
      <c r="K158" s="8" t="n">
        <v>-205.1</v>
      </c>
      <c r="L158" s="8" t="n">
        <v>-64.7</v>
      </c>
    </row>
    <row r="159" spans="1:12">
      <c r="A159" s="3" t="s">
        <v>149</v>
      </c>
    </row>
    <row r="160" spans="1:12">
      <c r="A160" s="4" t="s">
        <v>112</v>
      </c>
      <c r="J160" s="5" t="n">
        <v>0</v>
      </c>
      <c r="K160" s="5" t="n">
        <v>0</v>
      </c>
      <c r="L160" s="5" t="n">
        <v>0</v>
      </c>
    </row>
    <row r="161" spans="1:12">
      <c r="A161" s="4" t="s">
        <v>1037</v>
      </c>
      <c r="K161" s="5" t="n">
        <v>0</v>
      </c>
    </row>
    <row r="162" spans="1:12">
      <c r="A162" s="4" t="s">
        <v>150</v>
      </c>
      <c r="J162" s="5" t="n">
        <v>0</v>
      </c>
      <c r="K162" s="5" t="n">
        <v>0</v>
      </c>
      <c r="L162" s="5" t="n">
        <v>0</v>
      </c>
    </row>
    <row r="163" spans="1:12">
      <c r="A163" s="4" t="s">
        <v>152</v>
      </c>
      <c r="J163" s="8" t="n">
        <v>99.5</v>
      </c>
      <c r="K163" s="5" t="n">
        <v>64</v>
      </c>
      <c r="L163" s="8" t="n">
        <v>71.7</v>
      </c>
    </row>
    <row r="164" spans="1:12">
      <c r="A164" s="4" t="s">
        <v>153</v>
      </c>
      <c r="J164" s="8" t="n">
        <v>-64.2</v>
      </c>
      <c r="K164" s="8" t="n">
        <v>-92.3</v>
      </c>
      <c r="L164" s="8" t="n">
        <v>-100.9</v>
      </c>
    </row>
    <row r="165" spans="1:12">
      <c r="A165" s="4" t="s">
        <v>154</v>
      </c>
      <c r="K165" s="5" t="n">
        <v>0</v>
      </c>
    </row>
    <row r="166" spans="1:12">
      <c r="A166" s="4" t="s">
        <v>156</v>
      </c>
      <c r="J166" s="5" t="n">
        <v>0</v>
      </c>
      <c r="K166" s="5" t="n">
        <v>0</v>
      </c>
      <c r="L166" s="5" t="n">
        <v>0</v>
      </c>
    </row>
    <row r="167" spans="1:12">
      <c r="A167" s="4" t="s">
        <v>1038</v>
      </c>
      <c r="J167" s="5" t="n">
        <v>0</v>
      </c>
      <c r="K167" s="5" t="n">
        <v>0</v>
      </c>
      <c r="L167" s="5" t="n">
        <v>0</v>
      </c>
    </row>
    <row r="168" spans="1:12">
      <c r="A168" s="4" t="s">
        <v>140</v>
      </c>
      <c r="J168" s="8" t="n">
        <v>16.5</v>
      </c>
      <c r="K168" s="8" t="n">
        <v>160.8</v>
      </c>
      <c r="L168" s="5" t="n">
        <v>-81</v>
      </c>
    </row>
    <row r="169" spans="1:12">
      <c r="A169" s="4" t="s">
        <v>1039</v>
      </c>
      <c r="J169" s="8" t="n">
        <v>51.8</v>
      </c>
      <c r="K169" s="8" t="n">
        <v>132.5</v>
      </c>
      <c r="L169" s="8" t="n">
        <v>-110.2</v>
      </c>
    </row>
    <row r="170" spans="1:12">
      <c r="A170" s="4" t="s">
        <v>1040</v>
      </c>
      <c r="J170" s="8" t="n">
        <v>2.5</v>
      </c>
      <c r="K170" s="8" t="n">
        <v>-1.6</v>
      </c>
      <c r="L170" s="8" t="n">
        <v>-5.2</v>
      </c>
    </row>
    <row r="171" spans="1:12">
      <c r="A171" s="4" t="s">
        <v>159</v>
      </c>
      <c r="J171" s="8" t="n">
        <v>-14.1</v>
      </c>
      <c r="K171" s="8" t="n">
        <v>2.2</v>
      </c>
      <c r="L171" s="8" t="n">
        <v>-24.8</v>
      </c>
    </row>
    <row r="172" spans="1:12">
      <c r="A172" s="4" t="s">
        <v>160</v>
      </c>
      <c r="E172" s="5" t="n">
        <v>57</v>
      </c>
      <c r="I172" s="8" t="n">
        <v>54.8</v>
      </c>
      <c r="J172" s="5" t="n">
        <v>57</v>
      </c>
      <c r="K172" s="8" t="n">
        <v>54.8</v>
      </c>
      <c r="L172" s="8" t="n">
        <v>79.59999999999999</v>
      </c>
    </row>
    <row r="173" spans="1:12">
      <c r="A173" s="4" t="s">
        <v>161</v>
      </c>
      <c r="B173" s="8" t="n">
        <v>42.9</v>
      </c>
      <c r="F173" s="5" t="n">
        <v>57</v>
      </c>
      <c r="J173" s="8" t="n">
        <v>42.9</v>
      </c>
      <c r="K173" s="5" t="n">
        <v>57</v>
      </c>
      <c r="L173" s="8" t="n">
        <v>54.8</v>
      </c>
    </row>
    <row r="174" spans="1:12">
      <c r="A174" s="4" t="s">
        <v>1027</v>
      </c>
    </row>
    <row r="175" spans="1:12">
      <c r="A175" s="3" t="s">
        <v>133</v>
      </c>
    </row>
    <row r="176" spans="1:12">
      <c r="A176" s="4" t="s">
        <v>49</v>
      </c>
      <c r="J176" s="5" t="n">
        <v>-320</v>
      </c>
      <c r="K176" s="8" t="n">
        <v>-246.9</v>
      </c>
      <c r="L176" s="8" t="n">
        <v>-276.5</v>
      </c>
    </row>
    <row r="177" spans="1:12">
      <c r="A177" s="4" t="s">
        <v>135</v>
      </c>
      <c r="J177" s="5" t="n">
        <v>0</v>
      </c>
      <c r="K177" s="5" t="n">
        <v>0</v>
      </c>
      <c r="L177" s="5" t="n">
        <v>0</v>
      </c>
    </row>
    <row r="178" spans="1:12">
      <c r="A178" s="4" t="s">
        <v>137</v>
      </c>
      <c r="J178" s="5" t="n">
        <v>0</v>
      </c>
      <c r="K178" s="5" t="n">
        <v>0</v>
      </c>
      <c r="L178" s="5" t="n">
        <v>0</v>
      </c>
    </row>
    <row r="179" spans="1:12">
      <c r="A179" s="4" t="s">
        <v>138</v>
      </c>
      <c r="J179" s="5" t="n">
        <v>0</v>
      </c>
      <c r="K179" s="5" t="n">
        <v>0</v>
      </c>
      <c r="L179" s="5" t="n">
        <v>0</v>
      </c>
    </row>
    <row r="180" spans="1:12">
      <c r="A180" s="4" t="s">
        <v>1034</v>
      </c>
      <c r="J180" s="5" t="n">
        <v>0</v>
      </c>
      <c r="L180" s="5" t="n">
        <v>0</v>
      </c>
    </row>
    <row r="181" spans="1:12">
      <c r="A181" s="4" t="s">
        <v>1035</v>
      </c>
      <c r="J181" s="5" t="n">
        <v>320</v>
      </c>
      <c r="K181" s="8" t="n">
        <v>246.9</v>
      </c>
      <c r="L181" s="8" t="n">
        <v>276.5</v>
      </c>
    </row>
    <row r="182" spans="1:12">
      <c r="A182" s="4" t="s">
        <v>140</v>
      </c>
      <c r="J182" s="5" t="n">
        <v>0</v>
      </c>
      <c r="K182" s="5" t="n">
        <v>0</v>
      </c>
      <c r="L182" s="5" t="n">
        <v>0</v>
      </c>
    </row>
    <row r="183" spans="1:12">
      <c r="A183" s="4" t="s">
        <v>1036</v>
      </c>
      <c r="J183" s="5" t="n">
        <v>0</v>
      </c>
      <c r="K183" s="5" t="n">
        <v>0</v>
      </c>
      <c r="L183" s="5" t="n">
        <v>0</v>
      </c>
    </row>
    <row r="184" spans="1:12">
      <c r="A184" s="4" t="s">
        <v>142</v>
      </c>
      <c r="J184" s="5" t="n">
        <v>0</v>
      </c>
      <c r="K184" s="5" t="n">
        <v>0</v>
      </c>
      <c r="L184" s="5" t="n">
        <v>0</v>
      </c>
    </row>
    <row r="185" spans="1:12">
      <c r="A185" s="3" t="s">
        <v>143</v>
      </c>
    </row>
    <row r="186" spans="1:12">
      <c r="A186" s="4" t="s">
        <v>144</v>
      </c>
      <c r="J186" s="5" t="n">
        <v>0</v>
      </c>
      <c r="K186" s="5" t="n">
        <v>0</v>
      </c>
      <c r="L186" s="5" t="n">
        <v>0</v>
      </c>
    </row>
    <row r="187" spans="1:12">
      <c r="A187" s="4" t="s">
        <v>145</v>
      </c>
      <c r="J187" s="5" t="n">
        <v>0</v>
      </c>
      <c r="K187" s="5" t="n">
        <v>0</v>
      </c>
      <c r="L187" s="5" t="n">
        <v>0</v>
      </c>
    </row>
    <row r="188" spans="1:12">
      <c r="A188" s="4" t="s">
        <v>146</v>
      </c>
      <c r="J188" s="5" t="n">
        <v>0</v>
      </c>
      <c r="K188" s="5" t="n">
        <v>0</v>
      </c>
    </row>
    <row r="189" spans="1:12">
      <c r="A189" s="4" t="s">
        <v>146</v>
      </c>
      <c r="L189" s="5" t="n">
        <v>0</v>
      </c>
    </row>
    <row r="190" spans="1:12">
      <c r="A190" s="4" t="s">
        <v>147</v>
      </c>
      <c r="J190" s="5" t="n">
        <v>0</v>
      </c>
    </row>
    <row r="191" spans="1:12">
      <c r="A191" s="4" t="s">
        <v>140</v>
      </c>
      <c r="J191" s="8" t="n">
        <v>-172.5</v>
      </c>
      <c r="K191" s="8" t="n">
        <v>-79.8</v>
      </c>
      <c r="L191" s="8" t="n">
        <v>-214.5</v>
      </c>
    </row>
    <row r="192" spans="1:12">
      <c r="A192" s="4" t="s">
        <v>148</v>
      </c>
      <c r="J192" s="8" t="n">
        <v>-172.5</v>
      </c>
      <c r="K192" s="8" t="n">
        <v>-79.8</v>
      </c>
      <c r="L192" s="8" t="n">
        <v>-214.5</v>
      </c>
    </row>
    <row r="193" spans="1:12">
      <c r="A193" s="3" t="s">
        <v>149</v>
      </c>
    </row>
    <row r="194" spans="1:12">
      <c r="A194" s="4" t="s">
        <v>112</v>
      </c>
      <c r="J194" s="5" t="n">
        <v>0</v>
      </c>
      <c r="K194" s="5" t="n">
        <v>0</v>
      </c>
      <c r="L194" s="5" t="n">
        <v>0</v>
      </c>
    </row>
    <row r="195" spans="1:12">
      <c r="A195" s="4" t="s">
        <v>1037</v>
      </c>
      <c r="K195" s="5" t="n">
        <v>0</v>
      </c>
    </row>
    <row r="196" spans="1:12">
      <c r="A196" s="4" t="s">
        <v>150</v>
      </c>
      <c r="J196" s="5" t="n">
        <v>0</v>
      </c>
      <c r="K196" s="5" t="n">
        <v>0</v>
      </c>
      <c r="L196" s="5" t="n">
        <v>0</v>
      </c>
    </row>
    <row r="197" spans="1:12">
      <c r="A197" s="4" t="s">
        <v>152</v>
      </c>
      <c r="J197" s="5" t="n">
        <v>0</v>
      </c>
      <c r="K197" s="5" t="n">
        <v>0</v>
      </c>
      <c r="L197" s="5" t="n">
        <v>0</v>
      </c>
    </row>
    <row r="198" spans="1:12">
      <c r="A198" s="4" t="s">
        <v>153</v>
      </c>
      <c r="J198" s="5" t="n">
        <v>0</v>
      </c>
      <c r="K198" s="5" t="n">
        <v>0</v>
      </c>
      <c r="L198" s="5" t="n">
        <v>0</v>
      </c>
    </row>
    <row r="199" spans="1:12">
      <c r="A199" s="4" t="s">
        <v>154</v>
      </c>
      <c r="K199" s="5" t="n">
        <v>0</v>
      </c>
    </row>
    <row r="200" spans="1:12">
      <c r="A200" s="4" t="s">
        <v>156</v>
      </c>
      <c r="J200" s="5" t="n">
        <v>0</v>
      </c>
      <c r="L200" s="5" t="n">
        <v>0</v>
      </c>
    </row>
    <row r="201" spans="1:12">
      <c r="A201" s="4" t="s">
        <v>1038</v>
      </c>
      <c r="J201" s="5" t="n">
        <v>0</v>
      </c>
      <c r="K201" s="5" t="n">
        <v>0</v>
      </c>
      <c r="L201" s="5" t="n">
        <v>0</v>
      </c>
    </row>
    <row r="202" spans="1:12">
      <c r="A202" s="4" t="s">
        <v>140</v>
      </c>
      <c r="J202" s="8" t="n">
        <v>172.5</v>
      </c>
      <c r="K202" s="8" t="n">
        <v>79.8</v>
      </c>
      <c r="L202" s="8" t="n">
        <v>214.5</v>
      </c>
    </row>
    <row r="203" spans="1:12">
      <c r="A203" s="4" t="s">
        <v>1039</v>
      </c>
      <c r="J203" s="8" t="n">
        <v>172.5</v>
      </c>
      <c r="K203" s="8" t="n">
        <v>79.8</v>
      </c>
      <c r="L203" s="8" t="n">
        <v>214.5</v>
      </c>
    </row>
    <row r="204" spans="1:12">
      <c r="A204" s="4" t="s">
        <v>1040</v>
      </c>
      <c r="J204" s="5" t="n">
        <v>0</v>
      </c>
      <c r="K204" s="5" t="n">
        <v>0</v>
      </c>
      <c r="L204" s="5" t="n">
        <v>0</v>
      </c>
    </row>
    <row r="205" spans="1:12">
      <c r="A205" s="4" t="s">
        <v>159</v>
      </c>
      <c r="J205" s="5" t="n">
        <v>0</v>
      </c>
      <c r="K205" s="5" t="n">
        <v>0</v>
      </c>
      <c r="L205" s="5" t="n">
        <v>0</v>
      </c>
    </row>
    <row r="206" spans="1:12">
      <c r="A206" s="4" t="s">
        <v>160</v>
      </c>
      <c r="E206" s="6" t="n">
        <v>0</v>
      </c>
      <c r="I206" s="6" t="n">
        <v>0</v>
      </c>
      <c r="J206" s="5" t="n">
        <v>0</v>
      </c>
      <c r="K206" s="5" t="n">
        <v>0</v>
      </c>
      <c r="L206" s="5" t="n">
        <v>0</v>
      </c>
    </row>
    <row r="207" spans="1:12">
      <c r="A207" s="4" t="s">
        <v>161</v>
      </c>
      <c r="B207" s="6" t="n">
        <v>0</v>
      </c>
      <c r="F207" s="6" t="n">
        <v>0</v>
      </c>
      <c r="J207" s="6" t="n">
        <v>0</v>
      </c>
      <c r="K207" s="6" t="n">
        <v>0</v>
      </c>
      <c r="L207" s="6"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1043</v>
      </c>
      <c r="C1" s="2" t="s">
        <v>1044</v>
      </c>
    </row>
    <row r="2" spans="1:3">
      <c r="A2" s="3" t="s">
        <v>1045</v>
      </c>
    </row>
    <row r="3" spans="1:3">
      <c r="A3" s="4" t="s">
        <v>1046</v>
      </c>
      <c r="B3" s="4" t="s">
        <v>1047</v>
      </c>
    </row>
    <row r="4" spans="1:3">
      <c r="A4" s="4" t="s">
        <v>1048</v>
      </c>
      <c r="B4" s="4" t="s">
        <v>1049</v>
      </c>
    </row>
    <row r="5" spans="1:3">
      <c r="A5" s="4" t="s">
        <v>1050</v>
      </c>
      <c r="B5" s="6" t="n">
        <v>75</v>
      </c>
    </row>
    <row r="6" spans="1:3">
      <c r="A6" s="4" t="s">
        <v>534</v>
      </c>
      <c r="C6" s="6" t="n">
        <v>66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7</v>
      </c>
      <c r="B1" s="2" t="s">
        <v>1</v>
      </c>
    </row>
    <row r="2" spans="1:2">
      <c r="B2" s="2" t="s">
        <v>2</v>
      </c>
    </row>
    <row r="3" spans="1:2">
      <c r="A3" s="3" t="s">
        <v>192</v>
      </c>
    </row>
    <row r="4" spans="1:2">
      <c r="A4" s="4" t="s">
        <v>107</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4" t="s">
        <v>38</v>
      </c>
      <c r="B3" s="7" t="n">
        <v>1109.9</v>
      </c>
      <c r="C3" s="7" t="n">
        <v>1137.6</v>
      </c>
      <c r="D3" s="7" t="n">
        <v>1094.7</v>
      </c>
      <c r="E3" s="7" t="n">
        <v>1061.5</v>
      </c>
      <c r="F3" s="7" t="n">
        <v>1057.2</v>
      </c>
      <c r="G3" s="7" t="n">
        <v>1103.7</v>
      </c>
      <c r="H3" s="7" t="n">
        <v>1103.2</v>
      </c>
      <c r="I3" s="6" t="n">
        <v>1034</v>
      </c>
      <c r="J3" s="7" t="n">
        <v>4403.7</v>
      </c>
      <c r="K3" s="7" t="n">
        <v>4298.1</v>
      </c>
      <c r="L3" s="7" t="n">
        <v>4160.2</v>
      </c>
    </row>
    <row r="4" spans="1:12">
      <c r="A4" s="4" t="s">
        <v>39</v>
      </c>
      <c r="J4" s="8" t="n">
        <v>3684.2</v>
      </c>
      <c r="K4" s="8" t="n">
        <v>3506.2</v>
      </c>
      <c r="L4" s="8" t="n">
        <v>3371.1</v>
      </c>
    </row>
    <row r="5" spans="1:12">
      <c r="A5" s="4" t="s">
        <v>40</v>
      </c>
      <c r="J5" s="8" t="n">
        <v>342.7</v>
      </c>
      <c r="K5" s="8" t="n">
        <v>355.7</v>
      </c>
      <c r="L5" s="8" t="n">
        <v>347.7</v>
      </c>
    </row>
    <row r="6" spans="1:12">
      <c r="A6" s="4" t="s">
        <v>41</v>
      </c>
      <c r="J6" s="5" t="n">
        <v>3</v>
      </c>
      <c r="K6" s="8" t="n">
        <v>3.1</v>
      </c>
      <c r="L6" s="8" t="n">
        <v>-7.7</v>
      </c>
    </row>
    <row r="7" spans="1:12">
      <c r="A7" s="4" t="s">
        <v>42</v>
      </c>
      <c r="B7" s="8" t="n">
        <v>12.8</v>
      </c>
      <c r="C7" s="8" t="n">
        <v>3.6</v>
      </c>
      <c r="D7" s="8" t="n">
        <v>6.1</v>
      </c>
      <c r="E7" s="8" t="n">
        <v>8.6</v>
      </c>
      <c r="F7" s="8" t="n">
        <v>13.9</v>
      </c>
      <c r="G7" s="8" t="n">
        <v>7.4</v>
      </c>
      <c r="H7" s="8" t="n">
        <v>5.3</v>
      </c>
      <c r="I7" s="8" t="n">
        <v>10.5</v>
      </c>
      <c r="J7" s="8" t="n">
        <v>31.1</v>
      </c>
      <c r="K7" s="8" t="n">
        <v>37.1</v>
      </c>
      <c r="L7" s="5" t="n">
        <v>22</v>
      </c>
    </row>
    <row r="8" spans="1:12">
      <c r="A8" s="4" t="s">
        <v>43</v>
      </c>
      <c r="B8" s="8" t="n">
        <v>84.2</v>
      </c>
      <c r="C8" s="8" t="n">
        <v>95.40000000000001</v>
      </c>
      <c r="D8" s="8" t="n">
        <v>87.59999999999999</v>
      </c>
      <c r="E8" s="8" t="n">
        <v>75.5</v>
      </c>
      <c r="F8" s="8" t="n">
        <v>78.09999999999999</v>
      </c>
      <c r="G8" s="8" t="n">
        <v>105.1</v>
      </c>
      <c r="H8" s="8" t="n">
        <v>105.6</v>
      </c>
      <c r="I8" s="8" t="n">
        <v>107.2</v>
      </c>
      <c r="J8" s="8" t="n">
        <v>342.7</v>
      </c>
      <c r="K8" s="5" t="n">
        <v>396</v>
      </c>
      <c r="L8" s="8" t="n">
        <v>427.1</v>
      </c>
    </row>
    <row r="9" spans="1:12">
      <c r="A9" s="4" t="s">
        <v>44</v>
      </c>
      <c r="J9" s="8" t="n">
        <v>-89.7</v>
      </c>
      <c r="K9" s="8" t="n">
        <v>-76.59999999999999</v>
      </c>
      <c r="L9" s="8" t="n">
        <v>-67.8</v>
      </c>
    </row>
    <row r="10" spans="1:12">
      <c r="A10" s="4" t="s">
        <v>45</v>
      </c>
      <c r="J10" s="5" t="n">
        <v>253</v>
      </c>
      <c r="K10" s="8" t="n">
        <v>319.4</v>
      </c>
      <c r="L10" s="8" t="n">
        <v>359.3</v>
      </c>
    </row>
    <row r="11" spans="1:12">
      <c r="A11" s="4" t="s">
        <v>46</v>
      </c>
      <c r="J11" s="8" t="n">
        <v>45.5</v>
      </c>
      <c r="K11" s="8" t="n">
        <v>-93.2</v>
      </c>
      <c r="L11" s="8" t="n">
        <v>-130.4</v>
      </c>
    </row>
    <row r="12" spans="1:12">
      <c r="A12" s="4" t="s">
        <v>47</v>
      </c>
      <c r="J12" s="8" t="n">
        <v>298.5</v>
      </c>
      <c r="K12" s="8" t="n">
        <v>226.2</v>
      </c>
      <c r="L12" s="8" t="n">
        <v>228.9</v>
      </c>
    </row>
    <row r="13" spans="1:12">
      <c r="A13" s="4" t="s">
        <v>48</v>
      </c>
      <c r="J13" s="8" t="n">
        <v>1.7</v>
      </c>
      <c r="K13" s="8" t="n">
        <v>1.8</v>
      </c>
      <c r="L13" s="8" t="n">
        <v>1.2</v>
      </c>
    </row>
    <row r="14" spans="1:12">
      <c r="A14" s="4" t="s">
        <v>49</v>
      </c>
      <c r="B14" s="7" t="n">
        <v>173.9</v>
      </c>
      <c r="C14" s="7" t="n">
        <v>47.3</v>
      </c>
      <c r="D14" s="6" t="n">
        <v>42</v>
      </c>
      <c r="E14" s="6" t="n">
        <v>37</v>
      </c>
      <c r="F14" s="7" t="n">
        <v>34.9</v>
      </c>
      <c r="G14" s="7" t="n">
        <v>57.8</v>
      </c>
      <c r="H14" s="7" t="n">
        <v>77.8</v>
      </c>
      <c r="I14" s="7" t="n">
        <v>57.5</v>
      </c>
      <c r="J14" s="7" t="n">
        <v>300.2</v>
      </c>
      <c r="K14" s="6" t="n">
        <v>228</v>
      </c>
      <c r="L14" s="7" t="n">
        <v>230.1</v>
      </c>
    </row>
    <row r="15" spans="1:12">
      <c r="A15" s="4" t="s">
        <v>50</v>
      </c>
      <c r="B15" s="9" t="n">
        <v>0.5600000000000001</v>
      </c>
      <c r="C15" s="9" t="n">
        <v>0.15</v>
      </c>
      <c r="D15" s="9" t="n">
        <v>0.14</v>
      </c>
      <c r="E15" s="9" t="n">
        <v>0.12</v>
      </c>
      <c r="F15" s="9" t="n">
        <v>0.11</v>
      </c>
      <c r="G15" s="9" t="n">
        <v>0.18</v>
      </c>
      <c r="H15" s="9" t="n">
        <v>0.24</v>
      </c>
      <c r="I15" s="9" t="n">
        <v>0.18</v>
      </c>
      <c r="J15" s="9" t="n">
        <v>0.97</v>
      </c>
      <c r="K15" s="9" t="n">
        <v>0.71</v>
      </c>
      <c r="L15" s="9" t="n">
        <v>0.7</v>
      </c>
    </row>
    <row r="16" spans="1:12">
      <c r="A16" s="4" t="s">
        <v>51</v>
      </c>
      <c r="B16" s="9" t="n">
        <v>0.5600000000000001</v>
      </c>
      <c r="C16" s="9" t="n">
        <v>0.15</v>
      </c>
      <c r="D16" s="9" t="n">
        <v>0.14</v>
      </c>
      <c r="E16" s="9" t="n">
        <v>0.12</v>
      </c>
      <c r="F16" s="9" t="n">
        <v>0.11</v>
      </c>
      <c r="G16" s="9" t="n">
        <v>0.18</v>
      </c>
      <c r="H16" s="9" t="n">
        <v>0.24</v>
      </c>
      <c r="I16" s="9" t="n">
        <v>0.18</v>
      </c>
      <c r="J16" s="9" t="n">
        <v>0.96</v>
      </c>
      <c r="K16" s="9" t="n">
        <v>0.71</v>
      </c>
      <c r="L16" s="9" t="n">
        <v>0.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3</v>
      </c>
      <c r="B1" s="2" t="s">
        <v>1</v>
      </c>
    </row>
    <row r="2" spans="1:2">
      <c r="B2" s="2" t="s">
        <v>2</v>
      </c>
    </row>
    <row r="3" spans="1:2">
      <c r="A3" s="3" t="s">
        <v>194</v>
      </c>
    </row>
    <row r="4" spans="1:2">
      <c r="A4" s="4" t="s">
        <v>8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192</v>
      </c>
    </row>
    <row r="4" spans="1:2">
      <c r="A4" s="4" t="s">
        <v>107</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3</v>
      </c>
    </row>
    <row r="4" spans="1:2">
      <c r="A4" s="4" t="s">
        <v>217</v>
      </c>
      <c r="B4" s="4" t="s">
        <v>218</v>
      </c>
    </row>
    <row r="5" spans="1:2">
      <c r="A5" s="4" t="s">
        <v>219</v>
      </c>
      <c r="B5" s="4" t="s">
        <v>220</v>
      </c>
    </row>
    <row r="6" spans="1:2">
      <c r="A6" s="4" t="s">
        <v>62</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68</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3</v>
      </c>
    </row>
    <row r="4" spans="1:2">
      <c r="A4" s="4" t="s">
        <v>228</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2</v>
      </c>
      <c r="B1" s="2" t="s">
        <v>1</v>
      </c>
    </row>
    <row r="2" spans="1:4">
      <c r="B2" s="2" t="s">
        <v>2</v>
      </c>
      <c r="C2" s="2" t="s">
        <v>33</v>
      </c>
      <c r="D2" s="2" t="s">
        <v>37</v>
      </c>
    </row>
    <row r="3" spans="1:4">
      <c r="A3" s="3" t="s">
        <v>53</v>
      </c>
    </row>
    <row r="4" spans="1:4">
      <c r="A4" s="4" t="s">
        <v>49</v>
      </c>
      <c r="B4" s="7" t="n">
        <v>300.2</v>
      </c>
      <c r="C4" s="6" t="n">
        <v>228</v>
      </c>
      <c r="D4" s="7" t="n">
        <v>230.1</v>
      </c>
    </row>
    <row r="5" spans="1:4">
      <c r="A5" s="3" t="s">
        <v>54</v>
      </c>
    </row>
    <row r="6" spans="1:4">
      <c r="A6" s="4" t="s">
        <v>55</v>
      </c>
      <c r="B6" s="8" t="n">
        <v>-4.9</v>
      </c>
      <c r="C6" s="5" t="n">
        <v>13</v>
      </c>
      <c r="D6" s="8" t="n">
        <v>-0.7</v>
      </c>
    </row>
    <row r="7" spans="1:4">
      <c r="A7" s="4" t="s">
        <v>56</v>
      </c>
      <c r="B7" s="8" t="n">
        <v>8.800000000000001</v>
      </c>
      <c r="C7" s="5" t="n">
        <v>4</v>
      </c>
      <c r="D7" s="8" t="n">
        <v>26.8</v>
      </c>
    </row>
    <row r="8" spans="1:4">
      <c r="A8" s="4" t="s">
        <v>57</v>
      </c>
      <c r="B8" s="8" t="n">
        <v>44.9</v>
      </c>
      <c r="C8" s="8" t="n">
        <v>-58.9</v>
      </c>
      <c r="D8" s="8" t="n">
        <v>-37.2</v>
      </c>
    </row>
    <row r="9" spans="1:4">
      <c r="A9" s="4" t="s">
        <v>58</v>
      </c>
      <c r="B9" s="8" t="n">
        <v>48.8</v>
      </c>
      <c r="C9" s="8" t="n">
        <v>-41.9</v>
      </c>
      <c r="D9" s="8" t="n">
        <v>-11.1</v>
      </c>
    </row>
    <row r="10" spans="1:4">
      <c r="A10" s="4" t="s">
        <v>59</v>
      </c>
      <c r="B10" s="6" t="n">
        <v>349</v>
      </c>
      <c r="C10" s="7" t="n">
        <v>186.1</v>
      </c>
      <c r="D10" s="6" t="n">
        <v>2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166</v>
      </c>
    </row>
    <row r="4" spans="1:2">
      <c r="A4" s="4" t="s">
        <v>63</v>
      </c>
      <c r="B4" s="4" t="s">
        <v>256</v>
      </c>
    </row>
    <row r="5" spans="1:2">
      <c r="A5" s="4" t="s">
        <v>257</v>
      </c>
      <c r="B5" s="4" t="s">
        <v>258</v>
      </c>
    </row>
    <row r="6" spans="1:2">
      <c r="A6" s="4" t="s">
        <v>65</v>
      </c>
      <c r="B6" s="4" t="s">
        <v>259</v>
      </c>
    </row>
    <row r="7" spans="1:2">
      <c r="A7" s="4" t="s">
        <v>67</v>
      </c>
      <c r="B7" s="4" t="s">
        <v>248</v>
      </c>
    </row>
    <row r="8" spans="1:2">
      <c r="A8" s="4" t="s">
        <v>70</v>
      </c>
      <c r="B8" s="4" t="s">
        <v>260</v>
      </c>
    </row>
    <row r="9" spans="1:2">
      <c r="A9" s="4" t="s">
        <v>77</v>
      </c>
      <c r="B9" s="4" t="s">
        <v>261</v>
      </c>
    </row>
    <row r="10" spans="1:2">
      <c r="A10" s="4" t="s">
        <v>82</v>
      </c>
      <c r="B10"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6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172</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75</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17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18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87</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19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2</v>
      </c>
    </row>
    <row r="3" spans="1:2">
      <c r="A3" s="3" t="s">
        <v>19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3</v>
      </c>
    </row>
    <row r="2" spans="1:3">
      <c r="A2" s="3" t="s">
        <v>61</v>
      </c>
    </row>
    <row r="3" spans="1:3">
      <c r="A3" s="4" t="s">
        <v>62</v>
      </c>
      <c r="B3" s="7" t="n">
        <v>67.40000000000001</v>
      </c>
      <c r="C3" s="7" t="n">
        <v>59.1</v>
      </c>
    </row>
    <row r="4" spans="1:3">
      <c r="A4" s="4" t="s">
        <v>63</v>
      </c>
      <c r="B4" s="8" t="n">
        <v>422.8</v>
      </c>
      <c r="C4" s="8" t="n">
        <v>426.8</v>
      </c>
    </row>
    <row r="5" spans="1:3">
      <c r="A5" s="4" t="s">
        <v>64</v>
      </c>
      <c r="B5" s="5" t="n">
        <v>634</v>
      </c>
      <c r="C5" s="8" t="n">
        <v>582.9</v>
      </c>
    </row>
    <row r="6" spans="1:3">
      <c r="A6" s="4" t="s">
        <v>65</v>
      </c>
      <c r="B6" s="8" t="n">
        <v>45.7</v>
      </c>
      <c r="C6" s="8" t="n">
        <v>46.1</v>
      </c>
    </row>
    <row r="7" spans="1:3">
      <c r="A7" s="4" t="s">
        <v>66</v>
      </c>
      <c r="B7" s="8" t="n">
        <v>1169.9</v>
      </c>
      <c r="C7" s="8" t="n">
        <v>1114.9</v>
      </c>
    </row>
    <row r="8" spans="1:3">
      <c r="A8" s="4" t="s">
        <v>67</v>
      </c>
      <c r="B8" s="8" t="n">
        <v>1867.2</v>
      </c>
      <c r="C8" s="8" t="n">
        <v>1751.9</v>
      </c>
    </row>
    <row r="9" spans="1:3">
      <c r="A9" s="4" t="s">
        <v>68</v>
      </c>
      <c r="B9" s="5" t="n">
        <v>1323</v>
      </c>
      <c r="C9" s="8" t="n">
        <v>1260.3</v>
      </c>
    </row>
    <row r="10" spans="1:3">
      <c r="A10" s="4" t="s">
        <v>69</v>
      </c>
      <c r="B10" s="8" t="n">
        <v>436.5</v>
      </c>
      <c r="C10" s="8" t="n">
        <v>445.3</v>
      </c>
    </row>
    <row r="11" spans="1:3">
      <c r="A11" s="4" t="s">
        <v>70</v>
      </c>
      <c r="B11" s="8" t="n">
        <v>66.40000000000001</v>
      </c>
      <c r="C11" s="5" t="n">
        <v>31</v>
      </c>
    </row>
    <row r="12" spans="1:3">
      <c r="A12" s="4" t="s">
        <v>71</v>
      </c>
      <c r="B12" s="5" t="n">
        <v>4863</v>
      </c>
      <c r="C12" s="8" t="n">
        <v>4603.4</v>
      </c>
    </row>
    <row r="13" spans="1:3">
      <c r="A13" s="3" t="s">
        <v>72</v>
      </c>
    </row>
    <row r="14" spans="1:3">
      <c r="A14" s="4" t="s">
        <v>73</v>
      </c>
      <c r="B14" s="8" t="n">
        <v>61.3</v>
      </c>
      <c r="C14" s="8" t="n">
        <v>63.4</v>
      </c>
    </row>
    <row r="15" spans="1:3">
      <c r="A15" s="4" t="s">
        <v>74</v>
      </c>
      <c r="B15" s="8" t="n">
        <v>516.5</v>
      </c>
      <c r="C15" s="8" t="n">
        <v>466.5</v>
      </c>
    </row>
    <row r="16" spans="1:3">
      <c r="A16" s="4" t="s">
        <v>75</v>
      </c>
      <c r="B16" s="8" t="n">
        <v>113.4</v>
      </c>
      <c r="C16" s="8" t="n">
        <v>107.3</v>
      </c>
    </row>
    <row r="17" spans="1:3">
      <c r="A17" s="4" t="s">
        <v>76</v>
      </c>
      <c r="B17" s="8" t="n">
        <v>14.9</v>
      </c>
      <c r="C17" s="8" t="n">
        <v>15.4</v>
      </c>
    </row>
    <row r="18" spans="1:3">
      <c r="A18" s="4" t="s">
        <v>77</v>
      </c>
      <c r="B18" s="8" t="n">
        <v>145.3</v>
      </c>
      <c r="C18" s="8" t="n">
        <v>127.2</v>
      </c>
    </row>
    <row r="19" spans="1:3">
      <c r="A19" s="4" t="s">
        <v>78</v>
      </c>
      <c r="B19" s="8" t="n">
        <v>851.4</v>
      </c>
      <c r="C19" s="8" t="n">
        <v>779.8</v>
      </c>
    </row>
    <row r="20" spans="1:3">
      <c r="A20" s="4" t="s">
        <v>79</v>
      </c>
      <c r="B20" s="8" t="n">
        <v>2213.2</v>
      </c>
      <c r="C20" s="8" t="n">
        <v>2088.5</v>
      </c>
    </row>
    <row r="21" spans="1:3">
      <c r="A21" s="4" t="s">
        <v>80</v>
      </c>
      <c r="B21" s="8" t="n">
        <v>321.8</v>
      </c>
      <c r="C21" s="5" t="n">
        <v>408</v>
      </c>
    </row>
    <row r="22" spans="1:3">
      <c r="A22" s="4" t="s">
        <v>81</v>
      </c>
      <c r="B22" s="5" t="n">
        <v>80</v>
      </c>
      <c r="C22" s="8" t="n">
        <v>202.5</v>
      </c>
    </row>
    <row r="23" spans="1:3">
      <c r="A23" s="4" t="s">
        <v>82</v>
      </c>
      <c r="B23" s="8" t="n">
        <v>104.7</v>
      </c>
      <c r="C23" s="8" t="n">
        <v>68.09999999999999</v>
      </c>
    </row>
    <row r="24" spans="1:3">
      <c r="A24" s="4" t="s">
        <v>83</v>
      </c>
      <c r="B24" s="4" t="s">
        <v>84</v>
      </c>
      <c r="C24" s="4" t="s">
        <v>84</v>
      </c>
    </row>
    <row r="25" spans="1:3">
      <c r="A25" s="3" t="s">
        <v>85</v>
      </c>
    </row>
    <row r="26" spans="1:3">
      <c r="A26" s="4" t="s">
        <v>86</v>
      </c>
      <c r="B26" s="5" t="n">
        <v>0</v>
      </c>
      <c r="C26" s="5" t="n">
        <v>0</v>
      </c>
    </row>
    <row r="27" spans="1:3">
      <c r="A27" s="4" t="s">
        <v>87</v>
      </c>
      <c r="B27" s="8" t="n">
        <v>3.1</v>
      </c>
      <c r="C27" s="8" t="n">
        <v>3.1</v>
      </c>
    </row>
    <row r="28" spans="1:3">
      <c r="A28" s="4" t="s">
        <v>88</v>
      </c>
      <c r="B28" s="8" t="n">
        <v>1683.6</v>
      </c>
      <c r="C28" s="5" t="n">
        <v>1709</v>
      </c>
    </row>
    <row r="29" spans="1:3">
      <c r="A29" s="4" t="s">
        <v>89</v>
      </c>
      <c r="B29" s="5" t="n">
        <v>-56</v>
      </c>
      <c r="C29" s="5" t="n">
        <v>-268</v>
      </c>
    </row>
    <row r="30" spans="1:3">
      <c r="A30" s="4" t="s">
        <v>90</v>
      </c>
      <c r="B30" s="8" t="n">
        <v>-338.8</v>
      </c>
      <c r="C30" s="8" t="n">
        <v>-387.6</v>
      </c>
    </row>
    <row r="31" spans="1:3">
      <c r="A31" s="4" t="s">
        <v>91</v>
      </c>
      <c r="B31" s="8" t="n">
        <v>1291.9</v>
      </c>
      <c r="C31" s="8" t="n">
        <v>1056.5</v>
      </c>
    </row>
    <row r="32" spans="1:3">
      <c r="A32" s="4" t="s">
        <v>92</v>
      </c>
      <c r="B32" s="6" t="n">
        <v>4863</v>
      </c>
      <c r="C32" s="7" t="n">
        <v>460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194</v>
      </c>
    </row>
    <row r="4" spans="1:2">
      <c r="A4" s="4" t="s">
        <v>335</v>
      </c>
      <c r="B4" s="4" t="s">
        <v>336</v>
      </c>
    </row>
    <row r="5" spans="1:2">
      <c r="A5" s="4" t="s">
        <v>337</v>
      </c>
      <c r="B5" s="4" t="s">
        <v>336</v>
      </c>
    </row>
    <row r="6" spans="1:2">
      <c r="A6" s="4" t="s">
        <v>338</v>
      </c>
      <c r="B6"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3" t="s">
        <v>19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02</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3" t="s">
        <v>205</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192</v>
      </c>
    </row>
    <row r="4" spans="1:2">
      <c r="A4" s="4" t="s">
        <v>352</v>
      </c>
      <c r="B4" s="4" t="s">
        <v>333</v>
      </c>
    </row>
    <row r="5" spans="1:2">
      <c r="A5" s="4" t="s">
        <v>353</v>
      </c>
      <c r="B5"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v>
      </c>
    </row>
    <row r="3" spans="1:2">
      <c r="A3" s="3" t="s">
        <v>20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362</v>
      </c>
      <c r="B1" s="2" t="s">
        <v>2</v>
      </c>
    </row>
    <row r="2" spans="1:2">
      <c r="A2" s="3" t="s">
        <v>363</v>
      </c>
    </row>
    <row r="3" spans="1:2">
      <c r="A3" s="4" t="s">
        <v>364</v>
      </c>
      <c r="B3" s="4" t="s">
        <v>365</v>
      </c>
    </row>
    <row r="4" spans="1:2">
      <c r="A4" s="4" t="s">
        <v>366</v>
      </c>
    </row>
    <row r="5" spans="1:2">
      <c r="A5" s="3" t="s">
        <v>363</v>
      </c>
    </row>
    <row r="6" spans="1:2">
      <c r="A6" s="4" t="s">
        <v>364</v>
      </c>
      <c r="B6" s="4" t="s">
        <v>3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3</v>
      </c>
    </row>
    <row r="3" spans="1:3">
      <c r="A3" s="3" t="s">
        <v>163</v>
      </c>
    </row>
    <row r="4" spans="1:3">
      <c r="A4" s="4" t="s">
        <v>369</v>
      </c>
      <c r="B4" s="6" t="n">
        <v>1800</v>
      </c>
      <c r="C4" s="6" t="n">
        <v>1300</v>
      </c>
    </row>
    <row r="5" spans="1:3">
      <c r="A5" s="4" t="s">
        <v>370</v>
      </c>
      <c r="B5" s="5" t="n">
        <v>1600</v>
      </c>
      <c r="C5" s="5" t="n">
        <v>1200</v>
      </c>
    </row>
    <row r="6" spans="1:3">
      <c r="A6" s="4" t="s">
        <v>371</v>
      </c>
      <c r="B6" s="5" t="n">
        <v>134</v>
      </c>
      <c r="C6" s="5" t="n">
        <v>116</v>
      </c>
    </row>
    <row r="7" spans="1:3">
      <c r="A7" s="4" t="s">
        <v>372</v>
      </c>
      <c r="B7" s="5" t="n">
        <v>102</v>
      </c>
      <c r="C7" s="5" t="n">
        <v>31</v>
      </c>
    </row>
    <row r="8" spans="1:3">
      <c r="A8" s="4" t="s">
        <v>373</v>
      </c>
      <c r="B8" s="5" t="n">
        <v>64</v>
      </c>
      <c r="C8" s="5" t="n">
        <v>66</v>
      </c>
    </row>
    <row r="9" spans="1:3">
      <c r="A9" s="4" t="s">
        <v>374</v>
      </c>
      <c r="B9" s="6" t="n">
        <v>583</v>
      </c>
      <c r="C9" s="6" t="n">
        <v>3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3</v>
      </c>
    </row>
    <row r="3" spans="1:3">
      <c r="A3" s="4" t="s">
        <v>376</v>
      </c>
    </row>
    <row r="4" spans="1:3">
      <c r="A4" s="3" t="s">
        <v>377</v>
      </c>
    </row>
    <row r="5" spans="1:3">
      <c r="A5" s="4" t="s">
        <v>378</v>
      </c>
      <c r="B5" s="5" t="n">
        <v>0</v>
      </c>
      <c r="C5"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3</v>
      </c>
      <c r="D2" s="2" t="s">
        <v>37</v>
      </c>
    </row>
    <row r="3" spans="1:4">
      <c r="A3" s="3" t="s">
        <v>380</v>
      </c>
    </row>
    <row r="4" spans="1:4">
      <c r="A4" s="4" t="s">
        <v>381</v>
      </c>
      <c r="B4" s="6" t="n">
        <v>1</v>
      </c>
    </row>
    <row r="5" spans="1:4">
      <c r="A5" s="4" t="s">
        <v>382</v>
      </c>
      <c r="B5" s="8" t="n">
        <v>1.2</v>
      </c>
      <c r="C5" s="7" t="n">
        <v>1.3</v>
      </c>
      <c r="D5" s="7" t="n">
        <v>0.8</v>
      </c>
    </row>
    <row r="6" spans="1:4">
      <c r="A6" s="4" t="s">
        <v>383</v>
      </c>
      <c r="B6" s="7" t="n">
        <v>268.5</v>
      </c>
      <c r="C6" s="6" t="n">
        <v>240</v>
      </c>
      <c r="D6" s="7" t="n">
        <v>227.6</v>
      </c>
    </row>
    <row r="7" spans="1:4">
      <c r="A7" s="4" t="s">
        <v>384</v>
      </c>
    </row>
    <row r="8" spans="1:4">
      <c r="A8" s="3" t="s">
        <v>380</v>
      </c>
    </row>
    <row r="9" spans="1:4">
      <c r="A9" s="4" t="s">
        <v>385</v>
      </c>
      <c r="B9" s="4" t="s">
        <v>386</v>
      </c>
    </row>
    <row r="10" spans="1:4">
      <c r="A10" s="4" t="s">
        <v>387</v>
      </c>
    </row>
    <row r="11" spans="1:4">
      <c r="A11" s="3" t="s">
        <v>380</v>
      </c>
    </row>
    <row r="12" spans="1:4">
      <c r="A12" s="4" t="s">
        <v>385</v>
      </c>
      <c r="B12" s="4" t="s">
        <v>388</v>
      </c>
    </row>
    <row r="13" spans="1:4">
      <c r="A13" s="4" t="s">
        <v>389</v>
      </c>
    </row>
    <row r="14" spans="1:4">
      <c r="A14" s="3" t="s">
        <v>380</v>
      </c>
    </row>
    <row r="15" spans="1:4">
      <c r="A15" s="4" t="s">
        <v>385</v>
      </c>
      <c r="B15" s="4" t="s">
        <v>390</v>
      </c>
    </row>
    <row r="16" spans="1:4">
      <c r="A16" s="4" t="s">
        <v>391</v>
      </c>
    </row>
    <row r="17" spans="1:4">
      <c r="A17" s="3" t="s">
        <v>380</v>
      </c>
    </row>
    <row r="18" spans="1:4">
      <c r="A18" s="4" t="s">
        <v>385</v>
      </c>
      <c r="B18" s="4" t="s">
        <v>386</v>
      </c>
    </row>
    <row r="19" spans="1:4">
      <c r="A19" s="4" t="s">
        <v>392</v>
      </c>
    </row>
    <row r="20" spans="1:4">
      <c r="A20" s="3" t="s">
        <v>380</v>
      </c>
    </row>
    <row r="21" spans="1:4">
      <c r="A21" s="4" t="s">
        <v>385</v>
      </c>
      <c r="B21" s="4" t="s">
        <v>393</v>
      </c>
    </row>
    <row r="22" spans="1:4">
      <c r="A22" s="4" t="s">
        <v>394</v>
      </c>
    </row>
    <row r="23" spans="1:4">
      <c r="A23" s="3" t="s">
        <v>380</v>
      </c>
    </row>
    <row r="24" spans="1:4">
      <c r="A24" s="4" t="s">
        <v>385</v>
      </c>
      <c r="B24" s="4" t="s">
        <v>390</v>
      </c>
    </row>
    <row r="25" spans="1:4">
      <c r="A25" s="4" t="s">
        <v>395</v>
      </c>
    </row>
    <row r="26" spans="1:4">
      <c r="A26" s="3" t="s">
        <v>380</v>
      </c>
    </row>
    <row r="27" spans="1:4">
      <c r="A27" s="4" t="s">
        <v>385</v>
      </c>
      <c r="B27" s="4" t="s">
        <v>3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33</v>
      </c>
    </row>
    <row r="2" spans="1:3">
      <c r="A2" s="3" t="s">
        <v>94</v>
      </c>
    </row>
    <row r="3" spans="1:3">
      <c r="A3" s="4" t="s">
        <v>95</v>
      </c>
      <c r="B3" s="9" t="n">
        <v>0.01</v>
      </c>
      <c r="C3" s="9" t="n">
        <v>0.01</v>
      </c>
    </row>
    <row r="4" spans="1:3">
      <c r="A4" s="4" t="s">
        <v>96</v>
      </c>
      <c r="B4" s="5" t="n">
        <v>100000000</v>
      </c>
      <c r="C4" s="5" t="n">
        <v>100000000</v>
      </c>
    </row>
    <row r="5" spans="1:3">
      <c r="A5" s="4" t="s">
        <v>97</v>
      </c>
      <c r="B5" s="5" t="n">
        <v>0</v>
      </c>
      <c r="C5" s="5" t="n">
        <v>0</v>
      </c>
    </row>
    <row r="6" spans="1:3">
      <c r="A6" s="4" t="s">
        <v>98</v>
      </c>
      <c r="B6" s="5" t="n">
        <v>0</v>
      </c>
      <c r="C6" s="5" t="n">
        <v>0</v>
      </c>
    </row>
    <row r="7" spans="1:3">
      <c r="A7" s="4" t="s">
        <v>99</v>
      </c>
      <c r="B7" s="9" t="n">
        <v>0.01</v>
      </c>
      <c r="C7" s="9" t="n">
        <v>0.01</v>
      </c>
    </row>
    <row r="8" spans="1:3">
      <c r="A8" s="4" t="s">
        <v>100</v>
      </c>
      <c r="B8" s="5" t="n">
        <v>1000000000</v>
      </c>
      <c r="C8" s="5" t="n">
        <v>1000000000</v>
      </c>
    </row>
    <row r="9" spans="1:3">
      <c r="A9" s="4" t="s">
        <v>101</v>
      </c>
      <c r="B9" s="5" t="n">
        <v>309715624</v>
      </c>
      <c r="C9" s="5" t="n">
        <v>313533785</v>
      </c>
    </row>
    <row r="10" spans="1:3">
      <c r="A10" s="4" t="s">
        <v>102</v>
      </c>
      <c r="B10" s="5" t="n">
        <v>309715624</v>
      </c>
      <c r="C10" s="5" t="n">
        <v>3135337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3</v>
      </c>
      <c r="D2" s="2" t="s">
        <v>37</v>
      </c>
    </row>
    <row r="3" spans="1:4">
      <c r="A3" s="3" t="s">
        <v>398</v>
      </c>
    </row>
    <row r="4" spans="1:4">
      <c r="A4" s="4" t="s">
        <v>399</v>
      </c>
      <c r="B4" s="7" t="n">
        <v>917.1</v>
      </c>
      <c r="C4" s="7" t="n">
        <v>861.1</v>
      </c>
    </row>
    <row r="5" spans="1:4">
      <c r="A5" s="4" t="s">
        <v>400</v>
      </c>
      <c r="B5" s="8" t="n">
        <v>-480.6</v>
      </c>
      <c r="C5" s="8" t="n">
        <v>-415.8</v>
      </c>
    </row>
    <row r="6" spans="1:4">
      <c r="A6" s="4" t="s">
        <v>401</v>
      </c>
      <c r="B6" s="8" t="n">
        <v>436.5</v>
      </c>
      <c r="C6" s="8" t="n">
        <v>445.3</v>
      </c>
    </row>
    <row r="7" spans="1:4">
      <c r="A7" s="4" t="s">
        <v>402</v>
      </c>
      <c r="B7" s="8" t="n">
        <v>61.8</v>
      </c>
      <c r="C7" s="8" t="n">
        <v>59.3</v>
      </c>
      <c r="D7" s="7" t="n">
        <v>52.9</v>
      </c>
    </row>
    <row r="8" spans="1:4">
      <c r="A8" s="4" t="s">
        <v>403</v>
      </c>
      <c r="B8" s="5" t="n">
        <v>62</v>
      </c>
    </row>
    <row r="9" spans="1:4">
      <c r="A9" s="4" t="s">
        <v>404</v>
      </c>
      <c r="B9" s="5" t="n">
        <v>60</v>
      </c>
    </row>
    <row r="10" spans="1:4">
      <c r="A10" s="4" t="s">
        <v>405</v>
      </c>
      <c r="B10" s="5" t="n">
        <v>54</v>
      </c>
    </row>
    <row r="11" spans="1:4">
      <c r="A11" s="4" t="s">
        <v>406</v>
      </c>
      <c r="B11" s="5" t="n">
        <v>50</v>
      </c>
    </row>
    <row r="12" spans="1:4">
      <c r="A12" s="4" t="s">
        <v>407</v>
      </c>
      <c r="B12" s="5" t="n">
        <v>45</v>
      </c>
    </row>
    <row r="13" spans="1:4">
      <c r="A13" s="4" t="s">
        <v>408</v>
      </c>
    </row>
    <row r="14" spans="1:4">
      <c r="A14" s="3" t="s">
        <v>398</v>
      </c>
    </row>
    <row r="15" spans="1:4">
      <c r="A15" s="4" t="s">
        <v>399</v>
      </c>
      <c r="B15" s="8" t="n">
        <v>786.9</v>
      </c>
      <c r="C15" s="5" t="n">
        <v>736</v>
      </c>
    </row>
    <row r="16" spans="1:4">
      <c r="A16" s="4" t="s">
        <v>400</v>
      </c>
      <c r="B16" s="8" t="n">
        <v>-377.2</v>
      </c>
      <c r="C16" s="5" t="n">
        <v>-321</v>
      </c>
    </row>
    <row r="17" spans="1:4">
      <c r="A17" s="4" t="s">
        <v>401</v>
      </c>
      <c r="B17" s="8" t="n">
        <v>409.7</v>
      </c>
      <c r="C17" s="5" t="n">
        <v>415</v>
      </c>
    </row>
    <row r="18" spans="1:4">
      <c r="A18" s="4" t="s">
        <v>409</v>
      </c>
    </row>
    <row r="19" spans="1:4">
      <c r="A19" s="3" t="s">
        <v>398</v>
      </c>
    </row>
    <row r="20" spans="1:4">
      <c r="A20" s="4" t="s">
        <v>399</v>
      </c>
      <c r="B20" s="8" t="n">
        <v>130.2</v>
      </c>
      <c r="C20" s="8" t="n">
        <v>125.1</v>
      </c>
    </row>
    <row r="21" spans="1:4">
      <c r="A21" s="4" t="s">
        <v>400</v>
      </c>
      <c r="B21" s="8" t="n">
        <v>-103.4</v>
      </c>
      <c r="C21" s="8" t="n">
        <v>-94.8</v>
      </c>
    </row>
    <row r="22" spans="1:4">
      <c r="A22" s="4" t="s">
        <v>401</v>
      </c>
      <c r="B22" s="7" t="n">
        <v>26.8</v>
      </c>
      <c r="C22" s="7" t="n">
        <v>3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10</v>
      </c>
      <c r="B1" s="2" t="s">
        <v>1</v>
      </c>
    </row>
    <row r="2" spans="1:3">
      <c r="B2" s="2" t="s">
        <v>2</v>
      </c>
      <c r="C2" s="2" t="s">
        <v>33</v>
      </c>
    </row>
    <row r="3" spans="1:3">
      <c r="A3" s="3" t="s">
        <v>411</v>
      </c>
    </row>
    <row r="4" spans="1:3">
      <c r="A4" s="4" t="s">
        <v>412</v>
      </c>
      <c r="B4" s="6" t="n">
        <v>1260300000</v>
      </c>
      <c r="C4" s="6" t="n">
        <v>1167800000</v>
      </c>
    </row>
    <row r="5" spans="1:3">
      <c r="A5" s="4" t="s">
        <v>413</v>
      </c>
      <c r="B5" s="5" t="n">
        <v>55400000</v>
      </c>
      <c r="C5" s="5" t="n">
        <v>112900000</v>
      </c>
    </row>
    <row r="6" spans="1:3">
      <c r="A6" s="4" t="s">
        <v>414</v>
      </c>
      <c r="B6" s="5" t="n">
        <v>0</v>
      </c>
    </row>
    <row r="7" spans="1:3">
      <c r="A7" s="4" t="s">
        <v>415</v>
      </c>
      <c r="B7" s="5" t="n">
        <v>7300000</v>
      </c>
      <c r="C7" s="5" t="n">
        <v>-20400000</v>
      </c>
    </row>
    <row r="8" spans="1:3">
      <c r="A8" s="4" t="s">
        <v>416</v>
      </c>
      <c r="B8" s="5" t="n">
        <v>1323000000</v>
      </c>
      <c r="C8" s="5" t="n">
        <v>1260300000</v>
      </c>
    </row>
    <row r="9" spans="1:3">
      <c r="A9" s="4" t="s">
        <v>417</v>
      </c>
    </row>
    <row r="10" spans="1:3">
      <c r="A10" s="3" t="s">
        <v>411</v>
      </c>
    </row>
    <row r="11" spans="1:3">
      <c r="A11" s="4" t="s">
        <v>412</v>
      </c>
      <c r="B11" s="5" t="n">
        <v>408500000</v>
      </c>
      <c r="C11" s="5" t="n">
        <v>408500000</v>
      </c>
    </row>
    <row r="12" spans="1:3">
      <c r="A12" s="4" t="s">
        <v>413</v>
      </c>
      <c r="B12" s="5" t="n">
        <v>0</v>
      </c>
      <c r="C12" s="5" t="n">
        <v>0</v>
      </c>
    </row>
    <row r="13" spans="1:3">
      <c r="A13" s="4" t="s">
        <v>414</v>
      </c>
      <c r="B13" s="5" t="n">
        <v>0</v>
      </c>
    </row>
    <row r="14" spans="1:3">
      <c r="A14" s="4" t="s">
        <v>415</v>
      </c>
      <c r="B14" s="5" t="n">
        <v>0</v>
      </c>
      <c r="C14" s="5" t="n">
        <v>0</v>
      </c>
    </row>
    <row r="15" spans="1:3">
      <c r="A15" s="4" t="s">
        <v>416</v>
      </c>
      <c r="B15" s="5" t="n">
        <v>408500000</v>
      </c>
      <c r="C15" s="5" t="n">
        <v>408500000</v>
      </c>
    </row>
    <row r="16" spans="1:3">
      <c r="A16" s="4" t="s">
        <v>418</v>
      </c>
    </row>
    <row r="17" spans="1:3">
      <c r="A17" s="3" t="s">
        <v>411</v>
      </c>
    </row>
    <row r="18" spans="1:3">
      <c r="A18" s="4" t="s">
        <v>412</v>
      </c>
      <c r="B18" s="5" t="n">
        <v>789400000</v>
      </c>
      <c r="C18" s="5" t="n">
        <v>698300000</v>
      </c>
    </row>
    <row r="19" spans="1:3">
      <c r="A19" s="4" t="s">
        <v>413</v>
      </c>
      <c r="B19" s="5" t="n">
        <v>51400000</v>
      </c>
      <c r="C19" s="5" t="n">
        <v>98800000</v>
      </c>
    </row>
    <row r="20" spans="1:3">
      <c r="A20" s="4" t="s">
        <v>414</v>
      </c>
      <c r="B20" s="5" t="n">
        <v>-4000000</v>
      </c>
    </row>
    <row r="21" spans="1:3">
      <c r="A21" s="4" t="s">
        <v>415</v>
      </c>
      <c r="B21" s="5" t="n">
        <v>2200000</v>
      </c>
      <c r="C21" s="5" t="n">
        <v>-7700000</v>
      </c>
    </row>
    <row r="22" spans="1:3">
      <c r="A22" s="4" t="s">
        <v>416</v>
      </c>
      <c r="B22" s="5" t="n">
        <v>839000000</v>
      </c>
      <c r="C22" s="5" t="n">
        <v>789400000</v>
      </c>
    </row>
    <row r="23" spans="1:3">
      <c r="A23" s="4" t="s">
        <v>419</v>
      </c>
    </row>
    <row r="24" spans="1:3">
      <c r="A24" s="3" t="s">
        <v>411</v>
      </c>
    </row>
    <row r="25" spans="1:3">
      <c r="A25" s="4" t="s">
        <v>412</v>
      </c>
      <c r="B25" s="5" t="n">
        <v>49000000</v>
      </c>
      <c r="C25" s="5" t="n">
        <v>61000000</v>
      </c>
    </row>
    <row r="26" spans="1:3">
      <c r="A26" s="4" t="s">
        <v>413</v>
      </c>
      <c r="B26" s="5" t="n">
        <v>6300000</v>
      </c>
      <c r="C26" s="5" t="n">
        <v>0</v>
      </c>
    </row>
    <row r="27" spans="1:3">
      <c r="A27" s="4" t="s">
        <v>414</v>
      </c>
      <c r="B27" s="5" t="n">
        <v>0</v>
      </c>
    </row>
    <row r="28" spans="1:3">
      <c r="A28" s="4" t="s">
        <v>415</v>
      </c>
      <c r="B28" s="5" t="n">
        <v>4200000</v>
      </c>
      <c r="C28" s="5" t="n">
        <v>-12000000</v>
      </c>
    </row>
    <row r="29" spans="1:3">
      <c r="A29" s="4" t="s">
        <v>416</v>
      </c>
      <c r="B29" s="5" t="n">
        <v>59500000</v>
      </c>
      <c r="C29" s="5" t="n">
        <v>49000000</v>
      </c>
    </row>
    <row r="30" spans="1:3">
      <c r="A30" s="4" t="s">
        <v>420</v>
      </c>
    </row>
    <row r="31" spans="1:3">
      <c r="A31" s="3" t="s">
        <v>411</v>
      </c>
    </row>
    <row r="32" spans="1:3">
      <c r="A32" s="4" t="s">
        <v>412</v>
      </c>
      <c r="B32" s="5" t="n">
        <v>13400000</v>
      </c>
      <c r="C32" s="5" t="n">
        <v>0</v>
      </c>
    </row>
    <row r="33" spans="1:3">
      <c r="A33" s="4" t="s">
        <v>413</v>
      </c>
      <c r="B33" s="5" t="n">
        <v>-2300000</v>
      </c>
      <c r="C33" s="5" t="n">
        <v>14100000</v>
      </c>
    </row>
    <row r="34" spans="1:3">
      <c r="A34" s="4" t="s">
        <v>414</v>
      </c>
      <c r="B34" s="5" t="n">
        <v>4000000</v>
      </c>
    </row>
    <row r="35" spans="1:3">
      <c r="A35" s="4" t="s">
        <v>415</v>
      </c>
      <c r="B35" s="5" t="n">
        <v>900000</v>
      </c>
      <c r="C35" s="5" t="n">
        <v>-700000</v>
      </c>
    </row>
    <row r="36" spans="1:3">
      <c r="A36" s="4" t="s">
        <v>416</v>
      </c>
      <c r="B36" s="6" t="n">
        <v>16000000</v>
      </c>
      <c r="C36" s="6" t="n">
        <v>134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63</v>
      </c>
    </row>
    <row r="4" spans="1:12">
      <c r="A4" s="4" t="s">
        <v>422</v>
      </c>
      <c r="J4" s="7" t="n">
        <v>14.4</v>
      </c>
      <c r="K4" s="7" t="n">
        <v>14.9</v>
      </c>
      <c r="L4" s="7" t="n">
        <v>13.8</v>
      </c>
    </row>
    <row r="5" spans="1:12">
      <c r="A5" s="3" t="s">
        <v>423</v>
      </c>
    </row>
    <row r="6" spans="1:12">
      <c r="A6" s="4" t="s">
        <v>424</v>
      </c>
      <c r="J6" s="8" t="n">
        <v>16.2</v>
      </c>
      <c r="K6" s="8" t="n">
        <v>21.2</v>
      </c>
      <c r="L6" s="5" t="n">
        <v>14</v>
      </c>
    </row>
    <row r="7" spans="1:12">
      <c r="A7" s="4" t="s">
        <v>425</v>
      </c>
      <c r="J7" s="8" t="n">
        <v>18.6</v>
      </c>
      <c r="K7" s="8" t="n">
        <v>15.9</v>
      </c>
      <c r="L7" s="8" t="n">
        <v>6.1</v>
      </c>
    </row>
    <row r="8" spans="1:12">
      <c r="A8" s="4" t="s">
        <v>426</v>
      </c>
      <c r="J8" s="8" t="n">
        <v>-3.7</v>
      </c>
      <c r="K8" s="5" t="n">
        <v>0</v>
      </c>
      <c r="L8" s="8" t="n">
        <v>1.9</v>
      </c>
    </row>
    <row r="9" spans="1:12">
      <c r="A9" s="4" t="s">
        <v>427</v>
      </c>
      <c r="B9" s="7" t="n">
        <v>12.8</v>
      </c>
      <c r="C9" s="7" t="n">
        <v>3.6</v>
      </c>
      <c r="D9" s="7" t="n">
        <v>6.1</v>
      </c>
      <c r="E9" s="7" t="n">
        <v>8.6</v>
      </c>
      <c r="F9" s="7" t="n">
        <v>13.9</v>
      </c>
      <c r="G9" s="7" t="n">
        <v>7.4</v>
      </c>
      <c r="H9" s="7" t="n">
        <v>5.3</v>
      </c>
      <c r="I9" s="7" t="n">
        <v>10.5</v>
      </c>
      <c r="J9" s="7" t="n">
        <v>31.1</v>
      </c>
      <c r="K9" s="7" t="n">
        <v>37.1</v>
      </c>
      <c r="L9" s="6" t="n">
        <v>2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28</v>
      </c>
      <c r="B1" s="2" t="s">
        <v>429</v>
      </c>
      <c r="C1" s="2" t="s">
        <v>1</v>
      </c>
    </row>
    <row r="2" spans="1:7">
      <c r="B2" s="2" t="s">
        <v>129</v>
      </c>
      <c r="C2" s="2" t="s">
        <v>2</v>
      </c>
      <c r="D2" s="2" t="s">
        <v>33</v>
      </c>
      <c r="E2" s="2" t="s">
        <v>37</v>
      </c>
      <c r="F2" s="2" t="s">
        <v>430</v>
      </c>
      <c r="G2" s="2" t="s">
        <v>431</v>
      </c>
    </row>
    <row r="3" spans="1:7">
      <c r="A3" s="3" t="s">
        <v>432</v>
      </c>
    </row>
    <row r="4" spans="1:7">
      <c r="A4" s="4" t="s">
        <v>433</v>
      </c>
      <c r="F4" s="6" t="n">
        <v>250</v>
      </c>
      <c r="G4" s="6" t="n">
        <v>250</v>
      </c>
    </row>
    <row r="5" spans="1:7">
      <c r="A5" s="4" t="s">
        <v>434</v>
      </c>
      <c r="B5" s="8" t="n">
        <v>1.4</v>
      </c>
      <c r="C5" s="8" t="n">
        <v>4.5</v>
      </c>
      <c r="D5" s="8" t="n">
        <v>13.2</v>
      </c>
      <c r="E5" s="8" t="n">
        <v>4.6</v>
      </c>
    </row>
    <row r="6" spans="1:7">
      <c r="A6" s="4" t="s">
        <v>435</v>
      </c>
      <c r="C6" s="7" t="n">
        <v>58.4</v>
      </c>
      <c r="D6" s="7" t="n">
        <v>168.8</v>
      </c>
      <c r="E6" s="6" t="n">
        <v>63</v>
      </c>
    </row>
    <row r="7" spans="1:7">
      <c r="A7" s="4" t="s">
        <v>436</v>
      </c>
      <c r="C7" s="9" t="n">
        <v>13.08</v>
      </c>
      <c r="D7" s="9" t="n">
        <v>12.77</v>
      </c>
      <c r="E7" s="9" t="n">
        <v>13.6</v>
      </c>
    </row>
    <row r="8" spans="1:7">
      <c r="A8" s="4" t="s">
        <v>437</v>
      </c>
      <c r="C8" s="7" t="n">
        <v>93.09999999999999</v>
      </c>
      <c r="D8" s="7" t="n">
        <v>71.7</v>
      </c>
      <c r="E8" s="7" t="n">
        <v>65.5</v>
      </c>
    </row>
    <row r="9" spans="1:7">
      <c r="A9" s="4" t="s">
        <v>438</v>
      </c>
      <c r="C9" s="8" t="n">
        <v>93.40000000000001</v>
      </c>
      <c r="D9" s="7" t="n">
        <v>64.40000000000001</v>
      </c>
      <c r="E9" s="7" t="n">
        <v>49.3</v>
      </c>
    </row>
    <row r="10" spans="1:7">
      <c r="A10" s="4" t="s">
        <v>439</v>
      </c>
      <c r="C10" s="6" t="n">
        <v>21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41</v>
      </c>
    </row>
    <row r="3" spans="1:2">
      <c r="A3" s="3" t="s">
        <v>442</v>
      </c>
    </row>
    <row r="4" spans="1:2">
      <c r="A4" s="4" t="s">
        <v>443</v>
      </c>
      <c r="B4" s="6" t="n">
        <v>2</v>
      </c>
    </row>
    <row r="5" spans="1:2">
      <c r="A5" s="4" t="s">
        <v>122</v>
      </c>
      <c r="B5" s="7" t="n">
        <v>3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3</v>
      </c>
      <c r="D2" s="2" t="s">
        <v>37</v>
      </c>
    </row>
    <row r="3" spans="1:4">
      <c r="A3" s="3" t="s">
        <v>445</v>
      </c>
    </row>
    <row r="4" spans="1:4">
      <c r="A4" s="4" t="s">
        <v>446</v>
      </c>
      <c r="B4" s="7" t="n">
        <v>93.09999999999999</v>
      </c>
      <c r="C4" s="7" t="n">
        <v>71.7</v>
      </c>
      <c r="D4" s="7" t="n">
        <v>65.5</v>
      </c>
    </row>
    <row r="5" spans="1:4">
      <c r="A5" s="4" t="s">
        <v>447</v>
      </c>
      <c r="B5" s="7" t="n">
        <v>93.40000000000001</v>
      </c>
      <c r="C5" s="7" t="n">
        <v>64.40000000000001</v>
      </c>
      <c r="D5" s="7" t="n">
        <v>49.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3</v>
      </c>
    </row>
    <row r="2" spans="1:3">
      <c r="A2" s="3" t="s">
        <v>166</v>
      </c>
    </row>
    <row r="3" spans="1:3">
      <c r="A3" s="4" t="s">
        <v>449</v>
      </c>
      <c r="B3" s="7" t="n">
        <v>279.2</v>
      </c>
      <c r="C3" s="6" t="n">
        <v>370</v>
      </c>
    </row>
    <row r="4" spans="1:3">
      <c r="A4" s="4" t="s">
        <v>450</v>
      </c>
      <c r="B4" s="8" t="n">
        <v>-7.2</v>
      </c>
      <c r="C4" s="8" t="n">
        <v>-6.7</v>
      </c>
    </row>
    <row r="5" spans="1:3">
      <c r="A5" s="4" t="s">
        <v>451</v>
      </c>
      <c r="B5" s="5" t="n">
        <v>272</v>
      </c>
      <c r="C5" s="8" t="n">
        <v>363.3</v>
      </c>
    </row>
    <row r="6" spans="1:3">
      <c r="A6" s="4" t="s">
        <v>452</v>
      </c>
      <c r="B6" s="8" t="n">
        <v>150.8</v>
      </c>
      <c r="C6" s="8" t="n">
        <v>63.5</v>
      </c>
    </row>
    <row r="7" spans="1:3">
      <c r="A7" s="4" t="s">
        <v>104</v>
      </c>
      <c r="B7" s="7" t="n">
        <v>422.8</v>
      </c>
      <c r="C7" s="7" t="n">
        <v>42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3</v>
      </c>
    </row>
    <row r="2" spans="1:3">
      <c r="A2" s="3" t="s">
        <v>166</v>
      </c>
    </row>
    <row r="3" spans="1:3">
      <c r="A3" s="4" t="s">
        <v>454</v>
      </c>
      <c r="B3" s="7" t="n">
        <v>240.5</v>
      </c>
      <c r="C3" s="7" t="n">
        <v>238.3</v>
      </c>
    </row>
    <row r="4" spans="1:3">
      <c r="A4" s="4" t="s">
        <v>455</v>
      </c>
      <c r="B4" s="8" t="n">
        <v>74.09999999999999</v>
      </c>
      <c r="C4" s="8" t="n">
        <v>73.5</v>
      </c>
    </row>
    <row r="5" spans="1:3">
      <c r="A5" s="4" t="s">
        <v>456</v>
      </c>
      <c r="B5" s="8" t="n">
        <v>229.4</v>
      </c>
      <c r="C5" s="8" t="n">
        <v>187.2</v>
      </c>
    </row>
    <row r="6" spans="1:3">
      <c r="A6" s="4" t="s">
        <v>457</v>
      </c>
      <c r="B6" s="5" t="n">
        <v>90</v>
      </c>
      <c r="C6" s="8" t="n">
        <v>83.90000000000001</v>
      </c>
    </row>
    <row r="7" spans="1:3">
      <c r="A7" s="4" t="s">
        <v>104</v>
      </c>
      <c r="B7" s="6" t="n">
        <v>634</v>
      </c>
      <c r="C7" s="7" t="n">
        <v>58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3</v>
      </c>
    </row>
    <row r="2" spans="1:3">
      <c r="A2" s="3" t="s">
        <v>166</v>
      </c>
    </row>
    <row r="3" spans="1:3">
      <c r="A3" s="4" t="s">
        <v>459</v>
      </c>
      <c r="B3" s="7" t="n">
        <v>34.3</v>
      </c>
      <c r="C3" s="7" t="n">
        <v>34.1</v>
      </c>
    </row>
    <row r="4" spans="1:3">
      <c r="A4" s="4" t="s">
        <v>460</v>
      </c>
      <c r="B4" s="8" t="n">
        <v>10.2</v>
      </c>
      <c r="C4" s="5" t="n">
        <v>5</v>
      </c>
    </row>
    <row r="5" spans="1:3">
      <c r="A5" s="4" t="s">
        <v>461</v>
      </c>
      <c r="B5" s="8" t="n">
        <v>1.2</v>
      </c>
      <c r="C5" s="5" t="n">
        <v>7</v>
      </c>
    </row>
    <row r="6" spans="1:3">
      <c r="A6" s="4" t="s">
        <v>104</v>
      </c>
      <c r="B6" s="7" t="n">
        <v>45.7</v>
      </c>
      <c r="C6" s="7" t="n">
        <v>4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3</v>
      </c>
    </row>
    <row r="2" spans="1:3">
      <c r="A2" s="3" t="s">
        <v>380</v>
      </c>
    </row>
    <row r="3" spans="1:3">
      <c r="A3" s="4" t="s">
        <v>463</v>
      </c>
      <c r="B3" s="7" t="n">
        <v>5073.6</v>
      </c>
      <c r="C3" s="7" t="n">
        <v>4753.4</v>
      </c>
    </row>
    <row r="4" spans="1:3">
      <c r="A4" s="4" t="s">
        <v>464</v>
      </c>
      <c r="B4" s="8" t="n">
        <v>-3206.4</v>
      </c>
      <c r="C4" s="8" t="n">
        <v>-3001.5</v>
      </c>
    </row>
    <row r="5" spans="1:3">
      <c r="A5" s="4" t="s">
        <v>104</v>
      </c>
      <c r="B5" s="8" t="n">
        <v>1867.2</v>
      </c>
      <c r="C5" s="8" t="n">
        <v>1751.9</v>
      </c>
    </row>
    <row r="6" spans="1:3">
      <c r="A6" s="4" t="s">
        <v>465</v>
      </c>
    </row>
    <row r="7" spans="1:3">
      <c r="A7" s="3" t="s">
        <v>380</v>
      </c>
    </row>
    <row r="8" spans="1:3">
      <c r="A8" s="4" t="s">
        <v>463</v>
      </c>
      <c r="B8" s="8" t="n">
        <v>106.2</v>
      </c>
      <c r="C8" s="8" t="n">
        <v>105.9</v>
      </c>
    </row>
    <row r="9" spans="1:3">
      <c r="A9" s="4" t="s">
        <v>384</v>
      </c>
    </row>
    <row r="10" spans="1:3">
      <c r="A10" s="3" t="s">
        <v>380</v>
      </c>
    </row>
    <row r="11" spans="1:3">
      <c r="A11" s="4" t="s">
        <v>463</v>
      </c>
      <c r="B11" s="8" t="n">
        <v>431.9</v>
      </c>
      <c r="C11" s="8" t="n">
        <v>404.1</v>
      </c>
    </row>
    <row r="12" spans="1:3">
      <c r="A12" s="4" t="s">
        <v>466</v>
      </c>
    </row>
    <row r="13" spans="1:3">
      <c r="A13" s="3" t="s">
        <v>380</v>
      </c>
    </row>
    <row r="14" spans="1:3">
      <c r="A14" s="4" t="s">
        <v>463</v>
      </c>
      <c r="B14" s="8" t="n">
        <v>4384.5</v>
      </c>
      <c r="C14" s="5" t="n">
        <v>4137</v>
      </c>
    </row>
    <row r="15" spans="1:3">
      <c r="A15" s="4" t="s">
        <v>467</v>
      </c>
      <c r="B15" s="8" t="n">
        <v>39.7</v>
      </c>
      <c r="C15" s="8" t="n">
        <v>25.6</v>
      </c>
    </row>
    <row r="16" spans="1:3">
      <c r="A16" s="4" t="s">
        <v>468</v>
      </c>
      <c r="B16" s="8" t="n">
        <v>7.4</v>
      </c>
      <c r="C16" s="5" t="n">
        <v>5</v>
      </c>
    </row>
    <row r="17" spans="1:3">
      <c r="A17" s="4" t="s">
        <v>469</v>
      </c>
    </row>
    <row r="18" spans="1:3">
      <c r="A18" s="3" t="s">
        <v>380</v>
      </c>
    </row>
    <row r="19" spans="1:3">
      <c r="A19" s="4" t="s">
        <v>463</v>
      </c>
      <c r="B19" s="6" t="n">
        <v>151</v>
      </c>
      <c r="C19" s="7" t="n">
        <v>10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2"/>
    <col customWidth="1" max="2" min="2" width="80"/>
    <col customWidth="1" max="3" min="3" width="13"/>
    <col customWidth="1" max="4" min="4" width="4"/>
    <col customWidth="1" max="5" min="5" width="31"/>
    <col customWidth="1" max="6" min="6" width="20"/>
    <col customWidth="1" max="7" min="7" width="46"/>
  </cols>
  <sheetData>
    <row r="1" spans="1:7">
      <c r="A1" s="1" t="s">
        <v>103</v>
      </c>
      <c r="B1" s="2" t="s">
        <v>104</v>
      </c>
      <c r="C1" s="2" t="s">
        <v>105</v>
      </c>
      <c r="E1" s="2" t="s">
        <v>106</v>
      </c>
      <c r="F1" s="2" t="s">
        <v>89</v>
      </c>
      <c r="G1" s="2" t="s">
        <v>107</v>
      </c>
    </row>
    <row r="2" spans="1:7">
      <c r="A2" s="4" t="s">
        <v>108</v>
      </c>
      <c r="B2" s="7" t="n">
        <v>1012.3</v>
      </c>
      <c r="C2" s="7" t="n">
        <v>3.3</v>
      </c>
      <c r="E2" s="7" t="n">
        <v>1796.5</v>
      </c>
      <c r="F2" s="7" t="n">
        <v>-452.9</v>
      </c>
      <c r="G2" s="7" t="n">
        <v>-334.6</v>
      </c>
    </row>
    <row r="3" spans="1:7">
      <c r="A3" s="4" t="s">
        <v>109</v>
      </c>
      <c r="C3" s="5" t="n">
        <v>327044500</v>
      </c>
    </row>
    <row r="4" spans="1:7">
      <c r="A4" s="3" t="s">
        <v>110</v>
      </c>
    </row>
    <row r="5" spans="1:7">
      <c r="A5" s="4" t="s">
        <v>111</v>
      </c>
      <c r="B5" s="8" t="n">
        <v>230.1</v>
      </c>
      <c r="F5" s="8" t="n">
        <v>230.1</v>
      </c>
    </row>
    <row r="6" spans="1:7">
      <c r="A6" s="3" t="s">
        <v>54</v>
      </c>
    </row>
    <row r="7" spans="1:7">
      <c r="A7" s="4" t="s">
        <v>55</v>
      </c>
      <c r="B7" s="8" t="n">
        <v>-0.7</v>
      </c>
      <c r="G7" s="8" t="n">
        <v>-0.7</v>
      </c>
    </row>
    <row r="8" spans="1:7">
      <c r="A8" s="4" t="s">
        <v>56</v>
      </c>
      <c r="B8" s="8" t="n">
        <v>26.8</v>
      </c>
      <c r="G8" s="8" t="n">
        <v>26.8</v>
      </c>
    </row>
    <row r="9" spans="1:7">
      <c r="A9" s="4" t="s">
        <v>57</v>
      </c>
      <c r="B9" s="8" t="n">
        <v>-37.2</v>
      </c>
      <c r="G9" s="8" t="n">
        <v>-37.2</v>
      </c>
    </row>
    <row r="10" spans="1:7">
      <c r="A10" s="4" t="s">
        <v>112</v>
      </c>
      <c r="B10" s="6" t="n">
        <v>-63</v>
      </c>
      <c r="C10" s="7" t="n">
        <v>-0.1</v>
      </c>
      <c r="E10" s="8" t="n">
        <v>-24.4</v>
      </c>
      <c r="F10" s="8" t="n">
        <v>-38.5</v>
      </c>
    </row>
    <row r="11" spans="1:7">
      <c r="A11" s="4" t="s">
        <v>113</v>
      </c>
      <c r="B11" s="5" t="n">
        <v>-4600000</v>
      </c>
      <c r="C11" s="5" t="n">
        <v>-4625211</v>
      </c>
    </row>
    <row r="12" spans="1:7">
      <c r="A12" s="4" t="s">
        <v>114</v>
      </c>
      <c r="B12" s="7" t="n">
        <v>-65.5</v>
      </c>
      <c r="F12" s="8" t="n">
        <v>-65.5</v>
      </c>
    </row>
    <row r="13" spans="1:7">
      <c r="A13" s="4" t="s">
        <v>115</v>
      </c>
      <c r="B13" s="8" t="n">
        <v>-1.1</v>
      </c>
      <c r="E13" s="8" t="n">
        <v>-1.1</v>
      </c>
    </row>
    <row r="14" spans="1:7">
      <c r="A14" s="4" t="s">
        <v>116</v>
      </c>
      <c r="B14" s="5" t="n">
        <v>0</v>
      </c>
      <c r="C14" s="6" t="n">
        <v>0</v>
      </c>
    </row>
    <row r="15" spans="1:7">
      <c r="A15" s="4" t="s">
        <v>117</v>
      </c>
      <c r="C15" s="5" t="n">
        <v>2269428</v>
      </c>
    </row>
    <row r="16" spans="1:7">
      <c r="A16" s="4" t="s">
        <v>118</v>
      </c>
      <c r="B16" s="8" t="n">
        <v>1101.7</v>
      </c>
      <c r="C16" s="7" t="n">
        <v>3.2</v>
      </c>
      <c r="E16" s="5" t="n">
        <v>1771</v>
      </c>
      <c r="F16" s="8" t="n">
        <v>-326.8</v>
      </c>
      <c r="G16" s="8" t="n">
        <v>-345.7</v>
      </c>
    </row>
    <row r="17" spans="1:7">
      <c r="A17" s="4" t="s">
        <v>119</v>
      </c>
      <c r="C17" s="5" t="n">
        <v>324688717</v>
      </c>
    </row>
    <row r="18" spans="1:7">
      <c r="A18" s="3" t="s">
        <v>110</v>
      </c>
    </row>
    <row r="19" spans="1:7">
      <c r="A19" s="4" t="s">
        <v>111</v>
      </c>
      <c r="B19" s="5" t="n">
        <v>228</v>
      </c>
      <c r="F19" s="5" t="n">
        <v>228</v>
      </c>
    </row>
    <row r="20" spans="1:7">
      <c r="A20" s="3" t="s">
        <v>54</v>
      </c>
    </row>
    <row r="21" spans="1:7">
      <c r="A21" s="4" t="s">
        <v>55</v>
      </c>
      <c r="B21" s="5" t="n">
        <v>13</v>
      </c>
      <c r="G21" s="5" t="n">
        <v>13</v>
      </c>
    </row>
    <row r="22" spans="1:7">
      <c r="A22" s="4" t="s">
        <v>56</v>
      </c>
      <c r="B22" s="5" t="n">
        <v>4</v>
      </c>
      <c r="G22" s="5" t="n">
        <v>4</v>
      </c>
    </row>
    <row r="23" spans="1:7">
      <c r="A23" s="4" t="s">
        <v>57</v>
      </c>
      <c r="B23" s="8" t="n">
        <v>-58.9</v>
      </c>
      <c r="G23" s="8" t="n">
        <v>-58.9</v>
      </c>
    </row>
    <row r="24" spans="1:7">
      <c r="A24" s="4" t="s">
        <v>112</v>
      </c>
      <c r="B24" s="7" t="n">
        <v>-168.8</v>
      </c>
      <c r="C24" s="7" t="n">
        <v>-0.1</v>
      </c>
      <c r="E24" s="8" t="n">
        <v>-71.2</v>
      </c>
      <c r="F24" s="8" t="n">
        <v>-97.5</v>
      </c>
    </row>
    <row r="25" spans="1:7">
      <c r="A25" s="4" t="s">
        <v>113</v>
      </c>
      <c r="B25" s="5" t="n">
        <v>-13200000</v>
      </c>
      <c r="C25" s="5" t="n">
        <v>-13202425</v>
      </c>
    </row>
    <row r="26" spans="1:7">
      <c r="A26" s="4" t="s">
        <v>114</v>
      </c>
      <c r="B26" s="7" t="n">
        <v>-71.7</v>
      </c>
      <c r="F26" s="8" t="n">
        <v>-71.7</v>
      </c>
    </row>
    <row r="27" spans="1:7">
      <c r="A27" s="4" t="s">
        <v>115</v>
      </c>
      <c r="B27" s="8" t="n">
        <v>9.199999999999999</v>
      </c>
      <c r="E27" s="8" t="n">
        <v>9.199999999999999</v>
      </c>
    </row>
    <row r="28" spans="1:7">
      <c r="A28" s="4" t="s">
        <v>116</v>
      </c>
      <c r="B28" s="5" t="n">
        <v>0</v>
      </c>
      <c r="C28" s="6" t="n">
        <v>0</v>
      </c>
    </row>
    <row r="29" spans="1:7">
      <c r="A29" s="4" t="s">
        <v>117</v>
      </c>
      <c r="C29" s="5" t="n">
        <v>1659493</v>
      </c>
    </row>
    <row r="30" spans="1:7">
      <c r="A30" s="4" t="s">
        <v>120</v>
      </c>
      <c r="B30" s="7" t="n">
        <v>1056.5</v>
      </c>
      <c r="C30" s="7" t="n">
        <v>3.1</v>
      </c>
      <c r="E30" s="5" t="n">
        <v>1709</v>
      </c>
      <c r="F30" s="5" t="n">
        <v>-268</v>
      </c>
      <c r="G30" s="8" t="n">
        <v>-387.6</v>
      </c>
    </row>
    <row r="31" spans="1:7">
      <c r="A31" s="4" t="s">
        <v>121</v>
      </c>
      <c r="B31" s="5" t="n">
        <v>313533785</v>
      </c>
      <c r="C31" s="5" t="n">
        <v>313145785</v>
      </c>
    </row>
    <row r="32" spans="1:7">
      <c r="A32" s="4" t="s">
        <v>122</v>
      </c>
      <c r="B32" s="7" t="n">
        <v>39.1</v>
      </c>
      <c r="F32" s="8" t="n">
        <v>39.1</v>
      </c>
    </row>
    <row r="33" spans="1:7">
      <c r="A33" s="3" t="s">
        <v>110</v>
      </c>
    </row>
    <row r="34" spans="1:7">
      <c r="A34" s="4" t="s">
        <v>111</v>
      </c>
      <c r="B34" s="8" t="n">
        <v>300.2</v>
      </c>
    </row>
    <row r="35" spans="1:7">
      <c r="A35" s="3" t="s">
        <v>54</v>
      </c>
    </row>
    <row r="36" spans="1:7">
      <c r="A36" s="4" t="s">
        <v>55</v>
      </c>
      <c r="B36" s="8" t="n">
        <v>-4.9</v>
      </c>
      <c r="G36" s="8" t="n">
        <v>-4.9</v>
      </c>
    </row>
    <row r="37" spans="1:7">
      <c r="A37" s="4" t="s">
        <v>56</v>
      </c>
      <c r="B37" s="8" t="n">
        <v>8.800000000000001</v>
      </c>
      <c r="G37" s="8" t="n">
        <v>8.800000000000001</v>
      </c>
    </row>
    <row r="38" spans="1:7">
      <c r="A38" s="4" t="s">
        <v>57</v>
      </c>
      <c r="B38" s="8" t="n">
        <v>44.9</v>
      </c>
      <c r="G38" s="8" t="n">
        <v>44.9</v>
      </c>
    </row>
    <row r="39" spans="1:7">
      <c r="A39" s="4" t="s">
        <v>112</v>
      </c>
      <c r="B39" s="7" t="n">
        <v>-58.4</v>
      </c>
      <c r="C39" s="6" t="n">
        <v>0</v>
      </c>
      <c r="E39" s="8" t="n">
        <v>-24.2</v>
      </c>
      <c r="F39" s="8" t="n">
        <v>-34.2</v>
      </c>
    </row>
    <row r="40" spans="1:7">
      <c r="A40" s="4" t="s">
        <v>113</v>
      </c>
      <c r="B40" s="5" t="n">
        <v>-4500000</v>
      </c>
      <c r="C40" s="5" t="n">
        <v>-4462263</v>
      </c>
      <c r="D40" s="4" t="s">
        <v>123</v>
      </c>
    </row>
    <row r="41" spans="1:7">
      <c r="A41" s="4" t="s">
        <v>114</v>
      </c>
      <c r="B41" s="7" t="n">
        <v>-93.09999999999999</v>
      </c>
      <c r="F41" s="8" t="n">
        <v>-93.09999999999999</v>
      </c>
    </row>
    <row r="42" spans="1:7">
      <c r="A42" s="4" t="s">
        <v>115</v>
      </c>
      <c r="B42" s="8" t="n">
        <v>-1.2</v>
      </c>
      <c r="E42" s="8" t="n">
        <v>-1.2</v>
      </c>
    </row>
    <row r="43" spans="1:7">
      <c r="A43" s="4" t="s">
        <v>116</v>
      </c>
      <c r="B43" s="5" t="n">
        <v>0</v>
      </c>
      <c r="C43" s="6" t="n">
        <v>0</v>
      </c>
    </row>
    <row r="44" spans="1:7">
      <c r="A44" s="4" t="s">
        <v>117</v>
      </c>
      <c r="C44" s="5" t="n">
        <v>1032102</v>
      </c>
    </row>
    <row r="45" spans="1:7">
      <c r="A45" s="4" t="s">
        <v>124</v>
      </c>
      <c r="B45" s="7" t="n">
        <v>1291.9</v>
      </c>
      <c r="C45" s="7" t="n">
        <v>3.1</v>
      </c>
      <c r="E45" s="7" t="n">
        <v>1683.6</v>
      </c>
      <c r="F45" s="6" t="n">
        <v>-56</v>
      </c>
      <c r="G45" s="7" t="n">
        <v>-338.8</v>
      </c>
    </row>
    <row r="46" spans="1:7">
      <c r="A46" s="4" t="s">
        <v>125</v>
      </c>
      <c r="B46" s="5" t="n">
        <v>309715624</v>
      </c>
      <c r="C46" s="5" t="n">
        <v>309715624</v>
      </c>
    </row>
    <row r="47" spans="1:7"/>
    <row r="48" spans="1:7">
      <c r="A48" s="4" t="s">
        <v>123</v>
      </c>
      <c r="B48" s="4" t="s">
        <v>126</v>
      </c>
    </row>
  </sheetData>
  <mergeCells count="3">
    <mergeCell ref="C1:D1"/>
    <mergeCell ref="A47:G47"/>
    <mergeCell ref="B48:G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3</v>
      </c>
    </row>
    <row r="2" spans="1:3">
      <c r="A2" s="3" t="s">
        <v>166</v>
      </c>
    </row>
    <row r="3" spans="1:3">
      <c r="A3" s="4" t="s">
        <v>471</v>
      </c>
      <c r="B3" s="7" t="n">
        <v>10.9</v>
      </c>
      <c r="C3" s="7" t="n">
        <v>9.300000000000001</v>
      </c>
    </row>
    <row r="4" spans="1:3">
      <c r="A4" s="4" t="s">
        <v>472</v>
      </c>
      <c r="B4" s="8" t="n">
        <v>2.9</v>
      </c>
      <c r="C4" s="8" t="n">
        <v>4.5</v>
      </c>
    </row>
    <row r="5" spans="1:3">
      <c r="A5" s="4" t="s">
        <v>473</v>
      </c>
      <c r="B5" s="8" t="n">
        <v>6.8</v>
      </c>
      <c r="C5" s="8" t="n">
        <v>3.2</v>
      </c>
    </row>
    <row r="6" spans="1:3">
      <c r="A6" s="4" t="s">
        <v>474</v>
      </c>
      <c r="B6" s="8" t="n">
        <v>20.4</v>
      </c>
      <c r="C6" s="5" t="n">
        <v>3</v>
      </c>
    </row>
    <row r="7" spans="1:3">
      <c r="A7" s="4" t="s">
        <v>475</v>
      </c>
      <c r="B7" s="5" t="n">
        <v>0</v>
      </c>
      <c r="C7" s="8" t="n">
        <v>0.7</v>
      </c>
    </row>
    <row r="8" spans="1:3">
      <c r="A8" s="4" t="s">
        <v>452</v>
      </c>
      <c r="B8" s="8" t="n">
        <v>36.3</v>
      </c>
      <c r="C8" s="8" t="n">
        <v>19.6</v>
      </c>
    </row>
    <row r="9" spans="1:3">
      <c r="A9" s="4" t="s">
        <v>104</v>
      </c>
      <c r="B9" s="7" t="n">
        <v>66.40000000000001</v>
      </c>
      <c r="C9" s="6" t="n">
        <v>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3</v>
      </c>
    </row>
    <row r="2" spans="1:3">
      <c r="A2" s="3" t="s">
        <v>166</v>
      </c>
    </row>
    <row r="3" spans="1:3">
      <c r="A3" s="4" t="s">
        <v>477</v>
      </c>
      <c r="B3" s="7" t="n">
        <v>23.3</v>
      </c>
      <c r="C3" s="7" t="n">
        <v>23.6</v>
      </c>
    </row>
    <row r="4" spans="1:3">
      <c r="A4" s="4" t="s">
        <v>478</v>
      </c>
      <c r="B4" s="8" t="n">
        <v>11.6</v>
      </c>
      <c r="C4" s="8" t="n">
        <v>11.4</v>
      </c>
    </row>
    <row r="5" spans="1:3">
      <c r="A5" s="4" t="s">
        <v>479</v>
      </c>
      <c r="B5" s="8" t="n">
        <v>15.5</v>
      </c>
      <c r="C5" s="5" t="n">
        <v>8</v>
      </c>
    </row>
    <row r="6" spans="1:3">
      <c r="A6" s="4" t="s">
        <v>461</v>
      </c>
      <c r="B6" s="8" t="n">
        <v>1.2</v>
      </c>
      <c r="C6" s="8" t="n">
        <v>0.8</v>
      </c>
    </row>
    <row r="7" spans="1:3">
      <c r="A7" s="4" t="s">
        <v>480</v>
      </c>
      <c r="B7" s="8" t="n">
        <v>29.8</v>
      </c>
      <c r="C7" s="8" t="n">
        <v>22.3</v>
      </c>
    </row>
    <row r="8" spans="1:3">
      <c r="A8" s="4" t="s">
        <v>481</v>
      </c>
      <c r="B8" s="8" t="n">
        <v>25.7</v>
      </c>
      <c r="C8" s="8" t="n">
        <v>10.8</v>
      </c>
    </row>
    <row r="9" spans="1:3">
      <c r="A9" s="4" t="s">
        <v>452</v>
      </c>
      <c r="B9" s="8" t="n">
        <v>38.2</v>
      </c>
      <c r="C9" s="8" t="n">
        <v>50.3</v>
      </c>
    </row>
    <row r="10" spans="1:3">
      <c r="A10" s="4" t="s">
        <v>104</v>
      </c>
      <c r="B10" s="7" t="n">
        <v>145.3</v>
      </c>
      <c r="C10" s="7" t="n">
        <v>12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3</v>
      </c>
    </row>
    <row r="2" spans="1:3">
      <c r="A2" s="3" t="s">
        <v>166</v>
      </c>
    </row>
    <row r="3" spans="1:3">
      <c r="A3" s="4" t="s">
        <v>483</v>
      </c>
      <c r="B3" s="7" t="n">
        <v>6.6</v>
      </c>
      <c r="C3" s="7" t="n">
        <v>6.7</v>
      </c>
    </row>
    <row r="4" spans="1:3">
      <c r="A4" s="4" t="s">
        <v>484</v>
      </c>
      <c r="B4" s="5" t="n">
        <v>29</v>
      </c>
      <c r="C4" s="8" t="n">
        <v>30.4</v>
      </c>
    </row>
    <row r="5" spans="1:3">
      <c r="A5" s="4" t="s">
        <v>485</v>
      </c>
      <c r="B5" s="8" t="n">
        <v>10.9</v>
      </c>
      <c r="C5" s="8" t="n">
        <v>10.7</v>
      </c>
    </row>
    <row r="6" spans="1:3">
      <c r="A6" s="4" t="s">
        <v>486</v>
      </c>
      <c r="B6" s="8" t="n">
        <v>35.8</v>
      </c>
      <c r="C6" s="5" t="n">
        <v>0</v>
      </c>
    </row>
    <row r="7" spans="1:3">
      <c r="A7" s="4" t="s">
        <v>452</v>
      </c>
      <c r="B7" s="8" t="n">
        <v>22.4</v>
      </c>
      <c r="C7" s="8" t="n">
        <v>20.3</v>
      </c>
    </row>
    <row r="8" spans="1:3">
      <c r="A8" s="4" t="s">
        <v>104</v>
      </c>
      <c r="B8" s="7" t="n">
        <v>104.7</v>
      </c>
      <c r="C8" s="7" t="n">
        <v>68.09999999999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3</v>
      </c>
      <c r="D2" s="2" t="s">
        <v>37</v>
      </c>
    </row>
    <row r="3" spans="1:4">
      <c r="A3" s="3" t="s">
        <v>264</v>
      </c>
    </row>
    <row r="4" spans="1:4">
      <c r="A4" s="4" t="s">
        <v>63</v>
      </c>
      <c r="B4" s="7" t="n">
        <v>49.9</v>
      </c>
      <c r="C4" s="7" t="n">
        <v>25.5</v>
      </c>
      <c r="D4" s="7" t="n">
        <v>-1.5</v>
      </c>
    </row>
    <row r="5" spans="1:4">
      <c r="A5" s="4" t="s">
        <v>64</v>
      </c>
      <c r="B5" s="8" t="n">
        <v>-6.5</v>
      </c>
      <c r="C5" s="8" t="n">
        <v>10.5</v>
      </c>
      <c r="D5" s="8" t="n">
        <v>-19.7</v>
      </c>
    </row>
    <row r="6" spans="1:4">
      <c r="A6" s="4" t="s">
        <v>488</v>
      </c>
      <c r="B6" s="8" t="n">
        <v>0.8</v>
      </c>
      <c r="C6" s="8" t="n">
        <v>-1.2</v>
      </c>
      <c r="D6" s="8" t="n">
        <v>0.1</v>
      </c>
    </row>
    <row r="7" spans="1:4">
      <c r="A7" s="4" t="s">
        <v>70</v>
      </c>
      <c r="B7" s="8" t="n">
        <v>-32.8</v>
      </c>
      <c r="C7" s="8" t="n">
        <v>8.5</v>
      </c>
      <c r="D7" s="8" t="n">
        <v>-12.4</v>
      </c>
    </row>
    <row r="8" spans="1:4">
      <c r="A8" s="4" t="s">
        <v>74</v>
      </c>
      <c r="B8" s="5" t="n">
        <v>27</v>
      </c>
      <c r="C8" s="8" t="n">
        <v>4.3</v>
      </c>
      <c r="D8" s="8" t="n">
        <v>12.7</v>
      </c>
    </row>
    <row r="9" spans="1:4">
      <c r="A9" s="4" t="s">
        <v>75</v>
      </c>
      <c r="B9" s="8" t="n">
        <v>3.5</v>
      </c>
      <c r="C9" s="8" t="n">
        <v>-21.7</v>
      </c>
      <c r="D9" s="8" t="n">
        <v>-1.9</v>
      </c>
    </row>
    <row r="10" spans="1:4">
      <c r="A10" s="4" t="s">
        <v>183</v>
      </c>
      <c r="B10" s="8" t="n">
        <v>2.3</v>
      </c>
      <c r="C10" s="8" t="n">
        <v>1.7</v>
      </c>
      <c r="D10" s="8" t="n">
        <v>0.9</v>
      </c>
    </row>
    <row r="11" spans="1:4">
      <c r="A11" s="4" t="s">
        <v>76</v>
      </c>
      <c r="B11" s="8" t="n">
        <v>-1.7</v>
      </c>
      <c r="C11" s="5" t="n">
        <v>5</v>
      </c>
      <c r="D11" s="8" t="n">
        <v>-1.1</v>
      </c>
    </row>
    <row r="12" spans="1:4">
      <c r="A12" s="4" t="s">
        <v>77</v>
      </c>
      <c r="B12" s="8" t="n">
        <v>6.7</v>
      </c>
      <c r="C12" s="8" t="n">
        <v>12.8</v>
      </c>
      <c r="D12" s="8" t="n">
        <v>-3.9</v>
      </c>
    </row>
    <row r="13" spans="1:4">
      <c r="A13" s="4" t="s">
        <v>82</v>
      </c>
      <c r="B13" s="8" t="n">
        <v>14.2</v>
      </c>
      <c r="C13" s="8" t="n">
        <v>-6.9</v>
      </c>
      <c r="D13" s="8" t="n">
        <v>7.8</v>
      </c>
    </row>
    <row r="14" spans="1:4">
      <c r="A14" s="4" t="s">
        <v>104</v>
      </c>
      <c r="B14" s="8" t="n">
        <v>63.4</v>
      </c>
      <c r="C14" s="8" t="n">
        <v>38.5</v>
      </c>
      <c r="D14" s="5" t="n">
        <v>-19</v>
      </c>
    </row>
    <row r="15" spans="1:4">
      <c r="A15" s="3" t="s">
        <v>266</v>
      </c>
    </row>
    <row r="16" spans="1:4">
      <c r="A16" s="4" t="s">
        <v>489</v>
      </c>
      <c r="B16" s="8" t="n">
        <v>81.8</v>
      </c>
      <c r="C16" s="8" t="n">
        <v>64.90000000000001</v>
      </c>
      <c r="D16" s="8" t="n">
        <v>60.9</v>
      </c>
    </row>
    <row r="17" spans="1:4">
      <c r="A17" s="4" t="s">
        <v>183</v>
      </c>
      <c r="B17" s="7" t="n">
        <v>15.9</v>
      </c>
      <c r="C17" s="7" t="n">
        <v>14.5</v>
      </c>
      <c r="D17" s="7" t="n">
        <v>1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491</v>
      </c>
    </row>
    <row r="4" spans="1:12">
      <c r="A4" s="4" t="s">
        <v>492</v>
      </c>
      <c r="B4" s="7" t="n">
        <v>1109.9</v>
      </c>
      <c r="C4" s="7" t="n">
        <v>1137.6</v>
      </c>
      <c r="D4" s="7" t="n">
        <v>1094.7</v>
      </c>
      <c r="E4" s="7" t="n">
        <v>1061.5</v>
      </c>
      <c r="F4" s="7" t="n">
        <v>1057.2</v>
      </c>
      <c r="G4" s="7" t="n">
        <v>1103.7</v>
      </c>
      <c r="H4" s="7" t="n">
        <v>1103.2</v>
      </c>
      <c r="I4" s="6" t="n">
        <v>1034</v>
      </c>
      <c r="J4" s="7" t="n">
        <v>4403.7</v>
      </c>
      <c r="K4" s="7" t="n">
        <v>4298.1</v>
      </c>
      <c r="L4" s="7" t="n">
        <v>4160.2</v>
      </c>
    </row>
    <row r="5" spans="1:12">
      <c r="A5" s="4" t="s">
        <v>493</v>
      </c>
      <c r="B5" s="8" t="n">
        <v>84.2</v>
      </c>
      <c r="C5" s="7" t="n">
        <v>95.40000000000001</v>
      </c>
      <c r="D5" s="7" t="n">
        <v>87.59999999999999</v>
      </c>
      <c r="E5" s="7" t="n">
        <v>75.5</v>
      </c>
      <c r="F5" s="7" t="n">
        <v>78.09999999999999</v>
      </c>
      <c r="G5" s="7" t="n">
        <v>105.1</v>
      </c>
      <c r="H5" s="7" t="n">
        <v>105.6</v>
      </c>
      <c r="I5" s="7" t="n">
        <v>107.2</v>
      </c>
      <c r="J5" s="8" t="n">
        <v>342.7</v>
      </c>
      <c r="K5" s="5" t="n">
        <v>396</v>
      </c>
      <c r="L5" s="8" t="n">
        <v>427.1</v>
      </c>
    </row>
    <row r="6" spans="1:12">
      <c r="A6" s="4" t="s">
        <v>494</v>
      </c>
      <c r="J6" s="8" t="n">
        <v>189.4</v>
      </c>
      <c r="K6" s="8" t="n">
        <v>332.7</v>
      </c>
      <c r="L6" s="8" t="n">
        <v>163.2</v>
      </c>
    </row>
    <row r="7" spans="1:12">
      <c r="A7" s="4" t="s">
        <v>495</v>
      </c>
      <c r="L7" s="7" t="n">
        <v>163.2</v>
      </c>
    </row>
    <row r="8" spans="1:12">
      <c r="A8" s="4" t="s">
        <v>496</v>
      </c>
    </row>
    <row r="9" spans="1:12">
      <c r="A9" s="3" t="s">
        <v>491</v>
      </c>
    </row>
    <row r="10" spans="1:12">
      <c r="A10" s="4" t="s">
        <v>497</v>
      </c>
      <c r="B10" s="7" t="n">
        <v>0.5</v>
      </c>
      <c r="J10" s="8" t="n">
        <v>0.5</v>
      </c>
    </row>
    <row r="11" spans="1:12">
      <c r="A11" s="4" t="s">
        <v>498</v>
      </c>
      <c r="J11" s="6" t="n">
        <v>0</v>
      </c>
    </row>
    <row r="12" spans="1:12">
      <c r="A12" s="4" t="s">
        <v>499</v>
      </c>
      <c r="J12" s="4" t="s">
        <v>500</v>
      </c>
    </row>
    <row r="13" spans="1:12">
      <c r="A13" s="4" t="s">
        <v>492</v>
      </c>
      <c r="J13" s="7" t="n">
        <v>44.5</v>
      </c>
    </row>
    <row r="14" spans="1:12">
      <c r="A14" s="4" t="s">
        <v>493</v>
      </c>
      <c r="J14" s="8" t="n">
        <v>1.5</v>
      </c>
    </row>
    <row r="15" spans="1:12">
      <c r="A15" s="4" t="s">
        <v>494</v>
      </c>
      <c r="J15" s="5" t="n">
        <v>189</v>
      </c>
    </row>
    <row r="16" spans="1:12">
      <c r="A16" s="4" t="s">
        <v>495</v>
      </c>
      <c r="J16" s="8" t="n">
        <v>192.5</v>
      </c>
    </row>
    <row r="17" spans="1:12">
      <c r="A17" s="4" t="s">
        <v>501</v>
      </c>
      <c r="J17" s="8" t="n">
        <v>206.5</v>
      </c>
    </row>
    <row r="18" spans="1:12">
      <c r="A18" s="4" t="s">
        <v>502</v>
      </c>
    </row>
    <row r="19" spans="1:12">
      <c r="A19" s="3" t="s">
        <v>491</v>
      </c>
    </row>
    <row r="20" spans="1:12">
      <c r="A20" s="4" t="s">
        <v>494</v>
      </c>
      <c r="K20" s="6" t="n">
        <v>333</v>
      </c>
    </row>
    <row r="21" spans="1:12">
      <c r="A21" s="4" t="s">
        <v>503</v>
      </c>
    </row>
    <row r="22" spans="1:12">
      <c r="A22" s="3" t="s">
        <v>491</v>
      </c>
    </row>
    <row r="23" spans="1:12">
      <c r="A23" s="4" t="s">
        <v>495</v>
      </c>
      <c r="J23" s="5" t="n">
        <v>191</v>
      </c>
    </row>
    <row r="24" spans="1:12">
      <c r="A24" s="4" t="s">
        <v>501</v>
      </c>
      <c r="J24" s="6" t="n">
        <v>20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3</v>
      </c>
      <c r="D2" s="2" t="s">
        <v>37</v>
      </c>
    </row>
    <row r="3" spans="1:4">
      <c r="A3" s="3" t="s">
        <v>491</v>
      </c>
    </row>
    <row r="4" spans="1:4">
      <c r="A4" s="4" t="s">
        <v>495</v>
      </c>
      <c r="D4" s="7" t="n">
        <v>163.2</v>
      </c>
    </row>
    <row r="5" spans="1:4">
      <c r="A5" s="4" t="s">
        <v>494</v>
      </c>
      <c r="B5" s="7" t="n">
        <v>189.4</v>
      </c>
      <c r="C5" s="7" t="n">
        <v>332.7</v>
      </c>
      <c r="D5" s="8" t="n">
        <v>163.2</v>
      </c>
    </row>
    <row r="6" spans="1:4">
      <c r="A6" s="4" t="s">
        <v>68</v>
      </c>
      <c r="B6" s="6" t="n">
        <v>1323</v>
      </c>
      <c r="C6" s="7" t="n">
        <v>1260.3</v>
      </c>
      <c r="D6" s="7" t="n">
        <v>1167.8</v>
      </c>
    </row>
    <row r="7" spans="1:4">
      <c r="A7" s="4" t="s">
        <v>496</v>
      </c>
    </row>
    <row r="8" spans="1:4">
      <c r="A8" s="3" t="s">
        <v>491</v>
      </c>
    </row>
    <row r="9" spans="1:4">
      <c r="A9" s="4" t="s">
        <v>499</v>
      </c>
      <c r="B9" s="4" t="s">
        <v>500</v>
      </c>
    </row>
    <row r="10" spans="1:4">
      <c r="A10" s="4" t="s">
        <v>495</v>
      </c>
      <c r="B10" s="7" t="n">
        <v>192.5</v>
      </c>
    </row>
    <row r="11" spans="1:4">
      <c r="A11" s="4" t="s">
        <v>505</v>
      </c>
      <c r="B11" s="5" t="n">
        <v>14</v>
      </c>
    </row>
    <row r="12" spans="1:4">
      <c r="A12" s="4" t="s">
        <v>494</v>
      </c>
      <c r="B12" s="5" t="n">
        <v>189</v>
      </c>
    </row>
    <row r="13" spans="1:4">
      <c r="A13" s="4" t="s">
        <v>501</v>
      </c>
      <c r="B13" s="8" t="n">
        <v>206.5</v>
      </c>
    </row>
    <row r="14" spans="1:4">
      <c r="A14" s="4" t="s">
        <v>62</v>
      </c>
      <c r="B14" s="8" t="n">
        <v>3.1</v>
      </c>
    </row>
    <row r="15" spans="1:4">
      <c r="A15" s="4" t="s">
        <v>63</v>
      </c>
      <c r="B15" s="8" t="n">
        <v>25.9</v>
      </c>
    </row>
    <row r="16" spans="1:4">
      <c r="A16" s="4" t="s">
        <v>64</v>
      </c>
      <c r="B16" s="5" t="n">
        <v>31</v>
      </c>
    </row>
    <row r="17" spans="1:4">
      <c r="A17" s="4" t="s">
        <v>67</v>
      </c>
      <c r="B17" s="8" t="n">
        <v>54.5</v>
      </c>
    </row>
    <row r="18" spans="1:4">
      <c r="A18" s="4" t="s">
        <v>506</v>
      </c>
      <c r="B18" s="8" t="n">
        <v>43.3</v>
      </c>
    </row>
    <row r="19" spans="1:4">
      <c r="A19" s="4" t="s">
        <v>507</v>
      </c>
      <c r="B19" s="8" t="n">
        <v>43.3</v>
      </c>
    </row>
    <row r="20" spans="1:4">
      <c r="A20" s="4" t="s">
        <v>70</v>
      </c>
      <c r="B20" s="8" t="n">
        <v>0.5</v>
      </c>
    </row>
    <row r="21" spans="1:4">
      <c r="A21" s="4" t="s">
        <v>508</v>
      </c>
      <c r="B21" s="8" t="n">
        <v>158.3</v>
      </c>
    </row>
    <row r="22" spans="1:4">
      <c r="A22" s="4" t="s">
        <v>509</v>
      </c>
      <c r="B22" s="8" t="n">
        <v>3.7</v>
      </c>
    </row>
    <row r="23" spans="1:4">
      <c r="A23" s="4" t="s">
        <v>497</v>
      </c>
      <c r="B23" s="8" t="n">
        <v>0.5</v>
      </c>
    </row>
    <row r="24" spans="1:4">
      <c r="A24" s="4" t="s">
        <v>510</v>
      </c>
      <c r="B24" s="8" t="n">
        <v>4.6</v>
      </c>
    </row>
    <row r="25" spans="1:4">
      <c r="A25" s="4" t="s">
        <v>82</v>
      </c>
      <c r="B25" s="8" t="n">
        <v>0.7</v>
      </c>
    </row>
    <row r="26" spans="1:4">
      <c r="A26" s="4" t="s">
        <v>511</v>
      </c>
      <c r="B26" s="8" t="n">
        <v>9.5</v>
      </c>
    </row>
    <row r="27" spans="1:4">
      <c r="A27" s="4" t="s">
        <v>512</v>
      </c>
      <c r="B27" s="8" t="n">
        <v>148.8</v>
      </c>
    </row>
    <row r="28" spans="1:4">
      <c r="A28" s="4" t="s">
        <v>68</v>
      </c>
      <c r="B28" s="8" t="n">
        <v>57.7</v>
      </c>
    </row>
    <row r="29" spans="1:4">
      <c r="A29" s="4" t="s">
        <v>513</v>
      </c>
      <c r="B29" s="8" t="n">
        <v>206.5</v>
      </c>
    </row>
    <row r="30" spans="1:4">
      <c r="A30" s="3" t="s">
        <v>514</v>
      </c>
    </row>
    <row r="31" spans="1:4">
      <c r="A31" s="4" t="s">
        <v>515</v>
      </c>
      <c r="B31" s="8" t="n">
        <v>1.5</v>
      </c>
    </row>
    <row r="32" spans="1:4">
      <c r="A32" s="4" t="s">
        <v>62</v>
      </c>
      <c r="B32" s="5" t="n">
        <v>0</v>
      </c>
    </row>
    <row r="33" spans="1:4">
      <c r="A33" s="4" t="s">
        <v>63</v>
      </c>
      <c r="B33" s="5" t="n">
        <v>0</v>
      </c>
    </row>
    <row r="34" spans="1:4">
      <c r="A34" s="4" t="s">
        <v>64</v>
      </c>
      <c r="B34" s="8" t="n">
        <v>1.1</v>
      </c>
    </row>
    <row r="35" spans="1:4">
      <c r="A35" s="4" t="s">
        <v>67</v>
      </c>
      <c r="B35" s="8" t="n">
        <v>21.9</v>
      </c>
    </row>
    <row r="36" spans="1:4">
      <c r="A36" s="4" t="s">
        <v>70</v>
      </c>
      <c r="B36" s="5" t="n">
        <v>0</v>
      </c>
    </row>
    <row r="37" spans="1:4">
      <c r="A37" s="4" t="s">
        <v>508</v>
      </c>
      <c r="B37" s="8" t="n">
        <v>66.3</v>
      </c>
    </row>
    <row r="38" spans="1:4">
      <c r="A38" s="4" t="s">
        <v>509</v>
      </c>
      <c r="B38" s="5" t="n">
        <v>0</v>
      </c>
    </row>
    <row r="39" spans="1:4">
      <c r="A39" s="4" t="s">
        <v>498</v>
      </c>
      <c r="B39" s="5" t="n">
        <v>0</v>
      </c>
    </row>
    <row r="40" spans="1:4">
      <c r="A40" s="4" t="s">
        <v>510</v>
      </c>
      <c r="B40" s="8" t="n">
        <v>4.6</v>
      </c>
    </row>
    <row r="41" spans="1:4">
      <c r="A41" s="4" t="s">
        <v>82</v>
      </c>
      <c r="B41" s="5" t="n">
        <v>0</v>
      </c>
    </row>
    <row r="42" spans="1:4">
      <c r="A42" s="4" t="s">
        <v>511</v>
      </c>
      <c r="B42" s="8" t="n">
        <v>4.6</v>
      </c>
    </row>
    <row r="43" spans="1:4">
      <c r="A43" s="4" t="s">
        <v>512</v>
      </c>
      <c r="B43" s="8" t="n">
        <v>61.7</v>
      </c>
    </row>
    <row r="44" spans="1:4">
      <c r="A44" s="4" t="s">
        <v>68</v>
      </c>
      <c r="B44" s="8" t="n">
        <v>-60.2</v>
      </c>
    </row>
    <row r="45" spans="1:4">
      <c r="A45" s="4" t="s">
        <v>513</v>
      </c>
      <c r="B45" s="8" t="n">
        <v>1.5</v>
      </c>
    </row>
    <row r="46" spans="1:4">
      <c r="A46" s="4" t="s">
        <v>516</v>
      </c>
    </row>
    <row r="47" spans="1:4">
      <c r="A47" s="3" t="s">
        <v>491</v>
      </c>
    </row>
    <row r="48" spans="1:4">
      <c r="A48" s="4" t="s">
        <v>495</v>
      </c>
      <c r="B48" s="5" t="n">
        <v>191</v>
      </c>
    </row>
    <row r="49" spans="1:4">
      <c r="A49" s="4" t="s">
        <v>505</v>
      </c>
      <c r="B49" s="5" t="n">
        <v>14</v>
      </c>
    </row>
    <row r="50" spans="1:4">
      <c r="A50" s="4" t="s">
        <v>501</v>
      </c>
      <c r="B50" s="5" t="n">
        <v>205</v>
      </c>
    </row>
    <row r="51" spans="1:4">
      <c r="A51" s="4" t="s">
        <v>62</v>
      </c>
      <c r="B51" s="8" t="n">
        <v>3.1</v>
      </c>
    </row>
    <row r="52" spans="1:4">
      <c r="A52" s="4" t="s">
        <v>63</v>
      </c>
      <c r="B52" s="8" t="n">
        <v>25.9</v>
      </c>
    </row>
    <row r="53" spans="1:4">
      <c r="A53" s="4" t="s">
        <v>64</v>
      </c>
      <c r="B53" s="8" t="n">
        <v>29.9</v>
      </c>
    </row>
    <row r="54" spans="1:4">
      <c r="A54" s="4" t="s">
        <v>67</v>
      </c>
      <c r="B54" s="8" t="n">
        <v>32.6</v>
      </c>
    </row>
    <row r="55" spans="1:4">
      <c r="A55" s="4" t="s">
        <v>506</v>
      </c>
      <c r="B55" s="5" t="n">
        <v>0</v>
      </c>
    </row>
    <row r="56" spans="1:4">
      <c r="A56" s="4" t="s">
        <v>70</v>
      </c>
      <c r="B56" s="8" t="n">
        <v>0.5</v>
      </c>
    </row>
    <row r="57" spans="1:4">
      <c r="A57" s="4" t="s">
        <v>508</v>
      </c>
      <c r="B57" s="5" t="n">
        <v>92</v>
      </c>
    </row>
    <row r="58" spans="1:4">
      <c r="A58" s="4" t="s">
        <v>509</v>
      </c>
      <c r="B58" s="8" t="n">
        <v>3.7</v>
      </c>
    </row>
    <row r="59" spans="1:4">
      <c r="A59" s="4" t="s">
        <v>517</v>
      </c>
      <c r="B59" s="8" t="n">
        <v>0.5</v>
      </c>
    </row>
    <row r="60" spans="1:4">
      <c r="A60" s="4" t="s">
        <v>510</v>
      </c>
      <c r="B60" s="5" t="n">
        <v>0</v>
      </c>
    </row>
    <row r="61" spans="1:4">
      <c r="A61" s="4" t="s">
        <v>82</v>
      </c>
      <c r="B61" s="8" t="n">
        <v>0.7</v>
      </c>
    </row>
    <row r="62" spans="1:4">
      <c r="A62" s="4" t="s">
        <v>511</v>
      </c>
      <c r="B62" s="8" t="n">
        <v>4.9</v>
      </c>
    </row>
    <row r="63" spans="1:4">
      <c r="A63" s="4" t="s">
        <v>512</v>
      </c>
      <c r="B63" s="8" t="n">
        <v>87.09999999999999</v>
      </c>
    </row>
    <row r="64" spans="1:4">
      <c r="A64" s="4" t="s">
        <v>68</v>
      </c>
      <c r="B64" s="8" t="n">
        <v>117.9</v>
      </c>
    </row>
    <row r="65" spans="1:4">
      <c r="A65" s="4" t="s">
        <v>513</v>
      </c>
      <c r="B65" s="6" t="n">
        <v>2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8</v>
      </c>
      <c r="B1" s="2" t="s">
        <v>2</v>
      </c>
      <c r="C1" s="2" t="s">
        <v>33</v>
      </c>
    </row>
    <row r="2" spans="1:3">
      <c r="A2" s="3" t="s">
        <v>175</v>
      </c>
    </row>
    <row r="3" spans="1:3">
      <c r="A3" s="4" t="s">
        <v>519</v>
      </c>
      <c r="B3" s="7" t="n">
        <v>9.1</v>
      </c>
      <c r="C3" s="7" t="n">
        <v>37.1</v>
      </c>
    </row>
    <row r="4" spans="1:3">
      <c r="A4" s="4" t="s">
        <v>520</v>
      </c>
      <c r="B4" s="8" t="n">
        <v>2.2</v>
      </c>
      <c r="C4" s="8" t="n">
        <v>1.3</v>
      </c>
    </row>
    <row r="5" spans="1:3">
      <c r="A5" s="4" t="s">
        <v>521</v>
      </c>
      <c r="B5" s="5" t="n">
        <v>50</v>
      </c>
      <c r="C5" s="5" t="n">
        <v>25</v>
      </c>
    </row>
    <row r="6" spans="1:3">
      <c r="A6" s="4" t="s">
        <v>104</v>
      </c>
      <c r="B6" s="7" t="n">
        <v>61.3</v>
      </c>
      <c r="C6" s="7" t="n">
        <v>63.4</v>
      </c>
    </row>
    <row r="7" spans="1:3">
      <c r="A7" s="4" t="s">
        <v>522</v>
      </c>
      <c r="B7" s="4" t="s">
        <v>523</v>
      </c>
      <c r="C7" s="4" t="s">
        <v>5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33</v>
      </c>
      <c r="D1" s="2" t="s">
        <v>526</v>
      </c>
    </row>
    <row r="2" spans="1:4">
      <c r="A2" s="3" t="s">
        <v>527</v>
      </c>
    </row>
    <row r="3" spans="1:4">
      <c r="A3" s="4" t="s">
        <v>528</v>
      </c>
      <c r="B3" s="6" t="n">
        <v>30000000</v>
      </c>
      <c r="C3" s="6" t="n">
        <v>17900000</v>
      </c>
    </row>
    <row r="4" spans="1:4">
      <c r="A4" s="4" t="s">
        <v>529</v>
      </c>
      <c r="B4" s="5" t="n">
        <v>2277900000</v>
      </c>
      <c r="C4" s="5" t="n">
        <v>2130700000</v>
      </c>
    </row>
    <row r="5" spans="1:4">
      <c r="A5" s="4" t="s">
        <v>530</v>
      </c>
      <c r="B5" s="5" t="n">
        <v>52200000</v>
      </c>
      <c r="C5" s="5" t="n">
        <v>26300000</v>
      </c>
    </row>
    <row r="6" spans="1:4">
      <c r="A6" s="4" t="s">
        <v>531</v>
      </c>
      <c r="B6" s="5" t="n">
        <v>2225700000</v>
      </c>
      <c r="C6" s="5" t="n">
        <v>2104400000</v>
      </c>
    </row>
    <row r="7" spans="1:4">
      <c r="A7" s="4" t="s">
        <v>532</v>
      </c>
      <c r="B7" s="5" t="n">
        <v>12500000</v>
      </c>
      <c r="C7" s="5" t="n">
        <v>15900000</v>
      </c>
    </row>
    <row r="8" spans="1:4">
      <c r="A8" s="4" t="s">
        <v>104</v>
      </c>
      <c r="B8" s="5" t="n">
        <v>2213200000</v>
      </c>
      <c r="C8" s="5" t="n">
        <v>2088500000</v>
      </c>
    </row>
    <row r="9" spans="1:4">
      <c r="A9" s="4" t="s">
        <v>533</v>
      </c>
    </row>
    <row r="10" spans="1:4">
      <c r="A10" s="3" t="s">
        <v>527</v>
      </c>
    </row>
    <row r="11" spans="1:4">
      <c r="A11" s="4" t="s">
        <v>534</v>
      </c>
      <c r="B11" s="6" t="n">
        <v>300000000</v>
      </c>
      <c r="C11" s="5" t="n">
        <v>300000000</v>
      </c>
    </row>
    <row r="12" spans="1:4">
      <c r="A12" s="4" t="s">
        <v>535</v>
      </c>
      <c r="B12" s="4" t="s">
        <v>536</v>
      </c>
    </row>
    <row r="13" spans="1:4">
      <c r="A13" s="4" t="s">
        <v>537</v>
      </c>
      <c r="D13" s="6" t="n">
        <v>300000000</v>
      </c>
    </row>
    <row r="14" spans="1:4">
      <c r="A14" s="4" t="s">
        <v>538</v>
      </c>
      <c r="B14" s="4" t="s">
        <v>539</v>
      </c>
    </row>
    <row r="15" spans="1:4">
      <c r="A15" s="4" t="s">
        <v>540</v>
      </c>
    </row>
    <row r="16" spans="1:4">
      <c r="A16" s="3" t="s">
        <v>527</v>
      </c>
    </row>
    <row r="17" spans="1:4">
      <c r="A17" s="4" t="s">
        <v>534</v>
      </c>
      <c r="B17" s="6" t="n">
        <v>250000000</v>
      </c>
      <c r="C17" s="5" t="n">
        <v>250000000</v>
      </c>
    </row>
    <row r="18" spans="1:4">
      <c r="A18" s="4" t="s">
        <v>535</v>
      </c>
      <c r="B18" s="4" t="s">
        <v>541</v>
      </c>
      <c r="D18" s="4" t="s">
        <v>536</v>
      </c>
    </row>
    <row r="19" spans="1:4">
      <c r="A19" s="4" t="s">
        <v>538</v>
      </c>
      <c r="B19" s="4" t="s">
        <v>542</v>
      </c>
    </row>
    <row r="20" spans="1:4">
      <c r="A20" s="4" t="s">
        <v>543</v>
      </c>
    </row>
    <row r="21" spans="1:4">
      <c r="A21" s="3" t="s">
        <v>527</v>
      </c>
    </row>
    <row r="22" spans="1:4">
      <c r="A22" s="4" t="s">
        <v>534</v>
      </c>
      <c r="B22" s="6" t="n">
        <v>425000000</v>
      </c>
      <c r="C22" s="5" t="n">
        <v>425000000</v>
      </c>
    </row>
    <row r="23" spans="1:4">
      <c r="A23" s="4" t="s">
        <v>535</v>
      </c>
      <c r="B23" s="4" t="s">
        <v>544</v>
      </c>
    </row>
    <row r="24" spans="1:4">
      <c r="A24" s="4" t="s">
        <v>538</v>
      </c>
      <c r="B24" s="4" t="s">
        <v>545</v>
      </c>
    </row>
    <row r="25" spans="1:4">
      <c r="A25" s="4" t="s">
        <v>546</v>
      </c>
    </row>
    <row r="26" spans="1:4">
      <c r="A26" s="3" t="s">
        <v>527</v>
      </c>
    </row>
    <row r="27" spans="1:4">
      <c r="A27" s="4" t="s">
        <v>534</v>
      </c>
      <c r="B27" s="6" t="n">
        <v>925000000</v>
      </c>
      <c r="C27" s="5" t="n">
        <v>950000000</v>
      </c>
    </row>
    <row r="28" spans="1:4">
      <c r="A28" s="4" t="s">
        <v>538</v>
      </c>
      <c r="B28" s="4" t="s">
        <v>547</v>
      </c>
    </row>
    <row r="29" spans="1:4">
      <c r="A29" s="4" t="s">
        <v>548</v>
      </c>
    </row>
    <row r="30" spans="1:4">
      <c r="A30" s="3" t="s">
        <v>527</v>
      </c>
    </row>
    <row r="31" spans="1:4">
      <c r="A31" s="4" t="s">
        <v>534</v>
      </c>
      <c r="B31" s="6" t="n">
        <v>319000000</v>
      </c>
      <c r="C31" s="5" t="n">
        <v>184800000</v>
      </c>
    </row>
    <row r="32" spans="1:4">
      <c r="A32" s="4" t="s">
        <v>538</v>
      </c>
      <c r="B32" s="4" t="s">
        <v>549</v>
      </c>
    </row>
    <row r="33" spans="1:4">
      <c r="A33" s="4" t="s">
        <v>550</v>
      </c>
    </row>
    <row r="34" spans="1:4">
      <c r="A34" s="3" t="s">
        <v>527</v>
      </c>
    </row>
    <row r="35" spans="1:4">
      <c r="A35" s="4" t="s">
        <v>534</v>
      </c>
      <c r="B35" s="6" t="n">
        <v>28900000</v>
      </c>
      <c r="C35" s="6" t="n">
        <v>3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1</v>
      </c>
      <c r="B1" s="2" t="s">
        <v>2</v>
      </c>
      <c r="C1" s="2" t="s">
        <v>33</v>
      </c>
    </row>
    <row r="2" spans="1:3">
      <c r="A2" s="3" t="s">
        <v>552</v>
      </c>
    </row>
    <row r="3" spans="1:3">
      <c r="A3" s="5" t="n">
        <v>2018</v>
      </c>
      <c r="B3" s="6" t="n">
        <v>50</v>
      </c>
    </row>
    <row r="4" spans="1:3">
      <c r="A4" s="5" t="n">
        <v>2019</v>
      </c>
      <c r="B4" s="8" t="n">
        <v>1194.8</v>
      </c>
    </row>
    <row r="5" spans="1:3">
      <c r="A5" s="5" t="n">
        <v>2020</v>
      </c>
      <c r="B5" s="8" t="n">
        <v>20.7</v>
      </c>
    </row>
    <row r="6" spans="1:3">
      <c r="A6" s="5" t="n">
        <v>2021</v>
      </c>
      <c r="B6" s="8" t="n">
        <v>425.4</v>
      </c>
    </row>
    <row r="7" spans="1:3">
      <c r="A7" s="5" t="n">
        <v>2022</v>
      </c>
      <c r="B7" s="8" t="n">
        <v>250.6</v>
      </c>
    </row>
    <row r="8" spans="1:3">
      <c r="A8" s="10" t="n">
        <v>2022</v>
      </c>
      <c r="B8" s="8" t="n">
        <v>306.4</v>
      </c>
    </row>
    <row r="9" spans="1:3">
      <c r="A9" s="4" t="s">
        <v>104</v>
      </c>
      <c r="B9" s="7" t="n">
        <v>2247.9</v>
      </c>
      <c r="C9" s="7" t="n">
        <v>211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3</v>
      </c>
      <c r="B1" s="2" t="s">
        <v>2</v>
      </c>
      <c r="C1" s="2" t="s">
        <v>526</v>
      </c>
    </row>
    <row r="2" spans="1:3">
      <c r="A2" s="4" t="s">
        <v>554</v>
      </c>
    </row>
    <row r="3" spans="1:3">
      <c r="A3" s="3" t="s">
        <v>527</v>
      </c>
    </row>
    <row r="4" spans="1:3">
      <c r="A4" s="4" t="s">
        <v>537</v>
      </c>
      <c r="C4" s="6" t="n">
        <v>300000000</v>
      </c>
    </row>
    <row r="5" spans="1:3">
      <c r="A5" s="4" t="s">
        <v>535</v>
      </c>
      <c r="B5" s="4" t="s">
        <v>536</v>
      </c>
    </row>
    <row r="6" spans="1:3">
      <c r="A6" s="4" t="s">
        <v>555</v>
      </c>
    </row>
    <row r="7" spans="1:3">
      <c r="A7" s="3" t="s">
        <v>527</v>
      </c>
    </row>
    <row r="8" spans="1:3">
      <c r="A8" s="4" t="s">
        <v>535</v>
      </c>
      <c r="B8" s="4" t="s">
        <v>541</v>
      </c>
      <c r="C8" s="4" t="s">
        <v>536</v>
      </c>
    </row>
    <row r="9" spans="1:3">
      <c r="A9" s="4" t="s">
        <v>556</v>
      </c>
      <c r="C9" s="6" t="n">
        <v>5400000</v>
      </c>
    </row>
    <row r="10" spans="1:3">
      <c r="A10" s="4" t="s">
        <v>557</v>
      </c>
    </row>
    <row r="11" spans="1:3">
      <c r="A11" s="3" t="s">
        <v>527</v>
      </c>
    </row>
    <row r="12" spans="1:3">
      <c r="A12" s="4" t="s">
        <v>535</v>
      </c>
      <c r="B12" s="4" t="s">
        <v>5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127</v>
      </c>
      <c r="B1" s="2" t="s">
        <v>128</v>
      </c>
      <c r="C1" s="2" t="s">
        <v>129</v>
      </c>
      <c r="D1" s="2" t="s">
        <v>2</v>
      </c>
      <c r="F1" s="2" t="s">
        <v>33</v>
      </c>
      <c r="G1" s="2" t="s">
        <v>37</v>
      </c>
    </row>
    <row r="2" spans="1:7">
      <c r="A2" s="4" t="s">
        <v>130</v>
      </c>
      <c r="C2" s="5" t="n">
        <v>1400000</v>
      </c>
      <c r="D2" s="5" t="n">
        <v>4500000</v>
      </c>
      <c r="F2" s="5" t="n">
        <v>13200000</v>
      </c>
      <c r="G2" s="5" t="n">
        <v>4600000</v>
      </c>
    </row>
    <row r="3" spans="1:7">
      <c r="A3" s="4" t="s">
        <v>131</v>
      </c>
    </row>
    <row r="4" spans="1:7">
      <c r="A4" s="4" t="s">
        <v>130</v>
      </c>
      <c r="B4" s="5" t="n">
        <v>388000</v>
      </c>
      <c r="D4" s="5" t="n">
        <v>4462263</v>
      </c>
      <c r="E4" s="4" t="s">
        <v>123</v>
      </c>
      <c r="F4" s="5" t="n">
        <v>13202425</v>
      </c>
      <c r="G4" s="5" t="n">
        <v>4625211</v>
      </c>
    </row>
    <row r="5" spans="1:7"/>
    <row r="6" spans="1:7">
      <c r="A6" s="4" t="s">
        <v>123</v>
      </c>
      <c r="B6" s="4" t="s">
        <v>126</v>
      </c>
    </row>
  </sheetData>
  <mergeCells count="3">
    <mergeCell ref="D1:E1"/>
    <mergeCell ref="A5:G5"/>
    <mergeCell ref="B6:G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58</v>
      </c>
      <c r="B1" s="2" t="s">
        <v>1</v>
      </c>
    </row>
    <row r="2" spans="1:3">
      <c r="B2" s="2" t="s">
        <v>2</v>
      </c>
      <c r="C2" s="2" t="s">
        <v>33</v>
      </c>
    </row>
    <row r="3" spans="1:3">
      <c r="A3" s="3" t="s">
        <v>559</v>
      </c>
    </row>
    <row r="4" spans="1:3">
      <c r="A4" s="4" t="s">
        <v>560</v>
      </c>
      <c r="B4" s="6" t="n">
        <v>200</v>
      </c>
    </row>
    <row r="5" spans="1:3">
      <c r="A5" s="4" t="s">
        <v>561</v>
      </c>
      <c r="B5" s="8" t="n">
        <v>1505.6</v>
      </c>
    </row>
    <row r="6" spans="1:3">
      <c r="A6" s="4" t="s">
        <v>562</v>
      </c>
      <c r="B6" s="5" t="n">
        <v>125</v>
      </c>
    </row>
    <row r="7" spans="1:3">
      <c r="A7" s="4" t="s">
        <v>563</v>
      </c>
    </row>
    <row r="8" spans="1:3">
      <c r="A8" s="3" t="s">
        <v>559</v>
      </c>
    </row>
    <row r="9" spans="1:3">
      <c r="A9" s="4" t="s">
        <v>561</v>
      </c>
      <c r="B9" s="8" t="n">
        <v>188.1</v>
      </c>
    </row>
    <row r="10" spans="1:3">
      <c r="A10" s="4" t="s">
        <v>546</v>
      </c>
    </row>
    <row r="11" spans="1:3">
      <c r="A11" s="3" t="s">
        <v>559</v>
      </c>
    </row>
    <row r="12" spans="1:3">
      <c r="A12" s="4" t="s">
        <v>534</v>
      </c>
      <c r="B12" s="6" t="n">
        <v>925</v>
      </c>
      <c r="C12" s="6" t="n">
        <v>950</v>
      </c>
    </row>
    <row r="13" spans="1:3">
      <c r="A13" s="4" t="s">
        <v>564</v>
      </c>
    </row>
    <row r="14" spans="1:3">
      <c r="A14" s="3" t="s">
        <v>559</v>
      </c>
    </row>
    <row r="15" spans="1:3">
      <c r="A15" s="4" t="s">
        <v>565</v>
      </c>
      <c r="B15" s="4" t="s">
        <v>566</v>
      </c>
    </row>
    <row r="16" spans="1:3">
      <c r="A16" s="4" t="s">
        <v>567</v>
      </c>
    </row>
    <row r="17" spans="1:3">
      <c r="A17" s="3" t="s">
        <v>559</v>
      </c>
    </row>
    <row r="18" spans="1:3">
      <c r="A18" s="4" t="s">
        <v>565</v>
      </c>
      <c r="B18" s="4" t="s">
        <v>5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441</v>
      </c>
    </row>
    <row r="2" spans="1:2">
      <c r="A2" s="3" t="s">
        <v>559</v>
      </c>
    </row>
    <row r="3" spans="1:2">
      <c r="A3" s="4" t="s">
        <v>561</v>
      </c>
      <c r="B3" s="7" t="n">
        <v>1505.6</v>
      </c>
    </row>
    <row r="4" spans="1:2">
      <c r="A4" s="4" t="s">
        <v>570</v>
      </c>
      <c r="B4" s="5" t="n">
        <v>357</v>
      </c>
    </row>
    <row r="5" spans="1:2">
      <c r="A5" s="4" t="s">
        <v>571</v>
      </c>
      <c r="B5" s="5" t="n">
        <v>1128</v>
      </c>
    </row>
    <row r="6" spans="1:2">
      <c r="A6" s="4" t="s">
        <v>572</v>
      </c>
      <c r="B6" s="8" t="n">
        <v>20.6</v>
      </c>
    </row>
    <row r="7" spans="1:2">
      <c r="A7" s="4" t="s">
        <v>573</v>
      </c>
    </row>
    <row r="8" spans="1:2">
      <c r="A8" s="3" t="s">
        <v>559</v>
      </c>
    </row>
    <row r="9" spans="1:2">
      <c r="A9" s="4" t="s">
        <v>561</v>
      </c>
      <c r="B9" s="5" t="n">
        <v>1250</v>
      </c>
    </row>
    <row r="10" spans="1:2">
      <c r="A10" s="4" t="s">
        <v>570</v>
      </c>
      <c r="B10" s="8" t="n">
        <v>218.8</v>
      </c>
    </row>
    <row r="11" spans="1:2">
      <c r="A11" s="4" t="s">
        <v>571</v>
      </c>
      <c r="B11" s="8" t="n">
        <v>1010.6</v>
      </c>
    </row>
    <row r="12" spans="1:2">
      <c r="A12" s="4" t="s">
        <v>563</v>
      </c>
    </row>
    <row r="13" spans="1:2">
      <c r="A13" s="3" t="s">
        <v>559</v>
      </c>
    </row>
    <row r="14" spans="1:2">
      <c r="A14" s="4" t="s">
        <v>561</v>
      </c>
      <c r="B14" s="8" t="n">
        <v>188.1</v>
      </c>
    </row>
    <row r="15" spans="1:2">
      <c r="A15" s="4" t="s">
        <v>570</v>
      </c>
      <c r="B15" s="8" t="n">
        <v>100.2</v>
      </c>
    </row>
    <row r="16" spans="1:2">
      <c r="A16" s="4" t="s">
        <v>571</v>
      </c>
      <c r="B16" s="8" t="n">
        <v>87.90000000000001</v>
      </c>
    </row>
    <row r="17" spans="1:2">
      <c r="A17" s="4" t="s">
        <v>574</v>
      </c>
    </row>
    <row r="18" spans="1:2">
      <c r="A18" s="3" t="s">
        <v>559</v>
      </c>
    </row>
    <row r="19" spans="1:2">
      <c r="A19" s="4" t="s">
        <v>561</v>
      </c>
      <c r="B19" s="8" t="n">
        <v>67.5</v>
      </c>
    </row>
    <row r="20" spans="1:2">
      <c r="A20" s="4" t="s">
        <v>570</v>
      </c>
      <c r="B20" s="5" t="n">
        <v>38</v>
      </c>
    </row>
    <row r="21" spans="1:2">
      <c r="A21" s="4" t="s">
        <v>571</v>
      </c>
      <c r="B21" s="7" t="n">
        <v>2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5</v>
      </c>
      <c r="B1" s="2" t="s">
        <v>1</v>
      </c>
    </row>
    <row r="2" spans="1:4">
      <c r="B2" s="2" t="s">
        <v>2</v>
      </c>
      <c r="C2" s="2" t="s">
        <v>33</v>
      </c>
      <c r="D2" s="2" t="s">
        <v>37</v>
      </c>
    </row>
    <row r="3" spans="1:4">
      <c r="A3" s="4" t="s">
        <v>576</v>
      </c>
    </row>
    <row r="4" spans="1:4">
      <c r="A4" s="3" t="s">
        <v>577</v>
      </c>
    </row>
    <row r="5" spans="1:4">
      <c r="A5" s="4" t="s">
        <v>578</v>
      </c>
      <c r="B5" s="5" t="n">
        <v>1547049</v>
      </c>
      <c r="C5" s="5" t="n">
        <v>1891335</v>
      </c>
      <c r="D5" s="5" t="n">
        <v>1751823</v>
      </c>
    </row>
    <row r="6" spans="1:4">
      <c r="A6" s="4" t="s">
        <v>579</v>
      </c>
      <c r="B6" s="9" t="n">
        <v>13.35</v>
      </c>
      <c r="C6" s="9" t="n">
        <v>11.2</v>
      </c>
      <c r="D6" s="9" t="n">
        <v>13.28</v>
      </c>
    </row>
    <row r="7" spans="1:4">
      <c r="A7" s="4" t="s">
        <v>580</v>
      </c>
    </row>
    <row r="8" spans="1:4">
      <c r="A8" s="3" t="s">
        <v>577</v>
      </c>
    </row>
    <row r="9" spans="1:4">
      <c r="A9" s="4" t="s">
        <v>578</v>
      </c>
      <c r="B9" s="5" t="n">
        <v>65520</v>
      </c>
      <c r="C9" s="5" t="n">
        <v>59880</v>
      </c>
      <c r="D9" s="5" t="n">
        <v>54120</v>
      </c>
    </row>
    <row r="10" spans="1:4">
      <c r="A10" s="4" t="s">
        <v>579</v>
      </c>
      <c r="B10" s="9" t="n">
        <v>13.43</v>
      </c>
      <c r="C10" s="9" t="n">
        <v>13.36</v>
      </c>
      <c r="D10" s="9" t="n">
        <v>14.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3</v>
      </c>
      <c r="D2" s="2" t="s">
        <v>37</v>
      </c>
    </row>
    <row r="3" spans="1:4">
      <c r="A3" s="3" t="s">
        <v>582</v>
      </c>
    </row>
    <row r="4" spans="1:4">
      <c r="A4" s="4" t="s">
        <v>583</v>
      </c>
      <c r="B4" s="5" t="n">
        <v>4667675</v>
      </c>
      <c r="C4" s="5" t="n">
        <v>5439588</v>
      </c>
      <c r="D4" s="5" t="n">
        <v>7613698</v>
      </c>
    </row>
    <row r="5" spans="1:4">
      <c r="A5" s="4" t="s">
        <v>584</v>
      </c>
      <c r="B5" s="5" t="n">
        <v>1547049</v>
      </c>
      <c r="C5" s="5" t="n">
        <v>1891335</v>
      </c>
      <c r="D5" s="5" t="n">
        <v>1751823</v>
      </c>
    </row>
    <row r="6" spans="1:4">
      <c r="A6" s="4" t="s">
        <v>585</v>
      </c>
      <c r="B6" s="5" t="n">
        <v>-1720327</v>
      </c>
      <c r="C6" s="5" t="n">
        <v>-2596292</v>
      </c>
      <c r="D6" s="5" t="n">
        <v>-3657373</v>
      </c>
    </row>
    <row r="7" spans="1:4">
      <c r="A7" s="4" t="s">
        <v>586</v>
      </c>
      <c r="B7" s="5" t="n">
        <v>-622463</v>
      </c>
      <c r="C7" s="5" t="n">
        <v>-66956</v>
      </c>
      <c r="D7" s="5" t="n">
        <v>-268560</v>
      </c>
    </row>
    <row r="8" spans="1:4">
      <c r="A8" s="4" t="s">
        <v>587</v>
      </c>
      <c r="B8" s="5" t="n">
        <v>3871934</v>
      </c>
      <c r="C8" s="5" t="n">
        <v>4667675</v>
      </c>
      <c r="D8" s="5" t="n">
        <v>5439588</v>
      </c>
    </row>
    <row r="9" spans="1:4">
      <c r="A9" s="3" t="s">
        <v>588</v>
      </c>
    </row>
    <row r="10" spans="1:4">
      <c r="A10" s="4" t="s">
        <v>589</v>
      </c>
      <c r="B10" s="9" t="n">
        <v>12.21</v>
      </c>
      <c r="C10" s="9" t="n">
        <v>10.22</v>
      </c>
      <c r="D10" s="9" t="n">
        <v>7.2</v>
      </c>
    </row>
    <row r="11" spans="1:4">
      <c r="A11" s="4" t="s">
        <v>590</v>
      </c>
      <c r="B11" s="11" t="n">
        <v>13.35</v>
      </c>
      <c r="C11" s="11" t="n">
        <v>11.2</v>
      </c>
      <c r="D11" s="11" t="n">
        <v>13.28</v>
      </c>
    </row>
    <row r="12" spans="1:4">
      <c r="A12" s="4" t="s">
        <v>591</v>
      </c>
      <c r="B12" s="11" t="n">
        <v>10.05</v>
      </c>
      <c r="C12" s="11" t="n">
        <v>7.29</v>
      </c>
      <c r="D12" s="11" t="n">
        <v>5.45</v>
      </c>
    </row>
    <row r="13" spans="1:4">
      <c r="A13" s="4" t="s">
        <v>592</v>
      </c>
      <c r="B13" s="11" t="n">
        <v>13.13</v>
      </c>
      <c r="C13" s="11" t="n">
        <v>12.74</v>
      </c>
      <c r="D13" s="11" t="n">
        <v>9.32</v>
      </c>
    </row>
    <row r="14" spans="1:4">
      <c r="A14" s="4" t="s">
        <v>593</v>
      </c>
      <c r="B14" s="9" t="n">
        <v>13.1</v>
      </c>
      <c r="C14" s="9" t="n">
        <v>12.21</v>
      </c>
      <c r="D14" s="9" t="n">
        <v>10.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3</v>
      </c>
      <c r="D2" s="2" t="s">
        <v>37</v>
      </c>
    </row>
    <row r="3" spans="1:4">
      <c r="A3" s="3" t="s">
        <v>577</v>
      </c>
    </row>
    <row r="4" spans="1:4">
      <c r="A4" s="4" t="s">
        <v>595</v>
      </c>
      <c r="B4" s="7" t="n">
        <v>8.9</v>
      </c>
      <c r="C4" s="7" t="n">
        <v>20.2</v>
      </c>
      <c r="D4" s="7" t="n">
        <v>20.4</v>
      </c>
    </row>
    <row r="5" spans="1:4">
      <c r="A5" s="4" t="s">
        <v>596</v>
      </c>
    </row>
    <row r="6" spans="1:4">
      <c r="A6" s="3" t="s">
        <v>577</v>
      </c>
    </row>
    <row r="7" spans="1:4">
      <c r="A7" s="4" t="s">
        <v>597</v>
      </c>
      <c r="C7" s="4" t="s">
        <v>390</v>
      </c>
    </row>
    <row r="8" spans="1:4">
      <c r="A8" s="4" t="s">
        <v>598</v>
      </c>
      <c r="B8" s="6" t="n">
        <v>22</v>
      </c>
    </row>
    <row r="9" spans="1:4">
      <c r="A9" s="4" t="s">
        <v>599</v>
      </c>
      <c r="B9" s="4" t="s">
        <v>600</v>
      </c>
    </row>
    <row r="10" spans="1:4">
      <c r="A10" s="4" t="s">
        <v>601</v>
      </c>
      <c r="B10" s="7" t="n">
        <v>23.2</v>
      </c>
      <c r="C10" s="6" t="n">
        <v>32</v>
      </c>
      <c r="D10" s="7" t="n">
        <v>5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s>
  <sheetData>
    <row r="1" spans="1:6">
      <c r="A1" s="1" t="s">
        <v>602</v>
      </c>
      <c r="B1" s="2" t="s">
        <v>30</v>
      </c>
      <c r="D1" s="2" t="s">
        <v>1</v>
      </c>
    </row>
    <row r="2" spans="1:6">
      <c r="B2" s="2" t="s">
        <v>441</v>
      </c>
      <c r="C2" s="2" t="s">
        <v>603</v>
      </c>
      <c r="D2" s="2" t="s">
        <v>604</v>
      </c>
      <c r="E2" s="2" t="s">
        <v>605</v>
      </c>
      <c r="F2" s="2" t="s">
        <v>603</v>
      </c>
    </row>
    <row r="3" spans="1:6">
      <c r="A3" s="3" t="s">
        <v>606</v>
      </c>
    </row>
    <row r="4" spans="1:6">
      <c r="A4" s="4" t="s">
        <v>607</v>
      </c>
      <c r="D4" s="7" t="n">
        <v>2.3</v>
      </c>
      <c r="E4" s="7" t="n">
        <v>2.7</v>
      </c>
    </row>
    <row r="5" spans="1:6">
      <c r="A5" s="4" t="s">
        <v>608</v>
      </c>
      <c r="B5" s="6" t="n">
        <v>29</v>
      </c>
      <c r="D5" s="6" t="n">
        <v>29</v>
      </c>
      <c r="E5" s="8" t="n">
        <v>30.4</v>
      </c>
    </row>
    <row r="6" spans="1:6">
      <c r="A6" s="4" t="s">
        <v>609</v>
      </c>
      <c r="D6" s="5" t="n">
        <v>3</v>
      </c>
    </row>
    <row r="7" spans="1:6">
      <c r="A7" s="4" t="s">
        <v>610</v>
      </c>
      <c r="D7" s="4" t="s">
        <v>611</v>
      </c>
    </row>
    <row r="8" spans="1:6">
      <c r="A8" s="3" t="s">
        <v>612</v>
      </c>
    </row>
    <row r="9" spans="1:6">
      <c r="A9" s="4" t="s">
        <v>613</v>
      </c>
      <c r="D9" s="7" t="n">
        <v>37.7</v>
      </c>
      <c r="E9" s="8" t="n">
        <v>34.7</v>
      </c>
      <c r="F9" s="6" t="n">
        <v>29</v>
      </c>
    </row>
    <row r="10" spans="1:6">
      <c r="A10" s="4" t="s">
        <v>614</v>
      </c>
    </row>
    <row r="11" spans="1:6">
      <c r="A11" s="3" t="s">
        <v>615</v>
      </c>
    </row>
    <row r="12" spans="1:6">
      <c r="A12" s="4" t="s">
        <v>616</v>
      </c>
      <c r="C12" s="7" t="n">
        <v>34.7</v>
      </c>
    </row>
    <row r="13" spans="1:6">
      <c r="A13" s="4" t="s">
        <v>617</v>
      </c>
      <c r="C13" s="7" t="n">
        <v>34.6</v>
      </c>
      <c r="D13" s="5" t="n">
        <v>0</v>
      </c>
      <c r="E13" s="8" t="n">
        <v>2.9</v>
      </c>
    </row>
    <row r="14" spans="1:6">
      <c r="A14" s="4" t="s">
        <v>618</v>
      </c>
      <c r="B14" s="8" t="n">
        <v>1359.4</v>
      </c>
      <c r="D14" s="8" t="n">
        <v>1359.4</v>
      </c>
      <c r="E14" s="5" t="n">
        <v>1270</v>
      </c>
    </row>
    <row r="15" spans="1:6">
      <c r="A15" s="4" t="s">
        <v>619</v>
      </c>
      <c r="D15" s="8" t="n">
        <v>119.1</v>
      </c>
      <c r="E15" s="8" t="n">
        <v>51.4</v>
      </c>
    </row>
    <row r="16" spans="1:6">
      <c r="A16" s="4" t="s">
        <v>620</v>
      </c>
      <c r="D16" s="8" t="n">
        <v>62.7</v>
      </c>
      <c r="E16" s="8" t="n">
        <v>58.4</v>
      </c>
    </row>
    <row r="17" spans="1:6">
      <c r="A17" s="4" t="s">
        <v>621</v>
      </c>
    </row>
    <row r="18" spans="1:6">
      <c r="A18" s="3" t="s">
        <v>615</v>
      </c>
    </row>
    <row r="19" spans="1:6">
      <c r="A19" s="4" t="s">
        <v>617</v>
      </c>
      <c r="D19" s="5" t="n">
        <v>0</v>
      </c>
      <c r="E19" s="5" t="n">
        <v>0</v>
      </c>
    </row>
    <row r="20" spans="1:6">
      <c r="A20" s="4" t="s">
        <v>619</v>
      </c>
      <c r="D20" s="8" t="n">
        <v>2.2</v>
      </c>
      <c r="E20" s="8" t="n">
        <v>2.1</v>
      </c>
    </row>
    <row r="21" spans="1:6">
      <c r="A21" s="4" t="s">
        <v>620</v>
      </c>
      <c r="D21" s="8" t="n">
        <v>2.2</v>
      </c>
      <c r="E21" s="7" t="n">
        <v>2.1</v>
      </c>
    </row>
    <row r="22" spans="1:6">
      <c r="A22" s="4" t="s">
        <v>622</v>
      </c>
      <c r="B22" s="5" t="n">
        <v>3</v>
      </c>
      <c r="D22" s="6" t="n">
        <v>3</v>
      </c>
    </row>
    <row r="23" spans="1:6">
      <c r="A23" s="4" t="s">
        <v>564</v>
      </c>
    </row>
    <row r="24" spans="1:6">
      <c r="A24" s="3" t="s">
        <v>615</v>
      </c>
    </row>
    <row r="25" spans="1:6">
      <c r="A25" s="4" t="s">
        <v>623</v>
      </c>
      <c r="D25" s="4" t="s">
        <v>390</v>
      </c>
    </row>
    <row r="26" spans="1:6">
      <c r="A26" s="4" t="s">
        <v>624</v>
      </c>
    </row>
    <row r="27" spans="1:6">
      <c r="A27" s="3" t="s">
        <v>615</v>
      </c>
    </row>
    <row r="28" spans="1:6">
      <c r="A28" s="4" t="s">
        <v>622</v>
      </c>
      <c r="B28" s="5" t="n">
        <v>10</v>
      </c>
      <c r="D28" s="6" t="n">
        <v>10</v>
      </c>
    </row>
    <row r="29" spans="1:6">
      <c r="A29" s="4" t="s">
        <v>567</v>
      </c>
    </row>
    <row r="30" spans="1:6">
      <c r="A30" s="3" t="s">
        <v>615</v>
      </c>
    </row>
    <row r="31" spans="1:6">
      <c r="A31" s="4" t="s">
        <v>623</v>
      </c>
      <c r="D31" s="4" t="s">
        <v>396</v>
      </c>
    </row>
    <row r="32" spans="1:6">
      <c r="A32" s="4" t="s">
        <v>625</v>
      </c>
    </row>
    <row r="33" spans="1:6">
      <c r="A33" s="3" t="s">
        <v>615</v>
      </c>
    </row>
    <row r="34" spans="1:6">
      <c r="A34" s="4" t="s">
        <v>622</v>
      </c>
      <c r="B34" s="5" t="n">
        <v>15</v>
      </c>
      <c r="D34" s="6" t="n">
        <v>15</v>
      </c>
    </row>
    <row r="35" spans="1:6">
      <c r="A35" s="4" t="s">
        <v>626</v>
      </c>
    </row>
    <row r="36" spans="1:6">
      <c r="A36" s="3" t="s">
        <v>615</v>
      </c>
    </row>
    <row r="37" spans="1:6">
      <c r="A37" s="4" t="s">
        <v>627</v>
      </c>
      <c r="B37" s="5" t="n">
        <v>75</v>
      </c>
    </row>
    <row r="38" spans="1:6">
      <c r="A38" s="4" t="s">
        <v>628</v>
      </c>
    </row>
    <row r="39" spans="1:6">
      <c r="A39" s="3" t="s">
        <v>615</v>
      </c>
    </row>
    <row r="40" spans="1:6">
      <c r="A40" s="4" t="s">
        <v>627</v>
      </c>
      <c r="B40" s="7" t="n">
        <v>6.8</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3</v>
      </c>
      <c r="D2" s="2" t="s">
        <v>37</v>
      </c>
    </row>
    <row r="3" spans="1:4">
      <c r="A3" s="3" t="s">
        <v>630</v>
      </c>
    </row>
    <row r="4" spans="1:4">
      <c r="A4" s="4" t="s">
        <v>631</v>
      </c>
      <c r="B4" s="7" t="n">
        <v>37.4</v>
      </c>
    </row>
    <row r="5" spans="1:4">
      <c r="A5" s="4" t="s">
        <v>632</v>
      </c>
    </row>
    <row r="6" spans="1:4">
      <c r="A6" s="3" t="s">
        <v>633</v>
      </c>
    </row>
    <row r="7" spans="1:4">
      <c r="A7" s="4" t="s">
        <v>634</v>
      </c>
      <c r="B7" s="8" t="n">
        <v>8.199999999999999</v>
      </c>
      <c r="C7" s="6" t="n">
        <v>10</v>
      </c>
      <c r="D7" s="7" t="n">
        <v>12.8</v>
      </c>
    </row>
    <row r="8" spans="1:4">
      <c r="A8" s="4" t="s">
        <v>635</v>
      </c>
      <c r="B8" s="8" t="n">
        <v>42.6</v>
      </c>
      <c r="C8" s="8" t="n">
        <v>43.8</v>
      </c>
      <c r="D8" s="8" t="n">
        <v>54.8</v>
      </c>
    </row>
    <row r="9" spans="1:4">
      <c r="A9" s="4" t="s">
        <v>636</v>
      </c>
      <c r="B9" s="8" t="n">
        <v>-64.09999999999999</v>
      </c>
      <c r="C9" s="8" t="n">
        <v>-61.3</v>
      </c>
      <c r="D9" s="8" t="n">
        <v>-74.40000000000001</v>
      </c>
    </row>
    <row r="10" spans="1:4">
      <c r="A10" s="3" t="s">
        <v>637</v>
      </c>
    </row>
    <row r="11" spans="1:4">
      <c r="A11" s="4" t="s">
        <v>638</v>
      </c>
      <c r="B11" s="8" t="n">
        <v>0.5</v>
      </c>
      <c r="C11" s="8" t="n">
        <v>0.8</v>
      </c>
      <c r="D11" s="8" t="n">
        <v>0.7</v>
      </c>
    </row>
    <row r="12" spans="1:4">
      <c r="A12" s="4" t="s">
        <v>639</v>
      </c>
      <c r="B12" s="8" t="n">
        <v>6.5</v>
      </c>
      <c r="C12" s="8" t="n">
        <v>27.3</v>
      </c>
      <c r="D12" s="8" t="n">
        <v>19.7</v>
      </c>
    </row>
    <row r="13" spans="1:4">
      <c r="A13" s="4" t="s">
        <v>640</v>
      </c>
      <c r="B13" s="5" t="n">
        <v>0</v>
      </c>
      <c r="C13" s="5" t="n">
        <v>1</v>
      </c>
      <c r="D13" s="8" t="n">
        <v>1.5</v>
      </c>
    </row>
    <row r="14" spans="1:4">
      <c r="A14" s="4" t="s">
        <v>452</v>
      </c>
      <c r="B14" s="8" t="n">
        <v>0.8</v>
      </c>
      <c r="C14" s="8" t="n">
        <v>0.8</v>
      </c>
      <c r="D14" s="8" t="n">
        <v>0.9</v>
      </c>
    </row>
    <row r="15" spans="1:4">
      <c r="A15" s="4" t="s">
        <v>641</v>
      </c>
      <c r="B15" s="8" t="n">
        <v>-5.5</v>
      </c>
      <c r="C15" s="8" t="n">
        <v>22.4</v>
      </c>
      <c r="D15" s="5" t="n">
        <v>16</v>
      </c>
    </row>
    <row r="16" spans="1:4">
      <c r="A16" s="4" t="s">
        <v>621</v>
      </c>
    </row>
    <row r="17" spans="1:4">
      <c r="A17" s="3" t="s">
        <v>633</v>
      </c>
    </row>
    <row r="18" spans="1:4">
      <c r="A18" s="4" t="s">
        <v>634</v>
      </c>
      <c r="B18" s="8" t="n">
        <v>0.8</v>
      </c>
      <c r="C18" s="8" t="n">
        <v>0.8</v>
      </c>
      <c r="D18" s="5" t="n">
        <v>1</v>
      </c>
    </row>
    <row r="19" spans="1:4">
      <c r="A19" s="4" t="s">
        <v>635</v>
      </c>
      <c r="B19" s="8" t="n">
        <v>1.3</v>
      </c>
      <c r="C19" s="8" t="n">
        <v>1.3</v>
      </c>
      <c r="D19" s="8" t="n">
        <v>1.7</v>
      </c>
    </row>
    <row r="20" spans="1:4">
      <c r="A20" s="4" t="s">
        <v>636</v>
      </c>
      <c r="B20" s="5" t="n">
        <v>0</v>
      </c>
      <c r="C20" s="5" t="n">
        <v>0</v>
      </c>
      <c r="D20" s="5" t="n">
        <v>0</v>
      </c>
    </row>
    <row r="21" spans="1:4">
      <c r="A21" s="3" t="s">
        <v>637</v>
      </c>
    </row>
    <row r="22" spans="1:4">
      <c r="A22" s="4" t="s">
        <v>638</v>
      </c>
      <c r="B22" s="8" t="n">
        <v>-0.3</v>
      </c>
      <c r="C22" s="8" t="n">
        <v>-0.2</v>
      </c>
      <c r="D22" s="8" t="n">
        <v>-0.3</v>
      </c>
    </row>
    <row r="23" spans="1:4">
      <c r="A23" s="4" t="s">
        <v>639</v>
      </c>
      <c r="B23" s="8" t="n">
        <v>-2.1</v>
      </c>
      <c r="C23" s="8" t="n">
        <v>-2.1</v>
      </c>
      <c r="D23" s="8" t="n">
        <v>-1.6</v>
      </c>
    </row>
    <row r="24" spans="1:4">
      <c r="A24" s="4" t="s">
        <v>640</v>
      </c>
      <c r="B24" s="5" t="n">
        <v>0</v>
      </c>
      <c r="C24" s="5" t="n">
        <v>0</v>
      </c>
      <c r="D24" s="5" t="n">
        <v>0</v>
      </c>
    </row>
    <row r="25" spans="1:4">
      <c r="A25" s="4" t="s">
        <v>452</v>
      </c>
      <c r="B25" s="5" t="n">
        <v>0</v>
      </c>
      <c r="C25" s="5" t="n">
        <v>0</v>
      </c>
      <c r="D25" s="5" t="n">
        <v>0</v>
      </c>
    </row>
    <row r="26" spans="1:4">
      <c r="A26" s="4" t="s">
        <v>641</v>
      </c>
      <c r="B26" s="7" t="n">
        <v>-0.3</v>
      </c>
      <c r="C26" s="7" t="n">
        <v>-0.2</v>
      </c>
      <c r="D26" s="7" t="n">
        <v>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3</v>
      </c>
      <c r="D2" s="2" t="s">
        <v>37</v>
      </c>
    </row>
    <row r="3" spans="1:4">
      <c r="A3" s="4" t="s">
        <v>632</v>
      </c>
    </row>
    <row r="4" spans="1:4">
      <c r="A4" s="3" t="s">
        <v>643</v>
      </c>
    </row>
    <row r="5" spans="1:4">
      <c r="A5" s="4" t="s">
        <v>644</v>
      </c>
      <c r="B5" s="4" t="s">
        <v>645</v>
      </c>
      <c r="C5" s="4" t="s">
        <v>646</v>
      </c>
      <c r="D5" s="4" t="s">
        <v>647</v>
      </c>
    </row>
    <row r="6" spans="1:4">
      <c r="A6" s="4" t="s">
        <v>648</v>
      </c>
      <c r="B6" s="4" t="s">
        <v>649</v>
      </c>
      <c r="C6" s="4" t="s">
        <v>650</v>
      </c>
      <c r="D6" s="4" t="s">
        <v>649</v>
      </c>
    </row>
    <row r="7" spans="1:4">
      <c r="A7" s="4" t="s">
        <v>651</v>
      </c>
      <c r="B7" s="4" t="s">
        <v>652</v>
      </c>
      <c r="C7" s="4" t="s">
        <v>653</v>
      </c>
      <c r="D7" s="4" t="s">
        <v>654</v>
      </c>
    </row>
    <row r="8" spans="1:4">
      <c r="A8" s="4" t="s">
        <v>655</v>
      </c>
      <c r="B8" s="4" t="s">
        <v>656</v>
      </c>
      <c r="C8" s="4" t="s">
        <v>656</v>
      </c>
      <c r="D8" s="4" t="s">
        <v>656</v>
      </c>
    </row>
    <row r="9" spans="1:4">
      <c r="A9" s="4" t="s">
        <v>657</v>
      </c>
      <c r="B9" s="4" t="s">
        <v>656</v>
      </c>
      <c r="C9" s="4" t="s">
        <v>656</v>
      </c>
      <c r="D9" s="4" t="s">
        <v>656</v>
      </c>
    </row>
    <row r="10" spans="1:4">
      <c r="A10" s="4" t="s">
        <v>621</v>
      </c>
    </row>
    <row r="11" spans="1:4">
      <c r="A11" s="3" t="s">
        <v>643</v>
      </c>
    </row>
    <row r="12" spans="1:4">
      <c r="A12" s="4" t="s">
        <v>644</v>
      </c>
      <c r="B12" s="4" t="s">
        <v>658</v>
      </c>
      <c r="C12" s="4" t="s">
        <v>659</v>
      </c>
      <c r="D12" s="4" t="s">
        <v>660</v>
      </c>
    </row>
    <row r="13" spans="1:4">
      <c r="A13" s="4" t="s">
        <v>648</v>
      </c>
      <c r="B13" s="4" t="s">
        <v>656</v>
      </c>
      <c r="C13" s="4" t="s">
        <v>656</v>
      </c>
      <c r="D13" s="4" t="s">
        <v>656</v>
      </c>
    </row>
    <row r="14" spans="1:4">
      <c r="A14" s="4" t="s">
        <v>651</v>
      </c>
      <c r="B14" s="4" t="s">
        <v>656</v>
      </c>
      <c r="C14" s="4" t="s">
        <v>656</v>
      </c>
      <c r="D14" s="4" t="s">
        <v>656</v>
      </c>
    </row>
    <row r="15" spans="1:4">
      <c r="A15" s="4" t="s">
        <v>655</v>
      </c>
      <c r="B15" s="4" t="s">
        <v>661</v>
      </c>
      <c r="C15" s="4" t="s">
        <v>662</v>
      </c>
      <c r="D15" s="4" t="s">
        <v>663</v>
      </c>
    </row>
    <row r="16" spans="1:4">
      <c r="A16" s="4" t="s">
        <v>657</v>
      </c>
      <c r="B16" s="4" t="s">
        <v>664</v>
      </c>
      <c r="C16" s="4" t="s">
        <v>664</v>
      </c>
    </row>
    <row r="17" spans="1:4">
      <c r="A17" s="4" t="s">
        <v>665</v>
      </c>
      <c r="B17" s="4" t="s">
        <v>664</v>
      </c>
      <c r="C17" s="4" t="s">
        <v>664</v>
      </c>
      <c r="D17" s="4" t="s">
        <v>6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7</v>
      </c>
      <c r="B1" s="2" t="s">
        <v>30</v>
      </c>
      <c r="C1" s="2" t="s">
        <v>1</v>
      </c>
    </row>
    <row r="2" spans="1:5">
      <c r="B2" s="2" t="s">
        <v>37</v>
      </c>
      <c r="C2" s="2" t="s">
        <v>2</v>
      </c>
      <c r="D2" s="2" t="s">
        <v>33</v>
      </c>
      <c r="E2" s="2" t="s">
        <v>37</v>
      </c>
    </row>
    <row r="3" spans="1:5">
      <c r="A3" s="3" t="s">
        <v>615</v>
      </c>
    </row>
    <row r="4" spans="1:5">
      <c r="A4" s="4" t="s">
        <v>631</v>
      </c>
      <c r="C4" s="7" t="n">
        <v>37.4</v>
      </c>
    </row>
    <row r="5" spans="1:5">
      <c r="A5" s="4" t="s">
        <v>668</v>
      </c>
      <c r="C5" s="8" t="n">
        <v>38.2</v>
      </c>
    </row>
    <row r="6" spans="1:5">
      <c r="A6" s="4" t="s">
        <v>669</v>
      </c>
      <c r="C6" s="8" t="n">
        <v>25.9</v>
      </c>
    </row>
    <row r="7" spans="1:5">
      <c r="A7" s="3" t="s">
        <v>670</v>
      </c>
    </row>
    <row r="8" spans="1:5">
      <c r="A8" s="4" t="s">
        <v>671</v>
      </c>
      <c r="C8" s="8" t="n">
        <v>1115.6</v>
      </c>
    </row>
    <row r="9" spans="1:5">
      <c r="A9" s="4" t="s">
        <v>672</v>
      </c>
      <c r="C9" s="8" t="n">
        <v>1340.7</v>
      </c>
      <c r="D9" s="7" t="n">
        <v>1115.6</v>
      </c>
    </row>
    <row r="10" spans="1:5">
      <c r="A10" s="3" t="s">
        <v>673</v>
      </c>
    </row>
    <row r="11" spans="1:5">
      <c r="A11" s="4" t="s">
        <v>474</v>
      </c>
      <c r="C11" s="8" t="n">
        <v>20.4</v>
      </c>
      <c r="D11" s="5" t="n">
        <v>3</v>
      </c>
    </row>
    <row r="12" spans="1:5">
      <c r="A12" s="4" t="s">
        <v>674</v>
      </c>
      <c r="C12" s="6" t="n">
        <v>-80</v>
      </c>
      <c r="D12" s="7" t="n">
        <v>-202.5</v>
      </c>
    </row>
    <row r="13" spans="1:5">
      <c r="A13" s="3" t="s">
        <v>675</v>
      </c>
    </row>
    <row r="14" spans="1:5">
      <c r="A14" s="4" t="s">
        <v>676</v>
      </c>
      <c r="C14" s="4" t="s">
        <v>677</v>
      </c>
      <c r="D14" s="4" t="s">
        <v>649</v>
      </c>
    </row>
    <row r="15" spans="1:5">
      <c r="A15" s="4" t="s">
        <v>632</v>
      </c>
    </row>
    <row r="16" spans="1:5">
      <c r="A16" s="3" t="s">
        <v>678</v>
      </c>
    </row>
    <row r="17" spans="1:5">
      <c r="A17" s="4" t="s">
        <v>679</v>
      </c>
      <c r="C17" s="6" t="n">
        <v>1279</v>
      </c>
      <c r="D17" s="6" t="n">
        <v>1239</v>
      </c>
    </row>
    <row r="18" spans="1:5">
      <c r="A18" s="4" t="s">
        <v>634</v>
      </c>
      <c r="C18" s="8" t="n">
        <v>8.199999999999999</v>
      </c>
      <c r="D18" s="5" t="n">
        <v>10</v>
      </c>
      <c r="E18" s="7" t="n">
        <v>12.8</v>
      </c>
    </row>
    <row r="19" spans="1:5">
      <c r="A19" s="4" t="s">
        <v>635</v>
      </c>
      <c r="C19" s="8" t="n">
        <v>42.6</v>
      </c>
      <c r="D19" s="8" t="n">
        <v>43.8</v>
      </c>
      <c r="E19" s="8" t="n">
        <v>54.8</v>
      </c>
    </row>
    <row r="20" spans="1:5">
      <c r="A20" s="4" t="s">
        <v>639</v>
      </c>
      <c r="C20" s="8" t="n">
        <v>76.40000000000001</v>
      </c>
      <c r="D20" s="8" t="n">
        <v>79.3</v>
      </c>
    </row>
    <row r="21" spans="1:5">
      <c r="A21" s="4" t="s">
        <v>680</v>
      </c>
      <c r="C21" s="8" t="n">
        <v>22.9</v>
      </c>
      <c r="D21" s="5" t="n">
        <v>-36</v>
      </c>
    </row>
    <row r="22" spans="1:5">
      <c r="A22" s="4" t="s">
        <v>681</v>
      </c>
      <c r="C22" s="8" t="n">
        <v>-0.2</v>
      </c>
      <c r="D22" s="8" t="n">
        <v>-3.8</v>
      </c>
    </row>
    <row r="23" spans="1:5">
      <c r="A23" s="4" t="s">
        <v>682</v>
      </c>
      <c r="B23" s="7" t="n">
        <v>-34.7</v>
      </c>
    </row>
    <row r="24" spans="1:5">
      <c r="A24" s="4" t="s">
        <v>620</v>
      </c>
      <c r="C24" s="8" t="n">
        <v>-62.7</v>
      </c>
      <c r="D24" s="8" t="n">
        <v>-58.4</v>
      </c>
    </row>
    <row r="25" spans="1:5">
      <c r="A25" s="4" t="s">
        <v>683</v>
      </c>
      <c r="C25" s="5" t="n">
        <v>0</v>
      </c>
      <c r="D25" s="8" t="n">
        <v>4.1</v>
      </c>
    </row>
    <row r="26" spans="1:5">
      <c r="A26" s="4" t="s">
        <v>452</v>
      </c>
      <c r="C26" s="8" t="n">
        <v>0.9</v>
      </c>
      <c r="D26" s="5" t="n">
        <v>1</v>
      </c>
    </row>
    <row r="27" spans="1:5">
      <c r="A27" s="4" t="s">
        <v>684</v>
      </c>
      <c r="B27" s="5" t="n">
        <v>1239</v>
      </c>
      <c r="C27" s="8" t="n">
        <v>1367.1</v>
      </c>
      <c r="D27" s="5" t="n">
        <v>1279</v>
      </c>
      <c r="E27" s="5" t="n">
        <v>1239</v>
      </c>
    </row>
    <row r="28" spans="1:5">
      <c r="A28" s="3" t="s">
        <v>670</v>
      </c>
    </row>
    <row r="29" spans="1:5">
      <c r="A29" s="4" t="s">
        <v>671</v>
      </c>
      <c r="C29" s="8" t="n">
        <v>1115.6</v>
      </c>
      <c r="D29" s="8" t="n">
        <v>1038.9</v>
      </c>
    </row>
    <row r="30" spans="1:5">
      <c r="A30" s="4" t="s">
        <v>685</v>
      </c>
      <c r="C30" s="8" t="n">
        <v>147.1</v>
      </c>
      <c r="D30" s="8" t="n">
        <v>116.3</v>
      </c>
    </row>
    <row r="31" spans="1:5">
      <c r="A31" s="4" t="s">
        <v>686</v>
      </c>
      <c r="C31" s="8" t="n">
        <v>119.1</v>
      </c>
      <c r="D31" s="8" t="n">
        <v>51.4</v>
      </c>
    </row>
    <row r="32" spans="1:5">
      <c r="A32" s="4" t="s">
        <v>680</v>
      </c>
      <c r="C32" s="8" t="n">
        <v>21.6</v>
      </c>
      <c r="D32" s="8" t="n">
        <v>-34.6</v>
      </c>
    </row>
    <row r="33" spans="1:5">
      <c r="A33" s="4" t="s">
        <v>687</v>
      </c>
      <c r="C33" s="8" t="n">
        <v>-62.7</v>
      </c>
      <c r="D33" s="8" t="n">
        <v>-58.4</v>
      </c>
    </row>
    <row r="34" spans="1:5">
      <c r="A34" s="4" t="s">
        <v>683</v>
      </c>
      <c r="C34" s="5" t="n">
        <v>0</v>
      </c>
      <c r="D34" s="8" t="n">
        <v>4.8</v>
      </c>
    </row>
    <row r="35" spans="1:5">
      <c r="A35" s="4" t="s">
        <v>682</v>
      </c>
      <c r="B35" s="8" t="n">
        <v>-34.6</v>
      </c>
      <c r="C35" s="5" t="n">
        <v>0</v>
      </c>
      <c r="D35" s="8" t="n">
        <v>-2.9</v>
      </c>
    </row>
    <row r="36" spans="1:5">
      <c r="A36" s="4" t="s">
        <v>452</v>
      </c>
      <c r="C36" s="5" t="n">
        <v>0</v>
      </c>
      <c r="D36" s="8" t="n">
        <v>0.1</v>
      </c>
    </row>
    <row r="37" spans="1:5">
      <c r="A37" s="4" t="s">
        <v>672</v>
      </c>
      <c r="B37" s="7" t="n">
        <v>1038.9</v>
      </c>
      <c r="C37" s="8" t="n">
        <v>1340.7</v>
      </c>
      <c r="D37" s="8" t="n">
        <v>1115.6</v>
      </c>
      <c r="E37" s="7" t="n">
        <v>1038.9</v>
      </c>
    </row>
    <row r="38" spans="1:5">
      <c r="A38" s="4" t="s">
        <v>688</v>
      </c>
      <c r="C38" s="8" t="n">
        <v>-26.4</v>
      </c>
      <c r="D38" s="8" t="n">
        <v>-163.4</v>
      </c>
    </row>
    <row r="39" spans="1:5">
      <c r="A39" s="3" t="s">
        <v>673</v>
      </c>
    </row>
    <row r="40" spans="1:5">
      <c r="A40" s="4" t="s">
        <v>474</v>
      </c>
      <c r="C40" s="8" t="n">
        <v>20.4</v>
      </c>
      <c r="D40" s="5" t="n">
        <v>3</v>
      </c>
    </row>
    <row r="41" spans="1:5">
      <c r="A41" s="4" t="s">
        <v>689</v>
      </c>
      <c r="C41" s="8" t="n">
        <v>-1.7</v>
      </c>
      <c r="D41" s="8" t="n">
        <v>-1.7</v>
      </c>
    </row>
    <row r="42" spans="1:5">
      <c r="A42" s="4" t="s">
        <v>674</v>
      </c>
      <c r="C42" s="8" t="n">
        <v>-45.1</v>
      </c>
      <c r="D42" s="8" t="n">
        <v>-164.7</v>
      </c>
    </row>
    <row r="43" spans="1:5">
      <c r="A43" s="3" t="s">
        <v>690</v>
      </c>
    </row>
    <row r="44" spans="1:5">
      <c r="A44" s="4" t="s">
        <v>691</v>
      </c>
      <c r="C44" s="8" t="n">
        <v>267.1</v>
      </c>
      <c r="D44" s="8" t="n">
        <v>277.8</v>
      </c>
    </row>
    <row r="45" spans="1:5">
      <c r="A45" s="4" t="s">
        <v>638</v>
      </c>
      <c r="C45" s="7" t="n">
        <v>0.7</v>
      </c>
      <c r="D45" s="7" t="n">
        <v>1.3</v>
      </c>
    </row>
    <row r="46" spans="1:5">
      <c r="A46" s="3" t="s">
        <v>675</v>
      </c>
    </row>
    <row r="47" spans="1:5">
      <c r="A47" s="4" t="s">
        <v>644</v>
      </c>
      <c r="C47" s="4" t="s">
        <v>692</v>
      </c>
      <c r="D47" s="4" t="s">
        <v>645</v>
      </c>
    </row>
    <row r="48" spans="1:5">
      <c r="A48" s="4" t="s">
        <v>655</v>
      </c>
      <c r="C48" s="4" t="s">
        <v>656</v>
      </c>
      <c r="D48" s="4" t="s">
        <v>656</v>
      </c>
    </row>
    <row r="49" spans="1:5">
      <c r="A49" s="4" t="s">
        <v>657</v>
      </c>
      <c r="B49" s="4" t="s">
        <v>656</v>
      </c>
      <c r="C49" s="4" t="s">
        <v>656</v>
      </c>
      <c r="D49" s="4" t="s">
        <v>656</v>
      </c>
      <c r="E49" s="4" t="s">
        <v>656</v>
      </c>
    </row>
    <row r="50" spans="1:5">
      <c r="A50" s="4" t="s">
        <v>621</v>
      </c>
    </row>
    <row r="51" spans="1:5">
      <c r="A51" s="3" t="s">
        <v>678</v>
      </c>
    </row>
    <row r="52" spans="1:5">
      <c r="A52" s="4" t="s">
        <v>679</v>
      </c>
      <c r="C52" s="7" t="n">
        <v>40.6</v>
      </c>
      <c r="D52" s="7" t="n">
        <v>40.8</v>
      </c>
    </row>
    <row r="53" spans="1:5">
      <c r="A53" s="4" t="s">
        <v>634</v>
      </c>
      <c r="C53" s="8" t="n">
        <v>0.8</v>
      </c>
      <c r="D53" s="8" t="n">
        <v>0.8</v>
      </c>
      <c r="E53" s="6" t="n">
        <v>1</v>
      </c>
    </row>
    <row r="54" spans="1:5">
      <c r="A54" s="4" t="s">
        <v>635</v>
      </c>
      <c r="C54" s="8" t="n">
        <v>1.3</v>
      </c>
      <c r="D54" s="8" t="n">
        <v>1.3</v>
      </c>
      <c r="E54" s="8" t="n">
        <v>1.7</v>
      </c>
    </row>
    <row r="55" spans="1:5">
      <c r="A55" s="4" t="s">
        <v>639</v>
      </c>
      <c r="C55" s="8" t="n">
        <v>-3.4</v>
      </c>
      <c r="D55" s="8" t="n">
        <v>-0.7</v>
      </c>
    </row>
    <row r="56" spans="1:5">
      <c r="A56" s="4" t="s">
        <v>680</v>
      </c>
      <c r="C56" s="8" t="n">
        <v>0.1</v>
      </c>
      <c r="D56" s="8" t="n">
        <v>0.1</v>
      </c>
    </row>
    <row r="57" spans="1:5">
      <c r="A57" s="4" t="s">
        <v>681</v>
      </c>
      <c r="C57" s="5" t="n">
        <v>0</v>
      </c>
      <c r="D57" s="8" t="n">
        <v>0.3</v>
      </c>
    </row>
    <row r="58" spans="1:5">
      <c r="A58" s="4" t="s">
        <v>620</v>
      </c>
      <c r="C58" s="8" t="n">
        <v>-2.2</v>
      </c>
      <c r="D58" s="8" t="n">
        <v>-2.1</v>
      </c>
    </row>
    <row r="59" spans="1:5">
      <c r="A59" s="4" t="s">
        <v>683</v>
      </c>
      <c r="C59" s="5" t="n">
        <v>0</v>
      </c>
      <c r="D59" s="5" t="n">
        <v>0</v>
      </c>
    </row>
    <row r="60" spans="1:5">
      <c r="A60" s="4" t="s">
        <v>452</v>
      </c>
      <c r="C60" s="8" t="n">
        <v>0.1</v>
      </c>
      <c r="D60" s="8" t="n">
        <v>0.1</v>
      </c>
    </row>
    <row r="61" spans="1:5">
      <c r="A61" s="4" t="s">
        <v>684</v>
      </c>
      <c r="B61" s="7" t="n">
        <v>40.8</v>
      </c>
      <c r="C61" s="8" t="n">
        <v>37.3</v>
      </c>
      <c r="D61" s="8" t="n">
        <v>40.6</v>
      </c>
      <c r="E61" s="8" t="n">
        <v>40.8</v>
      </c>
    </row>
    <row r="62" spans="1:5">
      <c r="A62" s="3" t="s">
        <v>670</v>
      </c>
    </row>
    <row r="63" spans="1:5">
      <c r="A63" s="4" t="s">
        <v>671</v>
      </c>
      <c r="C63" s="5" t="n">
        <v>0</v>
      </c>
      <c r="D63" s="5" t="n">
        <v>0</v>
      </c>
    </row>
    <row r="64" spans="1:5">
      <c r="A64" s="4" t="s">
        <v>685</v>
      </c>
      <c r="C64" s="5" t="n">
        <v>0</v>
      </c>
      <c r="D64" s="5" t="n">
        <v>0</v>
      </c>
    </row>
    <row r="65" spans="1:5">
      <c r="A65" s="4" t="s">
        <v>686</v>
      </c>
      <c r="C65" s="8" t="n">
        <v>2.2</v>
      </c>
      <c r="D65" s="8" t="n">
        <v>2.1</v>
      </c>
    </row>
    <row r="66" spans="1:5">
      <c r="A66" s="4" t="s">
        <v>680</v>
      </c>
      <c r="C66" s="5" t="n">
        <v>0</v>
      </c>
      <c r="D66" s="5" t="n">
        <v>0</v>
      </c>
    </row>
    <row r="67" spans="1:5">
      <c r="A67" s="4" t="s">
        <v>687</v>
      </c>
      <c r="C67" s="8" t="n">
        <v>-2.2</v>
      </c>
      <c r="D67" s="8" t="n">
        <v>-2.1</v>
      </c>
    </row>
    <row r="68" spans="1:5">
      <c r="A68" s="4" t="s">
        <v>683</v>
      </c>
      <c r="C68" s="5" t="n">
        <v>0</v>
      </c>
      <c r="D68" s="5" t="n">
        <v>0</v>
      </c>
    </row>
    <row r="69" spans="1:5">
      <c r="A69" s="4" t="s">
        <v>682</v>
      </c>
      <c r="C69" s="5" t="n">
        <v>0</v>
      </c>
      <c r="D69" s="5" t="n">
        <v>0</v>
      </c>
    </row>
    <row r="70" spans="1:5">
      <c r="A70" s="4" t="s">
        <v>452</v>
      </c>
      <c r="C70" s="5" t="n">
        <v>0</v>
      </c>
      <c r="D70" s="5" t="n">
        <v>0</v>
      </c>
    </row>
    <row r="71" spans="1:5">
      <c r="A71" s="4" t="s">
        <v>672</v>
      </c>
      <c r="B71" s="6" t="n">
        <v>0</v>
      </c>
      <c r="C71" s="5" t="n">
        <v>0</v>
      </c>
      <c r="D71" s="5" t="n">
        <v>0</v>
      </c>
      <c r="E71" s="6" t="n">
        <v>0</v>
      </c>
    </row>
    <row r="72" spans="1:5">
      <c r="A72" s="4" t="s">
        <v>688</v>
      </c>
      <c r="C72" s="8" t="n">
        <v>-37.3</v>
      </c>
      <c r="D72" s="8" t="n">
        <v>-40.6</v>
      </c>
    </row>
    <row r="73" spans="1:5">
      <c r="A73" s="3" t="s">
        <v>673</v>
      </c>
    </row>
    <row r="74" spans="1:5">
      <c r="A74" s="4" t="s">
        <v>474</v>
      </c>
      <c r="C74" s="5" t="n">
        <v>0</v>
      </c>
      <c r="D74" s="5" t="n">
        <v>0</v>
      </c>
    </row>
    <row r="75" spans="1:5">
      <c r="A75" s="4" t="s">
        <v>689</v>
      </c>
      <c r="C75" s="8" t="n">
        <v>-2.4</v>
      </c>
      <c r="D75" s="8" t="n">
        <v>-2.8</v>
      </c>
    </row>
    <row r="76" spans="1:5">
      <c r="A76" s="4" t="s">
        <v>674</v>
      </c>
      <c r="C76" s="8" t="n">
        <v>-34.9</v>
      </c>
      <c r="D76" s="8" t="n">
        <v>-37.8</v>
      </c>
    </row>
    <row r="77" spans="1:5">
      <c r="A77" s="3" t="s">
        <v>690</v>
      </c>
    </row>
    <row r="78" spans="1:5">
      <c r="A78" s="4" t="s">
        <v>691</v>
      </c>
      <c r="C78" s="8" t="n">
        <v>-20.1</v>
      </c>
      <c r="D78" s="8" t="n">
        <v>-18.7</v>
      </c>
    </row>
    <row r="79" spans="1:5">
      <c r="A79" s="4" t="s">
        <v>638</v>
      </c>
      <c r="C79" s="7" t="n">
        <v>-0.8</v>
      </c>
      <c r="D79" s="7" t="n">
        <v>-1.1</v>
      </c>
    </row>
    <row r="80" spans="1:5">
      <c r="A80" s="3" t="s">
        <v>675</v>
      </c>
    </row>
    <row r="81" spans="1:5">
      <c r="A81" s="4" t="s">
        <v>644</v>
      </c>
      <c r="C81" s="4" t="s">
        <v>693</v>
      </c>
      <c r="D81" s="4" t="s">
        <v>658</v>
      </c>
    </row>
    <row r="82" spans="1:5">
      <c r="A82" s="4" t="s">
        <v>655</v>
      </c>
      <c r="C82" s="4" t="s">
        <v>694</v>
      </c>
      <c r="D82" s="4" t="s">
        <v>661</v>
      </c>
    </row>
    <row r="83" spans="1:5">
      <c r="A83" s="4" t="s">
        <v>657</v>
      </c>
      <c r="C83" s="4" t="s">
        <v>664</v>
      </c>
      <c r="D83" s="4" t="s">
        <v>664</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3</v>
      </c>
    </row>
    <row r="2" spans="1:3">
      <c r="A2" s="3" t="s">
        <v>630</v>
      </c>
    </row>
    <row r="3" spans="1:3">
      <c r="A3" s="4" t="s">
        <v>696</v>
      </c>
      <c r="B3" s="4" t="s">
        <v>697</v>
      </c>
      <c r="C3" s="4" t="s">
        <v>698</v>
      </c>
    </row>
    <row r="4" spans="1:3">
      <c r="A4" s="4" t="s">
        <v>699</v>
      </c>
      <c r="B4" s="4" t="s">
        <v>700</v>
      </c>
      <c r="C4" s="4" t="s">
        <v>701</v>
      </c>
    </row>
    <row r="5" spans="1:3">
      <c r="A5" s="4" t="s">
        <v>702</v>
      </c>
      <c r="B5" s="4" t="s">
        <v>365</v>
      </c>
    </row>
    <row r="6" spans="1:3">
      <c r="A6" s="4" t="s">
        <v>703</v>
      </c>
      <c r="B6" s="4" t="s">
        <v>365</v>
      </c>
      <c r="C6" s="4" t="s">
        <v>365</v>
      </c>
    </row>
    <row r="7" spans="1:3">
      <c r="A7" s="4" t="s">
        <v>704</v>
      </c>
    </row>
    <row r="8" spans="1:3">
      <c r="A8" s="3" t="s">
        <v>630</v>
      </c>
    </row>
    <row r="9" spans="1:3">
      <c r="A9" s="4" t="s">
        <v>702</v>
      </c>
      <c r="B9" s="4" t="s">
        <v>656</v>
      </c>
    </row>
    <row r="10" spans="1:3">
      <c r="A10" s="4" t="s">
        <v>703</v>
      </c>
      <c r="B10" s="4" t="s">
        <v>705</v>
      </c>
      <c r="C10" s="4" t="s">
        <v>706</v>
      </c>
    </row>
    <row r="11" spans="1:3">
      <c r="A11" s="4" t="s">
        <v>707</v>
      </c>
    </row>
    <row r="12" spans="1:3">
      <c r="A12" s="3" t="s">
        <v>630</v>
      </c>
    </row>
    <row r="13" spans="1:3">
      <c r="A13" s="4" t="s">
        <v>702</v>
      </c>
      <c r="B13" s="4" t="s">
        <v>708</v>
      </c>
    </row>
    <row r="14" spans="1:3">
      <c r="A14" s="4" t="s">
        <v>703</v>
      </c>
      <c r="B14" s="4" t="s">
        <v>709</v>
      </c>
      <c r="C14" s="4" t="s">
        <v>710</v>
      </c>
    </row>
    <row r="15" spans="1:3">
      <c r="A15" s="4" t="s">
        <v>711</v>
      </c>
    </row>
    <row r="16" spans="1:3">
      <c r="A16" s="3" t="s">
        <v>630</v>
      </c>
    </row>
    <row r="17" spans="1:3">
      <c r="A17" s="4" t="s">
        <v>702</v>
      </c>
      <c r="B17" s="4" t="s">
        <v>712</v>
      </c>
    </row>
    <row r="18" spans="1:3">
      <c r="A18" s="4" t="s">
        <v>703</v>
      </c>
      <c r="B18" s="4" t="s">
        <v>713</v>
      </c>
      <c r="C18" s="4" t="s">
        <v>714</v>
      </c>
    </row>
    <row r="19" spans="1:3">
      <c r="A19" s="4" t="s">
        <v>715</v>
      </c>
    </row>
    <row r="20" spans="1:3">
      <c r="A20" s="3" t="s">
        <v>630</v>
      </c>
    </row>
    <row r="21" spans="1:3">
      <c r="A21" s="4" t="s">
        <v>702</v>
      </c>
      <c r="B21" s="4" t="s">
        <v>656</v>
      </c>
    </row>
    <row r="22" spans="1:3">
      <c r="A22" s="4" t="s">
        <v>703</v>
      </c>
      <c r="B22" s="4" t="s">
        <v>716</v>
      </c>
      <c r="C22" s="4" t="s">
        <v>7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3</v>
      </c>
      <c r="D2" s="2" t="s">
        <v>37</v>
      </c>
    </row>
    <row r="3" spans="1:4">
      <c r="A3" s="3" t="s">
        <v>133</v>
      </c>
    </row>
    <row r="4" spans="1:4">
      <c r="A4" s="4" t="s">
        <v>49</v>
      </c>
      <c r="B4" s="7" t="n">
        <v>300.2</v>
      </c>
      <c r="C4" s="6" t="n">
        <v>228</v>
      </c>
      <c r="D4" s="7" t="n">
        <v>230.1</v>
      </c>
    </row>
    <row r="5" spans="1:4">
      <c r="A5" s="3" t="s">
        <v>134</v>
      </c>
    </row>
    <row r="6" spans="1:4">
      <c r="A6" s="4" t="s">
        <v>135</v>
      </c>
      <c r="B6" s="8" t="n">
        <v>330.3</v>
      </c>
      <c r="C6" s="8" t="n">
        <v>299.3</v>
      </c>
      <c r="D6" s="8" t="n">
        <v>280.5</v>
      </c>
    </row>
    <row r="7" spans="1:4">
      <c r="A7" s="4" t="s">
        <v>136</v>
      </c>
      <c r="B7" s="8" t="n">
        <v>5.1</v>
      </c>
      <c r="C7" s="8" t="n">
        <v>4.8</v>
      </c>
      <c r="D7" s="8" t="n">
        <v>4.1</v>
      </c>
    </row>
    <row r="8" spans="1:4">
      <c r="A8" s="4" t="s">
        <v>137</v>
      </c>
      <c r="B8" s="5" t="n">
        <v>-54</v>
      </c>
      <c r="C8" s="8" t="n">
        <v>76.7</v>
      </c>
      <c r="D8" s="5" t="n">
        <v>110</v>
      </c>
    </row>
    <row r="9" spans="1:4">
      <c r="A9" s="4" t="s">
        <v>138</v>
      </c>
      <c r="B9" s="8" t="n">
        <v>-127.1</v>
      </c>
      <c r="C9" s="8" t="n">
        <v>-31.3</v>
      </c>
      <c r="D9" s="8" t="n">
        <v>-39.4</v>
      </c>
    </row>
    <row r="10" spans="1:4">
      <c r="A10" s="4" t="s">
        <v>139</v>
      </c>
      <c r="B10" s="8" t="n">
        <v>-3.7</v>
      </c>
      <c r="C10" s="5" t="n">
        <v>0</v>
      </c>
      <c r="D10" s="8" t="n">
        <v>1.9</v>
      </c>
    </row>
    <row r="11" spans="1:4">
      <c r="A11" s="4" t="s">
        <v>140</v>
      </c>
      <c r="B11" s="5" t="n">
        <v>2</v>
      </c>
      <c r="C11" s="8" t="n">
        <v>25.4</v>
      </c>
      <c r="D11" s="5" t="n">
        <v>21</v>
      </c>
    </row>
    <row r="12" spans="1:4">
      <c r="A12" s="4" t="s">
        <v>141</v>
      </c>
      <c r="B12" s="8" t="n">
        <v>63.4</v>
      </c>
      <c r="C12" s="8" t="n">
        <v>38.5</v>
      </c>
      <c r="D12" s="5" t="n">
        <v>-19</v>
      </c>
    </row>
    <row r="13" spans="1:4">
      <c r="A13" s="4" t="s">
        <v>142</v>
      </c>
      <c r="B13" s="8" t="n">
        <v>516.2</v>
      </c>
      <c r="C13" s="8" t="n">
        <v>641.4</v>
      </c>
      <c r="D13" s="8" t="n">
        <v>589.2</v>
      </c>
    </row>
    <row r="14" spans="1:4">
      <c r="A14" s="3" t="s">
        <v>143</v>
      </c>
    </row>
    <row r="15" spans="1:4">
      <c r="A15" s="4" t="s">
        <v>144</v>
      </c>
      <c r="B15" s="8" t="n">
        <v>-240.9</v>
      </c>
      <c r="C15" s="8" t="n">
        <v>-278.6</v>
      </c>
      <c r="D15" s="8" t="n">
        <v>-228.9</v>
      </c>
    </row>
    <row r="16" spans="1:4">
      <c r="A16" s="4" t="s">
        <v>145</v>
      </c>
      <c r="B16" s="8" t="n">
        <v>-19.2</v>
      </c>
      <c r="C16" s="5" t="n">
        <v>-16</v>
      </c>
      <c r="D16" s="8" t="n">
        <v>-15.2</v>
      </c>
    </row>
    <row r="17" spans="1:4">
      <c r="A17" s="4" t="s">
        <v>146</v>
      </c>
      <c r="B17" s="8" t="n">
        <v>-189.4</v>
      </c>
      <c r="C17" s="8" t="n">
        <v>-332.7</v>
      </c>
      <c r="D17" s="8" t="n">
        <v>-163.2</v>
      </c>
    </row>
    <row r="18" spans="1:4">
      <c r="A18" s="4" t="s">
        <v>147</v>
      </c>
      <c r="B18" s="8" t="n">
        <v>7.9</v>
      </c>
      <c r="C18" s="5" t="n">
        <v>0</v>
      </c>
      <c r="D18" s="5" t="n">
        <v>0</v>
      </c>
    </row>
    <row r="19" spans="1:4">
      <c r="A19" s="4" t="s">
        <v>140</v>
      </c>
      <c r="B19" s="5" t="n">
        <v>1</v>
      </c>
      <c r="C19" s="8" t="n">
        <v>-5.2</v>
      </c>
      <c r="D19" s="8" t="n">
        <v>7.5</v>
      </c>
    </row>
    <row r="20" spans="1:4">
      <c r="A20" s="4" t="s">
        <v>148</v>
      </c>
      <c r="B20" s="8" t="n">
        <v>-440.6</v>
      </c>
      <c r="C20" s="8" t="n">
        <v>-632.5</v>
      </c>
      <c r="D20" s="8" t="n">
        <v>-399.8</v>
      </c>
    </row>
    <row r="21" spans="1:4">
      <c r="A21" s="3" t="s">
        <v>149</v>
      </c>
    </row>
    <row r="22" spans="1:4">
      <c r="A22" s="4" t="s">
        <v>112</v>
      </c>
      <c r="B22" s="8" t="n">
        <v>-62.1</v>
      </c>
      <c r="C22" s="8" t="n">
        <v>-164.9</v>
      </c>
      <c r="D22" s="5" t="n">
        <v>-63</v>
      </c>
    </row>
    <row r="23" spans="1:4">
      <c r="A23" s="4" t="s">
        <v>150</v>
      </c>
      <c r="B23" s="5" t="n">
        <v>-25</v>
      </c>
      <c r="C23" s="5" t="n">
        <v>-25</v>
      </c>
      <c r="D23" s="5" t="n">
        <v>-25</v>
      </c>
    </row>
    <row r="24" spans="1:4">
      <c r="A24" s="4" t="s">
        <v>151</v>
      </c>
      <c r="B24" s="5" t="n">
        <v>0</v>
      </c>
      <c r="C24" s="5" t="n">
        <v>300</v>
      </c>
      <c r="D24" s="5" t="n">
        <v>0</v>
      </c>
    </row>
    <row r="25" spans="1:4">
      <c r="A25" s="4" t="s">
        <v>152</v>
      </c>
      <c r="B25" s="8" t="n">
        <v>1202.9</v>
      </c>
      <c r="C25" s="5" t="n">
        <v>1200</v>
      </c>
      <c r="D25" s="5" t="n">
        <v>903</v>
      </c>
    </row>
    <row r="26" spans="1:4">
      <c r="A26" s="4" t="s">
        <v>153</v>
      </c>
      <c r="B26" s="8" t="n">
        <v>-1090.8</v>
      </c>
      <c r="C26" s="8" t="n">
        <v>-1235.8</v>
      </c>
      <c r="D26" s="8" t="n">
        <v>-953.8</v>
      </c>
    </row>
    <row r="27" spans="1:4">
      <c r="A27" s="4" t="s">
        <v>154</v>
      </c>
      <c r="B27" s="5" t="n">
        <v>0</v>
      </c>
      <c r="C27" s="8" t="n">
        <v>-5.3</v>
      </c>
      <c r="D27" s="5" t="n">
        <v>0</v>
      </c>
    </row>
    <row r="28" spans="1:4">
      <c r="A28" s="4" t="s">
        <v>155</v>
      </c>
      <c r="B28" s="8" t="n">
        <v>-10.2</v>
      </c>
      <c r="C28" s="8" t="n">
        <v>-11.3</v>
      </c>
      <c r="D28" s="8" t="n">
        <v>-21.5</v>
      </c>
    </row>
    <row r="29" spans="1:4">
      <c r="A29" s="4" t="s">
        <v>156</v>
      </c>
      <c r="B29" s="8" t="n">
        <v>-93.40000000000001</v>
      </c>
      <c r="C29" s="8" t="n">
        <v>-64.40000000000001</v>
      </c>
      <c r="D29" s="8" t="n">
        <v>-49.3</v>
      </c>
    </row>
    <row r="30" spans="1:4">
      <c r="A30" s="4" t="s">
        <v>140</v>
      </c>
      <c r="B30" s="8" t="n">
        <v>8.800000000000001</v>
      </c>
      <c r="C30" s="8" t="n">
        <v>3.6</v>
      </c>
      <c r="D30" s="8" t="n">
        <v>-1.3</v>
      </c>
    </row>
    <row r="31" spans="1:4">
      <c r="A31" s="4" t="s">
        <v>157</v>
      </c>
      <c r="B31" s="8" t="n">
        <v>-69.8</v>
      </c>
      <c r="C31" s="8" t="n">
        <v>-3.1</v>
      </c>
      <c r="D31" s="8" t="n">
        <v>-210.9</v>
      </c>
    </row>
    <row r="32" spans="1:4">
      <c r="A32" s="4" t="s">
        <v>158</v>
      </c>
      <c r="B32" s="8" t="n">
        <v>2.5</v>
      </c>
      <c r="C32" s="8" t="n">
        <v>-1.6</v>
      </c>
      <c r="D32" s="8" t="n">
        <v>-5.2</v>
      </c>
    </row>
    <row r="33" spans="1:4">
      <c r="A33" s="4" t="s">
        <v>159</v>
      </c>
      <c r="B33" s="8" t="n">
        <v>8.300000000000001</v>
      </c>
      <c r="C33" s="8" t="n">
        <v>4.2</v>
      </c>
      <c r="D33" s="8" t="n">
        <v>-26.7</v>
      </c>
    </row>
    <row r="34" spans="1:4">
      <c r="A34" s="4" t="s">
        <v>160</v>
      </c>
      <c r="B34" s="8" t="n">
        <v>59.1</v>
      </c>
      <c r="C34" s="8" t="n">
        <v>54.9</v>
      </c>
      <c r="D34" s="8" t="n">
        <v>81.59999999999999</v>
      </c>
    </row>
    <row r="35" spans="1:4">
      <c r="A35" s="4" t="s">
        <v>161</v>
      </c>
      <c r="B35" s="7" t="n">
        <v>67.40000000000001</v>
      </c>
      <c r="C35" s="7" t="n">
        <v>59.1</v>
      </c>
      <c r="D35" s="7" t="n">
        <v>5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18</v>
      </c>
      <c r="B1" s="2" t="s">
        <v>2</v>
      </c>
      <c r="C1" s="2" t="s">
        <v>33</v>
      </c>
      <c r="D1" s="2" t="s">
        <v>37</v>
      </c>
    </row>
    <row r="2" spans="1:4">
      <c r="A2" s="3" t="s">
        <v>615</v>
      </c>
    </row>
    <row r="3" spans="1:4">
      <c r="A3" s="4" t="s">
        <v>719</v>
      </c>
      <c r="B3" s="6" t="n">
        <v>1340700000</v>
      </c>
      <c r="C3" s="6" t="n">
        <v>1115600000</v>
      </c>
    </row>
    <row r="4" spans="1:4">
      <c r="A4" s="4" t="s">
        <v>720</v>
      </c>
    </row>
    <row r="5" spans="1:4">
      <c r="A5" s="3" t="s">
        <v>615</v>
      </c>
    </row>
    <row r="6" spans="1:4">
      <c r="A6" s="4" t="s">
        <v>719</v>
      </c>
      <c r="B6" s="5" t="n">
        <v>35900000</v>
      </c>
      <c r="C6" s="5" t="n">
        <v>333900000</v>
      </c>
    </row>
    <row r="7" spans="1:4">
      <c r="A7" s="4" t="s">
        <v>721</v>
      </c>
    </row>
    <row r="8" spans="1:4">
      <c r="A8" s="3" t="s">
        <v>615</v>
      </c>
    </row>
    <row r="9" spans="1:4">
      <c r="A9" s="4" t="s">
        <v>719</v>
      </c>
      <c r="B9" s="5" t="n">
        <v>1304000000</v>
      </c>
      <c r="C9" s="5" t="n">
        <v>781700000</v>
      </c>
    </row>
    <row r="10" spans="1:4">
      <c r="A10" s="4" t="s">
        <v>722</v>
      </c>
    </row>
    <row r="11" spans="1:4">
      <c r="A11" s="3" t="s">
        <v>615</v>
      </c>
    </row>
    <row r="12" spans="1:4">
      <c r="A12" s="4" t="s">
        <v>719</v>
      </c>
      <c r="B12" s="5" t="n">
        <v>800000</v>
      </c>
      <c r="C12" s="5" t="n">
        <v>0</v>
      </c>
      <c r="D12" s="6" t="n">
        <v>35900000</v>
      </c>
    </row>
    <row r="13" spans="1:4">
      <c r="A13" s="4" t="s">
        <v>704</v>
      </c>
    </row>
    <row r="14" spans="1:4">
      <c r="A14" s="3" t="s">
        <v>615</v>
      </c>
    </row>
    <row r="15" spans="1:4">
      <c r="A15" s="4" t="s">
        <v>719</v>
      </c>
      <c r="B15" s="5" t="n">
        <v>32200000</v>
      </c>
      <c r="C15" s="5" t="n">
        <v>14500000</v>
      </c>
    </row>
    <row r="16" spans="1:4">
      <c r="A16" s="4" t="s">
        <v>723</v>
      </c>
    </row>
    <row r="17" spans="1:4">
      <c r="A17" s="3" t="s">
        <v>615</v>
      </c>
    </row>
    <row r="18" spans="1:4">
      <c r="A18" s="4" t="s">
        <v>719</v>
      </c>
      <c r="B18" s="5" t="n">
        <v>300000</v>
      </c>
      <c r="C18" s="5" t="n">
        <v>300000</v>
      </c>
    </row>
    <row r="19" spans="1:4">
      <c r="A19" s="4" t="s">
        <v>724</v>
      </c>
    </row>
    <row r="20" spans="1:4">
      <c r="A20" s="3" t="s">
        <v>615</v>
      </c>
    </row>
    <row r="21" spans="1:4">
      <c r="A21" s="4" t="s">
        <v>719</v>
      </c>
      <c r="B21" s="5" t="n">
        <v>31900000</v>
      </c>
      <c r="C21" s="5" t="n">
        <v>14200000</v>
      </c>
    </row>
    <row r="22" spans="1:4">
      <c r="A22" s="4" t="s">
        <v>725</v>
      </c>
    </row>
    <row r="23" spans="1:4">
      <c r="A23" s="3" t="s">
        <v>615</v>
      </c>
    </row>
    <row r="24" spans="1:4">
      <c r="A24" s="4" t="s">
        <v>719</v>
      </c>
      <c r="B24" s="5" t="n">
        <v>0</v>
      </c>
      <c r="C24" s="5" t="n">
        <v>0</v>
      </c>
    </row>
    <row r="25" spans="1:4">
      <c r="A25" s="4" t="s">
        <v>726</v>
      </c>
    </row>
    <row r="26" spans="1:4">
      <c r="A26" s="3" t="s">
        <v>615</v>
      </c>
    </row>
    <row r="27" spans="1:4">
      <c r="A27" s="4" t="s">
        <v>719</v>
      </c>
      <c r="B27" s="5" t="n">
        <v>140500000</v>
      </c>
      <c r="C27" s="5" t="n">
        <v>340200000</v>
      </c>
    </row>
    <row r="28" spans="1:4">
      <c r="A28" s="4" t="s">
        <v>727</v>
      </c>
    </row>
    <row r="29" spans="1:4">
      <c r="A29" s="3" t="s">
        <v>615</v>
      </c>
    </row>
    <row r="30" spans="1:4">
      <c r="A30" s="4" t="s">
        <v>719</v>
      </c>
      <c r="B30" s="5" t="n">
        <v>4100000</v>
      </c>
      <c r="C30" s="5" t="n">
        <v>68700000</v>
      </c>
    </row>
    <row r="31" spans="1:4">
      <c r="A31" s="4" t="s">
        <v>728</v>
      </c>
    </row>
    <row r="32" spans="1:4">
      <c r="A32" s="3" t="s">
        <v>615</v>
      </c>
    </row>
    <row r="33" spans="1:4">
      <c r="A33" s="4" t="s">
        <v>719</v>
      </c>
      <c r="B33" s="5" t="n">
        <v>136400000</v>
      </c>
      <c r="C33" s="5" t="n">
        <v>271500000</v>
      </c>
    </row>
    <row r="34" spans="1:4">
      <c r="A34" s="4" t="s">
        <v>729</v>
      </c>
    </row>
    <row r="35" spans="1:4">
      <c r="A35" s="3" t="s">
        <v>615</v>
      </c>
    </row>
    <row r="36" spans="1:4">
      <c r="A36" s="4" t="s">
        <v>719</v>
      </c>
      <c r="B36" s="5" t="n">
        <v>0</v>
      </c>
      <c r="C36" s="5" t="n">
        <v>0</v>
      </c>
    </row>
    <row r="37" spans="1:4">
      <c r="A37" s="4" t="s">
        <v>730</v>
      </c>
    </row>
    <row r="38" spans="1:4">
      <c r="A38" s="3" t="s">
        <v>615</v>
      </c>
    </row>
    <row r="39" spans="1:4">
      <c r="A39" s="4" t="s">
        <v>719</v>
      </c>
      <c r="B39" s="5" t="n">
        <v>9100000</v>
      </c>
      <c r="C39" s="5" t="n">
        <v>107000000</v>
      </c>
    </row>
    <row r="40" spans="1:4">
      <c r="A40" s="4" t="s">
        <v>731</v>
      </c>
    </row>
    <row r="41" spans="1:4">
      <c r="A41" s="3" t="s">
        <v>615</v>
      </c>
    </row>
    <row r="42" spans="1:4">
      <c r="A42" s="4" t="s">
        <v>719</v>
      </c>
      <c r="B42" s="5" t="n">
        <v>5800000</v>
      </c>
      <c r="C42" s="5" t="n">
        <v>55500000</v>
      </c>
    </row>
    <row r="43" spans="1:4">
      <c r="A43" s="4" t="s">
        <v>732</v>
      </c>
    </row>
    <row r="44" spans="1:4">
      <c r="A44" s="3" t="s">
        <v>615</v>
      </c>
    </row>
    <row r="45" spans="1:4">
      <c r="A45" s="4" t="s">
        <v>719</v>
      </c>
      <c r="B45" s="5" t="n">
        <v>3300000</v>
      </c>
      <c r="C45" s="5" t="n">
        <v>51500000</v>
      </c>
    </row>
    <row r="46" spans="1:4">
      <c r="A46" s="4" t="s">
        <v>733</v>
      </c>
    </row>
    <row r="47" spans="1:4">
      <c r="A47" s="3" t="s">
        <v>615</v>
      </c>
    </row>
    <row r="48" spans="1:4">
      <c r="A48" s="4" t="s">
        <v>719</v>
      </c>
      <c r="B48" s="5" t="n">
        <v>0</v>
      </c>
      <c r="C48" s="5" t="n">
        <v>0</v>
      </c>
    </row>
    <row r="49" spans="1:4">
      <c r="A49" s="4" t="s">
        <v>711</v>
      </c>
    </row>
    <row r="50" spans="1:4">
      <c r="A50" s="3" t="s">
        <v>615</v>
      </c>
    </row>
    <row r="51" spans="1:4">
      <c r="A51" s="4" t="s">
        <v>719</v>
      </c>
      <c r="B51" s="5" t="n">
        <v>1108600000</v>
      </c>
      <c r="C51" s="5" t="n">
        <v>600800000</v>
      </c>
    </row>
    <row r="52" spans="1:4">
      <c r="A52" s="4" t="s">
        <v>734</v>
      </c>
    </row>
    <row r="53" spans="1:4">
      <c r="A53" s="3" t="s">
        <v>615</v>
      </c>
    </row>
    <row r="54" spans="1:4">
      <c r="A54" s="4" t="s">
        <v>719</v>
      </c>
      <c r="B54" s="5" t="n">
        <v>16100000</v>
      </c>
      <c r="C54" s="5" t="n">
        <v>194600000</v>
      </c>
    </row>
    <row r="55" spans="1:4">
      <c r="A55" s="4" t="s">
        <v>735</v>
      </c>
    </row>
    <row r="56" spans="1:4">
      <c r="A56" s="3" t="s">
        <v>615</v>
      </c>
    </row>
    <row r="57" spans="1:4">
      <c r="A57" s="4" t="s">
        <v>719</v>
      </c>
      <c r="B57" s="5" t="n">
        <v>1092500000</v>
      </c>
      <c r="C57" s="5" t="n">
        <v>406200000</v>
      </c>
    </row>
    <row r="58" spans="1:4">
      <c r="A58" s="4" t="s">
        <v>736</v>
      </c>
    </row>
    <row r="59" spans="1:4">
      <c r="A59" s="3" t="s">
        <v>615</v>
      </c>
    </row>
    <row r="60" spans="1:4">
      <c r="A60" s="4" t="s">
        <v>719</v>
      </c>
      <c r="B60" s="5" t="n">
        <v>0</v>
      </c>
      <c r="C60" s="5" t="n">
        <v>0</v>
      </c>
    </row>
    <row r="61" spans="1:4">
      <c r="A61" s="4" t="s">
        <v>737</v>
      </c>
    </row>
    <row r="62" spans="1:4">
      <c r="A62" s="3" t="s">
        <v>615</v>
      </c>
    </row>
    <row r="63" spans="1:4">
      <c r="A63" s="4" t="s">
        <v>719</v>
      </c>
      <c r="B63" s="5" t="n">
        <v>10400000</v>
      </c>
      <c r="C63" s="5" t="n">
        <v>14800000</v>
      </c>
    </row>
    <row r="64" spans="1:4">
      <c r="A64" s="4" t="s">
        <v>738</v>
      </c>
    </row>
    <row r="65" spans="1:4">
      <c r="A65" s="3" t="s">
        <v>615</v>
      </c>
    </row>
    <row r="66" spans="1:4">
      <c r="A66" s="4" t="s">
        <v>719</v>
      </c>
      <c r="B66" s="5" t="n">
        <v>9600000</v>
      </c>
      <c r="C66" s="5" t="n">
        <v>14800000</v>
      </c>
    </row>
    <row r="67" spans="1:4">
      <c r="A67" s="4" t="s">
        <v>739</v>
      </c>
    </row>
    <row r="68" spans="1:4">
      <c r="A68" s="3" t="s">
        <v>615</v>
      </c>
    </row>
    <row r="69" spans="1:4">
      <c r="A69" s="4" t="s">
        <v>719</v>
      </c>
      <c r="B69" s="5" t="n">
        <v>0</v>
      </c>
      <c r="C69" s="5" t="n">
        <v>0</v>
      </c>
    </row>
    <row r="70" spans="1:4">
      <c r="A70" s="4" t="s">
        <v>740</v>
      </c>
    </row>
    <row r="71" spans="1:4">
      <c r="A71" s="3" t="s">
        <v>615</v>
      </c>
    </row>
    <row r="72" spans="1:4">
      <c r="A72" s="4" t="s">
        <v>719</v>
      </c>
      <c r="B72" s="5" t="n">
        <v>800000</v>
      </c>
      <c r="C72" s="5" t="n">
        <v>0</v>
      </c>
    </row>
    <row r="73" spans="1:4">
      <c r="A73" s="4" t="s">
        <v>741</v>
      </c>
    </row>
    <row r="74" spans="1:4">
      <c r="A74" s="3" t="s">
        <v>615</v>
      </c>
    </row>
    <row r="75" spans="1:4">
      <c r="A75" s="4" t="s">
        <v>719</v>
      </c>
      <c r="B75" s="5" t="n">
        <v>39900000</v>
      </c>
      <c r="C75" s="5" t="n">
        <v>38300000</v>
      </c>
    </row>
    <row r="76" spans="1:4">
      <c r="A76" s="4" t="s">
        <v>742</v>
      </c>
    </row>
    <row r="77" spans="1:4">
      <c r="A77" s="3" t="s">
        <v>615</v>
      </c>
    </row>
    <row r="78" spans="1:4">
      <c r="A78" s="4" t="s">
        <v>719</v>
      </c>
      <c r="B78" s="5" t="n">
        <v>0</v>
      </c>
      <c r="C78" s="5" t="n">
        <v>0</v>
      </c>
    </row>
    <row r="79" spans="1:4">
      <c r="A79" s="4" t="s">
        <v>743</v>
      </c>
    </row>
    <row r="80" spans="1:4">
      <c r="A80" s="3" t="s">
        <v>615</v>
      </c>
    </row>
    <row r="81" spans="1:4">
      <c r="A81" s="4" t="s">
        <v>719</v>
      </c>
      <c r="B81" s="5" t="n">
        <v>39900000</v>
      </c>
      <c r="C81" s="5" t="n">
        <v>38300000</v>
      </c>
    </row>
    <row r="82" spans="1:4">
      <c r="A82" s="4" t="s">
        <v>744</v>
      </c>
    </row>
    <row r="83" spans="1:4">
      <c r="A83" s="3" t="s">
        <v>615</v>
      </c>
    </row>
    <row r="84" spans="1:4">
      <c r="A84" s="4" t="s">
        <v>719</v>
      </c>
      <c r="B84" s="6" t="n">
        <v>0</v>
      </c>
      <c r="C84"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45</v>
      </c>
      <c r="B1" s="2" t="s">
        <v>1</v>
      </c>
    </row>
    <row r="2" spans="1:3">
      <c r="B2" s="2" t="s">
        <v>2</v>
      </c>
      <c r="C2" s="2" t="s">
        <v>33</v>
      </c>
    </row>
    <row r="3" spans="1:3">
      <c r="A3" s="3" t="s">
        <v>746</v>
      </c>
    </row>
    <row r="4" spans="1:3">
      <c r="A4" s="4" t="s">
        <v>671</v>
      </c>
      <c r="B4" s="6" t="n">
        <v>1115600000</v>
      </c>
    </row>
    <row r="5" spans="1:3">
      <c r="A5" s="4" t="s">
        <v>672</v>
      </c>
      <c r="B5" s="5" t="n">
        <v>1340700000</v>
      </c>
      <c r="C5" s="6" t="n">
        <v>1115600000</v>
      </c>
    </row>
    <row r="6" spans="1:3">
      <c r="A6" s="4" t="s">
        <v>722</v>
      </c>
    </row>
    <row r="7" spans="1:3">
      <c r="A7" s="3" t="s">
        <v>746</v>
      </c>
    </row>
    <row r="8" spans="1:3">
      <c r="A8" s="4" t="s">
        <v>671</v>
      </c>
      <c r="B8" s="5" t="n">
        <v>0</v>
      </c>
      <c r="C8" s="5" t="n">
        <v>35900000</v>
      </c>
    </row>
    <row r="9" spans="1:3">
      <c r="A9" s="4" t="s">
        <v>747</v>
      </c>
      <c r="B9" s="5" t="n">
        <v>800000</v>
      </c>
      <c r="C9" s="5" t="n">
        <v>-35900000</v>
      </c>
    </row>
    <row r="10" spans="1:3">
      <c r="A10" s="4" t="s">
        <v>748</v>
      </c>
      <c r="B10" s="5" t="n">
        <v>0</v>
      </c>
      <c r="C10" s="5" t="n">
        <v>0</v>
      </c>
    </row>
    <row r="11" spans="1:3">
      <c r="A11" s="4" t="s">
        <v>672</v>
      </c>
      <c r="B11" s="6" t="n">
        <v>800000</v>
      </c>
      <c r="C11"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1</v>
      </c>
    </row>
    <row r="2" spans="1:2">
      <c r="B2" s="2" t="s">
        <v>441</v>
      </c>
    </row>
    <row r="3" spans="1:2">
      <c r="A3" s="3" t="s">
        <v>750</v>
      </c>
    </row>
    <row r="4" spans="1:2">
      <c r="A4" s="4" t="s">
        <v>751</v>
      </c>
      <c r="B4" s="7" t="n">
        <v>0.1</v>
      </c>
    </row>
    <row r="5" spans="1:2">
      <c r="A5" s="4" t="s">
        <v>752</v>
      </c>
      <c r="B5" s="8" t="n">
        <v>-0.1</v>
      </c>
    </row>
    <row r="6" spans="1:2">
      <c r="A6" s="4" t="s">
        <v>753</v>
      </c>
      <c r="B6" s="8" t="n">
        <v>1.9</v>
      </c>
    </row>
    <row r="7" spans="1:2">
      <c r="A7" s="4" t="s">
        <v>754</v>
      </c>
      <c r="B7" s="7" t="n">
        <v>-1.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441</v>
      </c>
    </row>
    <row r="2" spans="1:2">
      <c r="A2" s="4" t="s">
        <v>614</v>
      </c>
    </row>
    <row r="3" spans="1:2">
      <c r="A3" s="3" t="s">
        <v>630</v>
      </c>
    </row>
    <row r="4" spans="1:2">
      <c r="A4" s="5" t="n">
        <v>2017</v>
      </c>
      <c r="B4" s="7" t="n">
        <v>67.09999999999999</v>
      </c>
    </row>
    <row r="5" spans="1:2">
      <c r="A5" s="5" t="n">
        <v>2018</v>
      </c>
      <c r="B5" s="8" t="n">
        <v>69.09999999999999</v>
      </c>
    </row>
    <row r="6" spans="1:2">
      <c r="A6" s="5" t="n">
        <v>2019</v>
      </c>
      <c r="B6" s="8" t="n">
        <v>71.7</v>
      </c>
    </row>
    <row r="7" spans="1:2">
      <c r="A7" s="5" t="n">
        <v>2020</v>
      </c>
      <c r="B7" s="8" t="n">
        <v>74.40000000000001</v>
      </c>
    </row>
    <row r="8" spans="1:2">
      <c r="A8" s="5" t="n">
        <v>2021</v>
      </c>
      <c r="B8" s="8" t="n">
        <v>76.7</v>
      </c>
    </row>
    <row r="9" spans="1:2">
      <c r="A9" s="4" t="s">
        <v>756</v>
      </c>
      <c r="B9" s="8" t="n">
        <v>405.2</v>
      </c>
    </row>
    <row r="10" spans="1:2">
      <c r="A10" s="4" t="s">
        <v>621</v>
      </c>
    </row>
    <row r="11" spans="1:2">
      <c r="A11" s="3" t="s">
        <v>630</v>
      </c>
    </row>
    <row r="12" spans="1:2">
      <c r="A12" s="5" t="n">
        <v>2017</v>
      </c>
      <c r="B12" s="8" t="n">
        <v>2.4</v>
      </c>
    </row>
    <row r="13" spans="1:2">
      <c r="A13" s="5" t="n">
        <v>2018</v>
      </c>
      <c r="B13" s="8" t="n">
        <v>2.4</v>
      </c>
    </row>
    <row r="14" spans="1:2">
      <c r="A14" s="5" t="n">
        <v>2019</v>
      </c>
      <c r="B14" s="8" t="n">
        <v>2.7</v>
      </c>
    </row>
    <row r="15" spans="1:2">
      <c r="A15" s="5" t="n">
        <v>2020</v>
      </c>
      <c r="B15" s="8" t="n">
        <v>2.7</v>
      </c>
    </row>
    <row r="16" spans="1:2">
      <c r="A16" s="5" t="n">
        <v>2021</v>
      </c>
      <c r="B16" s="8" t="n">
        <v>2.9</v>
      </c>
    </row>
    <row r="17" spans="1:2">
      <c r="A17" s="4" t="s">
        <v>756</v>
      </c>
      <c r="B17" s="7" t="n">
        <v>1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441</v>
      </c>
    </row>
    <row r="2" spans="1:2">
      <c r="A2" s="4" t="s">
        <v>614</v>
      </c>
    </row>
    <row r="3" spans="1:2">
      <c r="A3" s="3" t="s">
        <v>630</v>
      </c>
    </row>
    <row r="4" spans="1:2">
      <c r="A4" s="4" t="s">
        <v>758</v>
      </c>
      <c r="B4" s="7" t="n">
        <v>0.4</v>
      </c>
    </row>
    <row r="5" spans="1:2">
      <c r="A5" s="4" t="s">
        <v>759</v>
      </c>
      <c r="B5" s="8" t="n">
        <v>5.6</v>
      </c>
    </row>
    <row r="6" spans="1:2">
      <c r="A6" s="4" t="s">
        <v>621</v>
      </c>
    </row>
    <row r="7" spans="1:2">
      <c r="A7" s="3" t="s">
        <v>630</v>
      </c>
    </row>
    <row r="8" spans="1:2">
      <c r="A8" s="4" t="s">
        <v>758</v>
      </c>
      <c r="B8" s="8" t="n">
        <v>-0.3</v>
      </c>
    </row>
    <row r="9" spans="1:2">
      <c r="A9" s="4" t="s">
        <v>759</v>
      </c>
      <c r="B9" s="7" t="n">
        <v>-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3</v>
      </c>
      <c r="D2" s="2" t="s">
        <v>37</v>
      </c>
    </row>
    <row r="3" spans="1:4">
      <c r="A3" s="3" t="s">
        <v>630</v>
      </c>
    </row>
    <row r="4" spans="1:4">
      <c r="A4" s="4" t="s">
        <v>761</v>
      </c>
      <c r="B4" s="7" t="n">
        <v>0.5</v>
      </c>
      <c r="C4" s="7" t="n">
        <v>0.4</v>
      </c>
      <c r="D4" s="7" t="n">
        <v>0.2</v>
      </c>
    </row>
    <row r="5" spans="1:4">
      <c r="A5" s="4" t="s">
        <v>762</v>
      </c>
    </row>
    <row r="6" spans="1:4">
      <c r="A6" s="3" t="s">
        <v>630</v>
      </c>
    </row>
    <row r="7" spans="1:4">
      <c r="A7" s="4" t="s">
        <v>761</v>
      </c>
      <c r="B7" s="7" t="n">
        <v>0.1</v>
      </c>
      <c r="C7" s="7" t="n">
        <v>0.1</v>
      </c>
      <c r="D7" s="8" t="n">
        <v>0.1</v>
      </c>
    </row>
    <row r="8" spans="1:4">
      <c r="A8" s="4" t="s">
        <v>763</v>
      </c>
      <c r="B8" s="4" t="s">
        <v>764</v>
      </c>
      <c r="C8" s="4" t="s">
        <v>764</v>
      </c>
    </row>
    <row r="9" spans="1:4">
      <c r="A9" s="4" t="s">
        <v>765</v>
      </c>
    </row>
    <row r="10" spans="1:4">
      <c r="A10" s="3" t="s">
        <v>630</v>
      </c>
    </row>
    <row r="11" spans="1:4">
      <c r="A11" s="4" t="s">
        <v>761</v>
      </c>
      <c r="B11" s="7" t="n">
        <v>0.1</v>
      </c>
      <c r="C11" s="7" t="n">
        <v>0.1</v>
      </c>
      <c r="D11" s="5" t="n">
        <v>0</v>
      </c>
    </row>
    <row r="12" spans="1:4">
      <c r="A12" s="4" t="s">
        <v>763</v>
      </c>
      <c r="B12" s="4" t="s">
        <v>764</v>
      </c>
      <c r="C12" s="4" t="s">
        <v>764</v>
      </c>
    </row>
    <row r="13" spans="1:4">
      <c r="A13" s="4" t="s">
        <v>766</v>
      </c>
    </row>
    <row r="14" spans="1:4">
      <c r="A14" s="3" t="s">
        <v>630</v>
      </c>
    </row>
    <row r="15" spans="1:4">
      <c r="A15" s="4" t="s">
        <v>761</v>
      </c>
      <c r="B15" s="6" t="n">
        <v>0</v>
      </c>
      <c r="C15" s="6" t="n">
        <v>0</v>
      </c>
      <c r="D15" s="8" t="n">
        <v>0.1</v>
      </c>
    </row>
    <row r="16" spans="1:4">
      <c r="A16" s="4" t="s">
        <v>763</v>
      </c>
      <c r="B16" s="4" t="s">
        <v>767</v>
      </c>
      <c r="C16" s="4" t="s">
        <v>767</v>
      </c>
    </row>
    <row r="17" spans="1:4">
      <c r="A17" s="4" t="s">
        <v>768</v>
      </c>
    </row>
    <row r="18" spans="1:4">
      <c r="A18" s="3" t="s">
        <v>630</v>
      </c>
    </row>
    <row r="19" spans="1:4">
      <c r="A19" s="4" t="s">
        <v>761</v>
      </c>
      <c r="B19" s="7" t="n">
        <v>0.3</v>
      </c>
      <c r="C19" s="7" t="n">
        <v>0.2</v>
      </c>
      <c r="D19" s="6" t="n">
        <v>0</v>
      </c>
    </row>
    <row r="20" spans="1:4">
      <c r="A20" s="4" t="s">
        <v>763</v>
      </c>
      <c r="B20" s="4" t="s">
        <v>764</v>
      </c>
      <c r="C20" s="4" t="s">
        <v>7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3</v>
      </c>
      <c r="D2" s="2" t="s">
        <v>37</v>
      </c>
    </row>
    <row r="3" spans="1:4">
      <c r="A3" s="3" t="s">
        <v>184</v>
      </c>
    </row>
    <row r="4" spans="1:4">
      <c r="A4" s="4" t="s">
        <v>770</v>
      </c>
      <c r="B4" s="7" t="n">
        <v>227.5</v>
      </c>
      <c r="C4" s="6" t="n">
        <v>290</v>
      </c>
      <c r="D4" s="7" t="n">
        <v>307.6</v>
      </c>
    </row>
    <row r="5" spans="1:4">
      <c r="A5" s="4" t="s">
        <v>771</v>
      </c>
      <c r="B5" s="8" t="n">
        <v>25.5</v>
      </c>
      <c r="C5" s="8" t="n">
        <v>29.4</v>
      </c>
      <c r="D5" s="8" t="n">
        <v>51.7</v>
      </c>
    </row>
    <row r="6" spans="1:4">
      <c r="A6" s="4" t="s">
        <v>45</v>
      </c>
      <c r="B6" s="6" t="n">
        <v>253</v>
      </c>
      <c r="C6" s="7" t="n">
        <v>319.4</v>
      </c>
      <c r="D6" s="7" t="n">
        <v>35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72</v>
      </c>
      <c r="B1" s="2" t="s">
        <v>30</v>
      </c>
      <c r="C1" s="2" t="s">
        <v>773</v>
      </c>
      <c r="D1" s="2" t="s">
        <v>1</v>
      </c>
    </row>
    <row r="2" spans="1:6">
      <c r="B2" s="2" t="s">
        <v>35</v>
      </c>
      <c r="C2" s="2" t="s">
        <v>4</v>
      </c>
      <c r="D2" s="2" t="s">
        <v>2</v>
      </c>
      <c r="E2" s="2" t="s">
        <v>33</v>
      </c>
      <c r="F2" s="2" t="s">
        <v>37</v>
      </c>
    </row>
    <row r="3" spans="1:6">
      <c r="A3" s="3" t="s">
        <v>184</v>
      </c>
    </row>
    <row r="4" spans="1:6">
      <c r="A4" s="4" t="s">
        <v>774</v>
      </c>
      <c r="D4" s="4" t="s">
        <v>775</v>
      </c>
      <c r="E4" s="4" t="s">
        <v>776</v>
      </c>
      <c r="F4" s="4" t="s">
        <v>777</v>
      </c>
    </row>
    <row r="5" spans="1:6">
      <c r="A5" s="4" t="s">
        <v>778</v>
      </c>
      <c r="D5" s="6" t="n">
        <v>3</v>
      </c>
      <c r="E5" s="7" t="n">
        <v>-0.2</v>
      </c>
      <c r="F5" s="6" t="n">
        <v>-1</v>
      </c>
    </row>
    <row r="6" spans="1:6">
      <c r="A6" s="4" t="s">
        <v>779</v>
      </c>
      <c r="D6" s="7" t="n">
        <v>88.5</v>
      </c>
      <c r="E6" s="7" t="n">
        <v>111.8</v>
      </c>
      <c r="F6" s="7" t="n">
        <v>125.8</v>
      </c>
    </row>
    <row r="7" spans="1:6">
      <c r="A7" s="4" t="s">
        <v>780</v>
      </c>
      <c r="D7" s="4" t="s">
        <v>781</v>
      </c>
      <c r="E7" s="4" t="s">
        <v>781</v>
      </c>
      <c r="F7" s="4" t="s">
        <v>781</v>
      </c>
    </row>
    <row r="8" spans="1:6">
      <c r="A8" s="4" t="s">
        <v>782</v>
      </c>
      <c r="D8" s="6" t="n">
        <v>-138</v>
      </c>
      <c r="E8" s="6" t="n">
        <v>0</v>
      </c>
      <c r="F8" s="6" t="n">
        <v>0</v>
      </c>
    </row>
    <row r="9" spans="1:6">
      <c r="A9" s="4" t="s">
        <v>783</v>
      </c>
      <c r="D9" s="4" t="s">
        <v>784</v>
      </c>
      <c r="E9" s="4" t="s">
        <v>656</v>
      </c>
      <c r="F9" s="4" t="s">
        <v>656</v>
      </c>
    </row>
    <row r="10" spans="1:6">
      <c r="A10" s="4" t="s">
        <v>785</v>
      </c>
      <c r="D10" s="4" t="s">
        <v>786</v>
      </c>
    </row>
    <row r="11" spans="1:6">
      <c r="A11" s="4" t="s">
        <v>787</v>
      </c>
      <c r="D11" s="7" t="n">
        <v>156.3</v>
      </c>
    </row>
    <row r="12" spans="1:6">
      <c r="A12" s="4" t="s">
        <v>788</v>
      </c>
      <c r="D12" s="8" t="n">
        <v>20.5</v>
      </c>
    </row>
    <row r="13" spans="1:6">
      <c r="A13" s="4" t="s">
        <v>789</v>
      </c>
      <c r="D13" s="8" t="n">
        <v>1.7</v>
      </c>
    </row>
    <row r="14" spans="1:6">
      <c r="A14" s="4" t="s">
        <v>790</v>
      </c>
      <c r="D14" s="8" t="n">
        <v>0.9</v>
      </c>
    </row>
    <row r="15" spans="1:6">
      <c r="A15" s="4" t="s">
        <v>791</v>
      </c>
      <c r="D15" s="8" t="n">
        <v>0.6</v>
      </c>
    </row>
    <row r="16" spans="1:6">
      <c r="A16" s="4" t="s">
        <v>792</v>
      </c>
      <c r="D16" s="8" t="n">
        <v>5.2</v>
      </c>
    </row>
    <row r="17" spans="1:6">
      <c r="A17" s="4" t="s">
        <v>793</v>
      </c>
      <c r="D17" s="5" t="n">
        <v>5</v>
      </c>
    </row>
    <row r="18" spans="1:6">
      <c r="A18" s="4" t="s">
        <v>794</v>
      </c>
      <c r="C18" s="7" t="n">
        <v>4.3</v>
      </c>
    </row>
    <row r="19" spans="1:6">
      <c r="A19" s="4" t="s">
        <v>795</v>
      </c>
      <c r="D19" s="5" t="n">
        <v>136</v>
      </c>
    </row>
    <row r="20" spans="1:6">
      <c r="A20" s="3" t="s">
        <v>796</v>
      </c>
    </row>
    <row r="21" spans="1:6">
      <c r="A21" s="4" t="s">
        <v>770</v>
      </c>
      <c r="D21" s="8" t="n">
        <v>0.7</v>
      </c>
      <c r="E21" s="7" t="n">
        <v>-5.1</v>
      </c>
      <c r="F21" s="7" t="n">
        <v>-7.9</v>
      </c>
    </row>
    <row r="22" spans="1:6">
      <c r="A22" s="4" t="s">
        <v>771</v>
      </c>
      <c r="D22" s="8" t="n">
        <v>-9.199999999999999</v>
      </c>
      <c r="E22" s="8" t="n">
        <v>-11.4</v>
      </c>
      <c r="F22" s="8" t="n">
        <v>-12.5</v>
      </c>
    </row>
    <row r="23" spans="1:6">
      <c r="A23" s="4" t="s">
        <v>797</v>
      </c>
      <c r="D23" s="8" t="n">
        <v>-8.5</v>
      </c>
      <c r="E23" s="8" t="n">
        <v>-16.5</v>
      </c>
      <c r="F23" s="8" t="n">
        <v>-20.4</v>
      </c>
    </row>
    <row r="24" spans="1:6">
      <c r="A24" s="3" t="s">
        <v>798</v>
      </c>
    </row>
    <row r="25" spans="1:6">
      <c r="A25" s="4" t="s">
        <v>770</v>
      </c>
      <c r="D25" s="5" t="n">
        <v>51</v>
      </c>
      <c r="E25" s="8" t="n">
        <v>-78.8</v>
      </c>
      <c r="F25" s="8" t="n">
        <v>-110.6</v>
      </c>
    </row>
    <row r="26" spans="1:6">
      <c r="A26" s="4" t="s">
        <v>771</v>
      </c>
      <c r="D26" s="5" t="n">
        <v>3</v>
      </c>
      <c r="E26" s="8" t="n">
        <v>2.1</v>
      </c>
      <c r="F26" s="8" t="n">
        <v>0.6</v>
      </c>
    </row>
    <row r="27" spans="1:6">
      <c r="A27" s="4" t="s">
        <v>799</v>
      </c>
      <c r="D27" s="5" t="n">
        <v>54</v>
      </c>
      <c r="E27" s="8" t="n">
        <v>-76.7</v>
      </c>
      <c r="F27" s="5" t="n">
        <v>-110</v>
      </c>
    </row>
    <row r="28" spans="1:6">
      <c r="A28" s="4" t="s">
        <v>46</v>
      </c>
      <c r="D28" s="7" t="n">
        <v>45.5</v>
      </c>
      <c r="E28" s="7" t="n">
        <v>-93.2</v>
      </c>
      <c r="F28" s="7" t="n">
        <v>-130.4</v>
      </c>
    </row>
    <row r="29" spans="1:6">
      <c r="A29" s="4" t="s">
        <v>800</v>
      </c>
      <c r="D29" s="4" t="s">
        <v>801</v>
      </c>
      <c r="E29" s="4" t="s">
        <v>802</v>
      </c>
      <c r="F29" s="4" t="s">
        <v>803</v>
      </c>
    </row>
    <row r="30" spans="1:6">
      <c r="A30" s="4" t="s">
        <v>804</v>
      </c>
      <c r="D30" s="6" t="n">
        <v>2</v>
      </c>
      <c r="E30" s="6" t="n">
        <v>0</v>
      </c>
      <c r="F30" s="6" t="n">
        <v>0</v>
      </c>
    </row>
    <row r="31" spans="1:6">
      <c r="A31" s="4" t="s">
        <v>804</v>
      </c>
      <c r="D31" s="4" t="s">
        <v>805</v>
      </c>
      <c r="E31" s="4" t="s">
        <v>656</v>
      </c>
      <c r="F31" s="4" t="s">
        <v>656</v>
      </c>
    </row>
    <row r="32" spans="1:6">
      <c r="A32" s="4" t="s">
        <v>806</v>
      </c>
      <c r="D32" s="7" t="n">
        <v>8.699999999999999</v>
      </c>
      <c r="E32" s="6" t="n">
        <v>10</v>
      </c>
      <c r="F32" s="7" t="n">
        <v>11.4</v>
      </c>
    </row>
    <row r="33" spans="1:6">
      <c r="A33" s="4" t="s">
        <v>806</v>
      </c>
      <c r="D33" s="4" t="s">
        <v>807</v>
      </c>
      <c r="E33" s="4" t="s">
        <v>524</v>
      </c>
      <c r="F33" s="4" t="s">
        <v>524</v>
      </c>
    </row>
    <row r="34" spans="1:6">
      <c r="A34" s="4" t="s">
        <v>808</v>
      </c>
      <c r="D34" s="6" t="n">
        <v>0</v>
      </c>
      <c r="E34" s="7" t="n">
        <v>22.8</v>
      </c>
      <c r="F34" s="6" t="n">
        <v>0</v>
      </c>
    </row>
    <row r="35" spans="1:6">
      <c r="A35" s="4" t="s">
        <v>808</v>
      </c>
      <c r="D35" s="4" t="s">
        <v>656</v>
      </c>
      <c r="E35" s="4" t="s">
        <v>809</v>
      </c>
      <c r="F35" s="4" t="s">
        <v>656</v>
      </c>
    </row>
    <row r="36" spans="1:6">
      <c r="A36" s="4" t="s">
        <v>810</v>
      </c>
      <c r="D36" s="7" t="n">
        <v>2.7</v>
      </c>
      <c r="E36" s="7" t="n">
        <v>1.3</v>
      </c>
      <c r="F36" s="7" t="n">
        <v>-1.7</v>
      </c>
    </row>
    <row r="37" spans="1:6">
      <c r="A37" s="4" t="s">
        <v>811</v>
      </c>
      <c r="D37" s="4" t="s">
        <v>812</v>
      </c>
      <c r="E37" s="4" t="s">
        <v>813</v>
      </c>
      <c r="F37" s="4" t="s">
        <v>814</v>
      </c>
    </row>
    <row r="38" spans="1:6">
      <c r="A38" s="4" t="s">
        <v>815</v>
      </c>
      <c r="D38" s="7" t="n">
        <v>3.5</v>
      </c>
      <c r="E38" s="7" t="n">
        <v>-0.5</v>
      </c>
      <c r="F38" s="7" t="n">
        <v>-1.8</v>
      </c>
    </row>
    <row r="39" spans="1:6">
      <c r="A39" s="4" t="s">
        <v>816</v>
      </c>
      <c r="D39" s="4" t="s">
        <v>817</v>
      </c>
      <c r="E39" s="4" t="s">
        <v>818</v>
      </c>
      <c r="F39" s="4" t="s">
        <v>814</v>
      </c>
    </row>
    <row r="40" spans="1:6">
      <c r="A40" s="4" t="s">
        <v>819</v>
      </c>
      <c r="D40" s="7" t="n">
        <v>-3.2</v>
      </c>
      <c r="E40" s="7" t="n">
        <v>-1.8</v>
      </c>
      <c r="F40" s="7" t="n">
        <v>-2.4</v>
      </c>
    </row>
    <row r="41" spans="1:6">
      <c r="A41" s="4" t="s">
        <v>820</v>
      </c>
      <c r="D41" s="4" t="s">
        <v>821</v>
      </c>
      <c r="E41" s="4" t="s">
        <v>822</v>
      </c>
      <c r="F41" s="4" t="s">
        <v>823</v>
      </c>
    </row>
    <row r="42" spans="1:6">
      <c r="A42" s="4" t="s">
        <v>824</v>
      </c>
      <c r="D42" s="7" t="n">
        <v>0.4</v>
      </c>
      <c r="E42" s="7" t="n">
        <v>0.2</v>
      </c>
      <c r="F42" s="7" t="n">
        <v>0.2</v>
      </c>
    </row>
    <row r="43" spans="1:6">
      <c r="A43" s="4" t="s">
        <v>825</v>
      </c>
      <c r="D43" s="4" t="s">
        <v>826</v>
      </c>
      <c r="E43" s="4" t="s">
        <v>827</v>
      </c>
      <c r="F43" s="4" t="s">
        <v>827</v>
      </c>
    </row>
    <row r="44" spans="1:6">
      <c r="A44" s="4" t="s">
        <v>828</v>
      </c>
      <c r="D44" s="7" t="n">
        <v>10.2</v>
      </c>
      <c r="E44" s="7" t="n">
        <v>3.5</v>
      </c>
      <c r="F44" s="7" t="n">
        <v>5.5</v>
      </c>
    </row>
    <row r="45" spans="1:6">
      <c r="A45" s="4" t="s">
        <v>829</v>
      </c>
      <c r="D45" s="4" t="s">
        <v>830</v>
      </c>
      <c r="E45" s="4" t="s">
        <v>831</v>
      </c>
      <c r="F45" s="4" t="s">
        <v>832</v>
      </c>
    </row>
    <row r="46" spans="1:6">
      <c r="A46" s="4" t="s">
        <v>833</v>
      </c>
      <c r="D46" s="7" t="n">
        <v>0.3</v>
      </c>
      <c r="E46" s="7" t="n">
        <v>-1.2</v>
      </c>
      <c r="F46" s="7" t="n">
        <v>3.7</v>
      </c>
    </row>
    <row r="47" spans="1:6">
      <c r="A47" s="4" t="s">
        <v>834</v>
      </c>
      <c r="D47" s="4" t="s">
        <v>827</v>
      </c>
      <c r="E47" s="4" t="s">
        <v>835</v>
      </c>
      <c r="F47" s="4" t="s">
        <v>812</v>
      </c>
    </row>
    <row r="48" spans="1:6">
      <c r="A48" s="4" t="s">
        <v>836</v>
      </c>
      <c r="B48" s="7" t="n">
        <v>-22.4</v>
      </c>
      <c r="D48" s="7" t="n">
        <v>-3.2</v>
      </c>
      <c r="E48" s="7" t="n">
        <v>-0.1</v>
      </c>
      <c r="F48" s="7" t="n">
        <v>1.7</v>
      </c>
    </row>
    <row r="49" spans="1:6">
      <c r="A49" s="4" t="s">
        <v>837</v>
      </c>
      <c r="D49" s="4" t="s">
        <v>821</v>
      </c>
      <c r="E49" s="4" t="s">
        <v>656</v>
      </c>
      <c r="F49" s="4" t="s">
        <v>813</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8</v>
      </c>
      <c r="B1" s="2" t="s">
        <v>30</v>
      </c>
      <c r="C1" s="2" t="s">
        <v>1</v>
      </c>
    </row>
    <row r="2" spans="1:5">
      <c r="B2" s="2" t="s">
        <v>35</v>
      </c>
      <c r="C2" s="2" t="s">
        <v>2</v>
      </c>
      <c r="D2" s="2" t="s">
        <v>33</v>
      </c>
      <c r="E2" s="2" t="s">
        <v>37</v>
      </c>
    </row>
    <row r="3" spans="1:5">
      <c r="A3" s="3" t="s">
        <v>839</v>
      </c>
    </row>
    <row r="4" spans="1:5">
      <c r="A4" s="4" t="s">
        <v>840</v>
      </c>
      <c r="C4" s="7" t="n">
        <v>-88.5</v>
      </c>
      <c r="D4" s="7" t="n">
        <v>-111.8</v>
      </c>
      <c r="E4" s="7" t="n">
        <v>-125.8</v>
      </c>
    </row>
    <row r="5" spans="1:5">
      <c r="A5" s="4" t="s">
        <v>806</v>
      </c>
      <c r="C5" s="8" t="n">
        <v>-8.699999999999999</v>
      </c>
      <c r="D5" s="5" t="n">
        <v>-10</v>
      </c>
      <c r="E5" s="8" t="n">
        <v>-11.4</v>
      </c>
    </row>
    <row r="6" spans="1:5">
      <c r="A6" s="4" t="s">
        <v>808</v>
      </c>
      <c r="C6" s="5" t="n">
        <v>0</v>
      </c>
      <c r="D6" s="8" t="n">
        <v>22.8</v>
      </c>
      <c r="E6" s="5" t="n">
        <v>0</v>
      </c>
    </row>
    <row r="7" spans="1:5">
      <c r="A7" s="4" t="s">
        <v>841</v>
      </c>
      <c r="C7" s="8" t="n">
        <v>-2.7</v>
      </c>
      <c r="D7" s="8" t="n">
        <v>-1.3</v>
      </c>
      <c r="E7" s="8" t="n">
        <v>1.7</v>
      </c>
    </row>
    <row r="8" spans="1:5">
      <c r="A8" s="4" t="s">
        <v>842</v>
      </c>
      <c r="C8" s="8" t="n">
        <v>-3.5</v>
      </c>
      <c r="D8" s="8" t="n">
        <v>0.5</v>
      </c>
      <c r="E8" s="8" t="n">
        <v>1.8</v>
      </c>
    </row>
    <row r="9" spans="1:5">
      <c r="A9" s="4" t="s">
        <v>843</v>
      </c>
      <c r="C9" s="8" t="n">
        <v>3.2</v>
      </c>
      <c r="D9" s="8" t="n">
        <v>1.8</v>
      </c>
      <c r="E9" s="8" t="n">
        <v>2.4</v>
      </c>
    </row>
    <row r="10" spans="1:5">
      <c r="A10" s="4" t="s">
        <v>844</v>
      </c>
      <c r="C10" s="8" t="n">
        <v>-0.4</v>
      </c>
      <c r="D10" s="8" t="n">
        <v>-0.2</v>
      </c>
      <c r="E10" s="8" t="n">
        <v>-0.2</v>
      </c>
    </row>
    <row r="11" spans="1:5">
      <c r="A11" s="4" t="s">
        <v>845</v>
      </c>
      <c r="C11" s="5" t="n">
        <v>-3</v>
      </c>
      <c r="D11" s="8" t="n">
        <v>0.2</v>
      </c>
      <c r="E11" s="5" t="n">
        <v>1</v>
      </c>
    </row>
    <row r="12" spans="1:5">
      <c r="A12" s="4" t="s">
        <v>828</v>
      </c>
      <c r="C12" s="8" t="n">
        <v>10.2</v>
      </c>
      <c r="D12" s="8" t="n">
        <v>3.5</v>
      </c>
      <c r="E12" s="8" t="n">
        <v>5.5</v>
      </c>
    </row>
    <row r="13" spans="1:5">
      <c r="A13" s="4" t="s">
        <v>846</v>
      </c>
      <c r="C13" s="8" t="n">
        <v>-0.3</v>
      </c>
      <c r="D13" s="8" t="n">
        <v>1.2</v>
      </c>
      <c r="E13" s="8" t="n">
        <v>-3.7</v>
      </c>
    </row>
    <row r="14" spans="1:5">
      <c r="A14" s="4" t="s">
        <v>452</v>
      </c>
      <c r="B14" s="7" t="n">
        <v>22.4</v>
      </c>
      <c r="C14" s="8" t="n">
        <v>3.2</v>
      </c>
      <c r="D14" s="8" t="n">
        <v>0.1</v>
      </c>
      <c r="E14" s="8" t="n">
        <v>-1.7</v>
      </c>
    </row>
    <row r="15" spans="1:5">
      <c r="A15" s="4" t="s">
        <v>46</v>
      </c>
      <c r="C15" s="7" t="n">
        <v>45.5</v>
      </c>
      <c r="D15" s="7" t="n">
        <v>-93.2</v>
      </c>
      <c r="E15" s="7" t="n">
        <v>-130.4</v>
      </c>
    </row>
    <row r="16" spans="1:5">
      <c r="A16" s="3" t="s">
        <v>847</v>
      </c>
    </row>
    <row r="17" spans="1:5">
      <c r="A17" s="4" t="s">
        <v>840</v>
      </c>
      <c r="C17" s="4" t="s">
        <v>781</v>
      </c>
      <c r="D17" s="4" t="s">
        <v>781</v>
      </c>
      <c r="E17" s="4" t="s">
        <v>781</v>
      </c>
    </row>
    <row r="18" spans="1:5">
      <c r="A18" s="4" t="s">
        <v>806</v>
      </c>
      <c r="C18" s="4" t="s">
        <v>807</v>
      </c>
      <c r="D18" s="4" t="s">
        <v>524</v>
      </c>
      <c r="E18" s="4" t="s">
        <v>524</v>
      </c>
    </row>
    <row r="19" spans="1:5">
      <c r="A19" s="4" t="s">
        <v>808</v>
      </c>
      <c r="C19" s="4" t="s">
        <v>848</v>
      </c>
      <c r="D19" s="4" t="s">
        <v>849</v>
      </c>
      <c r="E19" s="4" t="s">
        <v>848</v>
      </c>
    </row>
    <row r="20" spans="1:5">
      <c r="A20" s="4" t="s">
        <v>841</v>
      </c>
      <c r="C20" s="4" t="s">
        <v>812</v>
      </c>
      <c r="D20" s="4" t="s">
        <v>813</v>
      </c>
      <c r="E20" s="4" t="s">
        <v>814</v>
      </c>
    </row>
    <row r="21" spans="1:5">
      <c r="A21" s="4" t="s">
        <v>842</v>
      </c>
      <c r="C21" s="4" t="s">
        <v>817</v>
      </c>
      <c r="D21" s="4" t="s">
        <v>818</v>
      </c>
      <c r="E21" s="4" t="s">
        <v>814</v>
      </c>
    </row>
    <row r="22" spans="1:5">
      <c r="A22" s="4" t="s">
        <v>843</v>
      </c>
      <c r="C22" s="4" t="s">
        <v>821</v>
      </c>
      <c r="D22" s="4" t="s">
        <v>822</v>
      </c>
      <c r="E22" s="4" t="s">
        <v>823</v>
      </c>
    </row>
    <row r="23" spans="1:5">
      <c r="A23" s="4" t="s">
        <v>844</v>
      </c>
      <c r="C23" s="4" t="s">
        <v>826</v>
      </c>
      <c r="D23" s="4" t="s">
        <v>827</v>
      </c>
      <c r="E23" s="4" t="s">
        <v>827</v>
      </c>
    </row>
    <row r="24" spans="1:5">
      <c r="A24" s="4" t="s">
        <v>845</v>
      </c>
      <c r="C24" s="4" t="s">
        <v>775</v>
      </c>
      <c r="D24" s="4" t="s">
        <v>776</v>
      </c>
      <c r="E24" s="4" t="s">
        <v>777</v>
      </c>
    </row>
    <row r="25" spans="1:5">
      <c r="A25" s="4" t="s">
        <v>828</v>
      </c>
      <c r="C25" s="4" t="s">
        <v>850</v>
      </c>
      <c r="D25" s="4" t="s">
        <v>851</v>
      </c>
      <c r="E25" s="4" t="s">
        <v>852</v>
      </c>
    </row>
    <row r="26" spans="1:5">
      <c r="A26" s="4" t="s">
        <v>846</v>
      </c>
      <c r="C26" s="4" t="s">
        <v>827</v>
      </c>
      <c r="D26" s="4" t="s">
        <v>835</v>
      </c>
      <c r="E26" s="4" t="s">
        <v>812</v>
      </c>
    </row>
    <row r="27" spans="1:5">
      <c r="A27" s="4" t="s">
        <v>452</v>
      </c>
      <c r="C27" s="4" t="s">
        <v>821</v>
      </c>
      <c r="D27" s="4" t="s">
        <v>656</v>
      </c>
      <c r="E27" s="4" t="s">
        <v>813</v>
      </c>
    </row>
    <row r="28" spans="1:5">
      <c r="A28" s="4" t="s">
        <v>853</v>
      </c>
      <c r="C28" s="4" t="s">
        <v>801</v>
      </c>
      <c r="D28" s="4" t="s">
        <v>802</v>
      </c>
      <c r="E28" s="4" t="s">
        <v>803</v>
      </c>
    </row>
    <row r="29" spans="1:5">
      <c r="A29" s="4" t="s">
        <v>782</v>
      </c>
      <c r="C29" s="6" t="n">
        <v>138</v>
      </c>
      <c r="D29" s="6" t="n">
        <v>0</v>
      </c>
      <c r="E29" s="6" t="n">
        <v>0</v>
      </c>
    </row>
    <row r="30" spans="1:5">
      <c r="A30" s="4" t="s">
        <v>783</v>
      </c>
      <c r="C30" s="4" t="s">
        <v>784</v>
      </c>
      <c r="D30" s="4" t="s">
        <v>656</v>
      </c>
      <c r="E30" s="4" t="s">
        <v>656</v>
      </c>
    </row>
    <row r="31" spans="1:5">
      <c r="A31" s="4" t="s">
        <v>854</v>
      </c>
      <c r="C31" s="6" t="n">
        <v>-2</v>
      </c>
      <c r="D31" s="6" t="n">
        <v>0</v>
      </c>
      <c r="E31" s="6" t="n">
        <v>0</v>
      </c>
    </row>
    <row r="32" spans="1:5">
      <c r="A32" s="4" t="s">
        <v>855</v>
      </c>
      <c r="C32" s="4" t="s">
        <v>805</v>
      </c>
      <c r="D32" s="4" t="s">
        <v>656</v>
      </c>
      <c r="E32" s="4" t="s">
        <v>656</v>
      </c>
    </row>
    <row r="33" spans="1:5">
      <c r="A33" s="4" t="s">
        <v>785</v>
      </c>
      <c r="C33" s="4" t="s">
        <v>786</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6</v>
      </c>
      <c r="B1" s="2" t="s">
        <v>1</v>
      </c>
    </row>
    <row r="2" spans="1:4">
      <c r="B2" s="2" t="s">
        <v>2</v>
      </c>
      <c r="C2" s="2" t="s">
        <v>33</v>
      </c>
      <c r="D2" s="2" t="s">
        <v>37</v>
      </c>
    </row>
    <row r="3" spans="1:4">
      <c r="A3" s="3" t="s">
        <v>857</v>
      </c>
    </row>
    <row r="4" spans="1:4">
      <c r="A4" s="4" t="s">
        <v>858</v>
      </c>
      <c r="B4" s="7" t="n">
        <v>10.2</v>
      </c>
      <c r="C4" s="7" t="n">
        <v>3.5</v>
      </c>
      <c r="D4" s="7" t="n">
        <v>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59</v>
      </c>
      <c r="B1" s="2" t="s">
        <v>1</v>
      </c>
    </row>
    <row r="2" spans="1:6">
      <c r="B2" s="2" t="s">
        <v>2</v>
      </c>
      <c r="C2" s="2" t="s">
        <v>33</v>
      </c>
      <c r="D2" s="2" t="s">
        <v>37</v>
      </c>
      <c r="E2" s="2" t="s">
        <v>2</v>
      </c>
      <c r="F2" s="2" t="s">
        <v>33</v>
      </c>
    </row>
    <row r="3" spans="1:6">
      <c r="A3" s="3" t="s">
        <v>860</v>
      </c>
    </row>
    <row r="4" spans="1:6">
      <c r="A4" s="4" t="s">
        <v>861</v>
      </c>
      <c r="E4" s="7" t="n">
        <v>16.5</v>
      </c>
      <c r="F4" s="7" t="n">
        <v>20.1</v>
      </c>
    </row>
    <row r="5" spans="1:6">
      <c r="A5" s="4" t="s">
        <v>862</v>
      </c>
      <c r="E5" s="8" t="n">
        <v>114.9</v>
      </c>
      <c r="F5" s="8" t="n">
        <v>165.3</v>
      </c>
    </row>
    <row r="6" spans="1:6">
      <c r="A6" s="4" t="s">
        <v>621</v>
      </c>
      <c r="E6" s="8" t="n">
        <v>25.6</v>
      </c>
      <c r="F6" s="5" t="n">
        <v>88</v>
      </c>
    </row>
    <row r="7" spans="1:6">
      <c r="A7" s="4" t="s">
        <v>863</v>
      </c>
      <c r="E7" s="8" t="n">
        <v>17.6</v>
      </c>
      <c r="F7" s="8" t="n">
        <v>35.3</v>
      </c>
    </row>
    <row r="8" spans="1:6">
      <c r="A8" s="4" t="s">
        <v>452</v>
      </c>
      <c r="E8" s="8" t="n">
        <v>45.9</v>
      </c>
      <c r="F8" s="8" t="n">
        <v>55.4</v>
      </c>
    </row>
    <row r="9" spans="1:6">
      <c r="A9" s="4" t="s">
        <v>864</v>
      </c>
      <c r="B9" s="7" t="n">
        <v>-45.5</v>
      </c>
      <c r="C9" s="7" t="n">
        <v>-44.8</v>
      </c>
      <c r="D9" s="7" t="n">
        <v>-53.6</v>
      </c>
      <c r="E9" s="8" t="n">
        <v>-51.5</v>
      </c>
      <c r="F9" s="8" t="n">
        <v>-45.5</v>
      </c>
    </row>
    <row r="10" spans="1:6">
      <c r="A10" s="4" t="s">
        <v>865</v>
      </c>
      <c r="E10" s="5" t="n">
        <v>169</v>
      </c>
      <c r="F10" s="8" t="n">
        <v>318.6</v>
      </c>
    </row>
    <row r="11" spans="1:6">
      <c r="A11" s="3" t="s">
        <v>866</v>
      </c>
    </row>
    <row r="12" spans="1:6">
      <c r="A12" s="4" t="s">
        <v>228</v>
      </c>
      <c r="E12" s="8" t="n">
        <v>-219.8</v>
      </c>
      <c r="F12" s="8" t="n">
        <v>-334.6</v>
      </c>
    </row>
    <row r="13" spans="1:6">
      <c r="A13" s="4" t="s">
        <v>68</v>
      </c>
      <c r="E13" s="5" t="n">
        <v>-192</v>
      </c>
      <c r="F13" s="8" t="n">
        <v>-284.5</v>
      </c>
    </row>
    <row r="14" spans="1:6">
      <c r="A14" s="4" t="s">
        <v>867</v>
      </c>
      <c r="E14" s="8" t="n">
        <v>-68.7</v>
      </c>
      <c r="F14" s="8" t="n">
        <v>-99.59999999999999</v>
      </c>
    </row>
    <row r="15" spans="1:6">
      <c r="A15" s="4" t="s">
        <v>452</v>
      </c>
      <c r="E15" s="8" t="n">
        <v>-3.5</v>
      </c>
      <c r="F15" s="8" t="n">
        <v>-4.7</v>
      </c>
    </row>
    <row r="16" spans="1:6">
      <c r="A16" s="4" t="s">
        <v>868</v>
      </c>
      <c r="E16" s="5" t="n">
        <v>-484</v>
      </c>
      <c r="F16" s="8" t="n">
        <v>-723.4</v>
      </c>
    </row>
    <row r="17" spans="1:6">
      <c r="A17" s="4" t="s">
        <v>869</v>
      </c>
      <c r="E17" s="5" t="n">
        <v>-315</v>
      </c>
      <c r="F17" s="8" t="n">
        <v>-404.8</v>
      </c>
    </row>
    <row r="18" spans="1:6">
      <c r="A18" s="4" t="s">
        <v>870</v>
      </c>
      <c r="E18" s="8" t="n">
        <v>220.5</v>
      </c>
      <c r="F18" s="7" t="n">
        <v>364.1</v>
      </c>
    </row>
    <row r="19" spans="1:6">
      <c r="A19" s="3" t="s">
        <v>871</v>
      </c>
    </row>
    <row r="20" spans="1:6">
      <c r="A20" s="4" t="s">
        <v>872</v>
      </c>
      <c r="B20" s="8" t="n">
        <v>45.5</v>
      </c>
      <c r="C20" s="8" t="n">
        <v>44.8</v>
      </c>
      <c r="D20" s="8" t="n">
        <v>53.6</v>
      </c>
    </row>
    <row r="21" spans="1:6">
      <c r="A21" s="4" t="s">
        <v>873</v>
      </c>
      <c r="B21" s="8" t="n">
        <v>51.5</v>
      </c>
      <c r="C21" s="8" t="n">
        <v>45.5</v>
      </c>
      <c r="D21" s="8" t="n">
        <v>44.8</v>
      </c>
    </row>
    <row r="22" spans="1:6">
      <c r="A22" s="4" t="s">
        <v>771</v>
      </c>
    </row>
    <row r="23" spans="1:6">
      <c r="A23" s="3" t="s">
        <v>860</v>
      </c>
    </row>
    <row r="24" spans="1:6">
      <c r="A24" s="4" t="s">
        <v>864</v>
      </c>
      <c r="B24" s="8" t="n">
        <v>-31.3</v>
      </c>
      <c r="E24" s="8" t="n">
        <v>-31.3</v>
      </c>
    </row>
    <row r="25" spans="1:6">
      <c r="A25" s="3" t="s">
        <v>871</v>
      </c>
    </row>
    <row r="26" spans="1:6">
      <c r="A26" s="4" t="s">
        <v>873</v>
      </c>
      <c r="B26" s="8" t="n">
        <v>31.3</v>
      </c>
    </row>
    <row r="27" spans="1:6">
      <c r="A27" s="4" t="s">
        <v>874</v>
      </c>
    </row>
    <row r="28" spans="1:6">
      <c r="A28" s="3" t="s">
        <v>860</v>
      </c>
    </row>
    <row r="29" spans="1:6">
      <c r="A29" s="4" t="s">
        <v>864</v>
      </c>
      <c r="B29" s="8" t="n">
        <v>-3.3</v>
      </c>
      <c r="E29" s="8" t="n">
        <v>-3.3</v>
      </c>
    </row>
    <row r="30" spans="1:6">
      <c r="A30" s="3" t="s">
        <v>871</v>
      </c>
    </row>
    <row r="31" spans="1:6">
      <c r="A31" s="4" t="s">
        <v>873</v>
      </c>
      <c r="B31" s="8" t="n">
        <v>3.3</v>
      </c>
    </row>
    <row r="32" spans="1:6">
      <c r="A32" s="4" t="s">
        <v>875</v>
      </c>
    </row>
    <row r="33" spans="1:6">
      <c r="A33" s="3" t="s">
        <v>860</v>
      </c>
    </row>
    <row r="34" spans="1:6">
      <c r="A34" s="4" t="s">
        <v>864</v>
      </c>
      <c r="B34" s="8" t="n">
        <v>-11.9</v>
      </c>
      <c r="E34" s="8" t="n">
        <v>-11.9</v>
      </c>
    </row>
    <row r="35" spans="1:6">
      <c r="A35" s="3" t="s">
        <v>871</v>
      </c>
    </row>
    <row r="36" spans="1:6">
      <c r="A36" s="4" t="s">
        <v>873</v>
      </c>
      <c r="B36" s="8" t="n">
        <v>11.9</v>
      </c>
    </row>
    <row r="37" spans="1:6">
      <c r="A37" s="4" t="s">
        <v>876</v>
      </c>
    </row>
    <row r="38" spans="1:6">
      <c r="A38" s="3" t="s">
        <v>860</v>
      </c>
    </row>
    <row r="39" spans="1:6">
      <c r="A39" s="4" t="s">
        <v>864</v>
      </c>
      <c r="B39" s="5" t="n">
        <v>-5</v>
      </c>
      <c r="E39" s="6" t="n">
        <v>-5</v>
      </c>
    </row>
    <row r="40" spans="1:6">
      <c r="A40" s="3" t="s">
        <v>871</v>
      </c>
    </row>
    <row r="41" spans="1:6">
      <c r="A41" s="4" t="s">
        <v>873</v>
      </c>
      <c r="B41" s="5" t="n">
        <v>5</v>
      </c>
    </row>
    <row r="42" spans="1:6">
      <c r="A42" s="4" t="s">
        <v>877</v>
      </c>
    </row>
    <row r="43" spans="1:6">
      <c r="A43" s="3" t="s">
        <v>871</v>
      </c>
    </row>
    <row r="44" spans="1:6">
      <c r="A44" s="4" t="s">
        <v>878</v>
      </c>
      <c r="B44" s="8" t="n">
        <v>5.5</v>
      </c>
      <c r="C44" s="8" t="n">
        <v>1.2</v>
      </c>
      <c r="D44" s="5" t="n">
        <v>0</v>
      </c>
    </row>
    <row r="45" spans="1:6">
      <c r="A45" s="4" t="s">
        <v>879</v>
      </c>
      <c r="B45" s="7" t="n">
        <v>0.5</v>
      </c>
      <c r="C45" s="7" t="n">
        <v>-0.5</v>
      </c>
      <c r="D45" s="7" t="n">
        <v>-8.8000000000000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0</v>
      </c>
      <c r="B1" s="2" t="s">
        <v>2</v>
      </c>
      <c r="C1" s="2" t="s">
        <v>32</v>
      </c>
    </row>
    <row r="2" spans="1:3">
      <c r="A2" s="3" t="s">
        <v>881</v>
      </c>
    </row>
    <row r="3" spans="1:3">
      <c r="A3" s="4" t="s">
        <v>882</v>
      </c>
      <c r="B3" s="7" t="n">
        <v>326.6</v>
      </c>
      <c r="C3" s="6" t="n">
        <v>107</v>
      </c>
    </row>
    <row r="4" spans="1:3">
      <c r="A4" s="4" t="s">
        <v>883</v>
      </c>
      <c r="B4" s="8" t="n">
        <v>17.6</v>
      </c>
    </row>
    <row r="5" spans="1:3">
      <c r="A5" s="4" t="s">
        <v>884</v>
      </c>
    </row>
    <row r="6" spans="1:3">
      <c r="A6" s="3" t="s">
        <v>881</v>
      </c>
    </row>
    <row r="7" spans="1:3">
      <c r="A7" s="4" t="s">
        <v>882</v>
      </c>
      <c r="B7" s="8" t="n">
        <v>243.9</v>
      </c>
    </row>
    <row r="8" spans="1:3">
      <c r="A8" s="4" t="s">
        <v>771</v>
      </c>
    </row>
    <row r="9" spans="1:3">
      <c r="A9" s="3" t="s">
        <v>881</v>
      </c>
    </row>
    <row r="10" spans="1:3">
      <c r="A10" s="4" t="s">
        <v>882</v>
      </c>
      <c r="B10" s="8" t="n">
        <v>117.8</v>
      </c>
    </row>
    <row r="11" spans="1:3">
      <c r="A11" s="5" t="n">
        <v>2024</v>
      </c>
    </row>
    <row r="12" spans="1:3">
      <c r="A12" s="3" t="s">
        <v>881</v>
      </c>
    </row>
    <row r="13" spans="1:3">
      <c r="A13" s="4" t="s">
        <v>882</v>
      </c>
      <c r="B13" s="5" t="n">
        <v>84</v>
      </c>
    </row>
    <row r="14" spans="1:3">
      <c r="A14" s="5" t="n">
        <v>2026</v>
      </c>
    </row>
    <row r="15" spans="1:3">
      <c r="A15" s="3" t="s">
        <v>881</v>
      </c>
    </row>
    <row r="16" spans="1:3">
      <c r="A16" s="4" t="s">
        <v>882</v>
      </c>
      <c r="B16" s="8" t="n">
        <v>22.9</v>
      </c>
    </row>
    <row r="17" spans="1:3">
      <c r="A17" s="5" t="n">
        <v>2027</v>
      </c>
    </row>
    <row r="18" spans="1:3">
      <c r="A18" s="3" t="s">
        <v>881</v>
      </c>
    </row>
    <row r="19" spans="1:3">
      <c r="A19" s="4" t="s">
        <v>882</v>
      </c>
      <c r="B19" s="5" t="n">
        <v>93</v>
      </c>
    </row>
    <row r="20" spans="1:3">
      <c r="A20" s="5" t="n">
        <v>2028</v>
      </c>
    </row>
    <row r="21" spans="1:3">
      <c r="A21" s="3" t="s">
        <v>881</v>
      </c>
    </row>
    <row r="22" spans="1:3">
      <c r="A22" s="4" t="s">
        <v>882</v>
      </c>
      <c r="B22" s="8" t="n">
        <v>12.1</v>
      </c>
    </row>
    <row r="23" spans="1:3">
      <c r="A23" s="5" t="n">
        <v>2029</v>
      </c>
    </row>
    <row r="24" spans="1:3">
      <c r="A24" s="3" t="s">
        <v>881</v>
      </c>
    </row>
    <row r="25" spans="1:3">
      <c r="A25" s="4" t="s">
        <v>882</v>
      </c>
      <c r="B25" s="7" t="n">
        <v>114.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3</v>
      </c>
    </row>
    <row r="3" spans="1:3">
      <c r="A3" s="3" t="s">
        <v>886</v>
      </c>
    </row>
    <row r="4" spans="1:3">
      <c r="A4" s="4" t="s">
        <v>887</v>
      </c>
      <c r="B4" s="7" t="n">
        <v>10.1</v>
      </c>
      <c r="C4" s="7" t="n">
        <v>9.1</v>
      </c>
    </row>
    <row r="5" spans="1:3">
      <c r="A5" s="4" t="s">
        <v>888</v>
      </c>
      <c r="B5" s="8" t="n">
        <v>0.6</v>
      </c>
      <c r="C5" s="8" t="n">
        <v>1.5</v>
      </c>
    </row>
    <row r="6" spans="1:3">
      <c r="A6" s="4" t="s">
        <v>889</v>
      </c>
      <c r="B6" s="8" t="n">
        <v>0.7</v>
      </c>
      <c r="C6" s="8" t="n">
        <v>1.1</v>
      </c>
    </row>
    <row r="7" spans="1:3">
      <c r="A7" s="4" t="s">
        <v>890</v>
      </c>
      <c r="B7" s="8" t="n">
        <v>-0.9</v>
      </c>
      <c r="C7" s="8" t="n">
        <v>-1.6</v>
      </c>
    </row>
    <row r="8" spans="1:3">
      <c r="A8" s="4" t="s">
        <v>891</v>
      </c>
      <c r="B8" s="8" t="n">
        <v>10.5</v>
      </c>
      <c r="C8" s="8" t="n">
        <v>10.1</v>
      </c>
    </row>
    <row r="9" spans="1:3">
      <c r="A9" s="4" t="s">
        <v>892</v>
      </c>
      <c r="B9" s="8" t="n">
        <v>10.5</v>
      </c>
    </row>
    <row r="10" spans="1:3">
      <c r="A10" s="4" t="s">
        <v>893</v>
      </c>
      <c r="B10" s="8" t="n">
        <v>0.1</v>
      </c>
      <c r="C10" s="7" t="n">
        <v>0.1</v>
      </c>
    </row>
    <row r="11" spans="1:3">
      <c r="A11" s="4" t="s">
        <v>894</v>
      </c>
      <c r="B11" s="7" t="n">
        <v>0.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3</v>
      </c>
      <c r="D2" s="2" t="s">
        <v>37</v>
      </c>
    </row>
    <row r="3" spans="1:4">
      <c r="A3" s="3" t="s">
        <v>896</v>
      </c>
    </row>
    <row r="4" spans="1:4">
      <c r="A4" s="4" t="s">
        <v>897</v>
      </c>
      <c r="B4" s="6" t="n">
        <v>3100000</v>
      </c>
      <c r="C4" s="6" t="n">
        <v>4800000</v>
      </c>
      <c r="D4" s="6" t="n">
        <v>4700000</v>
      </c>
    </row>
    <row r="5" spans="1:4">
      <c r="A5" s="4" t="s">
        <v>898</v>
      </c>
    </row>
    <row r="6" spans="1:4">
      <c r="A6" s="3" t="s">
        <v>899</v>
      </c>
    </row>
    <row r="7" spans="1:4">
      <c r="A7" s="4" t="s">
        <v>900</v>
      </c>
      <c r="B7" s="4" t="s">
        <v>901</v>
      </c>
    </row>
    <row r="8" spans="1:4">
      <c r="A8" s="3" t="s">
        <v>902</v>
      </c>
    </row>
    <row r="9" spans="1:4">
      <c r="A9" s="4" t="s">
        <v>903</v>
      </c>
      <c r="B9" s="6" t="n">
        <v>250000000</v>
      </c>
    </row>
    <row r="10" spans="1:4">
      <c r="A10" s="3" t="s">
        <v>904</v>
      </c>
    </row>
    <row r="11" spans="1:4">
      <c r="A11" s="4" t="s">
        <v>903</v>
      </c>
      <c r="B11" s="5" t="n">
        <v>250000000</v>
      </c>
    </row>
    <row r="12" spans="1:4">
      <c r="A12" s="3" t="s">
        <v>905</v>
      </c>
    </row>
    <row r="13" spans="1:4">
      <c r="A13" s="4" t="s">
        <v>903</v>
      </c>
      <c r="B13" s="5" t="n">
        <v>250000000</v>
      </c>
    </row>
    <row r="14" spans="1:4">
      <c r="A14" s="4" t="s">
        <v>906</v>
      </c>
    </row>
    <row r="15" spans="1:4">
      <c r="A15" s="3" t="s">
        <v>902</v>
      </c>
    </row>
    <row r="16" spans="1:4">
      <c r="A16" s="4" t="s">
        <v>907</v>
      </c>
      <c r="B16" s="5" t="n">
        <v>0</v>
      </c>
      <c r="C16" s="5" t="n">
        <v>0</v>
      </c>
    </row>
    <row r="17" spans="1:4">
      <c r="A17" s="3" t="s">
        <v>908</v>
      </c>
    </row>
    <row r="18" spans="1:4">
      <c r="A18" s="4" t="s">
        <v>907</v>
      </c>
      <c r="B18" s="5" t="n">
        <v>0</v>
      </c>
      <c r="C18" s="5" t="n">
        <v>0</v>
      </c>
    </row>
    <row r="19" spans="1:4">
      <c r="A19" s="3" t="s">
        <v>904</v>
      </c>
    </row>
    <row r="20" spans="1:4">
      <c r="A20" s="4" t="s">
        <v>907</v>
      </c>
      <c r="B20" s="5" t="n">
        <v>0</v>
      </c>
      <c r="C20" s="5" t="n">
        <v>0</v>
      </c>
    </row>
    <row r="21" spans="1:4">
      <c r="A21" s="4" t="s">
        <v>909</v>
      </c>
    </row>
    <row r="22" spans="1:4">
      <c r="A22" s="3" t="s">
        <v>902</v>
      </c>
    </row>
    <row r="23" spans="1:4">
      <c r="A23" s="4" t="s">
        <v>907</v>
      </c>
      <c r="B23" s="5" t="n">
        <v>0</v>
      </c>
      <c r="C23" s="5" t="n">
        <v>0</v>
      </c>
    </row>
    <row r="24" spans="1:4">
      <c r="A24" s="3" t="s">
        <v>908</v>
      </c>
    </row>
    <row r="25" spans="1:4">
      <c r="A25" s="4" t="s">
        <v>907</v>
      </c>
      <c r="B25" s="5" t="n">
        <v>0</v>
      </c>
      <c r="C25" s="5" t="n">
        <v>0</v>
      </c>
    </row>
    <row r="26" spans="1:4">
      <c r="A26" s="3" t="s">
        <v>904</v>
      </c>
    </row>
    <row r="27" spans="1:4">
      <c r="A27" s="4" t="s">
        <v>907</v>
      </c>
      <c r="B27" s="5" t="n">
        <v>0</v>
      </c>
      <c r="C27" s="5" t="n">
        <v>0</v>
      </c>
    </row>
    <row r="28" spans="1:4">
      <c r="A28" s="4" t="s">
        <v>910</v>
      </c>
    </row>
    <row r="29" spans="1:4">
      <c r="A29" s="3" t="s">
        <v>902</v>
      </c>
    </row>
    <row r="30" spans="1:4">
      <c r="A30" s="4" t="s">
        <v>903</v>
      </c>
      <c r="B30" s="5" t="n">
        <v>66100000</v>
      </c>
      <c r="C30" s="5" t="n">
        <v>55900000</v>
      </c>
    </row>
    <row r="31" spans="1:4">
      <c r="A31" s="4" t="s">
        <v>907</v>
      </c>
      <c r="B31" s="5" t="n">
        <v>0</v>
      </c>
      <c r="C31" s="5" t="n">
        <v>0</v>
      </c>
    </row>
    <row r="32" spans="1:4">
      <c r="A32" s="3" t="s">
        <v>908</v>
      </c>
    </row>
    <row r="33" spans="1:4">
      <c r="A33" s="4" t="s">
        <v>907</v>
      </c>
      <c r="B33" s="5" t="n">
        <v>0</v>
      </c>
      <c r="C33" s="5" t="n">
        <v>0</v>
      </c>
    </row>
    <row r="34" spans="1:4">
      <c r="A34" s="3" t="s">
        <v>904</v>
      </c>
    </row>
    <row r="35" spans="1:4">
      <c r="A35" s="4" t="s">
        <v>903</v>
      </c>
      <c r="B35" s="5" t="n">
        <v>66100000</v>
      </c>
      <c r="C35" s="5" t="n">
        <v>55900000</v>
      </c>
    </row>
    <row r="36" spans="1:4">
      <c r="A36" s="4" t="s">
        <v>911</v>
      </c>
      <c r="B36" s="5" t="n">
        <v>0</v>
      </c>
      <c r="C36" s="5" t="n">
        <v>0</v>
      </c>
    </row>
    <row r="37" spans="1:4">
      <c r="A37" s="4" t="s">
        <v>912</v>
      </c>
      <c r="B37" s="5" t="n">
        <v>0</v>
      </c>
      <c r="C37" s="5" t="n">
        <v>0</v>
      </c>
    </row>
    <row r="38" spans="1:4">
      <c r="A38" s="4" t="s">
        <v>907</v>
      </c>
      <c r="B38" s="5" t="n">
        <v>0</v>
      </c>
      <c r="C38" s="5" t="n">
        <v>0</v>
      </c>
    </row>
    <row r="39" spans="1:4">
      <c r="A39" s="3" t="s">
        <v>905</v>
      </c>
    </row>
    <row r="40" spans="1:4">
      <c r="A40" s="4" t="s">
        <v>903</v>
      </c>
      <c r="B40" s="5" t="n">
        <v>66100000</v>
      </c>
      <c r="C40" s="5" t="n">
        <v>55900000</v>
      </c>
    </row>
    <row r="41" spans="1:4">
      <c r="A41" s="4" t="s">
        <v>913</v>
      </c>
    </row>
    <row r="42" spans="1:4">
      <c r="A42" s="3" t="s">
        <v>902</v>
      </c>
    </row>
    <row r="43" spans="1:4">
      <c r="A43" s="4" t="s">
        <v>903</v>
      </c>
      <c r="B43" s="5" t="n">
        <v>90100000</v>
      </c>
      <c r="C43" s="5" t="n">
        <v>68100000</v>
      </c>
    </row>
    <row r="44" spans="1:4">
      <c r="A44" s="3" t="s">
        <v>904</v>
      </c>
    </row>
    <row r="45" spans="1:4">
      <c r="A45" s="4" t="s">
        <v>903</v>
      </c>
      <c r="B45" s="5" t="n">
        <v>90100000</v>
      </c>
      <c r="C45" s="5" t="n">
        <v>68100000</v>
      </c>
    </row>
    <row r="46" spans="1:4">
      <c r="A46" s="3" t="s">
        <v>905</v>
      </c>
    </row>
    <row r="47" spans="1:4">
      <c r="A47" s="4" t="s">
        <v>903</v>
      </c>
      <c r="B47" s="6" t="n">
        <v>90100000</v>
      </c>
      <c r="C47" s="6" t="n">
        <v>681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3</v>
      </c>
    </row>
    <row r="2" spans="1:3">
      <c r="A2" s="3" t="s">
        <v>190</v>
      </c>
    </row>
    <row r="3" spans="1:3">
      <c r="A3" s="4" t="s">
        <v>915</v>
      </c>
      <c r="B3" s="7" t="n">
        <v>1.2</v>
      </c>
      <c r="C3" s="7" t="n">
        <v>0.8</v>
      </c>
    </row>
    <row r="4" spans="1:3">
      <c r="A4" s="4" t="s">
        <v>916</v>
      </c>
      <c r="B4" s="8" t="n">
        <v>1.2</v>
      </c>
      <c r="C4" s="8" t="n">
        <v>7.7</v>
      </c>
    </row>
    <row r="5" spans="1:3">
      <c r="A5" s="4" t="s">
        <v>917</v>
      </c>
      <c r="B5" s="8" t="n">
        <v>2299.1</v>
      </c>
      <c r="C5" s="8" t="n">
        <v>2132.7</v>
      </c>
    </row>
    <row r="6" spans="1:3">
      <c r="A6" s="4" t="s">
        <v>918</v>
      </c>
      <c r="B6" s="7" t="n">
        <v>2247.9</v>
      </c>
      <c r="C6" s="7" t="n">
        <v>211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3</v>
      </c>
    </row>
    <row r="3" spans="1:3">
      <c r="A3" s="4" t="s">
        <v>920</v>
      </c>
    </row>
    <row r="4" spans="1:3">
      <c r="A4" s="3" t="s">
        <v>921</v>
      </c>
    </row>
    <row r="5" spans="1:3">
      <c r="A5" s="4" t="s">
        <v>922</v>
      </c>
      <c r="B5" s="7" t="n">
        <v>5.7</v>
      </c>
      <c r="C5" s="6" t="n">
        <v>-6</v>
      </c>
    </row>
    <row r="6" spans="1:3">
      <c r="A6" s="4" t="s">
        <v>923</v>
      </c>
      <c r="B6" s="8" t="n">
        <v>-2.1</v>
      </c>
      <c r="C6" s="5" t="n">
        <v>15</v>
      </c>
    </row>
    <row r="7" spans="1:3">
      <c r="A7" s="4" t="s">
        <v>924</v>
      </c>
      <c r="B7" s="8" t="n">
        <v>-0.1</v>
      </c>
      <c r="C7" s="8" t="n">
        <v>-0.1</v>
      </c>
    </row>
    <row r="8" spans="1:3">
      <c r="A8" s="4" t="s">
        <v>925</v>
      </c>
    </row>
    <row r="9" spans="1:3">
      <c r="A9" s="3" t="s">
        <v>921</v>
      </c>
    </row>
    <row r="10" spans="1:3">
      <c r="A10" s="4" t="s">
        <v>922</v>
      </c>
      <c r="B10" s="8" t="n">
        <v>3.6</v>
      </c>
      <c r="C10" s="5" t="n">
        <v>-5</v>
      </c>
    </row>
    <row r="11" spans="1:3">
      <c r="A11" s="4" t="s">
        <v>926</v>
      </c>
    </row>
    <row r="12" spans="1:3">
      <c r="A12" s="3" t="s">
        <v>921</v>
      </c>
    </row>
    <row r="13" spans="1:3">
      <c r="A13" s="4" t="s">
        <v>923</v>
      </c>
      <c r="B13" s="8" t="n">
        <v>-1.2</v>
      </c>
      <c r="C13" s="8" t="n">
        <v>12.5</v>
      </c>
    </row>
    <row r="14" spans="1:3">
      <c r="A14" s="4" t="s">
        <v>924</v>
      </c>
      <c r="B14" s="8" t="n">
        <v>-0.1</v>
      </c>
      <c r="C14" s="8" t="n">
        <v>-0.1</v>
      </c>
    </row>
    <row r="15" spans="1:3">
      <c r="A15" s="4" t="s">
        <v>927</v>
      </c>
    </row>
    <row r="16" spans="1:3">
      <c r="A16" s="3" t="s">
        <v>921</v>
      </c>
    </row>
    <row r="17" spans="1:3">
      <c r="A17" s="4" t="s">
        <v>922</v>
      </c>
      <c r="B17" s="8" t="n">
        <v>3.1</v>
      </c>
      <c r="C17" s="8" t="n">
        <v>-1.4</v>
      </c>
    </row>
    <row r="18" spans="1:3">
      <c r="A18" s="4" t="s">
        <v>928</v>
      </c>
    </row>
    <row r="19" spans="1:3">
      <c r="A19" s="3" t="s">
        <v>921</v>
      </c>
    </row>
    <row r="20" spans="1:3">
      <c r="A20" s="4" t="s">
        <v>923</v>
      </c>
      <c r="B20" s="8" t="n">
        <v>-0.3</v>
      </c>
      <c r="C20" s="8" t="n">
        <v>0.5</v>
      </c>
    </row>
    <row r="21" spans="1:3">
      <c r="A21" s="4" t="s">
        <v>924</v>
      </c>
      <c r="B21" s="5" t="n">
        <v>0</v>
      </c>
      <c r="C21" s="5" t="n">
        <v>0</v>
      </c>
    </row>
    <row r="22" spans="1:3">
      <c r="A22" s="4" t="s">
        <v>929</v>
      </c>
    </row>
    <row r="23" spans="1:3">
      <c r="A23" s="3" t="s">
        <v>921</v>
      </c>
    </row>
    <row r="24" spans="1:3">
      <c r="A24" s="4" t="s">
        <v>922</v>
      </c>
      <c r="B24" s="5" t="n">
        <v>-1</v>
      </c>
      <c r="C24" s="8" t="n">
        <v>0.4</v>
      </c>
    </row>
    <row r="25" spans="1:3">
      <c r="A25" s="4" t="s">
        <v>930</v>
      </c>
    </row>
    <row r="26" spans="1:3">
      <c r="A26" s="3" t="s">
        <v>921</v>
      </c>
    </row>
    <row r="27" spans="1:3">
      <c r="A27" s="4" t="s">
        <v>923</v>
      </c>
      <c r="B27" s="8" t="n">
        <v>-0.6</v>
      </c>
      <c r="C27" s="5" t="n">
        <v>2</v>
      </c>
    </row>
    <row r="28" spans="1:3">
      <c r="A28" s="4" t="s">
        <v>924</v>
      </c>
      <c r="B28" s="5" t="n">
        <v>0</v>
      </c>
      <c r="C28" s="5" t="n">
        <v>0</v>
      </c>
    </row>
    <row r="29" spans="1:3">
      <c r="A29" s="4" t="s">
        <v>931</v>
      </c>
    </row>
    <row r="30" spans="1:3">
      <c r="A30" s="3" t="s">
        <v>921</v>
      </c>
    </row>
    <row r="31" spans="1:3">
      <c r="A31" s="4" t="s">
        <v>923</v>
      </c>
      <c r="B31" s="7" t="n">
        <v>9.699999999999999</v>
      </c>
      <c r="C31" s="7" t="n">
        <v>3.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3</v>
      </c>
      <c r="D2" s="2" t="s">
        <v>37</v>
      </c>
    </row>
    <row r="3" spans="1:4">
      <c r="A3" s="3" t="s">
        <v>933</v>
      </c>
    </row>
    <row r="4" spans="1:4">
      <c r="A4" s="4" t="s">
        <v>934</v>
      </c>
      <c r="B4" s="7" t="n">
        <v>7.5</v>
      </c>
      <c r="C4" s="7" t="n">
        <v>-13.5</v>
      </c>
      <c r="D4" s="7" t="n">
        <v>-12.5</v>
      </c>
    </row>
    <row r="5" spans="1:4">
      <c r="A5" s="4" t="s">
        <v>935</v>
      </c>
      <c r="B5" s="8" t="n">
        <v>-2.1</v>
      </c>
      <c r="C5" s="5" t="n">
        <v>15</v>
      </c>
      <c r="D5" s="8" t="n">
        <v>11.7</v>
      </c>
    </row>
    <row r="6" spans="1:4">
      <c r="A6" s="4" t="s">
        <v>936</v>
      </c>
      <c r="B6" s="8" t="n">
        <v>-5.7</v>
      </c>
      <c r="C6" s="5" t="n">
        <v>6</v>
      </c>
      <c r="D6" s="8" t="n">
        <v>-12.7</v>
      </c>
    </row>
    <row r="7" spans="1:4">
      <c r="A7" s="4" t="s">
        <v>937</v>
      </c>
      <c r="B7" s="8" t="n">
        <v>-0.3</v>
      </c>
      <c r="C7" s="7" t="n">
        <v>7.5</v>
      </c>
      <c r="D7" s="7" t="n">
        <v>-13.5</v>
      </c>
    </row>
    <row r="8" spans="1:4">
      <c r="A8" s="4" t="s">
        <v>938</v>
      </c>
      <c r="B8" s="7" t="n">
        <v>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3</v>
      </c>
      <c r="D2" s="2" t="s">
        <v>37</v>
      </c>
    </row>
    <row r="3" spans="1:4">
      <c r="A3" s="3" t="s">
        <v>192</v>
      </c>
    </row>
    <row r="4" spans="1:4">
      <c r="A4" s="4" t="s">
        <v>940</v>
      </c>
      <c r="B4" s="7" t="n">
        <v>-7.8</v>
      </c>
      <c r="C4" s="6" t="n">
        <v>21</v>
      </c>
      <c r="D4" s="6" t="n">
        <v>-1</v>
      </c>
    </row>
    <row r="5" spans="1:4">
      <c r="A5" s="4" t="s">
        <v>941</v>
      </c>
      <c r="B5" s="8" t="n">
        <v>2.9</v>
      </c>
      <c r="C5" s="5" t="n">
        <v>-8</v>
      </c>
      <c r="D5" s="8" t="n">
        <v>0.3</v>
      </c>
    </row>
    <row r="6" spans="1:4">
      <c r="A6" s="4" t="s">
        <v>942</v>
      </c>
      <c r="B6" s="8" t="n">
        <v>-4.9</v>
      </c>
      <c r="C6" s="5" t="n">
        <v>13</v>
      </c>
      <c r="D6" s="8" t="n">
        <v>-0.7</v>
      </c>
    </row>
    <row r="7" spans="1:4">
      <c r="A7" s="4" t="s">
        <v>943</v>
      </c>
      <c r="B7" s="8" t="n">
        <v>12.3</v>
      </c>
      <c r="C7" s="8" t="n">
        <v>7.9</v>
      </c>
      <c r="D7" s="5" t="n">
        <v>40</v>
      </c>
    </row>
    <row r="8" spans="1:4">
      <c r="A8" s="4" t="s">
        <v>944</v>
      </c>
      <c r="B8" s="8" t="n">
        <v>-3.5</v>
      </c>
      <c r="C8" s="8" t="n">
        <v>-3.9</v>
      </c>
      <c r="D8" s="8" t="n">
        <v>-13.2</v>
      </c>
    </row>
    <row r="9" spans="1:4">
      <c r="A9" s="4" t="s">
        <v>945</v>
      </c>
      <c r="B9" s="8" t="n">
        <v>8.800000000000001</v>
      </c>
      <c r="C9" s="5" t="n">
        <v>4</v>
      </c>
      <c r="D9" s="8" t="n">
        <v>26.8</v>
      </c>
    </row>
    <row r="10" spans="1:4">
      <c r="A10" s="4" t="s">
        <v>946</v>
      </c>
      <c r="B10" s="8" t="n">
        <v>44.9</v>
      </c>
      <c r="C10" s="8" t="n">
        <v>-58.9</v>
      </c>
      <c r="D10" s="8" t="n">
        <v>-37.2</v>
      </c>
    </row>
    <row r="11" spans="1:4">
      <c r="A11" s="4" t="s">
        <v>947</v>
      </c>
      <c r="B11" s="5" t="n">
        <v>0</v>
      </c>
      <c r="C11" s="5" t="n">
        <v>0</v>
      </c>
      <c r="D11" s="5" t="n">
        <v>0</v>
      </c>
    </row>
    <row r="12" spans="1:4">
      <c r="A12" s="4" t="s">
        <v>948</v>
      </c>
      <c r="B12" s="8" t="n">
        <v>44.9</v>
      </c>
      <c r="C12" s="8" t="n">
        <v>-58.9</v>
      </c>
      <c r="D12" s="8" t="n">
        <v>-37.2</v>
      </c>
    </row>
    <row r="13" spans="1:4">
      <c r="A13" s="4" t="s">
        <v>949</v>
      </c>
      <c r="B13" s="8" t="n">
        <v>49.4</v>
      </c>
      <c r="C13" s="5" t="n">
        <v>-30</v>
      </c>
      <c r="D13" s="8" t="n">
        <v>1.8</v>
      </c>
    </row>
    <row r="14" spans="1:4">
      <c r="A14" s="4" t="s">
        <v>950</v>
      </c>
      <c r="B14" s="8" t="n">
        <v>-0.6</v>
      </c>
      <c r="C14" s="8" t="n">
        <v>-11.9</v>
      </c>
      <c r="D14" s="8" t="n">
        <v>-12.9</v>
      </c>
    </row>
    <row r="15" spans="1:4">
      <c r="A15" s="4" t="s">
        <v>951</v>
      </c>
      <c r="B15" s="7" t="n">
        <v>48.8</v>
      </c>
      <c r="C15" s="7" t="n">
        <v>-41.9</v>
      </c>
      <c r="D15" s="7" t="n">
        <v>-1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3</v>
      </c>
    </row>
    <row r="2" spans="1:3">
      <c r="A2" s="3" t="s">
        <v>192</v>
      </c>
    </row>
    <row r="3" spans="1:3">
      <c r="A3" s="4" t="s">
        <v>953</v>
      </c>
      <c r="B3" s="7" t="n">
        <v>-10.3</v>
      </c>
      <c r="C3" s="7" t="n">
        <v>-5.4</v>
      </c>
    </row>
    <row r="4" spans="1:3">
      <c r="A4" s="4" t="s">
        <v>56</v>
      </c>
      <c r="B4" s="8" t="n">
        <v>-226.7</v>
      </c>
      <c r="C4" s="8" t="n">
        <v>-235.5</v>
      </c>
    </row>
    <row r="5" spans="1:3">
      <c r="A5" s="4" t="s">
        <v>57</v>
      </c>
      <c r="B5" s="8" t="n">
        <v>-101.8</v>
      </c>
      <c r="C5" s="8" t="n">
        <v>-146.7</v>
      </c>
    </row>
    <row r="6" spans="1:3">
      <c r="A6" s="4" t="s">
        <v>90</v>
      </c>
      <c r="B6" s="7" t="n">
        <v>-338.8</v>
      </c>
      <c r="C6" s="7" t="n">
        <v>-387.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3</v>
      </c>
      <c r="D2" s="2" t="s">
        <v>37</v>
      </c>
    </row>
    <row r="3" spans="1:4">
      <c r="A3" s="3" t="s">
        <v>955</v>
      </c>
    </row>
    <row r="4" spans="1:4">
      <c r="A4" s="5" t="n">
        <v>2018</v>
      </c>
      <c r="B4" s="7" t="n">
        <v>3.7</v>
      </c>
    </row>
    <row r="5" spans="1:4">
      <c r="A5" s="5" t="n">
        <v>2019</v>
      </c>
      <c r="B5" s="8" t="n">
        <v>3.4</v>
      </c>
    </row>
    <row r="6" spans="1:4">
      <c r="A6" s="5" t="n">
        <v>2020</v>
      </c>
      <c r="B6" s="8" t="n">
        <v>3.4</v>
      </c>
    </row>
    <row r="7" spans="1:4">
      <c r="A7" s="5" t="n">
        <v>2021</v>
      </c>
      <c r="B7" s="8" t="n">
        <v>3.3</v>
      </c>
    </row>
    <row r="8" spans="1:4">
      <c r="A8" s="5" t="n">
        <v>2022</v>
      </c>
      <c r="B8" s="8" t="n">
        <v>2.8</v>
      </c>
    </row>
    <row r="9" spans="1:4">
      <c r="A9" s="4" t="s">
        <v>956</v>
      </c>
      <c r="B9" s="8" t="n">
        <v>24.5</v>
      </c>
    </row>
    <row r="10" spans="1:4">
      <c r="A10" s="4" t="s">
        <v>957</v>
      </c>
      <c r="B10" s="8" t="n">
        <v>41.1</v>
      </c>
    </row>
    <row r="11" spans="1:4">
      <c r="A11" s="4" t="s">
        <v>958</v>
      </c>
      <c r="B11" s="8" t="n">
        <v>-11.1</v>
      </c>
    </row>
    <row r="12" spans="1:4">
      <c r="A12" s="4" t="s">
        <v>959</v>
      </c>
      <c r="B12" s="5" t="n">
        <v>30</v>
      </c>
    </row>
    <row r="13" spans="1:4">
      <c r="A13" s="3" t="s">
        <v>960</v>
      </c>
    </row>
    <row r="14" spans="1:4">
      <c r="A14" s="5" t="n">
        <v>2018</v>
      </c>
      <c r="B14" s="8" t="n">
        <v>42.9</v>
      </c>
    </row>
    <row r="15" spans="1:4">
      <c r="A15" s="5" t="n">
        <v>2019</v>
      </c>
      <c r="B15" s="8" t="n">
        <v>32.8</v>
      </c>
    </row>
    <row r="16" spans="1:4">
      <c r="A16" s="5" t="n">
        <v>2020</v>
      </c>
      <c r="B16" s="8" t="n">
        <v>27.7</v>
      </c>
    </row>
    <row r="17" spans="1:4">
      <c r="A17" s="5" t="n">
        <v>2021</v>
      </c>
      <c r="B17" s="8" t="n">
        <v>22.5</v>
      </c>
    </row>
    <row r="18" spans="1:4">
      <c r="A18" s="5" t="n">
        <v>2022</v>
      </c>
      <c r="B18" s="8" t="n">
        <v>19.2</v>
      </c>
    </row>
    <row r="19" spans="1:4">
      <c r="A19" s="4" t="s">
        <v>956</v>
      </c>
      <c r="B19" s="8" t="n">
        <v>26.3</v>
      </c>
    </row>
    <row r="20" spans="1:4">
      <c r="A20" s="4" t="s">
        <v>957</v>
      </c>
      <c r="B20" s="8" t="n">
        <v>171.4</v>
      </c>
    </row>
    <row r="21" spans="1:4">
      <c r="A21" s="3" t="s">
        <v>961</v>
      </c>
    </row>
    <row r="22" spans="1:4">
      <c r="A22" s="5" t="n">
        <v>2018</v>
      </c>
      <c r="B22" s="8" t="n">
        <v>46.6</v>
      </c>
    </row>
    <row r="23" spans="1:4">
      <c r="A23" s="5" t="n">
        <v>2019</v>
      </c>
      <c r="B23" s="8" t="n">
        <v>36.2</v>
      </c>
    </row>
    <row r="24" spans="1:4">
      <c r="A24" s="5" t="n">
        <v>2020</v>
      </c>
      <c r="B24" s="8" t="n">
        <v>31.1</v>
      </c>
    </row>
    <row r="25" spans="1:4">
      <c r="A25" s="5" t="n">
        <v>2021</v>
      </c>
      <c r="B25" s="8" t="n">
        <v>25.8</v>
      </c>
    </row>
    <row r="26" spans="1:4">
      <c r="A26" s="5" t="n">
        <v>2022</v>
      </c>
      <c r="B26" s="5" t="n">
        <v>22</v>
      </c>
    </row>
    <row r="27" spans="1:4">
      <c r="A27" s="4" t="s">
        <v>956</v>
      </c>
      <c r="B27" s="8" t="n">
        <v>50.8</v>
      </c>
    </row>
    <row r="28" spans="1:4">
      <c r="A28" s="4" t="s">
        <v>957</v>
      </c>
      <c r="B28" s="8" t="n">
        <v>212.5</v>
      </c>
    </row>
    <row r="29" spans="1:4">
      <c r="A29" s="4" t="s">
        <v>962</v>
      </c>
      <c r="B29" s="8" t="n">
        <v>-11.1</v>
      </c>
    </row>
    <row r="30" spans="1:4">
      <c r="A30" s="4" t="s">
        <v>959</v>
      </c>
      <c r="B30" s="8" t="n">
        <v>201.4</v>
      </c>
    </row>
    <row r="31" spans="1:4">
      <c r="A31" s="4" t="s">
        <v>963</v>
      </c>
      <c r="B31" s="6" t="n">
        <v>38</v>
      </c>
      <c r="C31" s="6" t="n">
        <v>35</v>
      </c>
      <c r="D31" s="6" t="n">
        <v>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36:54Z</dcterms:created>
  <dcterms:modified xmlns:dcterms="http://purl.org/dc/terms/" xmlns:xsi="http://www.w3.org/2001/XMLSchema-instance" xsi:type="dcterms:W3CDTF">2018-02-23T16:36:54Z</dcterms:modified>
</cp:coreProperties>
</file>